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Structure and Business Operatio" sheetId="6" state="visible" r:id="rId6"/>
    <sheet xmlns:r="http://schemas.openxmlformats.org/officeDocument/2006/relationships" name="Authorization and Basis of Prep" sheetId="7" state="visible" r:id="rId7"/>
    <sheet xmlns:r="http://schemas.openxmlformats.org/officeDocument/2006/relationships" name="Significant Accounting Policies" sheetId="8" state="visible" r:id="rId8"/>
    <sheet xmlns:r="http://schemas.openxmlformats.org/officeDocument/2006/relationships" name="New Standards Recently Issued" sheetId="9" state="visible" r:id="rId9"/>
    <sheet xmlns:r="http://schemas.openxmlformats.org/officeDocument/2006/relationships" name="Subsidiary Entities and Subsidi" sheetId="10" state="visible" r:id="rId10"/>
    <sheet xmlns:r="http://schemas.openxmlformats.org/officeDocument/2006/relationships" name="Segment Financial Information"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Customers and Other Financing a" sheetId="15" state="visible" r:id="rId15"/>
    <sheet xmlns:r="http://schemas.openxmlformats.org/officeDocument/2006/relationships" name="Inventories" sheetId="16" state="visible" r:id="rId16"/>
    <sheet xmlns:r="http://schemas.openxmlformats.org/officeDocument/2006/relationships" name="Investments in Joint Ventures a" sheetId="17" state="visible" r:id="rId17"/>
    <sheet xmlns:r="http://schemas.openxmlformats.org/officeDocument/2006/relationships" name="Wells, Pipelines, Properties, P" sheetId="18" state="visible" r:id="rId18"/>
    <sheet xmlns:r="http://schemas.openxmlformats.org/officeDocument/2006/relationships" name="Intangible Assets, Net" sheetId="19" state="visible" r:id="rId19"/>
    <sheet xmlns:r="http://schemas.openxmlformats.org/officeDocument/2006/relationships" name="Government Bonds, Long-Term Not" sheetId="20" state="visible" r:id="rId20"/>
    <sheet xmlns:r="http://schemas.openxmlformats.org/officeDocument/2006/relationships" name="Debt" sheetId="21" state="visible" r:id="rId21"/>
    <sheet xmlns:r="http://schemas.openxmlformats.org/officeDocument/2006/relationships" name="Provisions for Sundry Creditors" sheetId="22" state="visible" r:id="rId22"/>
    <sheet xmlns:r="http://schemas.openxmlformats.org/officeDocument/2006/relationships" name="Equity (Deficit)"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egment Financial Information (" sheetId="26" state="visible" r:id="rId26"/>
    <sheet xmlns:r="http://schemas.openxmlformats.org/officeDocument/2006/relationships" name="Revenue (Tables)" sheetId="27" state="visible" r:id="rId27"/>
    <sheet xmlns:r="http://schemas.openxmlformats.org/officeDocument/2006/relationships" name="Financial Instruments (Tables)" sheetId="28" state="visible" r:id="rId28"/>
    <sheet xmlns:r="http://schemas.openxmlformats.org/officeDocument/2006/relationships" name="Cash and Cash Equivalents (Tabl" sheetId="29" state="visible" r:id="rId29"/>
    <sheet xmlns:r="http://schemas.openxmlformats.org/officeDocument/2006/relationships" name="Customers and Other Financing_2" sheetId="30" state="visible" r:id="rId30"/>
    <sheet xmlns:r="http://schemas.openxmlformats.org/officeDocument/2006/relationships" name="Inventories (Tables)" sheetId="31" state="visible" r:id="rId31"/>
    <sheet xmlns:r="http://schemas.openxmlformats.org/officeDocument/2006/relationships" name="Investments in Joint Ventures_2" sheetId="32" state="visible" r:id="rId32"/>
    <sheet xmlns:r="http://schemas.openxmlformats.org/officeDocument/2006/relationships" name="Wells, Pipelines, Properties,_2" sheetId="33" state="visible" r:id="rId33"/>
    <sheet xmlns:r="http://schemas.openxmlformats.org/officeDocument/2006/relationships" name="Intangible Assets, Net (Tables)" sheetId="34" state="visible" r:id="rId34"/>
    <sheet xmlns:r="http://schemas.openxmlformats.org/officeDocument/2006/relationships" name="Government Bonds, Long-Term N_2" sheetId="35" state="visible" r:id="rId35"/>
    <sheet xmlns:r="http://schemas.openxmlformats.org/officeDocument/2006/relationships" name="Debt (Tables)" sheetId="36" state="visible" r:id="rId36"/>
    <sheet xmlns:r="http://schemas.openxmlformats.org/officeDocument/2006/relationships" name="Provisions for Sundry Credito_2" sheetId="37" state="visible" r:id="rId37"/>
    <sheet xmlns:r="http://schemas.openxmlformats.org/officeDocument/2006/relationships" name="Equity (Deficit) (Tables)" sheetId="38" state="visible" r:id="rId38"/>
    <sheet xmlns:r="http://schemas.openxmlformats.org/officeDocument/2006/relationships" name="Subsequent Events (Tables)" sheetId="39" state="visible" r:id="rId39"/>
    <sheet xmlns:r="http://schemas.openxmlformats.org/officeDocument/2006/relationships" name="Authorization and Basis of Pr_2" sheetId="40" state="visible" r:id="rId40"/>
    <sheet xmlns:r="http://schemas.openxmlformats.org/officeDocument/2006/relationships" name="Subsidiary Entities and Subsi_2" sheetId="41" state="visible" r:id="rId41"/>
    <sheet xmlns:r="http://schemas.openxmlformats.org/officeDocument/2006/relationships" name="Segment Financial Information -" sheetId="42" state="visible" r:id="rId42"/>
    <sheet xmlns:r="http://schemas.openxmlformats.org/officeDocument/2006/relationships" name="Segment Financial Information_2" sheetId="43" state="visible" r:id="rId43"/>
    <sheet xmlns:r="http://schemas.openxmlformats.org/officeDocument/2006/relationships" name="Revenue - Schedule of Revenue D" sheetId="44" state="visible" r:id="rId44"/>
    <sheet xmlns:r="http://schemas.openxmlformats.org/officeDocument/2006/relationships" name="Revenue - Additional Informatio" sheetId="45" state="visible" r:id="rId45"/>
    <sheet xmlns:r="http://schemas.openxmlformats.org/officeDocument/2006/relationships" name="Financial Instruments - Summary" sheetId="46" state="visible" r:id="rId46"/>
    <sheet xmlns:r="http://schemas.openxmlformats.org/officeDocument/2006/relationships" name="Financial Instruments - Additio" sheetId="47" state="visible" r:id="rId47"/>
    <sheet xmlns:r="http://schemas.openxmlformats.org/officeDocument/2006/relationships" name="Financial Instruments - Summa_2" sheetId="48" state="visible" r:id="rId48"/>
    <sheet xmlns:r="http://schemas.openxmlformats.org/officeDocument/2006/relationships" name="Cash and Cash Equivalents - Sum" sheetId="49" state="visible" r:id="rId49"/>
    <sheet xmlns:r="http://schemas.openxmlformats.org/officeDocument/2006/relationships" name="Customers and Other Financing_3" sheetId="50" state="visible" r:id="rId50"/>
    <sheet xmlns:r="http://schemas.openxmlformats.org/officeDocument/2006/relationships" name="Customers and Other Financing_4" sheetId="51" state="visible" r:id="rId51"/>
    <sheet xmlns:r="http://schemas.openxmlformats.org/officeDocument/2006/relationships" name="Customers and Other Financing_5" sheetId="52" state="visible" r:id="rId52"/>
    <sheet xmlns:r="http://schemas.openxmlformats.org/officeDocument/2006/relationships" name="Inventories - Summary of Invent" sheetId="53" state="visible" r:id="rId53"/>
    <sheet xmlns:r="http://schemas.openxmlformats.org/officeDocument/2006/relationships" name="Investments in Joint Ventures_3" sheetId="54" state="visible" r:id="rId54"/>
    <sheet xmlns:r="http://schemas.openxmlformats.org/officeDocument/2006/relationships" name="Investments in Joint Ventures_4" sheetId="55" state="visible" r:id="rId55"/>
    <sheet xmlns:r="http://schemas.openxmlformats.org/officeDocument/2006/relationships" name="Investments in Joint Ventures_5" sheetId="56" state="visible" r:id="rId56"/>
    <sheet xmlns:r="http://schemas.openxmlformats.org/officeDocument/2006/relationships" name="Investments In Joint Ventures_6" sheetId="57" state="visible" r:id="rId57"/>
    <sheet xmlns:r="http://schemas.openxmlformats.org/officeDocument/2006/relationships" name="Investments In Joint Ventures_7" sheetId="58" state="visible" r:id="rId58"/>
    <sheet xmlns:r="http://schemas.openxmlformats.org/officeDocument/2006/relationships" name="Investments In Joint Ventures_8" sheetId="59" state="visible" r:id="rId59"/>
    <sheet xmlns:r="http://schemas.openxmlformats.org/officeDocument/2006/relationships" name="Wells, Pipelines, Properties,_3" sheetId="60" state="visible" r:id="rId60"/>
    <sheet xmlns:r="http://schemas.openxmlformats.org/officeDocument/2006/relationships" name="Wells, Pipelines, Properties,_4" sheetId="61" state="visible" r:id="rId61"/>
    <sheet xmlns:r="http://schemas.openxmlformats.org/officeDocument/2006/relationships" name="Wells, Pipelines, Properties,_5" sheetId="62" state="visible" r:id="rId62"/>
    <sheet xmlns:r="http://schemas.openxmlformats.org/officeDocument/2006/relationships" name="Wells, Pipelines, Properties,_6" sheetId="63" state="visible" r:id="rId63"/>
    <sheet xmlns:r="http://schemas.openxmlformats.org/officeDocument/2006/relationships" name="Wells, Pipelines, Properties,_7" sheetId="64" state="visible" r:id="rId64"/>
    <sheet xmlns:r="http://schemas.openxmlformats.org/officeDocument/2006/relationships" name="Wells, Pipelines, Properties,_8" sheetId="65" state="visible" r:id="rId65"/>
    <sheet xmlns:r="http://schemas.openxmlformats.org/officeDocument/2006/relationships" name="Wells, Pipelines, Properties,_9" sheetId="66" state="visible" r:id="rId66"/>
    <sheet xmlns:r="http://schemas.openxmlformats.org/officeDocument/2006/relationships" name="Wells, Pipelines, Properties_10" sheetId="67" state="visible" r:id="rId67"/>
    <sheet xmlns:r="http://schemas.openxmlformats.org/officeDocument/2006/relationships" name="Wells, Pipelines, Properties_11" sheetId="68" state="visible" r:id="rId68"/>
    <sheet xmlns:r="http://schemas.openxmlformats.org/officeDocument/2006/relationships" name="Intangible Assets, Net - Additi" sheetId="69" state="visible" r:id="rId69"/>
    <sheet xmlns:r="http://schemas.openxmlformats.org/officeDocument/2006/relationships" name="Intangible Assets, Net - Schedu" sheetId="70" state="visible" r:id="rId70"/>
    <sheet xmlns:r="http://schemas.openxmlformats.org/officeDocument/2006/relationships" name="Intangible Assets, Net - Sche_2" sheetId="71" state="visible" r:id="rId71"/>
    <sheet xmlns:r="http://schemas.openxmlformats.org/officeDocument/2006/relationships" name="Government Bonds, Long-Term N_3" sheetId="72" state="visible" r:id="rId72"/>
    <sheet xmlns:r="http://schemas.openxmlformats.org/officeDocument/2006/relationships" name="Government Bonds, Long-Term N_4" sheetId="73" state="visible" r:id="rId73"/>
    <sheet xmlns:r="http://schemas.openxmlformats.org/officeDocument/2006/relationships" name="Government Bonds, Long-Term N_5" sheetId="74" state="visible" r:id="rId74"/>
    <sheet xmlns:r="http://schemas.openxmlformats.org/officeDocument/2006/relationships" name="Government Bonds, Long-Term N_6" sheetId="75" state="visible" r:id="rId75"/>
    <sheet xmlns:r="http://schemas.openxmlformats.org/officeDocument/2006/relationships" name="Debt - Additional Information (" sheetId="76" state="visible" r:id="rId76"/>
    <sheet xmlns:r="http://schemas.openxmlformats.org/officeDocument/2006/relationships" name="Debt - Summary of Changes in Co" sheetId="77" state="visible" r:id="rId77"/>
    <sheet xmlns:r="http://schemas.openxmlformats.org/officeDocument/2006/relationships" name="Debt - Summary of Foreign Curre" sheetId="78" state="visible" r:id="rId78"/>
    <sheet xmlns:r="http://schemas.openxmlformats.org/officeDocument/2006/relationships" name="Provisions for Sundry Credito_3" sheetId="79" state="visible" r:id="rId79"/>
    <sheet xmlns:r="http://schemas.openxmlformats.org/officeDocument/2006/relationships" name="Equity (Deficit) - Additional I" sheetId="80" state="visible" r:id="rId80"/>
    <sheet xmlns:r="http://schemas.openxmlformats.org/officeDocument/2006/relationships" name="Equity (Deficit) - Summary of C" sheetId="81" state="visible" r:id="rId81"/>
    <sheet xmlns:r="http://schemas.openxmlformats.org/officeDocument/2006/relationships" name="Equity (Deficit) - Summary of G" sheetId="82" state="visible" r:id="rId82"/>
    <sheet xmlns:r="http://schemas.openxmlformats.org/officeDocument/2006/relationships" name="Contingencies - Additional Info" sheetId="83" state="visible" r:id="rId83"/>
    <sheet xmlns:r="http://schemas.openxmlformats.org/officeDocument/2006/relationships" name="Subsequent Events - Summary of "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_);(#,##0.00%)"/>
    <numFmt numFmtId="167" formatCode="#,##0.000%_);(#,##0.000%)"/>
    <numFmt numFmtId="168" formatCode="#,##0.0000_);(#,##0.0000)"/>
    <numFmt numFmtId="169" formatCode="_(&quot;$ &quot;#,##0.00_);_(&quot;$ &quot;(#,##0.00)"/>
    <numFmt numFmtId="170" formatCode="#,##0.00000%_);(#,##0.0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Mexican Petroleum</t>
        </is>
      </c>
    </row>
    <row r="6">
      <c r="A6" s="4" t="inlineStr">
        <is>
          <t>Amendment Flag</t>
        </is>
      </c>
      <c r="B6" s="4" t="inlineStr">
        <is>
          <t>false</t>
        </is>
      </c>
    </row>
    <row r="7">
      <c r="A7" s="4" t="inlineStr">
        <is>
          <t>Document Fiscal Year Focus</t>
        </is>
      </c>
      <c r="B7" s="4" t="inlineStr">
        <is>
          <t>2023</t>
        </is>
      </c>
    </row>
    <row r="8">
      <c r="A8" s="4" t="inlineStr">
        <is>
          <t>Document Fiscal Period Focus</t>
        </is>
      </c>
      <c r="B8" s="4" t="inlineStr">
        <is>
          <t>Q3</t>
        </is>
      </c>
    </row>
    <row r="9">
      <c r="A9" s="4" t="inlineStr">
        <is>
          <t>Entity Central Index Key</t>
        </is>
      </c>
      <c r="B9" s="4" t="inlineStr">
        <is>
          <t>0000932782</t>
        </is>
      </c>
    </row>
    <row r="10">
      <c r="A10" s="4" t="inlineStr">
        <is>
          <t>Current Fiscal Year End Date</t>
        </is>
      </c>
      <c r="B10" s="4" t="inlineStr">
        <is>
          <t>--12-31</t>
        </is>
      </c>
    </row>
    <row r="11">
      <c r="A11" s="4" t="inlineStr">
        <is>
          <t>Document Period End Date</t>
        </is>
      </c>
      <c r="B11" s="4" t="inlineStr">
        <is>
          <t>Sep. 30,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9 Months Ended</t>
        </is>
      </c>
    </row>
    <row r="2">
      <c r="B2" s="2" t="inlineStr">
        <is>
          <t>Sep. 30, 2023</t>
        </is>
      </c>
    </row>
    <row r="3">
      <c r="A3" s="3" t="inlineStr">
        <is>
          <t>Disclosure of subsidiaries [abstract]</t>
        </is>
      </c>
      <c r="B3" s="4" t="inlineStr">
        <is>
          <t xml:space="preserve"> </t>
        </is>
      </c>
    </row>
    <row r="4">
      <c r="A4" s="4" t="inlineStr">
        <is>
          <t>Subsidiary Entities and Subsidiary Companies</t>
        </is>
      </c>
      <c r="B4" s="4" t="inlineStr">
        <is>
          <t>SUBSIDIARY ENTITIES AND SUBSIDIARY COMPANIES As of September 30, 2023 and December 31, 2022, the Subsidiary Entities consolidated in these financial statements include Pemex Exploration and Production, Pemex Industrial Transformation and Pemex Logistics. As of September 30, 2023 and December 31, 2022, the consolidated Subsidiary Companies are as follows: • P.M.I. Trading, DAC. (“PMI Trading”) (i)(iii)(vii) • P.M.I. Holdings Petróleos España, S.L.U. (“HPE”) (i)(iii)(v) • P.M.I. Services North America, Inc. (“PMI SUS”) (i)(iii)(vi) • P.M.I. Norteamérica, S.A. de C.V. (“PMI NASA”) (i)(iii)(iv) • P.M.I. Comercio Internacional, S.A. de C.V. (“PMI CIM”) (i)(ii)(iv) • PMI Campos Maduros SANMA, S. de R.L. de C.V. (“SANMA”) (iii)(iv) • Pro-Agroindustria, S.A. de C.V. (“AGRO”) (iii)(iv) • PTI Infraestructura de Desarrollo, S.A. de C.V. (“PTI ID”) (iii)(iv) • P.M.I. Servicios Portuarios Transoceánico, S.A. de C.V. (“PMI SP”) (iii)(iv) • Pemex Procurement International, Inc. (“PPI”) (iii)(vi) • Pemex Finance Limited (“FIN”) (iii)(ix) • Mex Gas Internacional, S.L. (“MGAS”) (iii)(iv) • Pemex Desarrollo e Inversión de Proyectos, S.A. de C.V. (“PDII”) (iii)(iv)(xii) • KOT Insurance Company, AG. (“KOT”) (iii)(viii) • PPQ Cadena Productiva, S.L.U. (“PPQCP”) (iii)(v) • I.I.I. Servicios, S.A. de C.V. (“III Servicios”) (iii)(iv) • PMI Ducto de Juárez, S. de R.L. de C.V. (“PMI DJ”) (i)(iii)(iv) • PMX Fertilizantes Holding, S.A. de C.V. (“PMX FH”) (iii)(iv) • PMX Fertilizantes Pacífico, S.A. de C.V. (“PMX FP”) (iii)(iv) • Grupo Fertinal, S.A. de C.V. (“GP FER”) (iii)(iv) • Compañía Mexicana de Exploraciones, S.A. de C.V. (“COMESA”) (ii)(iv) • P.M.I. Trading México, S.A. de C.V. (“TRDMX”) (i)(iii)(iv) • Holdings Holanda Services, B.V. (“HHS”) (iii)(x) • Deer Park Refining Limited Partnership (“Deer Park” or “DPRLP”) (vi)(xi) • Gasolinas Bienestar, S.A. de C.V. (iii) (xiii) (i) Member Company of the “PMI Subsidiaries.” (ii) Non-controlling interest company (98.33% in PMI CIM and 60.0% in COMESA). (iii) Petróleos Mexicanos owns 100.0% of the interests in this Subsidiary Company. (iv) Operates in Mexico. (v) Operates in Spain. (vi) Operates in the United States of America. (vii) Operates in Ireland. (viii) Operates in Switzerland. (ix) Operates in the Cayman Islands. (x) Operates in the Netherlands. (xi) Consolidated as of January 2022. (xii) Formerly Pemex Desarrollo e Inversión Inmobiliaria, S.A. de C.V., until April 20, 2023. (xiii) Consolidated as of Jul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Financial Information</t>
        </is>
      </c>
      <c r="B1" s="2" t="inlineStr">
        <is>
          <t>9 Months Ended</t>
        </is>
      </c>
    </row>
    <row r="2">
      <c r="B2" s="2" t="inlineStr">
        <is>
          <t>Sep. 30, 2023</t>
        </is>
      </c>
    </row>
    <row r="3">
      <c r="A3" s="3" t="inlineStr">
        <is>
          <t>Disclosure of operating segments [abstract]</t>
        </is>
      </c>
      <c r="B3" s="4" t="inlineStr">
        <is>
          <t xml:space="preserve"> </t>
        </is>
      </c>
    </row>
    <row r="4">
      <c r="A4" s="4" t="inlineStr">
        <is>
          <t>Segment Financial Information</t>
        </is>
      </c>
      <c r="B4" s="4" t="inlineStr">
        <is>
          <t>SEGMENT FINANCIAL INFORMATION PEMEX’s primary business is the exploration and production of crude oil and natural gas, as well as the production, processing, marketing and distribution of petroleum and petrochemical products. As of September 30, 2023 and December 31, 2022, PEMEX’s operations were conducted through seven business segments: 1. Exploration and Production; 2. Industrial Transformation; 3. Logistics; 4. Deer Park (beginning January 20, 2022); 5. Trading Companies; 6. Corporate; and 7. Other Operating Subsidiary Companies. Due to PEMEX’s structure, there are significant amounts of inter-segment sales among the reporting segments, which are made at market prices. The primary sources of revenue for PEMEX’s business segments are as described below: • The Exploration and Production segment earns revenues from domestic sales of crude oil and natural gas, and from exporting crude oil through certain of the Trading Companies (as defined below). Crude oil export sales are made through the agent subsidiary company PMI CIM, to 17 major customers in various foreign markets. Approximately half of PEMEX’s crude oil is sold to Pemex Industrial Transformation. Additionally, it receives income from drilling services, and servicing and repairing wells. • The Industrial Transformation segment earns revenues from sales of refined petroleum products and derivatives, mainly to third parties within the domestic market. This segment also sells a significant portion of the fuel oil it produces to the Comisión Federal de Electricidad (Federal Eletricity Commission, or “CFE”) and a significant portion of jet fuel produced to the Aeropuertos y Servicios Auxiliares (Airports and Auxiliary Services Agency or “ASA”). This segment’s most important products are different types of gasoline and diesel. The Industrial Transformation segment also earns revenues from domestic sources generated by sales of natural gas, liquefied petroleum gas, naphtha, butane and ethane and certain other petrochemicals such as methane derivatives, ethane derivatives, aromatics, ammonia, fertilizers and its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Effective January 20, 2022, the Deer Park segment includes DPRLP’s operations, whose operating results and performance are currently and regularly reviewed as a separate business by PEMEX’s Board of Directors. DPRLP generates revenues from sales of distillates and gasoline in the U.S. market. • The Trading Companies segment, which consist of PMI CIM, PMI NASA, PMI Trading and MGAS (the “Trading Companies”), earns revenues from trading crude oil, natural gas and petroleum and petrochemical products in international markets. • The Corporate segment provides administrative, financing and consulting services to PEMEX’s subsidiary entities and companies. • The Other Operating Subsidiary Companies segment provides administrative, financing, consulting and logistical services, as well as economic, tax and legal advice and re-insurance services to PEMEX’s subsidiary entities and companies. 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nine-month period ended September 30, 2023 Exploration Industrial Logistics DPRLP Trading Corporate Other Intersegment Total Revenues: Trade Ps. 326,681,664 582,370,544 — 134,228,006 231,681,294 — 16,612,475 — Ps. 1,291,573,983 Intersegment 349,649,964 204,985,694 77,309,358 8,816,626 441,810,012 69,794,786 43,005,200 (1,195,371,640) — Services income 19,399 256,165 1,183,894 — 1,335,569 615 35,473 — 2,831,115 (Impairment) reversal of impairment of wells, pipelines, properties, plant and equipment, net (62,725,055) (11,461,191) (11,306) — — — — — (74,197,552) Cost of sales 347,995,457 870,881,418 60,818,882 128,139,976 660,436,239 855,925 54,644,443 (1,123,206,687) 1,000,565,653 Gross income (loss) 265,630,515 (94,730,206) 17,663,064 14,904,656 14,390,636 68,939,476 5,008,705 (72,164,953) 219,641,893 Distribution, transportation and sale expenses 407,035 15,103,787 14,965 — 106,440 72,864 58,593 (7,140,871) 8,622,813 Administrative expenses 56,114,536 46,735,669 16,076,448 936,203 2,347,112 57,497,408 5,339,226 (65,032,266) 120,014,336 Other revenue 2,158,710 7,476,838 671,412 39,875 559,353 671,891 3,531,380 — 15,109,459 Other expenses 16,779,971 842,940 1,472 18,235 143,274 986 179,900 (7,430) 17,959,348 Operating income (loss) 194,487,683 (149,935,764) 2,241,591 13,990,093 12,353,163 12,040,109 2,962,366 15,614 88,154,855 Financing income 46,072,318 887,740 14,027,927 605,726 435,436 115,008,242 1,166,904 (162,468,870) 15,735,423 Financing cost 92,093,244 21,498,230 275,986 119,832 4,124,271 153,641,450 1,986,765 (162,453,254) 111,286,524 Derivative financial instruments income (cost), net (732,590) 276,481 — — (362,882) (5,830,065) — — (6,649,056) Foreign exchange income (loss), net 104,222,634 80,896,584 123,489 — 38,940 (6,039,281) 3,639,330 — 182,881,696 Profit (loss) sharing in joint ventures and associates (20,095) 480,310 28 — 21,601,383 39,828,966 28,985,669 (90,556,085) 320,176 Total duties, taxes and other 161,175,159 — 4,439,739 106,108 1,598,996 (1,690,020) 501,792 — 166,131,774 Net (loss) income Ps. 90,761,547 (88,892,879) 11,677,310 14,369,879 28,342,773 3,056,541 34,265,712 (90,556,087) 3,024,796 Total current assets 858,883,410 244,102,377 272,149,407 35,181,775 260,975,697 1,759,415,800 98,569,516 (3,032,801,769) 496,476,213 Total non-current assets 893,051,703 516,227,360 152,856,050 28,774,980 109,670,375 265,313,062 434,013,401 (691,551,350) 1,708,355,581 Total current liabilities 604,761,470 1,144,613,083 78,460,391 5,979,220 209,000,818 2,031,565,445 63,676,155 (3,032,731,475) 1,105,325,107 Total long-term liabilities 1,705,451,627 571,676,646 70,758,701 5,147,943 684,933 1,572,456,540 30,102,064 (1,277,289,170) 2,678,989,284 Total equity (deficit) (558,277,984) (955,959,992) 275,786,365 52,829,592 160,960,321 (1,579,293,123) 438,804,698 585,667,526 (1,579,482,597) Depreciation and amortization of wells, pipelines, properties, plant and equipment 70,980,574 7,992,227 4,658,725 1,632,809 217,342 423,162 1,497,775 — 87,402,614 Depreciation of rights of use 214,626 2,363,645 291,299 407,895 586,555 442,232 85,113 — 4,391,365 Net periodic cost of employee benefits 27,629,094 40,264,342 6,207,951 — 2,055 24,516,466 35,504 — 98,655,412 Interest income (1) 135,442 654,263 36,204 316,982 110,309 9,065,807 818,430 — 11,137,437 Interest cost (2) (449,023) 2,535,607 275,499 119,832 3,386,898 96,450,619 1,681,743 — 104,001,175 (1) Included in financing income. (2) Included in financing cost. For the three-month period ended September 30, 2023 Exploration Industrial Logistics DPRLP Trading Corporate Other Intersegment Total Revenues: Trade Ps. 116,472,969 190,770,615 — 52,356,062 94,852,689 — 6,628,712 — Ps. 461,081,047 Intersegment 106,464,231 82,689,778 22,642,592 2,569,283 160,521,518 24,759,973 16,020,560 (415,667,935) — Services income 6,220 91,520 299,619 — 323,019 158 7,676 — 728,212 (Impairment) reversal of impairment of wells, pipelines, properties, plant and equipment, net (3,188,960) (4,912,795) (11,306) — — — — — (8,113,061) Cost of sales 122,618,423 293,763,555 20,776,466 47,470,021 250,731,960 395,394 21,912,110 (389,647,415) 368,020,514 Gross income (loss) 97,136,037 (25,124,437) 2,154,439 7,455,324 4,965,266 24,364,737 744,838 (26,020,520) 85,675,684 Distribution, transportation and sale expenses 90,098 5,531,789 (109,316) — 52,200 55,905 18,521 (4,505,739) 1,133,458 Administrative expenses 20,070,106 13,529,694 5,558,015 559,934 1,069,021 19,364,748 2,068,452 (21,690,099) 40,529,871 Other revenue 591,158 801,185 (337,403) 26,027 196,296 37,967 1,623,781 — 2,939,011 Other expenses 14,380,867 823,092 21 (256,955) 2,279 34 176,373 163,289 15,289,000 Operating income (loss) 63,186,124 (44,207,827) (3,631,684) 7,178,372 4,038,062 4,982,017 105,273 12,029 31,662,366 Financing income 16,019,793 327,917 4,852,626 263,101 228,996 36,026,694 563,474 (50,771,709) 7,510,892 Financing cost 30,179,008 4,277,136 75,567 40,740 1,563,338 50,347,963 781,633 (50,759,678) 36,505,707 Derivative financial instruments income (cost), net (8,009,935) (113,997) — — (188,627) (1,124,836) — — (9,437,395) Foreign exchange (loss) income , net (15,788,024) (35,621,387) (56,998) — (28,747) 4,409,526 (708,806) — (47,794,436) Profit (loss) sharing in joint ventures and associates 15,913 (2,056,431) (16) — 8,897,766 (73,621,949) 10,292,047 56,640,877 168,207 Total duties, taxes and other 23,386,911 — 452,815 37,453 1,197,684 (542,027) 205,450 — 24,738,286 Net (loss) income Ps. 1,857,952 Ps. (85,948,861) Ps. 635,546 Ps. 7,363,280 Ps. 10,186,428 Ps. (79,134,484) Ps. 9,264,905 Ps. 56,640,875 Ps. (79,134,359) Depreciation and amortization of wells, pipelines, properties, plant and equipment 25,574,594 2,286,030 1,501,479 576,330 68,053 139,330 465,620 — 30,611,436 Depreciation of rights of use 101,168 776,527 79,445 407,895 464,211 147,411 29,131 — 2,005,788 Net periodic cost of employee benefits 8,880,743 13,053,216 1,858,687 — 4 7,877,738 12,502 — 31,682,890 Interest income (1) 46,367 168,398 3,316 132,058 69,853 2,932,110 452,524 — 3,804,626 Interest cost (2) (223,773) 810,030 75,545 40,740 1,239,807 32,144,704 603,425 — 34,690,478 (1) Included in financing income. (2) Included in financing cost. For the nine-month period ended September 30, 2022 Exploration Industrial Logistics DPRLP (1) Trading Corporate Other Intersegment Total Revenues: Trade 462,454,632 941,863,769 — 189,158,354 254,743,701 — 15,131,707 — 1,863,352,163 Intersegment 562,033,202 230,974,203 59,791,260 20,967,761 628,698,634 57,619,388 54,839,232 (1,614,923,680) — Services income 79,745 848,424 1,179,703 836,822 1,604,767 697 10,820 — 4,560,978 Reversal of impairment of wells, pipelines, properties, plant and equipment, net 11,959,635 43,088,866 1,542,907 — 282,438 — — — 56,873,846 Cost of sales 438,349,515 1,205,542,223 51,454,089 192,477,889 877,139,880 921,266 66,836,749 (1,557,986,203) 1,274,735,408 Gross income (loss) 598,177,699 11,233,039 11,059,781 18,485,048 8,189,660 56,698,819 3,145,010 (56,937,477) 650,051,579 Distribution, transportation and sales expenses 190,138 13,309,417 100,624 — 507,615 5,168 69,917 (3,199,277) 10,983,602 Administrative expenses 46,535,113 43,410,761 13,287,149 774,043 1,923,951 54,859,564 4,751,933 (53,284,177) 112,258,337 Other revenue 8,785,857 7,494,057 216,172 3,131,025 10,772,579 162,623 6,236,169 — 36,798,482 Other expenses 3,411,063 1,112,019 (240,925) 7,122 1,022,419 770,526 78,010 (465,355) 5,694,879 Operating income (loss) 556,827,242 (39,105,101) (1,870,895) 20,834,908 15,508,254 1,226,184 4,481,319 11,332 557,913,243 Financing income 59,869,852 300,607 8,538,934 — 327,624 120,492,894 272,711 (168,845,398) 20,957,224 Financing cost 99,041,024 24,028,986 346,656 254,796 2,265,952 151,715,277 972,025 (168,834,063) 109,790,653 Derivative financial instruments (cost) income, net (37,522,838) (33,074) — — (1,018,615) 1,082,680 — — (37,491,847) Foreign exchange gain (loss), net 70,391,771 2,394,005 16,220 — (189,439) (1,024,685) 518,790 — 72,106,662 Profit (loss) sharing in joint ventures and associates (433,797) (1,299,877) (394) — 21,846,815 224,155,079 44,229,790 (288,265,267) 232,349 Taxes, duties and other 316,217,028 — (5,792,579) — (589,418) (1,697,196) 173,384 — 308,311,219 Net income (loss) 233,874,178 (61,772,426) 12,129,788 20,580,112 34,798,105 195,914,071 48,357,201 (288,265,270) 195,615,759 Depreciation and amortization of wells, pipelines, properties, plant and equipment 85,931,942 10,397,976 4,412,095 3,302,226 268,279 424,020 1,495,852 — 106,232,390 Depreciation of rights of use 290,036 2,896,919 425,898 — 532,282 131,396 57,638 — 4,334,169 Net periodic cost of employee benefits 26,604,199 38,797,227 5,936,814 — 826 23,607,928 31,516 — 94,978,510 Interest income (2) 148,175 269,902 3,045 — 36,682 8,051,569 87,590 — 8,596,963 Interest cost (3) (184,992) 3,096,988 347,492 254,796 1,991,497 95,619,876 845,930 — 101,971,587 (1) Beginning January 20, 2022, DPRLP information is now included as a separate business segment. (2) Included in financing income. (3) Included in financing cost. For the three-month period ended September 30, 2022 Exploration Industrial Logistics DPRLP (1) Trading Corporate Other Intersegment Total Revenues: Trade 154,156,160 323,137,583 — 62,490,302 84,962,122 — 4,775,659 — 629,521,826 Intersegment 188,013,478 85,593,492 18,631,371 12,554,103 249,416,808 19,612,971 22,467,676 (596,289,899) — Services income 23,753 305,550 424,185 (553) 535,727 169 4,431 — 1,293,262 (Impairment) reversal of impairment of wells, pipelines, properties, plant and equipment, net (9,587,839) 2,265,458 68,117 — — — — — (7,254,264) Cost of sales 157,832,041 438,307,485 21,856,967 72,407,279 335,682,357 364,163 26,077,388 (576,590,355) 475,937,325 Gross income (loss) 174,773,511 (27,005,402) (2,733,294) 2,636,573 (767,700) 19,248,977 1,170,378 (19,699,544) 147,623,499 Distribution, transportation and sales expenses (36,771) 5,319,451 41,344 — (50,969) 8,355 31,251 (1,051,905) 4,260,756 Administrative expenses 15,122,898 15,035,732 4,487,058 265,105 513,610 19,239,101 1,359,515 (18,262,699) 37,760,320 Other revenue 5,301,714 4,430,491 38,825 (2,069) 192,112 (67,519) 2,832,136 — 12,725,690 Other expenses 1,146,357 736,875 (210,864) 7,122 481,484 400,424 77,069 (382,912) 2,255,555 Operating income (loss) 163,842,741 (43,666,969) (7,012,007) 2,362,277 (1,519,713) (466,422) 2,534,679 (2,028) 116,072,558 Financing income 15,183,482 136,037 3,459,429 — 105,042 42,674,744 139,504 (58,045,724) 3,652,514 Financing cost 39,606,205 8,571,868 49,899 40,321 868,418 54,024,841 429,794 (58,047,748) 45,543,598 Derivative financial instruments (cost) income, net (16,901,477) (22,683) — — 1,911,506 2,029,960 — — (12,982,694) Foreign exchange gain (loss), net (4,302,160) (5,888,483) 7,980 — (42,803) 1,047,499 (165,542) — (9,343,509) Profit (loss) sharing in joint ventures and associates (28,249) (1,641,520) (400) — 2,961,762 (43,834,562) 3,409,091 39,205,079 71,201 Taxes, duties and other 107,525,698 — (3,213,820) — 133,141 (570,212) 85,013 — 103,959,820 Net income (loss) 10,662,434 (59,655,486) (381,077) 2,321,956 2,414,235 (52,003,410) 5,402,925 39,205,075 (52,033,348) Depreciation and amortization of wells, pipelines, properties, plant and equipment 29,830,489 3,627,478 1,440,377 1,155,189 84,023 141,225 539,616 — 36,818,397 Depreciation of rights of use 103,993 1,034,892 107,069 — 174,237 97,910 20,846 — 1,538,947 Net periodic cost of employee benefits 8,789,223 12,844,503 1,927,785 — (49) 7,805,284 10,505 — 31,377,251 Interest income (2) 78,356 105,812 3,045 — 9,067 3,598,347 70,241 — 3,864,868 Interest cost (3) (329,756) 1,034,912 47,314 40,321 765,315 33,416,507 369,124 — 35,343,737 (1) Beginning January 20, 2022, DPRLP information is now included as a separate business segment. (2) Included in financing income. (3) Included in financing cost. As of December 31, 2022 Exploration Industrial Logistics DPRLP (1) Trading Companies Corporate Other Intersegment Total Total current assets 915,532,623 296,527,986 251,070,455 31,935,985 208,042,447 1,548,257,534 101,716,681 (2,825,188,933) 527,894,778 Total non-current assets 886,317,756 502,433,210 160,667,832 32,675,568 104,756,605 431,460,970 407,146,635 (807,795,310) 1,717,663,266 Total current liabilities 519,212,766 1,078,322,279 79,817,063 10,287,103 163,897,630 1,856,611,334 46,619,334 (2,825,030,251) 929,737,258 Total non-current liabilities 1,968,555,771 614,563,455 75,200,326 4,153,387 513,730 1,891,640,785 42,864,055 (1,512,848,498) 3,084,643,011 Equity (deficit), net (685,918,158) (893,924,538) 256,720,899 50,171,062 148,387,691 (1,768,533,615) 419,379,927 704,894,507 (1,768,822,225) (1) Beginning January 20, 2022, DPRLP information is now included as a separate busines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9 Months Ended</t>
        </is>
      </c>
    </row>
    <row r="2">
      <c r="B2" s="2" t="inlineStr">
        <is>
          <t>Sep. 30, 2023</t>
        </is>
      </c>
    </row>
    <row r="3">
      <c r="A3" s="3" t="inlineStr">
        <is>
          <t>Disclosure of disaggregation of revenue from contracts with customers [abstract]</t>
        </is>
      </c>
      <c r="B3" s="4" t="inlineStr">
        <is>
          <t xml:space="preserve"> </t>
        </is>
      </c>
    </row>
    <row r="4">
      <c r="A4" s="4" t="inlineStr">
        <is>
          <t>Revenue</t>
        </is>
      </c>
      <c r="B4" s="4" t="inlineStr">
        <is>
          <t>REVENUE A. Revenue disaggregation For the nine- and three-month periods ended September 30, 2023 and 2022, the revenues were as follows: For the nine-month period ended September 30, Exploration and Production Industrial Transformation Logistics DPRLP (1) Trading Corporate Other Operating Total Geographical market 2023 United States Ps. 217,971,647 — — 134,228,006 104,523,934 — 1,482,472 458,206,059 Other 60,332,448 — — — 7,762,101 — 106,368 68,200,917 Europe 47,808,171 — — — 2,566,390 — — 50,374,561 Local 588,797 582,603,273 1,183,894 — 118,164,438 615 15,059,108 717,600,125 Incentive for automotive fuels (2) — 23,436 — — — — — 23,436 Total Ps. 326,701,063 582,626,709 1,183,894 134,228,006 233,016,863 615 16,647,948 1,294,405,098 2022 United States Ps. 299,855,589 — — 189,995,176 186,156,710 — 1,572,358 677,579,833 Other 110,614,077 — — — 7,685,362 — 3,490,022 121,789,461 Europe 51,806,039 — — — 473,711 — — 52,279,750 Local 258,672 838,991,607 1,179,703 — 62,032,685 697 10,080,147 912,543,511 Incentive for automotive fuels (2) — 103,720,586 — — — — — 103,720,586 Total Ps. 462,534,377 942,712,193 1,179,703 189,995,176 256,348,468 697 15,142,527 1,867,913,141 Major products and services 2023 Crude oil Ps. 326,574,177 — — — 3,446,986 — — 330,021,163 Gas 107,487 46,858,440 — 3,514,792 26,401,001 — — 76,881,720 Refined petroleum products — 534,156,512 — 892,873 201,769,322 — — 736,818,707 Incentive for automotive fuels (2) — 23,436 — — — — — 23,436 Other — 1,332,156 — 129,820,341 63,985 — 16,612,475 147,828,957 Services 19,399 256,165 1,183,894 — 1,335,569 615 35,473 2,831,115 Total Ps. 326,701,063 582,626,709 1,183,894 134,228,006 233,016,863 615 16,647,948 1,294,405,098 2022 Crude oil Ps. 462,275,705 — — — 855,600 — — 463,131,305 Gas 178,927 98,482,899 — — 81,767,753 — — 180,429,579 Refined petroleum products — 723,842,052 — 64,698,229 162,534,002 — — 951,074,283 Incentive for automotive fuels (2) — 103,720,586 — — — — — 103,720,586 Other — 15,818,232 — 124,460,125 9,586,346 — 15,131,707 164,996,410 Services 79,745 848,424 1,179,703 836,822 1,604,767 697 10,820 4,560,978 Total Ps. 462,534,377 942,712,193 1,179,703 189,995,176 256,348,468 697 15,142,527 1,867,913,141 Timing of revenue recognition 2023 Products transferred at a point in time Ps. 326,681,664 565,247,312 1,183,894 134,228,006 231,681,294 — 16,612,475 1,275,634,645 Products and services transferred over the time 19,399 17,379,397 — — 1,335,569 615 35,473 18,770,453 Total Ps. 326,701,063 582,626,709 1,183,894 134,228,006 233,016,863 615 16,647,948 1,294,405,098 2022 Products transferred at a point in time Ps. 462,454,632 896,577,312 1,179,703 189,158,354 254,743,701 — 15,131,707 1,819,245,409 Products and services transferred over the time 79,745 46,134,881 — 836,822 1,604,767 697 10,820 48,667,732 Total Ps. 462,534,377 942,712,193 1,179,703 189,995,176 256,348,468 697 15,142,527 1,867,913,141 (1) Beginning January 20, 2022 DPRLP information is now included as a separate business segment. (2) For more information on the incentive for automotive fuels see Note 7-D below. For the three-month periods ended September 30, Exploration and Production Industrial Transformation Logistics DPRLP (1) Trading Corporate Other Operating Total Geographical market 2023 United States Ps. 81,958,914 — — 52,356,062 35,561,317 — 613,219 170,489,512 Other 20,572,761 — — — 2,497,404 — 65,848 23,136,013 Europe 13,911,401 — — — (7,375) — — 13,904,026 Local 36,113 190,857,862 299,619 — 57,124,362 158 5,957,321 254,275,435 Incentive for automotive fuels (2) — 4,273 — — — — — 4,273 Total Ps. 116,479,189 190,862,135 299,619 52,356,062 95,175,708 158 6,636,388 461,809,259 2022 United States Ps. 93,636,395 — — 62,489,749 60,755,674 — 591,823 217,473,641 Other 42,547,831 — — — 3,537,791 — 442,082 46,527,704 Europe 17,930,576 — — — (1,852,636) — — 16,077,940 Local 65,111 294,777,732 424,185 — 23,057,020 169 3,746,185 322,070,402 Incentive for automotive fuels (2) — 28,665,401 — — — — — 28,665,401 Total Ps. 154,179,913 323,443,133 424,185 62,489,749 85,497,849 169 4,780,090 630,815,088 Major products and services 2023 Crude oil Ps. 116,443,078 — — — 1,491,611 — — 117,934,689 Gas 29,891 15,209,450 — 1,074,987 9,130,512 — — 25,444,840 Refined petroleum products — 176,458,724 — 353,233 84,622,478 — — 261,434,435 Incentive for automotive fuels (2) — 4,273 — — — — — 4,273 Other — (901,832) — 50,927,842 (391,912) — 6,628,712 56,262,810 Services 6,220 91,520 299,619 — 323,019 158 7,676 728,212 Total Ps. 116,479,189 190,862,135 299,619 52,356,062 95,175,708 158 6,636,388 461,809,259 2022 Crude oil Ps. 154,114,802 — — — 855,600 — — 154,970,402 Gas 41,358 33,893,671 — (4,592,291) 31,990,138 — — 61,332,876 Refined petroleum products — 256,507,009 — 3,654,126 45,070,568 — — 305,231,703 Incentive for automotive fuels (2) — 28,665,401 — — — — — 28,665,401 Other — 4,071,502 — 63,428,467 7,045,816 — 4,775,659 79,321,444 Services 23,753 305,550 424,185 (553) 535,727 169 4,431 1,293,262 Total Ps. 154,179,913 323,443,133 424,185 62,489,749 85,497,849 169 4,780,090 630,815,088 Timing of revenue recognition 2023 Products transferred at a point in time Ps. 116,472,969 183,917,952 299,619 52,356,062 94,852,689 — 6,628,712 454,528,003 Products and services transferred over the time 6,220 6,944,183 — — 323,019 158 7,676 7,281,256 Total Ps. 116,479,189 190,862,135 299,619 52,356,062 95,175,708 158 6,636,388 461,809,259 2022 Products transferred at a point in time Ps. 154,156,160 305,782,973 424,185 62,490,302 84,962,122 — 4,775,659 612,591,401 Products and services transferred over the time 23,753 17,660,160 — (553) 535,727 169 4,431 18,223,687 Total Ps. 154,179,913 323,443,133 424,185 62,489,749 85,497,849 169 4,780,090 630,815,088 (1) Beginning January 20, 2022 DPRLP information is now included as a separate business segment. (2) For more information on the incentive for automotive fuels see Note 7-D below. Nature, performance obligations and timing of revenue recognition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two months in determining the final sale price, such as in the case of sales to some regions. Revenue is measured initially b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Energy Regulatory Commission or “CRE”), where applicable.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Sales of natural gas There is only one performance obligation that includes transport and handling services to the point of delivery. The transaction price is established at the time of sale, including the estimation of variable considerations such as capacity, penaltie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nitially is measured estimating variables as quality and volume claims, etc. Invoices are usually payable within 30 days. Services In cases where within the same service order there are transportation and storage services, there could exist more than one performance obligation, depending on the term of the service.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September 30, 2023 and December 31, 2022, PEMEX had accounts receivable derived from customer contracts in the amounts of Ps. 125,631,433 and Ps. 107,117,145, respectively (see Note 10).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D . The Automotive Incentive On March 4, 2022, the Mexican Government published a decree in the Official Gazette of the Federation establishing a tax incentive pursuant to which PEMEX can recover the difference between the international reference price of gasoline and the price at which the gasoline is traded in the domestic market, effective until December 31, 2024. For the nine-month periods ended September 30, 2023 and 2022, this complementary incentive amounted Ps. 23,436 and Ps. 103,720,586, respectively, which is included as a separate line item in total revenues in the Statement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9 Months Ended</t>
        </is>
      </c>
    </row>
    <row r="2">
      <c r="B2" s="2" t="inlineStr">
        <is>
          <t>Sep. 30,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September 30, 2023, and December 31, 2022. It does not include fair value information for financial assets and financial liabilities not measured at fair value if the carrying amount is a reasonable approximation of fair value. Additionally, as of September 30, 2023, and December 31, 2022, the disclosure of the fair value for the lease obligations is not required. Carrying amount Fair value hierarchy As of September 30, 2023 FVTPL FVOCI – FVOCI – Financial Other financial Total carrying Level 1 Level 2 Level 3 Total Financial assets measured at fair value Derivative financial instruments 8,561,277 — — — — 8,561,277 — 8,561,277 — 8,561,277 Equity instruments (1) — — 317,747 — — 317,747 — 317,747 — 317,747 Total 8,561,277 — 317,747 — — 8,879,024 Financial assets not measured at fair value Cash and cash equivalents — — — 70,706,941 — 70,706,941 — — — — Customers — — — 125,631,433 — 125,631,433 — — — — Officials and employees — — — 5,033,035 — 5,033,035 — — — — Sundry debtors — — — 38,789,335 — 38,789,335 — — — — Investments in joint ventures and associates — — — 1,915,446 — 1,915,446 — — — — Notes receivable — — — 1,283,966 — 1,283,966 — — — — Mexican Government Bonds — — — 78,537,923 — 78,537,923 76,135,178 — — 76,135,178 Other assets — — — 7,523,177 — 7,523,177 — — — — Total — — — 329,421,256 — 329,421,256 Financial liabilities measured at fair value Derivative financial instruments (33,397,046) — — — — (33,397,046) — (33,397,046) — (33,397,046) Total (33,397,046) — — — — (33,397,046) Financial liabilities not measured at fair value Suppliers — — — — (297,077,872) (297,077,872) — — — — Accounts and accrued expenses payable — — — — (86,758,007) (86,758,007) — — — — Leases — — — — (46,550,975) (46,550,975) — — — — Debt — — — — (1,864,778,206) (1,864,778,206) — (1,529,296,447) — (1,529,296,447) Total — — — — (2,295,165,060) (2,295,165,060) (1) Refers to the participation in TAG Pipelines Sur, S. de R.L. de C.V. Carrying amount Fair value hierarchy As of December 31, 2022 FVTPL FVOCI – FVOCI – Financial Other financial Total carrying Level 1 Level 2 Level 3 Total Financial assets measured at fair value Derivative financial instruments 12,755,568 — — — — 12,755,568 — 12,755,568 — 12,755,568 Equity instruments (1) — — 370,317 — — 370,317 — 370,317 — 370,317 Total 12,755,568 — 370,317 — — 13,125,885 Financial assets not measured at fair value Cash and cash equivalents — — — 64,414,511 — 64,414,511 — — — — Customers — — — 107,117,145 — 107,117,145 — — — — Officials and employees — — — 4,965,645 — 4,965,645 — — — — Sundry debtors — — — 40,074,758 — 40,074,758 — — — — Investments in joint ventures and associates — — — 2,043,966 — 2,043,966 — — — — Notes receivable — — — 1,334,126 — 1,334,126 — — — — Mexican Government Bonds — — — 110,179,517 — 110,179,517 108,062,414 — — 108,062,414 Other assets — — — 4,602,021 — 4,602,021 — — — — Total — — — 334,731,689 — 334,731,689 Financial liabilities measured at fair value Derivative financial instruments (22,242,056) — — — — (22,242,056) — (22,242,056) — (22,242,056) Total (22,242,056) — — — — (22,242,056) Financial liabilities not measured at fair value Suppliers — — — — (282,245,250) (282,245,250) — — — — Accounts and accrued expenses payable — — — — (81,808,426) (81,808,426) — — — — Leases — — — — (51,131,575) (51,131,575) — — — — Debt — — — — (2,091,463,996) (2,091,463,996) — (1,853,421,785) — (1,853,421,785) Total — — — — (2,506,649,247) (2,506,649,247) (1) Refers to the participation in TAG Pipelines Sur, S. de R.L. de C.V. Debt is recogniz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liabilities. When available, PEMEX measures fair value using Level 1 inputs, because they generally provide the most reliable evidence of fair value. C. Fair value of DFIs PEMEX periodically evaluates its exposure to international hydrocarbon prices, interest rates and foreign currencies and uses DFIs as a mitigation mechanism when potential sources of market risk are identified. PEMEX monitors the fair value of its DFI portfolio on a periodic basis. The fair value represents the price at which one party would assume the rights and obligations of the other and is calculated for DFIs through models commonly used in the international financial markets based on inputs obtained from major market information systems and price providers. Therefore, PEMEX does not have an independent third party to value its DFIs. PEMEX calculates the fair value of its DFIs through the tools developed by its market information providers such as Bloomberg, and through valuation models implemented in software packages used to integrate all of PEMEX’s business areas and accounting, such as SAP (System Applications Products). PEMEX’s DFI portfolio is composed primarily of swaps, for which fair value is estimated by projecting future cash flows and discounting them with the corresponding discount factor; for currency and interest rate options, this is done through the Black Scholes Model, and for crude oil options, through the Levy Model for Asian options. According to IFRS 13 “Fair Value Measurement”, the mark-to-market value of DFIs must reflect the creditworthiness of the parties. Consequently, the fair value of a DFI takes into account the risk that either party may default on its obligation. Due to the above, PEMEX applies the credit value adjustment (“CVA”) method to calculate the fair value of its DFIs. Given that PEMEX’s hedges are cash flow hedges, their effectiveness is preserved regardless of the variations in the underlying assets or reference variables since, through time, asset flows are offset by liabilities flows. Therefore, it is not necessary to measure or monitor the hedges’ effectiveness. PEMEX’s DFIs’ fair-value assumptions and inputs fall under Level 2 of the fair value hierarchy for market participant assumptions. D. Accounting treatment applied and impact in the financial statements PEMEX enters into derivatives transactions with the sole purpose of hedging financial risks related to its operations, firm commitments, planned transactions and assets and liabilities recorded on its statement of financial position. Nonetheless, some of these transactions do not qualify for hedge accounting treatment because they do not meet the requirements of the accounting standards for designation as hedges. They are therefore recorded in the financial statements as instruments entered into for trading purposes, despite the fact that their cash flows are offset by the cash flows of the positions (assets or liabilities) to which they relate. As a result, the changes in their fair value are recognized in the “Derivative financial instruments income (cost), net” line item in the consolidated statement of comprehensive income. As of September 30, 2023, and December 31, 2022, the net fair value of PEMEX’s DFIs (including both DFIs that have not reached maturity and those that have reached maturity but have not been settled), recognized in the consolidated statement of financial position, was Ps. (24,835,769) and Ps. (9,486,488) , respectively. As of September 30, 2023, and December 31, 2022, PEMEX did not have any DFIs designated as hedges for accounting purposes. All of PEMEX’s DFIs are treated, for accounting purposes, as instruments entered into for trading purposes, therefore any change in their fair value, caused by any act or event, impacts directly in the “Derivative financial instruments income (cost), net” line item in the consolidated statement of comprehensive income. For the nine-month periods ended September 30, 2023 and 2022, PEMEX recognized a net (loss) of Ps. (6,649,056) and Ps. (37,491,847), respectively, in the “Derivative financial instruments income (cost), net” line item with respect to DFIs treated as instruments entered into for trading purposes. In accordance with established accounting policies, PEMEX has analyzed the different contracts that PEMEX has entered into and has determined that according to the terms thereof none of these agreements meet the criteria to be classified as embedded derivatives. Accordingly, as of September 30, 2023, and December 31, 2022, PEMEX did not recognize any embedded derivatives (foreign currency or index). E. IBOR reference rates transition As a result of the decision made by the Financial Stability Board (FSB), the Interbank Offered Rates (IBORs), such as the LIBOR in dollars (over-night “O/N”, one week “1W”, two months “2M”, and twelve months “12M”) or the EURIBOR in Euros, ceased being published in 2022 and were replaced by alternative reference rates based on risk-free rates (RFR) obtained from market operations. The discontinuation of the publication of these rates was originally scheduled for December 2021. Nevertheless, on November 2020, the ICE Benchmark Administration Limited (known as “ICE”) announced an extension until June 2023 for the publication of the most common LIBOR rates in dollars (over-night “O/N” one month “1M”, three months “3M”, six months “6M” and twelve months “12M”). In advance of such discontinuation, PEMEX identified and reviewed contracts expiring after the applicable cessation dates, that could be impacted by the change in the aforementioned rates and has carried out all the pertinent negotiations with its counterparties. As of the third quarter of 2023, PEMEX has made the necessary adjustments to its contracts and has replaced all financial instruments referenced to IBOR rates with financial instruments referenced to RFR. However, there are some debt instruments with payments after September 30, 2023, whose rate was set prior to the modification of the reference rate. In this sense, the payments to be made are still referenced to IBOR rates. This portfolio of financial instruments is composed of debt instruments as shown below: *Notional Amounts As of September 30, 2023 Reference Rate (in thousands of U.S. dollars) Debt LIBOR 6M USD 505,138 *Note: Notional amounts with maturity after September 30, 2023 It should be noted that Petróleos Mexicanos has a financial instrument denominated in euros with the EURIBOR 3M as a reference rate. Said reference will continue to be published, by agreement of the European financial authorities, so its current contract does not require any amendment. As of the third quarter of 2023, PEMEX has completed the restructuring of the DFIs that were originally referenced to LIBOR rates, leaving only RFR as its reference indexes. Following the transition to the alternative RFR, PEMEX adopted a policy of not entering into new DFIs referenced to IBOR rates. Due to such policy, since 2021 and as of the third quarter of 2023, PEMEX only contracted financing operations in USD at floating rates linked to the new RFR rates. Furthermore, the discount curves that PEMEX uses to obtain the fair value of its DFIs already include in their construction instruments of the corresponding currency referenced to the new RFR. In the event that TIIE ceases to be published, the portfolio of financial instruments referenced to these floating rates is composed of debt instruments and DFIs as shown below: *Notional Amounts As of September 30, 2023 Reference Rate (in thousands of pesos) Debt TIIE 28D Ps. 109,211,705 TIIE 91D Ps. 21,295,123 DFI TIIE 28D Ps. 32,505,574 *Note: Notional amounts with maturity after September 30, 2023. PEMEX’s portfolio also consists of additional debt instruments and DFIs referenced at fixed rates, which are not listed in the tables above since PEMEX’s fixed rate portfolio was not be impacted by the IBOR transition. Regarding PMI Trading, its credit agreements contain flexible provisions that facilitated the transition to an alternative rate when LIBOR rates ceased to be published. PMI Trading has finished the amendment process of its credit agreements. This process enabled PMI Trading to use the LIBOR rates until they ceased to be published and then continue with new SOFR rates as benchmark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CASH AND CASH EQUIVALENTS As of September 30, 2023 and December 31, 2022, cash and cash equivalents were as follows: September 30, 2023 December 31, 2022 Cash on hand and in banks (1) Ps. 47,325,952 Ps. 41,316,304 Highly liquid investments (2) 23,380,989 23,098,207 Total of cash and cash equivalents Ps. 70,706,941 Ps. 64,414,511 (1) Cash on hand and in banks is primarily composed of cash in banks.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9 Months Ended</t>
        </is>
      </c>
    </row>
    <row r="2">
      <c r="B2" s="2" t="inlineStr">
        <is>
          <t>Sep. 30, 2023</t>
        </is>
      </c>
    </row>
    <row r="3">
      <c r="A3" s="3" t="inlineStr">
        <is>
          <t>Trade and other receivables [abstract]</t>
        </is>
      </c>
      <c r="B3" s="4" t="inlineStr">
        <is>
          <t xml:space="preserve"> </t>
        </is>
      </c>
    </row>
    <row r="4">
      <c r="A4" s="4" t="inlineStr">
        <is>
          <t>Customers and Other Financing and Non-Financing Accounts Receivable</t>
        </is>
      </c>
      <c r="B4" s="4" t="inlineStr">
        <is>
          <t xml:space="preserve">CUSTOMERS AND OTHER FINANCING AND NON-FINANCING ACCOUNTS RECEIVABLE As of September 30, 2023 and December 31, 2022, accounts receivable and other receivables were as follows: A. Customers September 30, 2023 December 31, 2022 Domestic customers, net Ps. 82,752,450 Ps. 69,979,713 Export customers, net 42,878,983 37,137,432 Total customers, net Ps. 125,631,433 Ps. 107,117,145 B. Other financial and non-financial accounts receivable September 30, 2023 December 31, 2022 Financial assets: Sundry debtors (1) Ps. 38,789,335 Ps. 40,074,758 Employees and officers 5,033,035 4,965,645 Total financial assets Ps. 43,822,370 Ps. 45,040,403 Non-financial assets: Taxes to be recovered and prepaid taxes Ps. 56,922,798 Ps. 44,597,094 Special Tax on Production and Services 19,543,438 75,213,134 Other accounts receivable 5,312,524 2,911,791 Total non-financial assets Ps. 81,778,760 Ps. 122,72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9 Months Ended</t>
        </is>
      </c>
    </row>
    <row r="2">
      <c r="B2" s="2" t="inlineStr">
        <is>
          <t>Sep. 30, 2023</t>
        </is>
      </c>
    </row>
    <row r="3">
      <c r="A3" s="3" t="inlineStr">
        <is>
          <t>Disclosure of inventories [abstract]</t>
        </is>
      </c>
      <c r="B3" s="4" t="inlineStr">
        <is>
          <t xml:space="preserve"> </t>
        </is>
      </c>
    </row>
    <row r="4">
      <c r="A4" s="4" t="inlineStr">
        <is>
          <t>Inventories</t>
        </is>
      </c>
      <c r="B4" s="4" t="inlineStr">
        <is>
          <t xml:space="preserve">INVENTORIES As of September 30, 2023 and December 31, 2022, inventories were as follows: September 30, 2023 December 31, 2022 Refined and petrochemicals products Ps. 46,776,548 Ps. 60,838,241 Products in transit 41,437,412 25,345,696 Crude oil 30,580,301 32,971,427 Materials and products in stock 6,193,147 6,171,040 Gas and condensate products 201,549 298,029 Materials in transit 1,713 393,964 Total Ps. 125,190,670 Ps. 126,018,3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t>
        </is>
      </c>
      <c r="B1" s="2" t="inlineStr">
        <is>
          <t>9 Months Ended</t>
        </is>
      </c>
    </row>
    <row r="2">
      <c r="B2" s="2" t="inlineStr">
        <is>
          <t>Sep. 30, 2023</t>
        </is>
      </c>
    </row>
    <row r="3">
      <c r="A3" s="3" t="inlineStr">
        <is>
          <t>Investments in subsidiaries, joint ventures and associates reported in separate financial statements [abstract]</t>
        </is>
      </c>
      <c r="B3" s="4" t="inlineStr">
        <is>
          <t xml:space="preserve"> </t>
        </is>
      </c>
    </row>
    <row r="4">
      <c r="A4" s="4" t="inlineStr">
        <is>
          <t>Investments in Joint ventures and Associates</t>
        </is>
      </c>
      <c r="B4" s="4" t="inlineStr">
        <is>
          <t xml:space="preserve">INVESTMENTS IN JOINT VENTURES AND ASSOCIATES A. The investments in joint ventures and associates as of September 30, 2023 and December 31, 2022 were as follows: Percentage September 30, 2023 December 31, 2022 Sierrita Gas Pipeline LLC 35.00% Ps. 911,105 Ps. 1,051,626 Frontera Brownsville, LLC 50.00% 386,317 410,097 Texas Frontera, LLC 50.00% 191,062 185,967 CH 4 Energía, S.A. de C.V. 50.00% 172,963 170,188 Administración Portuaria Integral de Dos Bocas, S. A. de C.V. 40.00% 130,761 91,537 Other, net Various 123,238 134,551 Total Ps. 1,915,446 Ps. 2,043,966 Profit sharing in joint ventures and associates: Nine-month periods ended September 30, 2023 2022 Sierrita Gas Pipeline LLC 117,552 97,616 CH4 Energía, S.A. de C.V. 34,275 23,275 Administración Portuaria Integral de Dos Bocas, S.A. de C.V. 39,224 21,014 Frontera Brownsville, LLC 8,728 17,056 Texas Frontera, LLC 51,904 10,824 Other, net 68,493 62,564 Profit sharing in joint ventures and associates, net Ps. 320,176 Ps. 232,349 Three-month periods ended September 30, 2023 2022 Texas Frontera, LLC 20,665 3,568 CH4 Energía, S.A. de C.V. 11,305 2,466 Frontera Brownsville, LLC 7,105 9,628 Administración Portuaria Integral de Dos Bocas, S.A. de C.V. 17,968 18,813 Sierrita Gas Pipeline LLC 88,799 16,171 Other, net 22,365 20,555 Profit sharing in joint ventures and associates, net Ps. 168,207 Ps. 71,201 B. Additional information about the significant investments in joint ventures and associates is presented below: Joint venture • Deer Park . On March 31, 1993, PMI NASA acquired 49.995% of the Deer Park Refinery. In its capacity as general partner of DPRLP, Shell was responsible for the operation and management of the Deer Park Refinery (installed capacity of approximately 340,000 barrels per day of crude oil). Management decisions were made jointly with respect to investment in or disposal of assets, distribution of dividends, indebtedness and equity operations. In accordance with the investment contract and the operation of the agreement, the participants had the rights to the net assets in the proportion of their participation. This joint venture was recorded under the equity method. The investment in Deer Park as of December 31, 2021 was Ps. 6,703,324, which represented PMI NASA’s 49.995% interest in Deer Park. Acquisition of the joint venture See accounting policy in Note 3-A(i) (Business combinations) and (v) (Interests in equity-accounted investees) of PEMEX’s annual consolidated financial statements as of and for the year ended December 31, 2022. In this observable transaction the value of the debt was agreed up to U.S.$1,192,000 as the fair value of the 100% of the interest in Deer Park, i.e., U.S.$596,000, equivalent to 50.005% of the interest. On January 20, 2022, PMI SUS acquired the remaining 50.005% of participation and voting interest in Deer Park through a purchase agreement with Shell. Through this operation, PEMEX indirectly acquired control over Deer Park. As a result of the acquisition, this company is now consolidated in PEMEX’s financial statements. Beginning January 20, 2022, DPRLP’s business model changed from a company that obtained revenues from services for processing crude oil to a company that buys and processes crude oil and sells gasolines and distillates. Deer Park is a limited partnership under the laws of Delaware, with operations in Deer Park, Texas. The purpose of the acquisition is to strengthen and increase the refining capacity under PEMEX’s control. PEMEX has begun shipping products to Mexico from the refinery to strengthen the fuels supply. Prior to the acquisition, the participation in Deer Park was recognized as a joint venture. As a result, the participation was recognized in PEMEX’s consolidated financial statements using the equity method. On November 3, 2021, the Board of Directors authorized PEMEX’s capitalization of HHS and HPE up to the amount received from the Fondo Nacional de Infraestructura (National Infrastructure Fund or “FONADIN”) as a non-recoverable contribution to enable HHS and HPE, in turn, to capitalize PMI NASA and PMI SUS. These capitalizations were used to meet financial commitments arising out of the acquisition of Shell’s interest in Deer Park. During January 2022, the amount received and recorded from the FONADIN totaled Ps. 23,000,000 (U.S.$1,127,285). In addition, PEMEX entered into a borrowing of Ps. 8,974,406 (U.S.$436,000) due in one year. In recognition of this transaction, PEMEX is applying the purchase method in accordance with International Financial Reporting Standard (IFRS) 3 “Business Combinations,” accounting for the transaction as a business combination achieved in stages. The acquiree company included in the identifiable assets at the date of acquisition of DPRLP are inputs (mainly Properties, Plant and Equipment and inventories), production processes and workforce. PEMEX has determined that together the acquired inputs and processes significantly contribute to the ability to generate revenue. PEMEX has concluded that the acquired set is a business. Consideration transferred 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relationship 6,663,803 326,609 Total consideration paid in cash and settlement of pre-existing relationship Ps. 37,046,666 U.S.$ 1,815,746 The settlement of the pre-existing relationship includes the payment of 100% of PMI NASA’s Partners Loan (Ps. 1,227,383 or U.S.$60,157 with cash and Ps. 5,436,420 or U.S.$266,452 with equity) which Deer Park used for operative purposes, and which consisted of a principal of Ps. 6,630,975 (U.S.$325,000) and interest of Ps. 32,828 (U.S.$1,609). With this settlement, the account receivable registered on PMI NASA’s books was capitalized. As the book value of this item was equal to its fair value and there were no cancellation clauses, no effects were recognized in the profit or loss of the year 2022. Acquisition-related costs Acquisition-related costs for the 50.005% interest in Deer Park totaled Ps. 145,937 (U.S.$7,091) recognized in the administrative expenses line item in the profit or loss for 2022. Identifiable assets acquired and liabilities assumed. The following table summarizes the fair value of the identifiable assets acquired, including the recognized value of the PEMEX interest prior to the purchase. Cash and cash equivalents Ps. 1,597,759 U.S.$ 78,310 Inventories 6,918,473 339,091 Other current assets 131,661 6,453 Total current Assets Ps. 8,647,893 U.S.$ 423,854 Property, Plant and Equipment 29,669,961 1,454,196 Total identifiable net assets acquired Ps. 38,317,854 U.S.$ 1,878,050 PEMEX carried out the valuation of the fair value of the business acquired under the market approach since it has information on an observable transaction between independent parties, is duly informed and is in a free competition market.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1,878,050) Gain on bargain purchase Ps. (1,271,188) U.S.$ (62,304) There was not any gain or loss in the previously held interest because the book value and the fair value of these items was zero at the acquisition date. The technique used for the measuring of the fair value of the previous held interest was the adjusted book value method. The gain on bargain purchase was recognized in other income line item in the profit or loss of the period. The gain of U.S.$62,304 (Ps. 1,271,188) was due to closing adjustments consisting of Shell’s assumption of DPRLP’s accrued expenses and taxes and the pro-rated cash. From the acquisition date to December 31, 2022, DPRLP contributed Ps. 238,940,945 to PEMEX’s total revenues and Ps. 20,905,292, to PEMEX’s total income for the period. As of December 31, 2022, PEMEX recognized Ps. (10,383,296) of currency translation effects from the investment in DPRLP into other income, as a result of derecognizing the equity method. Associates • Sierrita Gas Pipeline LLC. This company was created on June 24, 2013. Its main activity is the developing of projects related to the transportation infrastructure of gas in the United States. This investment is recorded under the equity method. • Frontera Brownsville, LLC . Effective April 1, 2011, PMI SUS entered into a joint venture with TransMontaigne Operating Company L.P (TransMontaigne) to create Frontera Brownsville, LLC. Frontera Brownsville, LLC was incorporated in Delaware, United States, and has the corporate power to own and operate certain facilities for the storage and treatment of clean petroleum products. This investment is recorded under the equity method. • Texas Frontera, LLC . This company was constituted on July 27, 2010, and its principal activity is the lease of tanks for the storage of refined product. PMI SUS, which owns 50% interest in Texas Frontera, entered into a joint venture with Magellan OLP, L.P. (Magellan), and together they are entitled to the results in proportion of their respective investment. The company has seven tanks with a capacity of 120,000 barrels per tank. This joint venture is recorded under the equity method. • CH4 Energía, S.A. de C.V. This company was constituted on December 21, 2000. CH4 Energía engages in the purchase and sale of natural gas and in activities related to the trading of natural gas, such as transport and distribution in Valle de Toluca, México. This joint venture is recorded under the equity method. • Administración Portuaria Integral de Dos Bocas, S.A. de C.V. </t>
        </is>
      </c>
    </row>
    <row r="5">
      <c r="A5" s="4" t="inlineStr">
        <is>
          <t>Investments in Joint ventures and Associates</t>
        </is>
      </c>
      <c r="B5" s="4" t="inlineStr">
        <is>
          <t xml:space="preserve">INVESTMENTS IN JOINT VENTURES AND ASSOCIATES A. The investments in joint ventures and associates as of September 30, 2023 and December 31, 2022 were as follows: Percentage September 30, 2023 December 31, 2022 Sierrita Gas Pipeline LLC 35.00% Ps. 911,105 Ps. 1,051,626 Frontera Brownsville, LLC 50.00% 386,317 410,097 Texas Frontera, LLC 50.00% 191,062 185,967 CH 4 Energía, S.A. de C.V. 50.00% 172,963 170,188 Administración Portuaria Integral de Dos Bocas, S. A. de C.V. 40.00% 130,761 91,537 Other, net Various 123,238 134,551 Total Ps. 1,915,446 Ps. 2,043,966 Profit sharing in joint ventures and associates: Nine-month periods ended September 30, 2023 2022 Sierrita Gas Pipeline LLC 117,552 97,616 CH4 Energía, S.A. de C.V. 34,275 23,275 Administración Portuaria Integral de Dos Bocas, S.A. de C.V. 39,224 21,014 Frontera Brownsville, LLC 8,728 17,056 Texas Frontera, LLC 51,904 10,824 Other, net 68,493 62,564 Profit sharing in joint ventures and associates, net Ps. 320,176 Ps. 232,349 Three-month periods ended September 30, 2023 2022 Texas Frontera, LLC 20,665 3,568 CH4 Energía, S.A. de C.V. 11,305 2,466 Frontera Brownsville, LLC 7,105 9,628 Administración Portuaria Integral de Dos Bocas, S.A. de C.V. 17,968 18,813 Sierrita Gas Pipeline LLC 88,799 16,171 Other, net 22,365 20,555 Profit sharing in joint ventures and associates, net Ps. 168,207 Ps. 71,201 B. Additional information about the significant investments in joint ventures and associates is presented below: Joint venture • Deer Park . On March 31, 1993, PMI NASA acquired 49.995% of the Deer Park Refinery. In its capacity as general partner of DPRLP, Shell was responsible for the operation and management of the Deer Park Refinery (installed capacity of approximately 340,000 barrels per day of crude oil). Management decisions were made jointly with respect to investment in or disposal of assets, distribution of dividends, indebtedness and equity operations. In accordance with the investment contract and the operation of the agreement, the participants had the rights to the net assets in the proportion of their participation. This joint venture was recorded under the equity method. The investment in Deer Park as of December 31, 2021 was Ps. 6,703,324, which represented PMI NASA’s 49.995% interest in Deer Park. Acquisition of the joint venture See accounting policy in Note 3-A(i) (Business combinations) and (v) (Interests in equity-accounted investees) of PEMEX’s annual consolidated financial statements as of and for the year ended December 31, 2022. In this observable transaction the value of the debt was agreed up to U.S.$1,192,000 as the fair value of the 100% of the interest in Deer Park, i.e., U.S.$596,000, equivalent to 50.005% of the interest. On January 20, 2022, PMI SUS acquired the remaining 50.005% of participation and voting interest in Deer Park through a purchase agreement with Shell. Through this operation, PEMEX indirectly acquired control over Deer Park. As a result of the acquisition, this company is now consolidated in PEMEX’s financial statements. Beginning January 20, 2022, DPRLP’s business model changed from a company that obtained revenues from services for processing crude oil to a company that buys and processes crude oil and sells gasolines and distillates. Deer Park is a limited partnership under the laws of Delaware, with operations in Deer Park, Texas. The purpose of the acquisition is to strengthen and increase the refining capacity under PEMEX’s control. PEMEX has begun shipping products to Mexico from the refinery to strengthen the fuels supply. Prior to the acquisition, the participation in Deer Park was recognized as a joint venture. As a result, the participation was recognized in PEMEX’s consolidated financial statements using the equity method. On November 3, 2021, the Board of Directors authorized PEMEX’s capitalization of HHS and HPE up to the amount received from the Fondo Nacional de Infraestructura (National Infrastructure Fund or “FONADIN”) as a non-recoverable contribution to enable HHS and HPE, in turn, to capitalize PMI NASA and PMI SUS. These capitalizations were used to meet financial commitments arising out of the acquisition of Shell’s interest in Deer Park. During January 2022, the amount received and recorded from the FONADIN totaled Ps. 23,000,000 (U.S.$1,127,285). In addition, PEMEX entered into a borrowing of Ps. 8,974,406 (U.S.$436,000) due in one year. In recognition of this transaction, PEMEX is applying the purchase method in accordance with International Financial Reporting Standard (IFRS) 3 “Business Combinations,” accounting for the transaction as a business combination achieved in stages. The acquiree company included in the identifiable assets at the date of acquisition of DPRLP are inputs (mainly Properties, Plant and Equipment and inventories), production processes and workforce. PEMEX has determined that together the acquired inputs and processes significantly contribute to the ability to generate revenue. PEMEX has concluded that the acquired set is a business. Consideration transferred 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relationship 6,663,803 326,609 Total consideration paid in cash and settlement of pre-existing relationship Ps. 37,046,666 U.S.$ 1,815,746 The settlement of the pre-existing relationship includes the payment of 100% of PMI NASA’s Partners Loan (Ps. 1,227,383 or U.S.$60,157 with cash and Ps. 5,436,420 or U.S.$266,452 with equity) which Deer Park used for operative purposes, and which consisted of a principal of Ps. 6,630,975 (U.S.$325,000) and interest of Ps. 32,828 (U.S.$1,609). With this settlement, the account receivable registered on PMI NASA’s books was capitalized. As the book value of this item was equal to its fair value and there were no cancellation clauses, no effects were recognized in the profit or loss of the year 2022. Acquisition-related costs Acquisition-related costs for the 50.005% interest in Deer Park totaled Ps. 145,937 (U.S.$7,091) recognized in the administrative expenses line item in the profit or loss for 2022. Identifiable assets acquired and liabilities assumed. The following table summarizes the fair value of the identifiable assets acquired, including the recognized value of the PEMEX interest prior to the purchase. Cash and cash equivalents Ps. 1,597,759 U.S.$ 78,310 Inventories 6,918,473 339,091 Other current assets 131,661 6,453 Total current Assets Ps. 8,647,893 U.S.$ 423,854 Property, Plant and Equipment 29,669,961 1,454,196 Total identifiable net assets acquired Ps. 38,317,854 U.S.$ 1,878,050 PEMEX carried out the valuation of the fair value of the business acquired under the market approach since it has information on an observable transaction between independent parties, is duly informed and is in a free competition market.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1,878,050) Gain on bargain purchase Ps. (1,271,188) U.S.$ (62,304) There was not any gain or loss in the previously held interest because the book value and the fair value of these items was zero at the acquisition date. The technique used for the measuring of the fair value of the previous held interest was the adjusted book value method. The gain on bargain purchase was recognized in other income line item in the profit or loss of the period. The gain of U.S.$62,304 (Ps. 1,271,188) was due to closing adjustments consisting of Shell’s assumption of DPRLP’s accrued expenses and taxes and the pro-rated cash. From the acquisition date to December 31, 2022, DPRLP contributed Ps. 238,940,945 to PEMEX’s total revenues and Ps. 20,905,292, to PEMEX’s total income for the period. As of December 31, 2022, PEMEX recognized Ps. (10,383,296) of currency translation effects from the investment in DPRLP into other income, as a result of derecognizing the equity method. Associates • Sierrita Gas Pipeline LLC. This company was created on June 24, 2013. Its main activity is the developing of projects related to the transportation infrastructure of gas in the United States. This investment is recorded under the equity method. • Frontera Brownsville, LLC . Effective April 1, 2011, PMI SUS entered into a joint venture with TransMontaigne Operating Company L.P (TransMontaigne) to create Frontera Brownsville, LLC. Frontera Brownsville, LLC was incorporated in Delaware, United States, and has the corporate power to own and operate certain facilities for the storage and treatment of clean petroleum products. This investment is recorded under the equity method. • Texas Frontera, LLC . This company was constituted on July 27, 2010, and its principal activity is the lease of tanks for the storage of refined product. PMI SUS, which owns 50% interest in Texas Frontera, entered into a joint venture with Magellan OLP, L.P. (Magellan), and together they are entitled to the results in proportion of their respective investment. The company has seven tanks with a capacity of 120,000 barrels per tank. This joint venture is recorded under the equity method. • CH4 Energía, S.A. de C.V. This company was constituted on December 21, 2000. CH4 Energía engages in the purchase and sale of natural gas and in activities related to the trading of natural gas, such as transport and distribution in Valle de Toluca, México. This joint venture is recorded under the equity method. • Administración Portuaria Integral de Dos Bocas, S.A. de C.V.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t>
        </is>
      </c>
      <c r="B1" s="2" t="inlineStr">
        <is>
          <t>9 Months Ended</t>
        </is>
      </c>
    </row>
    <row r="2">
      <c r="B2" s="2" t="inlineStr">
        <is>
          <t>Sep. 30, 2023</t>
        </is>
      </c>
    </row>
    <row r="3">
      <c r="A3" s="3" t="inlineStr">
        <is>
          <t>Disclosure of detailed information about property, plant and equipment [abstract]</t>
        </is>
      </c>
      <c r="B3" s="4" t="inlineStr">
        <is>
          <t xml:space="preserve"> </t>
        </is>
      </c>
    </row>
    <row r="4">
      <c r="A4" s="4" t="inlineStr">
        <is>
          <t>Wells, Pipelines, Properties, Plant and Equipment, Net</t>
        </is>
      </c>
      <c r="B4" s="4" t="inlineStr">
        <is>
          <t xml:space="preserve">WELLS, PIPELINES, PROPERTIES, PLANT AND EQUIPMENT, NET As of September 30, 2023 and December 31, 2022, wells, pipelines, properties, plant and equipment, net, is presented as follows: Plants Drilling Pipelines Wells Buildings Offshore Furniture and Transportation Construction in progress (1) Land Total fixed assets Investment Balances as of January 1, 2022 951,486,189 13,548,596 495,475,879 1,487,962,570 70,711,580 415,885,213 49,310,555 28,534,437 253,435,510 44,765,993 3,811,116,522 Acquisitions (2) 29,011,070 365,480 2,153,240 22,648,940 2,129,720 1,180,740 5,447,380 2,877,230 166,324,927 56,240 232,194,967 Reclassifications 1,325,400 — — — — (1,039,690) (202,330) (4,721,920) 4,557,790 — (80,750) Capitalization 16,103,330 — 7,900,270 48,128,330 930,740 2,376,410 702,690 1,116,720 (77,672,310) 413,820 — Disposals (1,513,220) (893,530) (252,940) — (60,140) (130) (351,550) (696,380) (2,375,930) (400,700) (6,544,520) Translation effect (1,154,917) — (23,310) — (106,400) — (56,280) (60,590) (381,840) (32,860) (1,816,197) Balances as of September 30, 2022 Ps. 995,257,852 13,020,546 505,253,139 1,558,739,840 73,605,500 418,402,543 54,850,465 27,049,497 343,888,147 44,802,493 4,034,870,022 Balances as of January 1, 2023 1,053,836,879 14,840,995 493,683,632 1,586,407,714 73,865,712 420,363,210 50,809,657 29,297,417 374,025,584 53,125,295 4,150,256,095 Acquisitions 10,776,830 3,090,780 1,715,570 25,757,400 13,360 1,129,700 1,225,920 2,864,520 156,091,590 128,090 202,793,760 Reclassifications 2,098,250 — 103,360 2,967,760 (30,860) (1,844,530) 43,270 (60) (112,100) — 3,225,090 Capitalization 10,120,490 — 10,780,630 59,000,230 260,310 7,966,840 587,390 49,700 (88,765,590) — — Disposals (6,333,370) (1,156,350) (17,979,170) (1,094,130) (49,390) (944,190) (570,820) (59,810) (4,149,920) (2,420) (32,339,570) Translation effect (12,740,160) — (219,730) — (934,660) — (65,450) (406,010) (20,734,850) (233,160) (35,334,020) Balances as of September 30, 2023 Ps. 1,057,758,919 16,775,425 488,084,292 1,673,038,974 73,124,472 426,671,030 52,029,967 31,745,757 416,354,714 53,017,805 4,288,601,355 Plants Drilling Pipelines Wells Buildings Offshore Furniture and Transportation Construction in progress (1) Land Total fixed assets Accumulated depreciation and amortization Balances as of January 1, 2022 (682,489,735) (6,281,568) (236,437,335) (1,182,871,028) (45,856,045) (264,074,556) (44,695,207) (15,059,962) (58,818,479) — (2,536,583,915) Depreciation and amortization (28,447,920) (331,820) (11,578,310) (49,906,090) (1,430,920) (11,827,740) (2,134,580) (575,010) — — (106,232,390) Reclassifications (28,640) — — — — 28,200 77,150 4,040 — — 80,750 (Impairment) (25,633,448) — (1,321,170) (12,148,001) — (8,187,040) — — (1,505,294) — (48,794,953) Reversal of impairment 67,221,448 — 7,814,245 15,302,089 — 13,456,757 — — 1,874,260 — 105,668,799 Disposals 179,220 — 267,010 — 56,260 — 156,240 371,540 — — 1,030,270 Translation effect 802,590 226,180 31,730 71,680 75,730 — 278,300 6,963 — — 1,493,173 Balances as of September 30, 2022 Ps. (668,396,485) (6,387,208) (241,223,830) (1,229,551,350) (47,154,975) (270,604,379) (46,318,097) (15,252,429) (58,449,513) — (2,583,338,266) Balances as of January 1, 2023 (789,443,853) (6,593,644) (264,441,515) (1,260,106,083) (47,796,496) (294,192,090) (45,932,403) (15,664,032) (57,335,129) — (2,781,505,245) Depreciation and amortization (24,361,100) (526,030) (9,497,240) (41,645,430) (1,388,460) (7,837,130) (1,096,360) (1,050,864) — — (87,402,614) Reclassifications (491,110) — (103,360) (2,989,670) 296,380 98,620 (36,010) 60 — — (3,225,090) (Impairment) (24,609,910) — (14,641,010) (39,710,970) — (24,990,370) — — (1,414,602) — (105,366,862) Reversal of impairment 13,863,830 — 648,720 12,067,350 — — 50 28,830 4,560,530 — 31,169,310 Disposals 4,749,890 394,980 9,449,190 25,360 — 730,240 546,910 50,796 — — 15,947,366 Translation effect 7,162,720 — 141,020 — 467,020 — 42,490 69,800 — — 7,883,050 Balances as of September 30, 2023 Ps. (813,129,533) (6,724,694) (278,444,195) (1,332,359,443) (48,421,556) (326,190,730) (46,475,323) (16,565,410) (54,189,201) — (2,922,500,085) Wells, pipelines, properties, plant and equipment—net as of September 30, 2022 Ps. 326,861,367 6,633,338 264,029,309 329,188,490 26,450,525 147,798,164 8,532,368 11,797,068 285,438,634 44,802,493 1,451,531,756 Wells, pipelines, properties, plant and equipment—net as of September 30, 2023 Ps. 244,629,386 10,050,731 209,640,097 340,679,531 24,702,916 100,480,300 5,554,644 15,180,347 362,165,513 53,017,805 1,366,101,270 Depreciation rates 3 to 5% 5% 2 to7% — 3 to 7% 4% 3 to 10% 4 to 20% — — — Estimated useful lives 20 to 35 20 15 to 45 — 33 to 35 25 3 to 10 5 to 25 — — — (1) Mainly wells, pipelines and plants. (2) On January 20, 2022, PEMEX acquired assets with a cost of Ps. 29,669,961, consisting mainly of plants. This amount includes assets acquired through a business combination (see Note 12). A. For the nine-month periods ended September 30, 2023 and 2022, the financing cost identified with fixed assets in the construction or installation stage, capitalized as part of the value of such fixed assets, was Ps. 3,565,226 and Ps. 3,201,474, respectively. Financing cost rates during the nine-month periods ended September 30, 2023 and 2022 were 6.47% to 7.55% and 5.40% to 6.64%, respectively. B. The combined depreciation of fixed assets and amortization of wells for the nine-month periods ended September 30, 2023 and 2022, recognized in operating costs and expenses, was Ps. 87,402,614 and Ps. 106,232,390, respectively. These figures include costs related to plugging and abandonment of wells for the nine-month periods ended September 30, 2023 and 2022 of Ps. 85,996 and Ps. 72,321, respectively. C. As of September 30, 2023 and December 31, 2022, provisions relating to future plugging of wells costs amounted to Ps. 63,847,998 and Ps. 66,699,388, respectively, and are presented in the “Provisions for plugging of wells” (see Note 17). D. For the nine-month periods ended September 30, 2023 and 2022, the translation effect of property, plant and equipment items from a different currency than the presentation currency was Ps. (27,450,970) and Ps. (323,024), respectively, which was mainly plant. E. During the nine-month periods ended September 30, 2023 and 2022, PEMEX recognized a net (impairment) and a net reversal of impairment of Ps. (74,197,552) and Ps. 56,873,846, respectively, which is presented as a separate line item in the consolidated statement of comprehensive income as follows: For the nine-month periods ended September 30, 2023 2022 (Impairment) / Reversal of Pemex Exploration and Production (62,725,055) 11,959,635 Pemex Industrial Transformation (11,461,191) 43,088,866 Pemex Logistics (11,306) 1,542,907 MGAS — 282,438 (Impairment) reversal of impairment, net (74,197,552) 56,873,846 Cash-Generating Unit of Pemex Exploration and Production During the nine-month periods ended September 30, 2023 and 2022, Pemex Exploration and Production recognized a net (impairment) and net reversal of impairment of Ps. (62,725,055) and Ps. 11,959,635, respectively, shown by CGUs as follows: 2023 2022 Chuc (23,096,914) (893,504) Ogarrio Magallanes (12,072,400) (9,033,102) Tsimin Xux (11,651,566) (8,136,157) Crudo Ligero Marino (9,153,384) — Burgos (7,553,945) 6,158,725 Ixtal - Manik (6,113,877) — Aceite Terciario del Golfo (4,745,200) — Bellota Chinchorro (3,250,680) — Poza Rica (984,600) — Arenque (573,479) — Misión (CEE) (343,142) 83,311 Santuario El Golpe (170,392) — Cárdenas Mora (CEE) (61,933) — Cuenca de Macuspana (33,468) 73,821 Tamaulipas Constituciones 390,390 686,533 Antonio J. Bermúdez 10,465,552 5,976,378 Cantarell 3,934,091 18,195,996 Lakach 2,289,892 (1,123,087) Ébano (CEE) — (29,279) Total Ps. (62,725,055) 11,959,635 As of September 30, 2023, Pemex Exploration and Production recognized a net impairment of Ps. (62,725,055) mainly due to: (i) a decrease in production profiles volume in the barrel of crude oil equivalent generating a negative effect of Ps. 156,340,299, mainly in the Chuc, Burgos, Bellota Chinchorro, Ogarrio Magallanes, Crudo Ligero Marino, Tsimin Xux and Ixtal-Manik CGUs; (ii) the negative effect due to an exchange rate of Ps. 24,656,123, from Ps. 19.4143 = U.S.$1.00 as of December 31, 2022, to Ps. 17.6195 = U.S.$1.00 as of September 30, 2023; and (iii) an increase in the discount rate of Ps. 17,506,282, from 9.31% in December 31, 2022 to 10.24% in September 30, 2023, due to the increase in the debt component in the Weighted Average Cost of Capital (“WAAC”) derived from the rise in global interest rates, which impacted PEMEX's benchmark rates that oil and gas industry uses to determine these discount rates. These effects were partially offset by (i) an increase in crude oil prices, generating a positive effect of Ps. 35,913,103; (ii) a positive tax effect of Ps. 30,721,216, due to the decrease in production profiles volume in the barrel of crude oil equivalent and (iii) a positive effect of Ps. 69,143,330 due to lower transportation and distribution costs. As of September 30, 2022, Pemex Exploration and Production recognized a net reversal of impairment of Ps.11,959,635, mainly due to: (i) an increase in crude oil prices, generating a positive effect of Ps. 89,496,928, mainly in the Cantarell CGU; (ii) a decrease in transportation and distribution costs, resulting in a positive effect of Ps. 64,347,041, mainly in the Cantarell CGU; (iii) a positive tax effect of Ps. 1,970,149 due to lower production income and translation effect, mainly in the Chuc CGU. These effects were offset by (i) a decrease in production volume of crude oil of Ps. 129,998,145 mainly in Ogarrio Sanchez Magallanes, Antonio J. Bermúdez, Tsimin Xux and Burgos CGUs; (ii) a lower exchange rate gain of Ps. 3,697,480, from a peso/U.S. dollar exchange rate of Ps. 20.5835 = U.S. $1.00 as of December 31, 2021 to Ps. 20.3058 = U.S. $1.00 as of September 30, 2022; and (iii) a negative effect of Ps. 10,158,858, due to an increase in the discount rate from 6.89% to 7.21%; mainly in the Burgos, Antonio J. Bermúdez and Tamaulipas Constituciones CGUs.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As of September 30, 2023 2022 Average crude oil price 61.58 U.S.$/bl 58.64 U.S.$/bl Average gas price 4.85 U.S.$/mpc 4.85 U.S.$/mpc Average condensates price 66.66 U.S.$/bl 64.98 U.S.$/bl After-tax discount rate 10.24% annual 7.21% annual For the nine-month periods ended September 30, 2023 and 2022 the total forecast production, calculated with a horizon of 25 years, was 6,437 billion barrels per day (Bbd) and 6,703 Bbd per day of crude oil equivalent, respectively. Pemex Exploration and Production, in compliance with practices observed in the industry, estimates the recovery value of an asset by determining its value in use, based on cash flows associated with proved reserves after taxes and using a discount rate, also after taxes. Cash flows related to plugging wells provision costs are excluded in this computation of discounted cash flows. As of September 30, 2023 and 2022, values in use for CGU with impairment or reversal of impairment are: 2023 2022 Ku-Maloob-Zaap Ps. 382,346,824 675,642,095 Cuenca de Veracruz 112,746,991 132,777,887 Aceite Terciario del Golfo 38,851,215 78,617,964 Chuc 32,185,078 73,209,192 Tsimin Xux 22,596,087 25,080,469 Ogarrio Magallanes 20,461,533 19,056,945 Antonio J. Bermúdez 18,148,106 22,211,983 Crudo Ligero Marino 15,773,442 29,084,553 Cactus Sitio Grande 15,564,093 33,414,483 Bellota Chinchorro 12,106,927 — Ixtal - Manik 6,340,278 19,693,120 Burgos 6,243,845 10,303,986 Poza Rica 5,230,881 6,767,035 Arenque 4,176,873 5,931,445 Ébano (CEE) 3,932,240 — Tamaulipas Constituciones 2,795,536 6,242,425 Lakach 2,705,851 — Cantarell (9,361,449) 67,092,681 Santuario El Golpe (2,850,630) — Cárdenas Mora (1,763,936) — Misión (CEE) (767,344) — Cuenca de Macuspana (255,132) 744,643 Total Ps. 687,207,309 1,205,870,906 Cash-Generating Units of Pemex Industrial Transformation As of September 30, 2023, and 2022, Pemex Industrial Transformation recognized a net (impairment) and net reversal of impairment of Ps. (11,461,191) and Ps. 43,088,866, respectively, shown by CGU as follows: 2023 2022 Madero Refinery (12,221,788) 17,448,306 Minatitlán Refinery (4,347,233) 32,594,605 Cosoleacaque Petrochemical Complex (2,336,321) (390,734) Burgos Gas Processor Complex (61,587) — Arenque Gas Processor Complex (58,489) — Poza Rica Gas Processor Complex (15,636) (3,200,227) Salamanca Refinery 5,750,669 — Nuevo Pemex Gas Processor Complex 1,080,819 137,669 Cangrejera Petrochemical Complex 515,690 (251,035) Morelos Petrochemical Complex 232,685 (7,428,348) Cangrejera Ethylene Processor Complex — (5,683,409) Tula Refinery — 9,830,444 Pajaritos Ethylene Processor Complex — 31,595 Total Ps. (11,461,191) 43,088,866 As of September 30, 2023, the net (impairment) of Ps. (11,461,191) was due to a negative effect due to an exchange rate of Ps. 19.4143 = U.S.$1.00 as of December 31, 2022 to Ps. 17.6195 = U.S. $1.00 as of September 30, 2023. These effects were partially offset by (i) an improvement in production levels as a result of application of rehabilitation program and (ii) a slight decrease in the discount rate of CGUs of refined products by 14.16% as of December 31, 2022 to 13.88% as of September 30, 2023. As of September 30, 2022, the net reversal of impairment of Ps. 43,088,866 was mainly the result of a 26.0% increase in refining sales price. These effects were partially offset by (i) an increase in raw material costs of 20.83%; (ii) an increase in the discount rate of CGUs , mainly in refined products by 1.40% and a decrease in the discount rate of ethylene products by 4.75%; and (iii) a decrease in the exchange rate of the peso against the U.S. dollar, from a peso/U.S. dollar exchange rate of Ps. 20.5835 = U.S. $1.00 as of December 31, 2021, to Ps. 20.3058 = U.S. $1.00 as of September 30, 2022, which are used as cash flows when U.S. dollars are taken as reference. To determine the value in use of long-lived assets associated with the CGUs of Pemex Industrial Transformation, the net present value of cash flows was determined based on the following assumptions: As of September 30, 2023 2022 2023 2022 2023 2022 2023 2022 2023 2022 Refining Gas Petrochemicals Ethylene Fertilizers Average crude oil Price (U.S.$) 66.74 72.98 N.A. N.A. N.A. N.A Processed volume (1) 896 mbd 889 mbd 2,440 2,061 Variable because the load inputs are diverse Rate of U.S.$ $17.6195 $20.3058 $17.6195 $20.3058 $17.6195 20.3058 $17.6195 20.3058 $17.6195 $20.3058 Useful lives of the cash-generating units (year average) 12 12 6 7 4 5 5 5 5 5 Pre-tax discount rate 13.88% 10.85% 13.03% 10.36% 10.36% 8.22% 10.36% 8.22% 12.87% 10.25% Period (2) 2023 - 2034 2023 - 2028 2023 - 2027 2023 - 2027 2023 - 2027 (1) Average of the first four years. (2) The first five years are projected and stabilize at year six. N.A. = Not applicable CGU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GU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GUs, budget programs and various statistical models that consider historical information of processes and the capacity of various processing centers. The recoverable amount of assets is based on each asset’s value in use. The value in use for each asset is calculated based on discounted cash flows, taking into consideration the volumes to be produced and sales to be carried out. As of September 30, 2023 and 2022, the value in use for the impairment of fixed assets was as follows: 2023 2022 Tula Refinery Ps. 54,129,566 73,301,942 Nuevo Pemex Gas Processor Complex 33,790,515 27,668,082 Salamanca Refinery 30,651,074 — Cangrejera Pretrochemicals Complex 4,921,852 10,207,253 Burgos Gas Processor Complex 1,973,453 — Cosoleacaque Petrochemicals Complex 702,887 300,018 Matapionche Gas Processor Complex 328,623 — Arenque Gas Processor Complex 48,387 — Salina Cruz Refinery 48,864 88,243,043 Madero Refinery (2,888) 21,476,184 Minatitlán Refinery (5,971) 52,761,544 Poza Rica Gas Processor Complex (1,587) 559,754 Total Ps. 126,584,775 274,517,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9 Months Ended</t>
        </is>
      </c>
    </row>
    <row r="2">
      <c r="B2" s="2" t="inlineStr">
        <is>
          <t>Sep. 30, 2023</t>
        </is>
      </c>
    </row>
    <row r="3">
      <c r="A3" s="3" t="inlineStr">
        <is>
          <t>Disclosure of detailed information about intangible assets [abstract]</t>
        </is>
      </c>
      <c r="B3" s="4" t="inlineStr">
        <is>
          <t xml:space="preserve"> </t>
        </is>
      </c>
    </row>
    <row r="4">
      <c r="A4" s="4" t="inlineStr">
        <is>
          <t>Intangible Assets, Net</t>
        </is>
      </c>
      <c r="B4" s="4" t="inlineStr">
        <is>
          <t xml:space="preserve">INTANGIBLE ASSETS, NET As of September 30, 2023 and December 31, 2022, intangible assets, net were mainly wells unassigned to a reserve and other components of intangible assets, which amounted to Ps. 26,131,135 and Ps. 30,024,934, respectively. A. Wells unassigned to a reserve As of September 30, 2023 2022 Wells unassigned to a reserve: Balance at the beginning of the year Ps. 28,388,655 18,639,136 Additions to construction in progress 27,700,872 22,076,678 Transfers against expenses (19,053,508) (6,004,297) Transfers against fixed assets (12,426,889) (8,128,832) Balance at the end of the period Ps. 24,609,130 26,582,685 As of September 30, 2023 and 2022, PEMEX recognized expenses related to unsuccessful wells of Ps. 28,509,875 and Ps. 12,929,890, respectively, directly in its statement of comprehensive income (loss). B. Other intangible assets Other intangible assets are mainly licenses, exploration expenses, evaluation of assets and concessions. As of September 30, 2023 2022 Balance at the beginning of the year Ps. 1,636,279 1,377,010 Additions 559,677 3,840,613 Effects of foreign exchange (295,299) (80,705) Amortization (378,652) (253,119) Balance at the end of the period Ps. 1,522,005 4,883,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Interim Statements of Financial Position - MXN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0706941</v>
      </c>
      <c r="C3" s="5" t="n">
        <v>64414511</v>
      </c>
    </row>
    <row r="4">
      <c r="A4" s="4" t="inlineStr">
        <is>
          <t>Customers, net</t>
        </is>
      </c>
      <c r="B4" s="6" t="n">
        <v>125631433</v>
      </c>
      <c r="C4" s="6" t="n">
        <v>107117145</v>
      </c>
    </row>
    <row r="5">
      <c r="A5" s="4" t="inlineStr">
        <is>
          <t>Other financing receivables</t>
        </is>
      </c>
      <c r="B5" s="6" t="n">
        <v>43822370</v>
      </c>
      <c r="C5" s="6" t="n">
        <v>45040403</v>
      </c>
    </row>
    <row r="6">
      <c r="A6" s="4" t="inlineStr">
        <is>
          <t>Other non-financing receivables</t>
        </is>
      </c>
      <c r="B6" s="6" t="n">
        <v>81778760</v>
      </c>
      <c r="C6" s="6" t="n">
        <v>122722019</v>
      </c>
    </row>
    <row r="7">
      <c r="A7" s="4" t="inlineStr">
        <is>
          <t>Inventories</t>
        </is>
      </c>
      <c r="B7" s="6" t="n">
        <v>125190670</v>
      </c>
      <c r="C7" s="6" t="n">
        <v>126018397</v>
      </c>
    </row>
    <row r="8">
      <c r="A8" s="4" t="inlineStr">
        <is>
          <t>Government Bonds</t>
        </is>
      </c>
      <c r="B8" s="6" t="n">
        <v>35649124</v>
      </c>
      <c r="C8" s="6" t="n">
        <v>46526257</v>
      </c>
    </row>
    <row r="9">
      <c r="A9" s="4" t="inlineStr">
        <is>
          <t>Derivative financial instruments</t>
        </is>
      </c>
      <c r="B9" s="6" t="n">
        <v>8561277</v>
      </c>
      <c r="C9" s="6" t="n">
        <v>12755568</v>
      </c>
    </row>
    <row r="10">
      <c r="A10" s="4" t="inlineStr">
        <is>
          <t>Other current assets</t>
        </is>
      </c>
      <c r="B10" s="6" t="n">
        <v>5135638</v>
      </c>
      <c r="C10" s="6" t="n">
        <v>3300478</v>
      </c>
    </row>
    <row r="11">
      <c r="A11" s="4" t="inlineStr">
        <is>
          <t>Total current assets</t>
        </is>
      </c>
      <c r="B11" s="6" t="n">
        <v>496476213</v>
      </c>
      <c r="C11" s="6" t="n">
        <v>527894778</v>
      </c>
    </row>
    <row r="12">
      <c r="A12" s="3" t="inlineStr">
        <is>
          <t>Non-current assets:</t>
        </is>
      </c>
      <c r="B12" s="4" t="inlineStr">
        <is>
          <t xml:space="preserve"> </t>
        </is>
      </c>
      <c r="C12" s="4" t="inlineStr">
        <is>
          <t xml:space="preserve"> </t>
        </is>
      </c>
    </row>
    <row r="13">
      <c r="A13" s="4" t="inlineStr">
        <is>
          <t>Investments in joint ventures and associates</t>
        </is>
      </c>
      <c r="B13" s="6" t="n">
        <v>1915446</v>
      </c>
      <c r="C13" s="6" t="n">
        <v>2043966</v>
      </c>
    </row>
    <row r="14">
      <c r="A14" s="4" t="inlineStr">
        <is>
          <t>Wells, pipelines, properties, plant and equipment, net</t>
        </is>
      </c>
      <c r="B14" s="6" t="n">
        <v>1366101270</v>
      </c>
      <c r="C14" s="6" t="n">
        <v>1368750850</v>
      </c>
    </row>
    <row r="15">
      <c r="A15" s="4" t="inlineStr">
        <is>
          <t>Rights of use assets</t>
        </is>
      </c>
      <c r="B15" s="6" t="n">
        <v>47410747</v>
      </c>
      <c r="C15" s="6" t="n">
        <v>49520847</v>
      </c>
    </row>
    <row r="16">
      <c r="A16" s="4" t="inlineStr">
        <is>
          <t>Long-term notes receivable, net of current portion</t>
        </is>
      </c>
      <c r="B16" s="6" t="n">
        <v>1283966</v>
      </c>
      <c r="C16" s="6" t="n">
        <v>1334126</v>
      </c>
    </row>
    <row r="17">
      <c r="A17" s="4" t="inlineStr">
        <is>
          <t>Government Bonds</t>
        </is>
      </c>
      <c r="B17" s="6" t="n">
        <v>42888799</v>
      </c>
      <c r="C17" s="6" t="n">
        <v>63653260</v>
      </c>
    </row>
    <row r="18">
      <c r="A18" s="4" t="inlineStr">
        <is>
          <t>Deferred income taxes and duties</t>
        </is>
      </c>
      <c r="B18" s="6" t="n">
        <v>205470411</v>
      </c>
      <c r="C18" s="6" t="n">
        <v>171632558</v>
      </c>
    </row>
    <row r="19">
      <c r="A19" s="4" t="inlineStr">
        <is>
          <t>Intangible assets, net</t>
        </is>
      </c>
      <c r="B19" s="6" t="n">
        <v>26131135</v>
      </c>
      <c r="C19" s="6" t="n">
        <v>30024934</v>
      </c>
    </row>
    <row r="20">
      <c r="A20" s="4" t="inlineStr">
        <is>
          <t>Other assets</t>
        </is>
      </c>
      <c r="B20" s="6" t="n">
        <v>17153807</v>
      </c>
      <c r="C20" s="6" t="n">
        <v>30702725</v>
      </c>
    </row>
    <row r="21">
      <c r="A21" s="4" t="inlineStr">
        <is>
          <t>Total non-current assets</t>
        </is>
      </c>
      <c r="B21" s="6" t="n">
        <v>1708355581</v>
      </c>
      <c r="C21" s="6" t="n">
        <v>1717663266</v>
      </c>
    </row>
    <row r="22">
      <c r="A22" s="4" t="inlineStr">
        <is>
          <t>Total assets</t>
        </is>
      </c>
      <c r="B22" s="6" t="n">
        <v>2204831794</v>
      </c>
      <c r="C22" s="6" t="n">
        <v>2245558044</v>
      </c>
    </row>
    <row r="23">
      <c r="A23" s="3" t="inlineStr">
        <is>
          <t>Current liabilities:</t>
        </is>
      </c>
      <c r="B23" s="4" t="inlineStr">
        <is>
          <t xml:space="preserve"> </t>
        </is>
      </c>
      <c r="C23" s="4" t="inlineStr">
        <is>
          <t xml:space="preserve"> </t>
        </is>
      </c>
    </row>
    <row r="24">
      <c r="A24" s="4" t="inlineStr">
        <is>
          <t>Short-term debt and current portion of long-term debt</t>
        </is>
      </c>
      <c r="B24" s="6" t="n">
        <v>553890821</v>
      </c>
      <c r="C24" s="6" t="n">
        <v>465947683</v>
      </c>
    </row>
    <row r="25">
      <c r="A25" s="4" t="inlineStr">
        <is>
          <t>Short-term leases</t>
        </is>
      </c>
      <c r="B25" s="6" t="n">
        <v>7923536</v>
      </c>
      <c r="C25" s="6" t="n">
        <v>6680488</v>
      </c>
    </row>
    <row r="26">
      <c r="A26" s="4" t="inlineStr">
        <is>
          <t>Suppliers</t>
        </is>
      </c>
      <c r="B26" s="6" t="n">
        <v>297077872</v>
      </c>
      <c r="C26" s="6" t="n">
        <v>282245250</v>
      </c>
    </row>
    <row r="27">
      <c r="A27" s="4" t="inlineStr">
        <is>
          <t>Income taxes and duties payable</t>
        </is>
      </c>
      <c r="B27" s="6" t="n">
        <v>126277825</v>
      </c>
      <c r="C27" s="6" t="n">
        <v>70813355</v>
      </c>
    </row>
    <row r="28">
      <c r="A28" s="4" t="inlineStr">
        <is>
          <t>Accounts and accrued expenses payable</t>
        </is>
      </c>
      <c r="B28" s="6" t="n">
        <v>86758007</v>
      </c>
      <c r="C28" s="6" t="n">
        <v>81808426</v>
      </c>
    </row>
    <row r="29">
      <c r="A29" s="4" t="inlineStr">
        <is>
          <t>Derivative financial instruments</t>
        </is>
      </c>
      <c r="B29" s="6" t="n">
        <v>33397046</v>
      </c>
      <c r="C29" s="6" t="n">
        <v>22242056</v>
      </c>
    </row>
    <row r="30">
      <c r="A30" s="4" t="inlineStr">
        <is>
          <t>Total current liabilities</t>
        </is>
      </c>
      <c r="B30" s="6" t="n">
        <v>1105325107</v>
      </c>
      <c r="C30" s="6" t="n">
        <v>929737258</v>
      </c>
    </row>
    <row r="31">
      <c r="A31" s="3" t="inlineStr">
        <is>
          <t>Long-term liabilities:</t>
        </is>
      </c>
      <c r="B31" s="4" t="inlineStr">
        <is>
          <t xml:space="preserve"> </t>
        </is>
      </c>
      <c r="C31" s="4" t="inlineStr">
        <is>
          <t xml:space="preserve"> </t>
        </is>
      </c>
    </row>
    <row r="32">
      <c r="A32" s="4" t="inlineStr">
        <is>
          <t>Long-term debt, net of current portion</t>
        </is>
      </c>
      <c r="B32" s="6" t="n">
        <v>1310887385</v>
      </c>
      <c r="C32" s="6" t="n">
        <v>1625516313</v>
      </c>
    </row>
    <row r="33">
      <c r="A33" s="4" t="inlineStr">
        <is>
          <t>Long-term leases, net of current portion</t>
        </is>
      </c>
      <c r="B33" s="6" t="n">
        <v>38627439</v>
      </c>
      <c r="C33" s="6" t="n">
        <v>44451087</v>
      </c>
    </row>
    <row r="34">
      <c r="A34" s="4" t="inlineStr">
        <is>
          <t>Employee benefits</t>
        </is>
      </c>
      <c r="B34" s="6" t="n">
        <v>1214350642</v>
      </c>
      <c r="C34" s="6" t="n">
        <v>1306886675</v>
      </c>
    </row>
    <row r="35">
      <c r="A35" s="4" t="inlineStr">
        <is>
          <t>Provisions for sundry creditors</t>
        </is>
      </c>
      <c r="B35" s="6" t="n">
        <v>94358298</v>
      </c>
      <c r="C35" s="6" t="n">
        <v>89146685</v>
      </c>
    </row>
    <row r="36">
      <c r="A36" s="4" t="inlineStr">
        <is>
          <t>Other liabilities</t>
        </is>
      </c>
      <c r="B36" s="6" t="n">
        <v>14114653</v>
      </c>
      <c r="C36" s="6" t="n">
        <v>11777226</v>
      </c>
    </row>
    <row r="37">
      <c r="A37" s="4" t="inlineStr">
        <is>
          <t>Deferred income taxes</t>
        </is>
      </c>
      <c r="B37" s="6" t="n">
        <v>6650867</v>
      </c>
      <c r="C37" s="6" t="n">
        <v>6865025</v>
      </c>
    </row>
    <row r="38">
      <c r="A38" s="4" t="inlineStr">
        <is>
          <t>Total long-term liabilities</t>
        </is>
      </c>
      <c r="B38" s="6" t="n">
        <v>2678989284</v>
      </c>
      <c r="C38" s="6" t="n">
        <v>3084643011</v>
      </c>
    </row>
    <row r="39">
      <c r="A39" s="4" t="inlineStr">
        <is>
          <t>Total liabilities</t>
        </is>
      </c>
      <c r="B39" s="6" t="n">
        <v>3784314391</v>
      </c>
      <c r="C39" s="6" t="n">
        <v>4014380269</v>
      </c>
    </row>
    <row r="40">
      <c r="A40" s="3" t="inlineStr">
        <is>
          <t>Controlling interest:</t>
        </is>
      </c>
      <c r="B40" s="4" t="inlineStr">
        <is>
          <t xml:space="preserve"> </t>
        </is>
      </c>
      <c r="C40" s="4" t="inlineStr">
        <is>
          <t xml:space="preserve"> </t>
        </is>
      </c>
    </row>
    <row r="41">
      <c r="A41" s="4" t="inlineStr">
        <is>
          <t>Certificates of Contribution “A”</t>
        </is>
      </c>
      <c r="B41" s="6" t="n">
        <v>1132262793</v>
      </c>
      <c r="C41" s="6" t="n">
        <v>1029592293</v>
      </c>
    </row>
    <row r="42">
      <c r="A42" s="4" t="inlineStr">
        <is>
          <t>Mexican Government contributions</t>
        </is>
      </c>
      <c r="B42" s="6" t="n">
        <v>66730591</v>
      </c>
      <c r="C42" s="6" t="n">
        <v>66730591</v>
      </c>
    </row>
    <row r="43">
      <c r="A43" s="4" t="inlineStr">
        <is>
          <t>Legal reserve</t>
        </is>
      </c>
      <c r="B43" s="6" t="n">
        <v>1002130</v>
      </c>
      <c r="C43" s="6" t="n">
        <v>1002130</v>
      </c>
    </row>
    <row r="44">
      <c r="A44" s="4" t="inlineStr">
        <is>
          <t>Accumulated other comprehensive result</t>
        </is>
      </c>
      <c r="B44" s="6" t="n">
        <v>135250839</v>
      </c>
      <c r="C44" s="6" t="n">
        <v>51737388</v>
      </c>
    </row>
    <row r="45">
      <c r="A45" s="3" t="inlineStr">
        <is>
          <t>Accumulated deficit:</t>
        </is>
      </c>
      <c r="B45" s="4" t="inlineStr">
        <is>
          <t xml:space="preserve"> </t>
        </is>
      </c>
      <c r="C45" s="4" t="inlineStr">
        <is>
          <t xml:space="preserve"> </t>
        </is>
      </c>
    </row>
    <row r="46">
      <c r="A46" s="4" t="inlineStr">
        <is>
          <t>From prior years</t>
        </is>
      </c>
      <c r="B46" s="6" t="n">
        <v>-2917596017</v>
      </c>
      <c r="C46" s="6" t="n">
        <v>-3018008068</v>
      </c>
    </row>
    <row r="47">
      <c r="A47" s="4" t="inlineStr">
        <is>
          <t>Net income for the period/year</t>
        </is>
      </c>
      <c r="B47" s="6" t="n">
        <v>3056541</v>
      </c>
      <c r="C47" s="6" t="n">
        <v>100412051</v>
      </c>
    </row>
    <row r="48">
      <c r="A48" s="4" t="inlineStr">
        <is>
          <t>Total controlling interest</t>
        </is>
      </c>
      <c r="B48" s="6" t="n">
        <v>-1579293123</v>
      </c>
      <c r="C48" s="6" t="n">
        <v>-1768533615</v>
      </c>
    </row>
    <row r="49">
      <c r="A49" s="4" t="inlineStr">
        <is>
          <t>Total non-controlling interest</t>
        </is>
      </c>
      <c r="B49" s="6" t="n">
        <v>-189474</v>
      </c>
      <c r="C49" s="6" t="n">
        <v>-288610</v>
      </c>
    </row>
    <row r="50">
      <c r="A50" s="4" t="inlineStr">
        <is>
          <t>Total equity (deficit)</t>
        </is>
      </c>
      <c r="B50" s="6" t="n">
        <v>-1579482597</v>
      </c>
      <c r="C50" s="6" t="n">
        <v>-1768822225</v>
      </c>
    </row>
    <row r="51">
      <c r="A51" s="4" t="inlineStr">
        <is>
          <t>Total liabilities and equity (deficit)</t>
        </is>
      </c>
      <c r="B51" s="5" t="n">
        <v>2204831794</v>
      </c>
      <c r="C51" s="5" t="n">
        <v>2245558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Bonds, Long-Term Notes Receivable And Other Assets</t>
        </is>
      </c>
      <c r="B1" s="2" t="inlineStr">
        <is>
          <t>9 Months Ended</t>
        </is>
      </c>
    </row>
    <row r="2">
      <c r="B2" s="2" t="inlineStr">
        <is>
          <t>Sep. 30, 2023</t>
        </is>
      </c>
    </row>
    <row r="3">
      <c r="A3" s="3" t="inlineStr">
        <is>
          <t>Disclosure Of Notes Receivable Government Bonds And Other Long Term Assets [Abstract]</t>
        </is>
      </c>
      <c r="B3" s="4" t="inlineStr">
        <is>
          <t xml:space="preserve"> </t>
        </is>
      </c>
    </row>
    <row r="4">
      <c r="A4" s="4" t="inlineStr">
        <is>
          <t>Government Bonds, Long-Term Notes Receivable And Other Assets</t>
        </is>
      </c>
      <c r="B4" s="4" t="inlineStr">
        <is>
          <t>GOVERNMENT BONDS, LONG-TERM NOTES RECEIVABLE AND OTHER ASSETS A. Government bonds As of September 30, 2023 and December 31, 2022, the balance of Government Bonds valued at amortized cost was as follows: 2023 2022 Government Bonds (1) Ps. 78,537,923 Ps. 110,179,517 Less: current portion of Government Bonds, net of expected credit losses 35,649,124 46,526,257 Total long-term of Government bonds Ps. 42,888,799 Ps. 63,653,260 (1) As of September 30, 2023 and December 31, 2022, includes an expected credit loss of Ps. 7,162 and Ps. 9,717, respectively. As of November 19, 2020, the value of the Government Bonds was Ps. 128,786,611, and the liability was Ps. 95,597,610. On November 20, 2020, Petróleos Mexicanos monetized the whole of the Government Bonds by entering into a three-year financial arrangement to partially raise an equivalent of Ps. 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se Government Bonds as restricted assets and recognizes short-term debt for the monetization. The resources from the Government Bonds were transferred to the FOLAPE for payments related to its pension and retirement plan obligations. During the period from January 1 to September 30, 2023, interest income generated by the Government Bonds amounted to Ps. 5,791,844, of which Petróleos Mexicanos received payments in the amount of Ps. 6,760,491. During the period from January 1 to September 30, 2022, interest income generated by the Government Bonds amounted to Ps. 5,425,943, of which Petróleos Mexicanos received payments in the amount of Ps. 6,215,759. As of September 30, 2023 and December 31, 2022 the Government Bonds consist of 15 and 17 series of development bonds (D Bonds, M Bonds and UDI Bonds) issued by the Secretaría de Hacienda y Crédito Público (Ministry of Finance and Public Credit or “SHCP”) with maturities between 2023 and 2026, at nominal values of Ps. 71,021,384, Ps. 913,482 in UDIs and Ps. 102,492,032, Ps. 913,482 in UDIs, respectively. As of September 30, 2023 and December 31, 2022, the fair value of the transferred assets was Ps. 76,135,178 and Ps. 108,062,414, respectively and the fair value of the associated liabilities was Ps. 57,768,910 and Ps. 82,372,990, respectively, resulting in a net position of Ps. 18,366,268 and Ps. 25,689,424, respectively. As of September 30, 2023 and December 31, 2022, the recorded liability was Ps. 72,915,521 (Ps. 72,175,604 of principal and Ps. 739,917 of interest) and Ps. 90,577,596 (Ps. 89,739,938 of principal and Ps. 837,658 of interest), respectively. The roll-forward of the Mexican Government Bonds is as follows: As of September 30, 2023 2022 Balance as of the beginning of the year Ps. 110,179,517 Ps. 110,855,356 Government Bonds collected (1) (31,470,648) — Accrued interests 5,791,844 5,425,943 Interests received from bonds (6,760,491) (6,215,759) Impact of the valuation of bonds in UDIs 205,403 384,530 Amortized cost 589,743 1,268,584 Reversal of impairment of bonds 2,555 3,350 Balance at the end of the period Ps. 78,537,923 Ps. 111,722,004 (1) For 2023, Mexican Government Bonds were collected on March 9, 2023 and August 31, 2023. B. Long-term notes receivable As of September 30, 2023 and December 31, 2022, the balance of long-term notes receivable was Ps. 1,283,966 and Ps. 1,334,126 and includes Ps. 748,224 and Ps. 783,999, respectively, of collection rights related to Value Added Tax from the non-recourse factoring contract between Pemex Logistics and Banco Mercantil del Norte, S.A. C. Other assets At September 30, 2023 and December 31, 2022, the balance of other assets was as follows: 2023 2022 Payments in advance (1) Ps. 12,039,055 Ps. 26,515,825 Other 3,251,939 2,565,824 Insurance 1,862,813 1,621,076 Total other assets Ps. 17,153,807 Ps. 30,702,725 (1) Mainly advance payments to contractors for the construction of the Olmeca Refinery in Dos Bocas, Paraíso, Tabasco through PTI 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9 Months Ended</t>
        </is>
      </c>
    </row>
    <row r="2">
      <c r="B2" s="2" t="inlineStr">
        <is>
          <t>Sep. 30, 2023</t>
        </is>
      </c>
    </row>
    <row r="3">
      <c r="A3" s="3" t="inlineStr">
        <is>
          <t>Disclosure of long term debt [abstract]</t>
        </is>
      </c>
      <c r="B3" s="4" t="inlineStr">
        <is>
          <t xml:space="preserve"> </t>
        </is>
      </c>
    </row>
    <row r="4">
      <c r="A4" s="4" t="inlineStr">
        <is>
          <t>Debt</t>
        </is>
      </c>
      <c r="B4" s="4" t="inlineStr">
        <is>
          <t xml:space="preserve">DEBT The Federal Revenue Law applicable to PEMEX as of January 1, 2023 published in the Official Gazette of the Federation on November 14, 2022, authorized Petróleos Mexicanos and its Subsidiary Entities to incur an internal net debt up to Ps. 27,068,400 and an external net debt up to U.S.$142,200. PEMEX can incur additional internal or external debt, as long as the total amount of net debt does not exceed the ceiling established by the Federal Revenue Law. The Board of Directors approves the terms and conditions for the incurrence of obligations that constitute public debt of Petróleos Mexicanos for each fiscal year, in accordance with the Petróleos Mexicanos Law and the Reglamento de la Ley de Petróleos Mexicanos (Regulations to the Petróleos Mexicanos Law). The terms and conditions are promulgated in accordance with the guidelines approved by the SHCP for Petróleos Mexicanos for the respective fiscal year. During the period from January 1 to September 30, 2023, PEMEX participated in the following financing activities: • On January 13, 2023, Petróleos Mexicanos issued a promissory note for the principal amount of Ps. 4,000,000 bearing interest at a floating rate linked to 28-day TIIE plus 365 basis points, maturing in January 2024. • On January 23, 2023, Petróleos Mexicanos amended the maturity and interest rate of a credit contract of U.S.$750,000, to an interest floating rate linked to 90-day SOFR plus 350 basis points plus and adjustment for the change in the reference to 26 basis points, maturing in July 2024. • On January 27, 2023, Petróleos Mexicanos issued a promissory note for the principal amount of Ps. 4,000,000 bearing interest at a floating rate linked to 28-day TIIE plus 275 basis points, maturing in October 2023. • On January 31, 2023, Petróleos Mexicanos issued U.S.$2,000,000 of its 10.00% Notes due 2033 under its U.S.$125,000,000 Medium-Term Notes Program, Series C. All debt securities under this program are guaranteed by Pemex Exploration and Production, Pemex Industrial Transformation and Pemex Logistics. • On February 17, 2023, Petróleos Mexicanos issued a promissory note for the principal amount of U.S.$11,362 bearing interest at a floating rate linked to 30-day SOFR plus 175 basis points, maturing in February 2024. • On February 24, 2023, Petróleos Mexicanos issued a promissory note for the principal amount of Ps.250,000 bearing interest at a floating rate linked to 28-day TIIE plus 235 basis points, maturing in February 2024. • On February 24, 2023, Petróleos Mexicanos issued a promissory note for the principal amount of Ps.3,000,000 bearing interest at a floating rate linked to 28-day TIIE plus 360 basis points, maturing in February 2024. • On February 28, 2023, Petróleos Mexicanos entered into a new term loan credit facility for U.S.$150,000, bearing interest at a floating rate linked to 90-day SOFR plus 450 basis points, maturing in February 2025. • On March 13, 2023, Petróleos Mexicanos issued a promissory note for the principal amount of U.S.$200,000 bearing interest at a fixed rate of 10.375%, maturing in March 2033. • On March 16, 2023, Petróleos Mexicanos issued a promissory note for the principal amount of U.S.$537,500 bearing interest at a fixed rate of 10.375%, maturing in March 2033. • On March 28, 2023, Petróleos Mexicanos obtained Ps.9,225,000 related to the monetization of Government Bonds, maturing in February 2024. • On April 27, 2023, Petróleos Mexicanos issued a promissory note for the principal amount of Ps. 3,000,000 bearing interest at a floating rate linked to 28-day TIIE plus 200 basis points, maturing in October 2023. • On May 24, 2023, Petróleos Mexicanos entered into a credit line of Ps. 19,000,000, bearing interest at a floating rate linked to 28-day TIIE plus 200 basis points, maturing in May 2024. • On June 15, 2023, Petróleos Mexicanos withdrew Ps. 2,500,000 from a revolving credit line bearing interest at a floating rate linked to 91-day TIIE plus 350 basis points, maturing in November 2023. • On June 15, 2023, Petróleos Mexicanos withdrew Ps. 2,000,000 from a revolving credit line bearing interest at a floating rate linked to 91-day TIIE plus 350 basis points, maturing in October 2023. • On July 21, 2023, Petróleos Mexicanos withdrew Ps. 1,500,000 from a revolving credit line bearing interest at a floating rate linked to 91-day TIIE plus 350 basis points, maturing in November 2023. • On August 18, 2023, Petróleos Mexicanos issued a promissory note for the principal amount of Ps. 5,000,000 bearing interest at a floating rate linked to 28-day TIIE plus 365 basis points, maturing in August 2024. • On August 22, 2023, Petróleos Mexicanos withdrew Ps. 1,500,000 from a revolving credit line bearing interest at a floating rate linked to 91-day TIIE plus 350 basis points, maturing in December 2023. • On August 28, 2023, Petróleos Mexicanos issued a promissory note for the principal amount of Ps. 2,000,000 bearing interest rate linked to 28-day TIIE plus 230 basis points, maturing in February 2024. • On September 13, 2023, Petróleos Mexicanos issued a promissory note for the principal amount of Ps. 4,000,000 bearing interest at a floating rate linked to 28-day TIIE plus 365 basis points, maturing in September 2024. • On September 22, 2023, Petróleos Mexicanos withdrew Ps. 3,000,000 from a revolving credit line bearing interest at a floating rate linked to 91-day TIIE plus 360 basis points, maturing in December 2023. • On September 27, 2023, Petróleos Mexicanos issued a promissory note for the principal amount of Ps. 3,000,000 bearing interest rate linked to 28-day TIIE plus 255 basis points, maturing in December 2023. • On September 29, 2023, Petróleos Mexicanos issued a promissory note for the principal amount of Ps. 1,500,000 bearing interest rate linked to 28-day TIIE plus 255 basis points, maturing in December 2023. All the financing activities mentioned above were guaranteed by Pemex Exploration and Production, Pemex Industrial Transformation and Pemex Logistics and their respective successors and assignees. As of September 30, 2023, PEMEX had U.S.$7,664,000 and Ps. 29,500,000 in credit lines in order to provide liquidity. As of September 30, 2023, both the peso and the U.S.-denominated credit lines were fully drawn. As of December 31, 2022, the outstanding amount under PMI Trading's revolving credit line was U.S.$162,866. From January 1 to September 30, 2023, PMI Trading obtained U.S.$708,151 from its revolving credit line and repaid U.S.$726,336. As of September 30, 2023, the outstanding amount under this revolving credit line was U.S.$144,681 and the available amount was U.S.$80,319. The following table presents the roll-forward of total debt of PEMEX for each of the nine-month periods ended September 30, 2023 and 2022, which includes short and long-term debt: As of September 30, 2023 (1) 2022 (1) Changes in total debt: At the beginning of the year Ps. 2,091,463,996 Ps. 2,249,695,894 Loans obtained - financing institutions (2) 567,881,697 760,249,760 Debt payments (626,358,506) (799,148,919) Accrued interest (3)(4) 112,220,620 110,204,259 Interest paid (121,388,570) (123,300,926) Foreign exchange (159,041,031) (64,886,681) At the end of the period Ps. 1,864,778,206 Ps. 2,132,813,387 (1) These amounts include accounts payable by Financed Public Works Contracts (“FPWC”) (formerly known as Multiple Services Contracts), which do not generate cash flows. (2) Petróleos Mexicanos implemented a factoring arrangement to support its suppliers. Amounts as of September 30, 2022 totaled Ps. 1,051,040, which did not represent cash flows. (3) During 2023, includes Ps. (49,879) of premiums and awards amortizations; Ps. (984,320) of fees and expenses related to the issuance of debt and amortized cost of Ps. 2,462,958. (4) During 2022, includes Ps. 297,604 of premiums and awards amortizations; Ps. (355,978) of fees and expenses related to the issuance of debt and amortized cost of Ps. 4,500,734. As of September 30, 2023 and 2022, PEMEX used the following exchange rates to translate the outstanding balances in foreign currencies to pesos in the statement of financial position: September 30, 2023 September 30, 2022 U.S. dollar 17.6195 20.3058 Japanese yen 0.1180 0.1410 Pounds sterling 21.4975 22.1617 Euro 18.6114 19.7839 Swiss francs 19.2373 20.8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Sundry Creditors</t>
        </is>
      </c>
      <c r="B1" s="2" t="inlineStr">
        <is>
          <t>9 Months Ended</t>
        </is>
      </c>
    </row>
    <row r="2">
      <c r="B2" s="2" t="inlineStr">
        <is>
          <t>Sep. 30, 2023</t>
        </is>
      </c>
    </row>
    <row r="3">
      <c r="A3" s="3" t="inlineStr">
        <is>
          <t>Disclosure of other provisions [abstract]</t>
        </is>
      </c>
      <c r="B3" s="4" t="inlineStr">
        <is>
          <t xml:space="preserve"> </t>
        </is>
      </c>
    </row>
    <row r="4">
      <c r="A4" s="4" t="inlineStr">
        <is>
          <t>Provisions For Sundry Creditors</t>
        </is>
      </c>
      <c r="B4" s="4" t="inlineStr">
        <is>
          <t xml:space="preserve">PROVISIONS FOR SUNDRY CREDITORS At September 30, 2023, and December 31, 2022, the provisions for sundry creditors and others is as follows: September 30, 2023 December 31, 2022 Provision for plugging of wells (Note 13) Ps. 63,847,998 66,699,388 Provision for trails in process (Note 19) 16,801,108 10,533,137 Provision for environmental costs 13,709,192 11,914,160 Ps. 94,358,298 89,146,6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Deficit)</t>
        </is>
      </c>
      <c r="B1" s="2" t="inlineStr">
        <is>
          <t>9 Months Ended</t>
        </is>
      </c>
    </row>
    <row r="2">
      <c r="B2" s="2" t="inlineStr">
        <is>
          <t>Sep. 30, 2023</t>
        </is>
      </c>
    </row>
    <row r="3">
      <c r="A3" s="3" t="inlineStr">
        <is>
          <t>Disclosure Of Equity [abstract]</t>
        </is>
      </c>
      <c r="B3" s="4" t="inlineStr">
        <is>
          <t xml:space="preserve"> </t>
        </is>
      </c>
    </row>
    <row r="4">
      <c r="A4" s="4" t="inlineStr">
        <is>
          <t>Equity (Deficit)</t>
        </is>
      </c>
      <c r="B4" s="4" t="inlineStr">
        <is>
          <t>EQUITY (DEFICIT) A. Certificates of Contribution “A” The capitalization agreement between Petróleos Mexicanos and the Mexican Government states that the Certificates of Contribution “A” constitute permanent capital. For the nine-month period ended September 30, 2023, Petróleos Mexicanos received Ps. 102,670,500 in Certificates of Contribution “A” from the Mexican Government. For the twelve-month period ended December 31, 2022, Petróleos Mexicanos received Ps. 188,306,717 in Certificates of Contribution “A” from the Mexican Government of which Ps. 129,018,286 were designated for the construction of the Olmeca Refinery in Dos Bocas, Paraíso, Tabasco; Ps. 45,437,539 for the strengthening of financial position and Ps. 13,850,892 for the rehabilitation plan of the National Refining System. PEMEX’s Certificates of Contribution “A” are as follows: Amount Certificates of Contribution “A” as of December 31, 2021 Ps. 841,285,576 Increase in Certificates of Contribution “A” during 2022 188,306,717 Certificates of Contribution “A” as of December 31, 2022 Ps. 1,029,592,293 Increase in Certificates of Contribution “A” during 2023 102,670,500 Certificates of Contribution “A” as of September 30, 2023 Ps. 1,132,262,793 Mexican Government contributions made in the form of Certificates of Contribution “A” during the period ended September 30, 2023 totaled Ps. 102,670,500 and were designated for the construction of the Olmeca Refinery in Dos Bocas, the strengthening of PEMEX’s Fertilizers chain, the rehabilitation plan of the National Refining System and the strengthening of PEMEX’s financial condition, as follows: Date Construction of the Olmeca Refinery Strengthening of Fertilizers chain Rehabilitation Plan of the refineries Strengthening of financial position January 19 Ps. — 600,000 — — January 30 — 600,000 — — February 23 6,000,000 — — — March 16 — — 10,500,000 — July 26 — — — 64,970,000 August 10 5,534,500 — — — September 13 — — — 6,766,000 September 15 6,000,000 — — — September 15 — 1,700,000 — — Total Ps. 17,534,500 2,900,000 10,500,000 71,736,000 B. Mexican Government contributions During the nine-month period ended September 30, 2023, there were no Mexican Government contributions apart from Certificates of Contribution “A”. During the year ended December 31, 2022, Petróleos Mexicanos received a grant from the FONADIN in the amount of Ps. 23,000,000 for the acquisition of the remaining 50.005% interest in DPRLP (see Note 12). C. Legal reserve Under Mexican law, each of the Subsidiary Companies is required to allocate a certain percentage of its net income to a legal reserve fund until the fund reaches an amount equal to a certain percentage of each Subsidiary Company’s capital stock. As of September 30, 2023 and December 31, 2022, there were no changes to the legal reserve. D. Accumulated other comprehensive result For the nine -month period ended September 30, 2023 and 2022 , PEMEX recognized net actuarial gains in other comprehensive income (loss) of Ps. 125,479,436 and Ps. 259,774,823 respectively; which is presented net of deferred income tax for Ps. (8,468,114) and Ps. 17,431,751, respectively, related to retirement and post-employment benefits. The variation related to retirement and post-employment benefits was the result of an increase in the discount and return on plan assets rates from 9.39% as of December 31, 2022 to 10.24% as of September 30, 2023 . E. Accumulated deficit from prior years PEMEX has recorded losses in the past several years. However, the Ley de Concursos Mercantiles (“Commercial Bankruptcy Law of Mexico”) is not applicable to Petróleos Mexicanos and the Subsidiary Entities. Furthermore, the financing agreements to which PEMEX is a party do not provide for financial covenants that would be breached or events of default that would be triggered as a consequence of negative equity. F. Uncertainty related to going concern The condensed consolidated interim financial statements have been prepared assuming PEMEX will continue as a going concern. The going concern assumption contemplates the realization of assets and satisfaction of liabilities in normal course of business. However, substantial doubt about PEMEX’s ability to continue as a going concern exists. Facts and conditions PEMEX has substantial debt, incurred mainly to finance the capital expenditures needed to carry out its capital investment projects and to fund its operating expenses. Due to its heavy fiscal burden resulting from the payment of hydrocarbon extraction duties and other taxes, the cash flows derived from PEMEX’s operations in recent years have not been sufficient to fully fund its operations and capital expenditure programs, which have been partially supported by the Mexican Government's equity contributions. In addition, PEMEX´s working capital has deteriorated in recent years. In 2022 and 2023, certain ratings agencies downgraded PEMEX’s credit rating, mainly driven by the effects of COVID-19, concerns around our operating performance and the Mexican government’s ability and willingness to provide us with additional liquidity, as well the volatility of the crude oil prices and the downgrade of the Mexican Government’s sovereign debt rating, impacting PEMEX´s access to the financial markets, the cost and terms of PEMEX’s new debt and contract renegotiations that PEMEX may carry out during 2023. These conditions have negatively impacted PEMEX´s financial performance and also its liquidity position. As of September 30, 2023 and 2022, PEMEX recognized a net income of Ps. 3,024,796 and Ps. 195,615,759, respectively. In addition, as of September 30, 2023 and December 31, 2022, PEMEX had a negative equity of Ps. (1,579,482,597) and Ps. (1,768,822,225), respectively, mainly due to continuous net losses in prior years, and a negative working capital of Ps. 608,848,894 and Ps. 401,842,480, as of September 30, 2023 and December 31, 2022, respectively. PEMEX has budget autonomy and, in public finance terms, is subject to the cash flows financial balance goals approved in the Decreto de Presupuesto de Egresos de la Federación (“Federal Expenditure Budget Decree”). This represents the difference between its gross revenues (inflows) and its total budgeted expenditures (outflows) including the financial cost of its debt, which is proposed by the SHCP and approved by the Chamber of Deputies. The Federal Budget for 2023 authorized PEMEX to have a negative financial balance budget of Ps. zero. This shortfall does not consider payments of principal of PEMEX’s debt due in 2024 which will be covered by financing activities that do not represent a net debt in terms of public debt greater than Ps. 29,912,400. PEMEX has short-term debt principal maturities (including interest payable) of Ps.553,890,821 as of September 30, 2023. The combined effect of the above-mentioned events indicates substantial doubt about PEMEX’s ability to continue as a going concern. Actions PEMEX and the Mexican Government are carrying out the following actions, among others, to preserve liquidity and let PEMEX pay its commitments: The application of the tax credit decree to automotive fuels published in the Official Gazette of the Federation of March 4, 2022, remains through 2024, which allows PEMEX to substantially recover the value of the difference between the sale price and its international reference price, when in a scenario of oil and diesel, these are limited to the effects of inflation in the country. The reduction of the profit-sharing duty rate remains at 40.0% for 2023, the same as in 2022. During the nine-month period ended September 30, 2023, PEMEX received equity contributions of Ps. 102,670,500 and issued notes totaling Ps. 41,200,000 (U.S.$2,000,000). Additionally, on October 24, 2023, PEMEX received an equity contribution of Ps. 55,944,623 to help improve its financial position. In addition, PEMEX has plans to raise funds from the markets in accordance with prevailing conditions, to refinance its debt. Further, PEMEX has the capacity to refinance its short-term debt maturities through direct loans and revolving credit facilities and loans guaranteed by export credit agencies. PEMEX also established in conjunction with development and commercial banks Cadenas Productivas PEMEX Plus (Productive Chains Plus Program) to aid for the payment to suppliers and contractors. PEMEX's ability to refinance its short-term debt depends on factors beyond its control. The Revenue Law for 2023 also authorized PEMEX to incur a net additional indebtedness up to Ps. 29,912,400 (Ps. 27,068,400 and U.S.$142,200), which is considered as public debt by the Mexican Government and may be used to partially cover its financial balance of zero in 2023. PEMEX reviews and aligns its capital expenditures portfolio in accordance with updated economic assumptions on a periodic basis and giving priority to those projects which increase production in an efficient manner and at the lowest cost. On December 13, 2022, the Board of Directors of Petróleos Mexicanos approved the business plan of Petróleos Mexicanos for 2023-2027 (the “2023-2027 Business Plan”). Prices of crude oil, natural gas and petroleum products showed a recovery in 2022. As of September 30, 2023 the Mexican crude oil price was U.S.$68.6 per barrel, which is on line with the U.S.$68.7 per barrel price used for the zero financial balance built for 2023. If international values for the Mexican oil price were higher than the average price of U.S.$68.7 per barrel, in the last quarter of the year, this additional revenue would enable PEMEX to achieve its business plan objectives more quickly.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with financial ratios. As a reference, PEMEX prepared its condensed consolidated interim financial statements as of September 30, 2023 and its audited financial statements as of December 31, 2022 on a going concern basis. There are certain conditions that have generated important uncertainty and significant doubts concerning the entity’s ability to continue operating, including recurring net losses, negative working capital and negative equity. Those financial statements do not contain any adjustments that would be required if they were not prepared on a going concern basis. G. Non-controlling interest PEMEX does not currently own all of the shares of PMI CIM and COMESA, variations in income and equity from these entities are also presented in the consolidated statements of changes in equity (deficit) as “non-controlling interest.” As of September 30, 2023 and December 31, 2022 non-controlling interest represented (losses) of Ps. (189,474), and Ps. (288,610), respectively, in PEMEX’s equity (defic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9 Months Ended</t>
        </is>
      </c>
    </row>
    <row r="2">
      <c r="B2" s="2" t="inlineStr">
        <is>
          <t>Sep. 30, 2023</t>
        </is>
      </c>
    </row>
    <row r="3">
      <c r="A3" s="3" t="inlineStr">
        <is>
          <t>Disclosure of contingent liabilities [abstract]</t>
        </is>
      </c>
      <c r="B3" s="4" t="inlineStr">
        <is>
          <t xml:space="preserve"> </t>
        </is>
      </c>
    </row>
    <row r="4">
      <c r="A4" s="4" t="inlineStr">
        <is>
          <t>Contingencies</t>
        </is>
      </c>
      <c r="B4" s="4" t="inlineStr">
        <is>
          <t>CONTINGENCIES In the ordinary course of business, PEMEX is named in a number of lawsuits of various types. PEMEX evaluates the merit of each claim and assesses the likely outcome. PEMEX has not recorded provisions related to ongoing legal proceedings since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solidated financial statements. As of September 30, 2023 and December 31, 2022, PEMEX had accrued a reserve of Ps. 16,801,108 and Ps. 10,533,137, respectively, for these contingent liabilities. As of September 30, 2023, the current status of the principal lawsuits in which PEMEX is involved is as follows: • On April 4, 2011, Pemex Exploration and Production was summoned before the Séptima Sala Regional Metropolitana (“Seventh Regional Metropolitan Court”) of the Tribunal Federal de Justicia Fiscal y Administrativa (“Tax and Administrative Federal Court”) in connection with an administrative claim (No. 4957/11-17-07-1) filed by EMS Energy Services de México, S. de R.L. de C.V. and Energy Maintenance Services Group I. LLC requesting that Pemex Exploration and Production’s termination of the public works contract be declared null and void. In a concurrent proceeding, the plaintiffs also filed an administrative claim (No. 13620/15-17-06) against Pemex Exploration and Production before the Sexta Sala Regional Metropolitana (“Sixth Regional Metropolitan Court”) of the Tax and Administrative Federal Court in Mexico City seeking damages totaling U.S.$193,713 related to the above-mentioned contract. Pemex Exploration and Production filed a response requesting the two administrative claims be joined in a single proceeding, which was granted. On April 30, 2019, a judgment was issued by the Segunda Seccion de la Sala Superior (“Second Section of the Superior Court”) in favor of Pemex Exploration and Production. On June 25, 2019, the plaintiffs filed an amparo (D.A. 397/2019) before the Tercer Tribunal Colegiado en Materia Administrativa del Primer Circuito (“Third Administrative Joint Court of the First Circuit”), which was granted. On March 12, 2020, Pemex Exploration and Production filed a motion to review against the resolution granting this amparo before the Third Administrative Joint Court of the First Circuit . On October 1, 2020, the Third Administrative Joint Court declared the resolution null and void, no amount was granted in favor of the plaintiffs, among others. On February 24, 2022, an amparo (350/2020) was granted in favor of EMS Energy Services de México, S. de R.L. On March 17, 2022, a motion was filed to draw the resolution by the Suprema Corte de Justicia de la Nación (Supreme Court of Justice of the Nation). On June 16, 2022 a resolution was issued in connection with the amparo 350/2020 stating that the plaintiffs partially proved their requests, and the resolution was declared null and void, among others. On August 1, 2022, a motion to review this resolution was filed and admitted (RF 574/2022) by the Third Administrative Joint Court of the First Circuit. On September 13, 2022, representations were made under the amparo (D.A. 539/2022) filed by the plaintiffs before such Court. As of the date of these condensed consolidated interim financial statements, a final resolution is still pending. • On October 18, 2019, the Sala Regional Peninsular (“Regional Peninsular Court”) of the Tribunal Federal de Justicia Administrativa (“Federal Justice Administrative Court”) in Mérida, Yucatán summoned Pemex Exploration and Production in connection with a claim (91/19-16-01-9) filed by PICO México Servicios Petroleros, S. de R.L. de C.V. requesting that Pemex Exploration and Production’s termination of the public works contract (no. 428814828) be declared null and void and seeking U.S.$137,300 for expenses and related damages, among other claims. On December 12, 2019, Pemex Exploration and Production filed a response to this claim. On March 28, 2020, a notification dated February 10, 2020, was received in which the extended claim was admitted. On February 10, 2020, the expert appointed by the plaintiff was accepted. On February 18, 2020, an extension requested by the accounting expert appointed by Pemex Exploration and Production was accepted and his opinion was filed and ratified on August 11, 2020. On June 1, 2021, an independent expert was designated. On September 30, 2021, a resolution was issued, which declared that all evidence has been filed. On October 15, 2021, the parties filed their pleadings. On November 9, 2021, this stage closed. On June 8, 2022, the Regional Peninsular Court sent the file to the Superior Court due to the amount involved in this claim. On August 22, 2022, the Regional Peninsular Court was informed that the Superior Court refused to attract this claim and on December 2, 2022 it was notified that the amparo was denied. On December 8, 2022, a complaint was filed against this resolution, which as of this date is still pending to be admitted. The Regional Peninsular Court, through a resolution dated December 5, 2022, revoked the resolution admitting the extended claim and the pleadings. The plaintiff filed a motion against this resolution, which was notified to Pemex Exploration and Production on March 21, 2023. Pemex Exploration and Production filed a response to this motion on March 30, 2023. On February 22, 2023 the Regional Peninsular Court requested the Superior Court to attract this claim. On March 21, 2023, Pemex Exploration and Production was notified a claim motion filed by the plaintiff against the resolution by which the claim was not extended. Pemex Exploration and Production filed a response to this claim motion on March 30, 2023, which was accepted by the Court on April 11, 2023 . On June 28, 2023, the Court resolved the claim motion filed by the plaintiff, revoking the resolution admitting the extended claim. Through a resolution dated September 1, 2023, the Superior Court granted the request of attracting the claim made by the Regional Peninsular Court on February 22, 2023. As of the date of these condensed consolidated interim financial statements, a final resolution is still pending. • Constructora Norberto Odebrecht, S.A. filed an administrative claim against Pemex Industrial Transformation (file No. 4742/19-17-01-7) seeking U.S.$113,582 and Ps. 14,607 in connection with a termination resolution (no. 1,757) dated January 14, 2019, and issued by Pemex Industrial Transformation, which awarded U.S.$51,454 in favor of Pemex Industrial Transformation. The claim was admitted. On November 11, 2020, Pemex Industrial Transformation filed a response to this claim. The accounting expert filed his opinion. On June 2, 2022 an opinion by the accounting expert appointed by Pemex Industrial Transformation was filed. As of the date of these condensed consolidated interim financial statements, a final resolution is still pending. • On November 24, 2021, Pemex Industrial Transformation filed a repeal request (no. RRL2021014568) seeking that the resolutions dated October 7, 2021, issued by the Hydrocarbons Verification Manager of the Tax Administration Service be declared null and void. These resolutions established charges for Special Taxes on Production and Services, Value Added Taxes, fines among other for an amount of Ps. 3,084,975. As of the date of these condensed consolidated interim financial statements, a final resolution is still pending. • Micro Smart Systems de México, S. de R.L. de C.V. (MSSM) filed before the Sala Regional del Golfo Norte (Regional Court of the North Gulf) of the Tax and Administrative Federal Court (574/22-18-01-8) challenging a settlement statement dated February 17, 2022 related to a works contract number No. 424049831 issued by Pemex Exploration and Production and seeking U.S.$240,488. On April 5, 2022, the claim was admitted which was notified on May 17, 2022. On July 1, 2022, Pemex Exploration and Production filed a response to this claim, requesting Pemex Exploration and Production evidence, which was filed on August 8, 2022, and admitted by the Regional Court of the North Gulf on August 17, 2022. On September 2, 2022, this Regional Court confirmed the rejection of the evidence filed by the plaintiffs. On September 29, 2022, the Primera Sección de la Sala Superior ( First Section of the Superior Court) denied a compliant motion filed by MSSM against the settlement statement dated February 17, 2022. On October 7, 2022 a resolution was issued regarding the complaint filed by the plaintiff confirming the resolution issued on August 28, 2018. On November 14, 2022, the First Section of the Superior Court agreed to an amparo proceeding (1833/2022) against acts issued by the Juzgado Octavo de Distrito en Materia Administrativa (Eighth Administrative District Court), in Mexico City and required such authority to render the justified report. On May 17, 2023, the Regional Court of the North Gulf summoned the parties to file its rejoinders, which were filed by Pemex Exploration and Production on June 14, 2023. On June 22, 2023, the Regional Court ordered the file to be sent to the First Section of the Superior Court. On September 19, 2023, the Northern Gulf Regional Court sent the file to the First Section of the Superior Court for a final resolution. As of the date of these condensed consolidated interim financial statements, a final resolution is still pending. • On September 9, 2022, Pemex Industrial Transformation filed a repeal request against a tax credit for the 2016 fiscal year related to the Special Tax on Production and Services and Value Added Tax for an amount of Ps. 5,852,222, seeking that this resolution is declared null and void. As of the date of these condensed consolidated interim financial statements, a final resolution is still pending. • On September 22, 2023, Pemex Industrial Transformation filed a repeal request against a tax credit for the 2017 fiscal year related to the Special Tax on Production and Services and Value Added Tax, for an amount of Ps. 8,349,608, seeking that the resolution be declared null and void. As of the date of these consolidated interim financial statements, a final resolution is still pending. • AVALONE MARINE, S.A.P.I. de C.V., formerly Representaciones y Distribuciones EVYA, S.A.P.I. de C.V., requested a declaration of insolvency (concurso mercantil) and the application of a restructuring plan in a double-payment proceeding filed by comptroller Juan Carlos Teyssier Lozano in the Juzgado Noveno de Distrito en Materia Civil (Ninth District Court in Civil Matters) in Mexico City (file No. 348/2016), who claimed, jointly and severally from Petróleos Mexicanos and PEP, respectively, the payment of Ps. 2,722,635 for the amount deposited according to public works contract No. 428233864 in the registered trust (fideicomiso) No. 744246. Substitute financial comptroller Mario Jacobo Gordillo claimed from Petróleos Mexicanos and PEP the payment and interests of Ps. 91,069 and U.S.$6,639 for the principal amount of the double payment, pursuant to Article 169 Section IV and Article 193 of the Mexican Ley de Concursos Mercantiles (Bankruptcy Law). On August 17, 2023, the financial comptroller filed an appeal to review the amparo (file no. 674/2023) issued by the Juzgado Décimo Cuarto de Distrito en Materia Civil del Primer Circuito (Fourteenth District Court in Civil Matters of the First Circuit), for which PEP filed a request for joinder. On June 13, 2023, the financial comptroller and several creditors filed appeals for review (file nos. 256/2023 and 317/2023, respectively) in the Segundo Tribunal Colegiado en Materia Civil del Primer Circuito (Second Collegiate Court in Civil Matters of the First Circuit) against the rulings of the amparos no. 395/2023 and no. 396/2023 of the Fourteenth District Court in Civil Matters of the First Circuit, which are pending resolution. As of the date of these financial statements, the final resolution of these proceedings is pe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9 Months Ended</t>
        </is>
      </c>
    </row>
    <row r="2">
      <c r="B2" s="2" t="inlineStr">
        <is>
          <t>Sep. 30, 2023</t>
        </is>
      </c>
    </row>
    <row r="3">
      <c r="A3" s="3" t="inlineStr">
        <is>
          <t>Disclosure of non-adjusting events after reporting period [abstract]</t>
        </is>
      </c>
      <c r="B3" s="4" t="inlineStr">
        <is>
          <t xml:space="preserve"> </t>
        </is>
      </c>
    </row>
    <row r="4">
      <c r="A4" s="4" t="inlineStr">
        <is>
          <t>Subsequent Events</t>
        </is>
      </c>
      <c r="B4" s="4" t="inlineStr">
        <is>
          <t>SUBSEQUENT EVENTS A. Recent financing activities During the period from October 1 to December 1, 2023 , PEMEX participated in the following financing activities: • On October 23, 2023, Petróleos Mexicanos entered into a new term loan credit facility of U.S.$158,000, bearing interest at a floating rate linked to 90-day SOFR plus a variable margin between 375 and 575 basis points determined by Petróleos Mexicanos’ long-term currency denominated debt ratings, maturing in April 2025. • On October 25, 2023, Petróleos Mexicanos entered into a new term loan credit facility of Ps.3,000,000, bearing interest at a floating rate linked to 28-day TIIE plus a margin of 230 basis points, maturing in April 2024. • On October 30, 2023, Petróleos Mexicanos completed the exchange of notes previously issued under Rule 144A and under Regulation S for SEC-registered notes. The following table sets forth, the principal amount of the registered debt securities issued by Petróleos Mexicanos pursuant to such exchange of notes: Security Issuer Guarantors Principal amount outstanding U.S.$ 10.000% Notes due 2033 Petróleos Mexicanos Pemex Exploration and Production, Pemex Industrial Transformation and Pemex Logistics 1,972,663 • On November 29, 2023, Petróleos Mexicanos entered into a new term loan credit facility of U.S.$500,000, bearing interest at a floating rate linked to 90-day SOFR plus 300 basis points, maturing in March 2024. • On November 30, 2023, Petróleos Mexicanos, entered into a new revolving credit facility of Ps.2,256,000 bearing interest at a floating rate linked to TIIE-28 plus a variable margin of 310 basis points, maturing in November 2024. • On November 30, 2023, PMI Trading as borrower and Petróleos Mexicanos, as guarantor, entered into a new revolving credit line of U.S.$500,000, bearing interest at a floating rate linked to 90-day SOFR plus 300 basis points, maturing in March 2024. • On November 30, 2023, Petróleos Mexicanos, entered into an amended and restated dual tranche term loan credit facility of U.S.$2,218,750, bearing interest at a floating rate linked to 30-day SOFR plus a variable margin between 235 and 300 basis points for Tranche A and between 375 and 575 basis points for Tranche B, respectively, in each case determined by Petróleos Mexicanos’ long-term currency denominated debt ratings, with Tranche A maturing in June 2024 and Tranche B maturing in November 2026. • On November 30, 2023, Petróleos Mexicanos entered into an amended and restated dual tranche revolving credit facility of U.S.$4,572,416, bearing interest at a floating rate linked to 30-day SOFR plus a variable margin between 235 and 300 basis points for Tranche A and between 375 and 575 basis points for Tranche B, respectively, in each case determined by Petróleos Mexicanos’ long-term currency denominated debt ratings, with Tranche A maturing in June 2024 and Tranche B maturing in November 2026. • On November 30, 2023, PMI Trading, as borrower and Petróleos Mexicanos, as guarantor, entered into a new revolving credit line of U.S.$1,500,000, bearing interest at a floating rate linked to 30-day SOFR plus a variable margin between 375 and 575 basis points determined by Petróleos Mexicanos’ long-term currency denominated debt ratings, maturing in November 2026. As of September 30, 2023, the outstanding amount under the PMI Trading revolving credit line was U.S.$ 144,681. From October 1 to December 1, 2023, PMI Trading obtained U.S.$ 30,563 from its revolving credit line and repaid U.S.$ 39,924. As of December 1, 2023, the outstanding amount under this revolving credit line was U.S.$ 135,320. The available amount under this revolving credit lines was U.S.$ 89,680 as of December 1, 2023. As of December 1, 2023, PEMEX had U.S.$7,664,000 and Ps. 29,500,000 in credit lines in order to provide liquidity. As of December 1, 2023, both the peso-denominated and the U.S. dollar-denominated credit lines were fully drawn. B. Exchange rates and crude oil prices As of December 7, 2023, the Mexican peso-U.S. dollar exchange rate was Ps. 17.4215 per U.S. dollar, which represents a 1.1% appreciation of the value of the peso in U.S. dollar terms as compared to the exchange rate as of September 30, 2023, which was Ps. 17.6195 per U.S. dollar. This decrease in U.S. dollar exchange rate, has led to an estimate of Ps. 16,942,552 in PEMEX’s foreign exchange gains as of December 7, 2023. As of December 7, 2023, the weighted average price of the crude oil exported by PEMEX was U.S.$64.86 per barrel. This represents a price decrease of approximately 26.0% as compared to the average price as of September 30, 2023, which was U.S.$87.64 per barrel. C. Mexican Government Contributions On October 24, 2023, Petróleos Mexicanos received Ps. 55,944,623 in Certificates of Contribution “A” from the Mexican Government through the Ministry of Energy, to strengthen PEMEX’s financial position. D. Autorization of the Ley de Ingresos de la Federación para el Ejercicio Fiscal de 2024 (2024 Federal Revenue Law) The 2024 Federal Revenue Law applicable to PEMEX as of January 1, 2024 published in the Official Gazette of the Federation on November 13, 2023, authorized Petróleos Mexicanos and its Subsidiary Entities to incur net domestic debt up to Ps. 138,119,100 and net external debt up to U.S.$3,726,500. PEMEX can incur additional internal or external debt, as long as the total amount of net debt does not exceed the ceiling established by the Federal Revenue Law. In addition, the 2024 Federal Revenue Law set the applicable rate of the Derecho por la Utilidad Compartida “DUC” (Profit-sharing Duty) beginning as of January 1, 2024 at 30.0%, which will represent a lower tax expense for PEME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9 Months Ended</t>
        </is>
      </c>
    </row>
    <row r="2">
      <c r="B2" s="2" t="inlineStr">
        <is>
          <t>Sep. 30, 2023</t>
        </is>
      </c>
    </row>
    <row r="3">
      <c r="A3" s="3" t="inlineStr">
        <is>
          <t>Disclosure of operating segments [abstract]</t>
        </is>
      </c>
      <c r="B3" s="4" t="inlineStr">
        <is>
          <t xml:space="preserve"> </t>
        </is>
      </c>
    </row>
    <row r="4">
      <c r="A4" s="4" t="inlineStr">
        <is>
          <t>Condensed Financial Information of Segments after Elimination of Unrealized Intersegment Gain (Loss)</t>
        </is>
      </c>
      <c r="B4" s="4" t="inlineStr">
        <is>
          <t>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nine-month period ended September 30, 2023 Exploration Industrial Logistics DPRLP Trading Corporate Other Intersegment Total Revenues: Trade Ps. 326,681,664 582,370,544 — 134,228,006 231,681,294 — 16,612,475 — Ps. 1,291,573,983 Intersegment 349,649,964 204,985,694 77,309,358 8,816,626 441,810,012 69,794,786 43,005,200 (1,195,371,640) — Services income 19,399 256,165 1,183,894 — 1,335,569 615 35,473 — 2,831,115 (Impairment) reversal of impairment of wells, pipelines, properties, plant and equipment, net (62,725,055) (11,461,191) (11,306) — — — — — (74,197,552) Cost of sales 347,995,457 870,881,418 60,818,882 128,139,976 660,436,239 855,925 54,644,443 (1,123,206,687) 1,000,565,653 Gross income (loss) 265,630,515 (94,730,206) 17,663,064 14,904,656 14,390,636 68,939,476 5,008,705 (72,164,953) 219,641,893 Distribution, transportation and sale expenses 407,035 15,103,787 14,965 — 106,440 72,864 58,593 (7,140,871) 8,622,813 Administrative expenses 56,114,536 46,735,669 16,076,448 936,203 2,347,112 57,497,408 5,339,226 (65,032,266) 120,014,336 Other revenue 2,158,710 7,476,838 671,412 39,875 559,353 671,891 3,531,380 — 15,109,459 Other expenses 16,779,971 842,940 1,472 18,235 143,274 986 179,900 (7,430) 17,959,348 Operating income (loss) 194,487,683 (149,935,764) 2,241,591 13,990,093 12,353,163 12,040,109 2,962,366 15,614 88,154,855 Financing income 46,072,318 887,740 14,027,927 605,726 435,436 115,008,242 1,166,904 (162,468,870) 15,735,423 Financing cost 92,093,244 21,498,230 275,986 119,832 4,124,271 153,641,450 1,986,765 (162,453,254) 111,286,524 Derivative financial instruments income (cost), net (732,590) 276,481 — — (362,882) (5,830,065) — — (6,649,056) Foreign exchange income (loss), net 104,222,634 80,896,584 123,489 — 38,940 (6,039,281) 3,639,330 — 182,881,696 Profit (loss) sharing in joint ventures and associates (20,095) 480,310 28 — 21,601,383 39,828,966 28,985,669 (90,556,085) 320,176 Total duties, taxes and other 161,175,159 — 4,439,739 106,108 1,598,996 (1,690,020) 501,792 — 166,131,774 Net (loss) income Ps. 90,761,547 (88,892,879) 11,677,310 14,369,879 28,342,773 3,056,541 34,265,712 (90,556,087) 3,024,796 Total current assets 858,883,410 244,102,377 272,149,407 35,181,775 260,975,697 1,759,415,800 98,569,516 (3,032,801,769) 496,476,213 Total non-current assets 893,051,703 516,227,360 152,856,050 28,774,980 109,670,375 265,313,062 434,013,401 (691,551,350) 1,708,355,581 Total current liabilities 604,761,470 1,144,613,083 78,460,391 5,979,220 209,000,818 2,031,565,445 63,676,155 (3,032,731,475) 1,105,325,107 Total long-term liabilities 1,705,451,627 571,676,646 70,758,701 5,147,943 684,933 1,572,456,540 30,102,064 (1,277,289,170) 2,678,989,284 Total equity (deficit) (558,277,984) (955,959,992) 275,786,365 52,829,592 160,960,321 (1,579,293,123) 438,804,698 585,667,526 (1,579,482,597) Depreciation and amortization of wells, pipelines, properties, plant and equipment 70,980,574 7,992,227 4,658,725 1,632,809 217,342 423,162 1,497,775 — 87,402,614 Depreciation of rights of use 214,626 2,363,645 291,299 407,895 586,555 442,232 85,113 — 4,391,365 Net periodic cost of employee benefits 27,629,094 40,264,342 6,207,951 — 2,055 24,516,466 35,504 — 98,655,412 Interest income (1) 135,442 654,263 36,204 316,982 110,309 9,065,807 818,430 — 11,137,437 Interest cost (2) (449,023) 2,535,607 275,499 119,832 3,386,898 96,450,619 1,681,743 — 104,001,175 (1) Included in financing income. (2) Included in financing cost. For the three-month period ended September 30, 2023 Exploration Industrial Logistics DPRLP Trading Corporate Other Intersegment Total Revenues: Trade Ps. 116,472,969 190,770,615 — 52,356,062 94,852,689 — 6,628,712 — Ps. 461,081,047 Intersegment 106,464,231 82,689,778 22,642,592 2,569,283 160,521,518 24,759,973 16,020,560 (415,667,935) — Services income 6,220 91,520 299,619 — 323,019 158 7,676 — 728,212 (Impairment) reversal of impairment of wells, pipelines, properties, plant and equipment, net (3,188,960) (4,912,795) (11,306) — — — — — (8,113,061) Cost of sales 122,618,423 293,763,555 20,776,466 47,470,021 250,731,960 395,394 21,912,110 (389,647,415) 368,020,514 Gross income (loss) 97,136,037 (25,124,437) 2,154,439 7,455,324 4,965,266 24,364,737 744,838 (26,020,520) 85,675,684 Distribution, transportation and sale expenses 90,098 5,531,789 (109,316) — 52,200 55,905 18,521 (4,505,739) 1,133,458 Administrative expenses 20,070,106 13,529,694 5,558,015 559,934 1,069,021 19,364,748 2,068,452 (21,690,099) 40,529,871 Other revenue 591,158 801,185 (337,403) 26,027 196,296 37,967 1,623,781 — 2,939,011 Other expenses 14,380,867 823,092 21 (256,955) 2,279 34 176,373 163,289 15,289,000 Operating income (loss) 63,186,124 (44,207,827) (3,631,684) 7,178,372 4,038,062 4,982,017 105,273 12,029 31,662,366 Financing income 16,019,793 327,917 4,852,626 263,101 228,996 36,026,694 563,474 (50,771,709) 7,510,892 Financing cost 30,179,008 4,277,136 75,567 40,740 1,563,338 50,347,963 781,633 (50,759,678) 36,505,707 Derivative financial instruments income (cost), net (8,009,935) (113,997) — — (188,627) (1,124,836) — — (9,437,395) Foreign exchange (loss) income , net (15,788,024) (35,621,387) (56,998) — (28,747) 4,409,526 (708,806) — (47,794,436) Profit (loss) sharing in joint ventures and associates 15,913 (2,056,431) (16) — 8,897,766 (73,621,949) 10,292,047 56,640,877 168,207 Total duties, taxes and other 23,386,911 — 452,815 37,453 1,197,684 (542,027) 205,450 — 24,738,286 Net (loss) income Ps. 1,857,952 Ps. (85,948,861) Ps. 635,546 Ps. 7,363,280 Ps. 10,186,428 Ps. (79,134,484) Ps. 9,264,905 Ps. 56,640,875 Ps. (79,134,359) Depreciation and amortization of wells, pipelines, properties, plant and equipment 25,574,594 2,286,030 1,501,479 576,330 68,053 139,330 465,620 — 30,611,436 Depreciation of rights of use 101,168 776,527 79,445 407,895 464,211 147,411 29,131 — 2,005,788 Net periodic cost of employee benefits 8,880,743 13,053,216 1,858,687 — 4 7,877,738 12,502 — 31,682,890 Interest income (1) 46,367 168,398 3,316 132,058 69,853 2,932,110 452,524 — 3,804,626 Interest cost (2) (223,773) 810,030 75,545 40,740 1,239,807 32,144,704 603,425 — 34,690,478 (1) Included in financing income. (2) Included in financing cost. For the nine-month period ended September 30, 2022 Exploration Industrial Logistics DPRLP (1) Trading Corporate Other Intersegment Total Revenues: Trade 462,454,632 941,863,769 — 189,158,354 254,743,701 — 15,131,707 — 1,863,352,163 Intersegment 562,033,202 230,974,203 59,791,260 20,967,761 628,698,634 57,619,388 54,839,232 (1,614,923,680) — Services income 79,745 848,424 1,179,703 836,822 1,604,767 697 10,820 — 4,560,978 Reversal of impairment of wells, pipelines, properties, plant and equipment, net 11,959,635 43,088,866 1,542,907 — 282,438 — — — 56,873,846 Cost of sales 438,349,515 1,205,542,223 51,454,089 192,477,889 877,139,880 921,266 66,836,749 (1,557,986,203) 1,274,735,408 Gross income (loss) 598,177,699 11,233,039 11,059,781 18,485,048 8,189,660 56,698,819 3,145,010 (56,937,477) 650,051,579 Distribution, transportation and sales expenses 190,138 13,309,417 100,624 — 507,615 5,168 69,917 (3,199,277) 10,983,602 Administrative expenses 46,535,113 43,410,761 13,287,149 774,043 1,923,951 54,859,564 4,751,933 (53,284,177) 112,258,337 Other revenue 8,785,857 7,494,057 216,172 3,131,025 10,772,579 162,623 6,236,169 — 36,798,482 Other expenses 3,411,063 1,112,019 (240,925) 7,122 1,022,419 770,526 78,010 (465,355) 5,694,879 Operating income (loss) 556,827,242 (39,105,101) (1,870,895) 20,834,908 15,508,254 1,226,184 4,481,319 11,332 557,913,243 Financing income 59,869,852 300,607 8,538,934 — 327,624 120,492,894 272,711 (168,845,398) 20,957,224 Financing cost 99,041,024 24,028,986 346,656 254,796 2,265,952 151,715,277 972,025 (168,834,063) 109,790,653 Derivative financial instruments (cost) income, net (37,522,838) (33,074) — — (1,018,615) 1,082,680 — — (37,491,847) Foreign exchange gain (loss), net 70,391,771 2,394,005 16,220 — (189,439) (1,024,685) 518,790 — 72,106,662 Profit (loss) sharing in joint ventures and associates (433,797) (1,299,877) (394) — 21,846,815 224,155,079 44,229,790 (288,265,267) 232,349 Taxes, duties and other 316,217,028 — (5,792,579) — (589,418) (1,697,196) 173,384 — 308,311,219 Net income (loss) 233,874,178 (61,772,426) 12,129,788 20,580,112 34,798,105 195,914,071 48,357,201 (288,265,270) 195,615,759 Depreciation and amortization of wells, pipelines, properties, plant and equipment 85,931,942 10,397,976 4,412,095 3,302,226 268,279 424,020 1,495,852 — 106,232,390 Depreciation of rights of use 290,036 2,896,919 425,898 — 532,282 131,396 57,638 — 4,334,169 Net periodic cost of employee benefits 26,604,199 38,797,227 5,936,814 — 826 23,607,928 31,516 — 94,978,510 Interest income (2) 148,175 269,902 3,045 — 36,682 8,051,569 87,590 — 8,596,963 Interest cost (3) (184,992) 3,096,988 347,492 254,796 1,991,497 95,619,876 845,930 — 101,971,587 (1) Beginning January 20, 2022, DPRLP information is now included as a separate business segment. (2) Included in financing income. (3) Included in financing cost. For the three-month period ended September 30, 2022 Exploration Industrial Logistics DPRLP (1) Trading Corporate Other Intersegment Total Revenues: Trade 154,156,160 323,137,583 — 62,490,302 84,962,122 — 4,775,659 — 629,521,826 Intersegment 188,013,478 85,593,492 18,631,371 12,554,103 249,416,808 19,612,971 22,467,676 (596,289,899) — Services income 23,753 305,550 424,185 (553) 535,727 169 4,431 — 1,293,262 (Impairment) reversal of impairment of wells, pipelines, properties, plant and equipment, net (9,587,839) 2,265,458 68,117 — — — — — (7,254,264) Cost of sales 157,832,041 438,307,485 21,856,967 72,407,279 335,682,357 364,163 26,077,388 (576,590,355) 475,937,325 Gross income (loss) 174,773,511 (27,005,402) (2,733,294) 2,636,573 (767,700) 19,248,977 1,170,378 (19,699,544) 147,623,499 Distribution, transportation and sales expenses (36,771) 5,319,451 41,344 — (50,969) 8,355 31,251 (1,051,905) 4,260,756 Administrative expenses 15,122,898 15,035,732 4,487,058 265,105 513,610 19,239,101 1,359,515 (18,262,699) 37,760,320 Other revenue 5,301,714 4,430,491 38,825 (2,069) 192,112 (67,519) 2,832,136 — 12,725,690 Other expenses 1,146,357 736,875 (210,864) 7,122 481,484 400,424 77,069 (382,912) 2,255,555 Operating income (loss) 163,842,741 (43,666,969) (7,012,007) 2,362,277 (1,519,713) (466,422) 2,534,679 (2,028) 116,072,558 Financing income 15,183,482 136,037 3,459,429 — 105,042 42,674,744 139,504 (58,045,724) 3,652,514 Financing cost 39,606,205 8,571,868 49,899 40,321 868,418 54,024,841 429,794 (58,047,748) 45,543,598 Derivative financial instruments (cost) income, net (16,901,477) (22,683) — — 1,911,506 2,029,960 — — (12,982,694) Foreign exchange gain (loss), net (4,302,160) (5,888,483) 7,980 — (42,803) 1,047,499 (165,542) — (9,343,509) Profit (loss) sharing in joint ventures and associates (28,249) (1,641,520) (400) — 2,961,762 (43,834,562) 3,409,091 39,205,079 71,201 Taxes, duties and other 107,525,698 — (3,213,820) — 133,141 (570,212) 85,013 — 103,959,820 Net income (loss) 10,662,434 (59,655,486) (381,077) 2,321,956 2,414,235 (52,003,410) 5,402,925 39,205,075 (52,033,348) Depreciation and amortization of wells, pipelines, properties, plant and equipment 29,830,489 3,627,478 1,440,377 1,155,189 84,023 141,225 539,616 — 36,818,397 Depreciation of rights of use 103,993 1,034,892 107,069 — 174,237 97,910 20,846 — 1,538,947 Net periodic cost of employee benefits 8,789,223 12,844,503 1,927,785 — (49) 7,805,284 10,505 — 31,377,251 Interest income (2) 78,356 105,812 3,045 — 9,067 3,598,347 70,241 — 3,864,868 Interest cost (3) (329,756) 1,034,912 47,314 40,321 765,315 33,416,507 369,124 — 35,343,737 (1) Beginning January 20, 2022, DPRLP information is now included as a separate business segment. (2) Included in financing income. (3) Included in financing cost. As of December 31, 2022 Exploration Industrial Logistics DPRLP (1) Trading Companies Corporate Other Intersegment Total Total current assets 915,532,623 296,527,986 251,070,455 31,935,985 208,042,447 1,548,257,534 101,716,681 (2,825,188,933) 527,894,778 Total non-current assets 886,317,756 502,433,210 160,667,832 32,675,568 104,756,605 431,460,970 407,146,635 (807,795,310) 1,717,663,266 Total current liabilities 519,212,766 1,078,322,279 79,817,063 10,287,103 163,897,630 1,856,611,334 46,619,334 (2,825,030,251) 929,737,258 Total non-current liabilities 1,968,555,771 614,563,455 75,200,326 4,153,387 513,730 1,891,640,785 42,864,055 (1,512,848,498) 3,084,643,011 Equity (deficit), net (685,918,158) (893,924,538) 256,720,899 50,171,062 148,387,691 (1,768,533,615) 419,379,927 704,894,507 (1,768,822,225) (1) Beginning January 20, 2022, DPRLP information is now included as a separate business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Disclosure of disaggregation of revenue from contracts with customers [abstract]</t>
        </is>
      </c>
      <c r="B3" s="4" t="inlineStr">
        <is>
          <t xml:space="preserve"> </t>
        </is>
      </c>
    </row>
    <row r="4">
      <c r="A4" s="4" t="inlineStr">
        <is>
          <t>Schedule of Revenue Disaggregation</t>
        </is>
      </c>
      <c r="B4" s="4" t="inlineStr">
        <is>
          <t>A. Revenue disaggregation For the nine- and three-month periods ended September 30, 2023 and 2022, the revenues were as follows: For the nine-month period ended September 30, Exploration and Production Industrial Transformation Logistics DPRLP (1) Trading Corporate Other Operating Total Geographical market 2023 United States Ps. 217,971,647 — — 134,228,006 104,523,934 — 1,482,472 458,206,059 Other 60,332,448 — — — 7,762,101 — 106,368 68,200,917 Europe 47,808,171 — — — 2,566,390 — — 50,374,561 Local 588,797 582,603,273 1,183,894 — 118,164,438 615 15,059,108 717,600,125 Incentive for automotive fuels (2) — 23,436 — — — — — 23,436 Total Ps. 326,701,063 582,626,709 1,183,894 134,228,006 233,016,863 615 16,647,948 1,294,405,098 2022 United States Ps. 299,855,589 — — 189,995,176 186,156,710 — 1,572,358 677,579,833 Other 110,614,077 — — — 7,685,362 — 3,490,022 121,789,461 Europe 51,806,039 — — — 473,711 — — 52,279,750 Local 258,672 838,991,607 1,179,703 — 62,032,685 697 10,080,147 912,543,511 Incentive for automotive fuels (2) — 103,720,586 — — — — — 103,720,586 Total Ps. 462,534,377 942,712,193 1,179,703 189,995,176 256,348,468 697 15,142,527 1,867,913,141 Major products and services 2023 Crude oil Ps. 326,574,177 — — — 3,446,986 — — 330,021,163 Gas 107,487 46,858,440 — 3,514,792 26,401,001 — — 76,881,720 Refined petroleum products — 534,156,512 — 892,873 201,769,322 — — 736,818,707 Incentive for automotive fuels (2) — 23,436 — — — — — 23,436 Other — 1,332,156 — 129,820,341 63,985 — 16,612,475 147,828,957 Services 19,399 256,165 1,183,894 — 1,335,569 615 35,473 2,831,115 Total Ps. 326,701,063 582,626,709 1,183,894 134,228,006 233,016,863 615 16,647,948 1,294,405,098 2022 Crude oil Ps. 462,275,705 — — — 855,600 — — 463,131,305 Gas 178,927 98,482,899 — — 81,767,753 — — 180,429,579 Refined petroleum products — 723,842,052 — 64,698,229 162,534,002 — — 951,074,283 Incentive for automotive fuels (2) — 103,720,586 — — — — — 103,720,586 Other — 15,818,232 — 124,460,125 9,586,346 — 15,131,707 164,996,410 Services 79,745 848,424 1,179,703 836,822 1,604,767 697 10,820 4,560,978 Total Ps. 462,534,377 942,712,193 1,179,703 189,995,176 256,348,468 697 15,142,527 1,867,913,141 Timing of revenue recognition 2023 Products transferred at a point in time Ps. 326,681,664 565,247,312 1,183,894 134,228,006 231,681,294 — 16,612,475 1,275,634,645 Products and services transferred over the time 19,399 17,379,397 — — 1,335,569 615 35,473 18,770,453 Total Ps. 326,701,063 582,626,709 1,183,894 134,228,006 233,016,863 615 16,647,948 1,294,405,098 2022 Products transferred at a point in time Ps. 462,454,632 896,577,312 1,179,703 189,158,354 254,743,701 — 15,131,707 1,819,245,409 Products and services transferred over the time 79,745 46,134,881 — 836,822 1,604,767 697 10,820 48,667,732 Total Ps. 462,534,377 942,712,193 1,179,703 189,995,176 256,348,468 697 15,142,527 1,867,913,141 (1) Beginning January 20, 2022 DPRLP information is now included as a separate business segment. (2) For more information on the incentive for automotive fuels see Note 7-D below. For the three-month periods ended September 30, Exploration and Production Industrial Transformation Logistics DPRLP (1) Trading Corporate Other Operating Total Geographical market 2023 United States Ps. 81,958,914 — — 52,356,062 35,561,317 — 613,219 170,489,512 Other 20,572,761 — — — 2,497,404 — 65,848 23,136,013 Europe 13,911,401 — — — (7,375) — — 13,904,026 Local 36,113 190,857,862 299,619 — 57,124,362 158 5,957,321 254,275,435 Incentive for automotive fuels (2) — 4,273 — — — — — 4,273 Total Ps. 116,479,189 190,862,135 299,619 52,356,062 95,175,708 158 6,636,388 461,809,259 2022 United States Ps. 93,636,395 — — 62,489,749 60,755,674 — 591,823 217,473,641 Other 42,547,831 — — — 3,537,791 — 442,082 46,527,704 Europe 17,930,576 — — — (1,852,636) — — 16,077,940 Local 65,111 294,777,732 424,185 — 23,057,020 169 3,746,185 322,070,402 Incentive for automotive fuels (2) — 28,665,401 — — — — — 28,665,401 Total Ps. 154,179,913 323,443,133 424,185 62,489,749 85,497,849 169 4,780,090 630,815,088 Major products and services 2023 Crude oil Ps. 116,443,078 — — — 1,491,611 — — 117,934,689 Gas 29,891 15,209,450 — 1,074,987 9,130,512 — — 25,444,840 Refined petroleum products — 176,458,724 — 353,233 84,622,478 — — 261,434,435 Incentive for automotive fuels (2) — 4,273 — — — — — 4,273 Other — (901,832) — 50,927,842 (391,912) — 6,628,712 56,262,810 Services 6,220 91,520 299,619 — 323,019 158 7,676 728,212 Total Ps. 116,479,189 190,862,135 299,619 52,356,062 95,175,708 158 6,636,388 461,809,259 2022 Crude oil Ps. 154,114,802 — — — 855,600 — — 154,970,402 Gas 41,358 33,893,671 — (4,592,291) 31,990,138 — — 61,332,876 Refined petroleum products — 256,507,009 — 3,654,126 45,070,568 — — 305,231,703 Incentive for automotive fuels (2) — 28,665,401 — — — — — 28,665,401 Other — 4,071,502 — 63,428,467 7,045,816 — 4,775,659 79,321,444 Services 23,753 305,550 424,185 (553) 535,727 169 4,431 1,293,262 Total Ps. 154,179,913 323,443,133 424,185 62,489,749 85,497,849 169 4,780,090 630,815,088 Timing of revenue recognition 2023 Products transferred at a point in time Ps. 116,472,969 183,917,952 299,619 52,356,062 94,852,689 — 6,628,712 454,528,003 Products and services transferred over the time 6,220 6,944,183 — — 323,019 158 7,676 7,281,256 Total Ps. 116,479,189 190,862,135 299,619 52,356,062 95,175,708 158 6,636,388 461,809,259 2022 Products transferred at a point in time Ps. 154,156,160 305,782,973 424,185 62,490,302 84,962,122 — 4,775,659 612,591,401 Products and services transferred over the time 23,753 17,660,160 — (553) 535,727 169 4,431 18,223,687 Total Ps. 154,179,913 323,443,133 424,185 62,489,749 85,497,849 169 4,780,090 630,815,088 (1) Beginning January 20, 2022 DPRLP information is now included as a separate business segment. (2) For more information on the incentive for automotive fuels see Note 7-D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isclosure of detailed information about financial instruments [abstract]</t>
        </is>
      </c>
      <c r="B3" s="4" t="inlineStr">
        <is>
          <t xml:space="preserve"> </t>
        </is>
      </c>
    </row>
    <row r="4">
      <c r="A4" s="4" t="inlineStr">
        <is>
          <t>Summary of Carrying Amounts and Fair Value of Financial Assets and Liabilities</t>
        </is>
      </c>
      <c r="B4" s="4" t="inlineStr">
        <is>
          <t>The following tables present information about PEMEX’s carrying amounts and fair values of financial assets and financial liabilities, including their levels in the fair value hierarchy, as of September 30, 2023, and December 31, 2022. It does not include fair value information for financial assets and financial liabilities not measured at fair value if the carrying amount is a reasonable approximation of fair value. Additionally, as of September 30, 2023, and December 31, 2022, the disclosure of the fair value for the lease obligations is not required. Carrying amount Fair value hierarchy As of September 30, 2023 FVTPL FVOCI – FVOCI – Financial Other financial Total carrying Level 1 Level 2 Level 3 Total Financial assets measured at fair value Derivative financial instruments 8,561,277 — — — — 8,561,277 — 8,561,277 — 8,561,277 Equity instruments (1) — — 317,747 — — 317,747 — 317,747 — 317,747 Total 8,561,277 — 317,747 — — 8,879,024 Financial assets not measured at fair value Cash and cash equivalents — — — 70,706,941 — 70,706,941 — — — — Customers — — — 125,631,433 — 125,631,433 — — — — Officials and employees — — — 5,033,035 — 5,033,035 — — — — Sundry debtors — — — 38,789,335 — 38,789,335 — — — — Investments in joint ventures and associates — — — 1,915,446 — 1,915,446 — — — — Notes receivable — — — 1,283,966 — 1,283,966 — — — — Mexican Government Bonds — — — 78,537,923 — 78,537,923 76,135,178 — — 76,135,178 Other assets — — — 7,523,177 — 7,523,177 — — — — Total — — — 329,421,256 — 329,421,256 Financial liabilities measured at fair value Derivative financial instruments (33,397,046) — — — — (33,397,046) — (33,397,046) — (33,397,046) Total (33,397,046) — — — — (33,397,046) Financial liabilities not measured at fair value Suppliers — — — — (297,077,872) (297,077,872) — — — — Accounts and accrued expenses payable — — — — (86,758,007) (86,758,007) — — — — Leases — — — — (46,550,975) (46,550,975) — — — — Debt — — — — (1,864,778,206) (1,864,778,206) — (1,529,296,447) — (1,529,296,447) Total — — — — (2,295,165,060) (2,295,165,060) (1) Refers to the participation in TAG Pipelines Sur, S. de R.L. de C.V. Carrying amount Fair value hierarchy As of December 31, 2022 FVTPL FVOCI – FVOCI – Financial Other financial Total carrying Level 1 Level 2 Level 3 Total Financial assets measured at fair value Derivative financial instruments 12,755,568 — — — — 12,755,568 — 12,755,568 — 12,755,568 Equity instruments (1) — — 370,317 — — 370,317 — 370,317 — 370,317 Total 12,755,568 — 370,317 — — 13,125,885 Financial assets not measured at fair value Cash and cash equivalents — — — 64,414,511 — 64,414,511 — — — — Customers — — — 107,117,145 — 107,117,145 — — — — Officials and employees — — — 4,965,645 — 4,965,645 — — — — Sundry debtors — — — 40,074,758 — 40,074,758 — — — — Investments in joint ventures and associates — — — 2,043,966 — 2,043,966 — — — — Notes receivable — — — 1,334,126 — 1,334,126 — — — — Mexican Government Bonds — — — 110,179,517 — 110,179,517 108,062,414 — — 108,062,414 Other assets — — — 4,602,021 — 4,602,021 — — — — Total — — — 334,731,689 — 334,731,689 Financial liabilities measured at fair value Derivative financial instruments (22,242,056) — — — — (22,242,056) — (22,242,056) — (22,242,056) Total (22,242,056) — — — — (22,242,056) Financial liabilities not measured at fair value Suppliers — — — — (282,245,250) (282,245,250) — — — — Accounts and accrued expenses payable — — — — (81,808,426) (81,808,426) — — — — Leases — — — — (51,131,575) (51,131,575) — — — — Debt — — — — (2,091,463,996) (2,091,463,996) — (1,853,421,785) — (1,853,421,785) Total — — — — (2,506,649,247) (2,506,649,247) (1)</t>
        </is>
      </c>
    </row>
    <row r="5">
      <c r="A5" s="4" t="inlineStr">
        <is>
          <t>Summary of Portfolio of Financial Instruments Composed of Debt Instruments and DFI</t>
        </is>
      </c>
      <c r="B5" s="4" t="inlineStr">
        <is>
          <t>This portfolio of financial instruments is composed of debt instruments as shown below: *Notional Amounts As of September 30, 2023 Reference Rate (in thousands of U.S. dollars) Debt LIBOR 6M USD 505,138 *Note: Notional amounts with maturity after September 30, 2023 *Notional Amounts As of September 30, 2023 Reference Rate (in thousands of pesos) Debt TIIE 28D Ps. 109,211,705 TIIE 91D Ps. 21,295,123 DFI TIIE 28D Ps. 32,505,574 *Note: Notional amounts with maturity after Sept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 [abstract]</t>
        </is>
      </c>
      <c r="B3" s="4" t="inlineStr">
        <is>
          <t xml:space="preserve"> </t>
        </is>
      </c>
    </row>
    <row r="4">
      <c r="A4" s="4" t="inlineStr">
        <is>
          <t>Summary of Cash and Cash Equivalents</t>
        </is>
      </c>
      <c r="B4" s="4" t="inlineStr">
        <is>
          <t>As of September 30, 2023 and December 31, 2022, cash and cash equivalents were as follows: September 30, 2023 December 31, 2022 Cash on hand and in banks (1) Ps. 47,325,952 Ps. 41,316,304 Highly liquid investments (2) 23,380,989 23,098,207 Total of cash and cash equivalents Ps. 70,706,941 Ps. 64,414,511 (1) Cash on hand and in banks is primarily composed of cash in banks.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Comprehensive Income - MXN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Domestic</t>
        </is>
      </c>
      <c r="C4" s="5" t="n">
        <v>253547221</v>
      </c>
      <c r="D4" s="5" t="n">
        <v>320776599</v>
      </c>
      <c r="E4" s="5" t="n">
        <v>714769009</v>
      </c>
      <c r="F4" s="5" t="n">
        <v>908819368</v>
      </c>
    </row>
    <row r="5">
      <c r="A5" s="4" t="inlineStr">
        <is>
          <t>Incentive for automotive fuels</t>
        </is>
      </c>
      <c r="C5" s="6" t="n">
        <v>4273</v>
      </c>
      <c r="D5" s="6" t="n">
        <v>28665401</v>
      </c>
      <c r="E5" s="6" t="n">
        <v>23436</v>
      </c>
      <c r="F5" s="6" t="n">
        <v>103720586</v>
      </c>
    </row>
    <row r="6">
      <c r="A6" s="4" t="inlineStr">
        <is>
          <t>Export</t>
        </is>
      </c>
      <c r="C6" s="6" t="n">
        <v>207529553</v>
      </c>
      <c r="D6" s="6" t="n">
        <v>280079826</v>
      </c>
      <c r="E6" s="6" t="n">
        <v>576781538</v>
      </c>
      <c r="F6" s="6" t="n">
        <v>850812209</v>
      </c>
    </row>
    <row r="7">
      <c r="A7" s="4" t="inlineStr">
        <is>
          <t>Services income</t>
        </is>
      </c>
      <c r="C7" s="6" t="n">
        <v>728212</v>
      </c>
      <c r="D7" s="6" t="n">
        <v>1293262</v>
      </c>
      <c r="E7" s="6" t="n">
        <v>2831115</v>
      </c>
      <c r="F7" s="6" t="n">
        <v>4560978</v>
      </c>
    </row>
    <row r="8">
      <c r="A8" s="4" t="inlineStr">
        <is>
          <t>Total revenues</t>
        </is>
      </c>
      <c r="C8" s="6" t="n">
        <v>461809259</v>
      </c>
      <c r="D8" s="6" t="n">
        <v>630815088</v>
      </c>
      <c r="E8" s="6" t="n">
        <v>1294405098</v>
      </c>
      <c r="F8" s="6" t="n">
        <v>1867913141</v>
      </c>
    </row>
    <row r="9">
      <c r="A9" s="4" t="inlineStr">
        <is>
          <t>(Impairment) reversal of impairment of wells, pipelines, properties, plant and equipment, net</t>
        </is>
      </c>
      <c r="C9" s="6" t="n">
        <v>-8113061</v>
      </c>
      <c r="D9" s="6" t="n">
        <v>-7254264</v>
      </c>
      <c r="E9" s="6" t="n">
        <v>-74197552</v>
      </c>
      <c r="F9" s="6" t="n">
        <v>56873846</v>
      </c>
    </row>
    <row r="10">
      <c r="A10" s="4" t="inlineStr">
        <is>
          <t>Cost of sales</t>
        </is>
      </c>
      <c r="C10" s="6" t="n">
        <v>368020514</v>
      </c>
      <c r="D10" s="6" t="n">
        <v>475937325</v>
      </c>
      <c r="E10" s="6" t="n">
        <v>1000565653</v>
      </c>
      <c r="F10" s="6" t="n">
        <v>1274735408</v>
      </c>
    </row>
    <row r="11">
      <c r="A11" s="4" t="inlineStr">
        <is>
          <t>Gross income</t>
        </is>
      </c>
      <c r="C11" s="6" t="n">
        <v>85675684</v>
      </c>
      <c r="D11" s="6" t="n">
        <v>147623499</v>
      </c>
      <c r="E11" s="6" t="n">
        <v>219641893</v>
      </c>
      <c r="F11" s="6" t="n">
        <v>650051579</v>
      </c>
    </row>
    <row r="12">
      <c r="A12" s="3" t="inlineStr">
        <is>
          <t>Other revenues (expenses):</t>
        </is>
      </c>
      <c r="C12" s="4" t="inlineStr">
        <is>
          <t xml:space="preserve"> </t>
        </is>
      </c>
      <c r="D12" s="4" t="inlineStr">
        <is>
          <t xml:space="preserve"> </t>
        </is>
      </c>
      <c r="E12" s="4" t="inlineStr">
        <is>
          <t xml:space="preserve"> </t>
        </is>
      </c>
      <c r="F12" s="4" t="inlineStr">
        <is>
          <t xml:space="preserve"> </t>
        </is>
      </c>
    </row>
    <row r="13">
      <c r="A13" s="4" t="inlineStr">
        <is>
          <t>Distribution, transportation and sale expenses</t>
        </is>
      </c>
      <c r="C13" s="6" t="n">
        <v>1133458</v>
      </c>
      <c r="D13" s="6" t="n">
        <v>4260756</v>
      </c>
      <c r="E13" s="6" t="n">
        <v>8622813</v>
      </c>
      <c r="F13" s="6" t="n">
        <v>10983602</v>
      </c>
    </row>
    <row r="14">
      <c r="A14" s="4" t="inlineStr">
        <is>
          <t>Administrative expenses</t>
        </is>
      </c>
      <c r="C14" s="6" t="n">
        <v>40529871</v>
      </c>
      <c r="D14" s="6" t="n">
        <v>37760320</v>
      </c>
      <c r="E14" s="6" t="n">
        <v>120014336</v>
      </c>
      <c r="F14" s="6" t="n">
        <v>112258337</v>
      </c>
    </row>
    <row r="15">
      <c r="A15" s="4" t="inlineStr">
        <is>
          <t>Other revenues</t>
        </is>
      </c>
      <c r="C15" s="6" t="n">
        <v>2939011</v>
      </c>
      <c r="D15" s="6" t="n">
        <v>12725690</v>
      </c>
      <c r="E15" s="6" t="n">
        <v>15109459</v>
      </c>
      <c r="F15" s="6" t="n">
        <v>36798482</v>
      </c>
    </row>
    <row r="16">
      <c r="A16" s="4" t="inlineStr">
        <is>
          <t>Other expenses</t>
        </is>
      </c>
      <c r="C16" s="6" t="n">
        <v>15289000</v>
      </c>
      <c r="D16" s="6" t="n">
        <v>2255555</v>
      </c>
      <c r="E16" s="6" t="n">
        <v>17959348</v>
      </c>
      <c r="F16" s="6" t="n">
        <v>5694879</v>
      </c>
    </row>
    <row r="17">
      <c r="A17" s="4" t="inlineStr">
        <is>
          <t>Operating income</t>
        </is>
      </c>
      <c r="C17" s="6" t="n">
        <v>31662366</v>
      </c>
      <c r="D17" s="6" t="n">
        <v>116072558</v>
      </c>
      <c r="E17" s="6" t="n">
        <v>88154855</v>
      </c>
      <c r="F17" s="6" t="n">
        <v>557913243</v>
      </c>
    </row>
    <row r="18">
      <c r="A18" s="4" t="inlineStr">
        <is>
          <t>Financing income</t>
        </is>
      </c>
      <c r="B18" s="4" t="inlineStr">
        <is>
          <t>[1]</t>
        </is>
      </c>
      <c r="C18" s="6" t="n">
        <v>7510892</v>
      </c>
      <c r="D18" s="6" t="n">
        <v>3652514</v>
      </c>
      <c r="E18" s="6" t="n">
        <v>15735423</v>
      </c>
      <c r="F18" s="6" t="n">
        <v>20957224</v>
      </c>
    </row>
    <row r="19">
      <c r="A19" s="4" t="inlineStr">
        <is>
          <t>Financing cost</t>
        </is>
      </c>
      <c r="B19" s="4" t="inlineStr">
        <is>
          <t>[2]</t>
        </is>
      </c>
      <c r="C19" s="6" t="n">
        <v>36505707</v>
      </c>
      <c r="D19" s="6" t="n">
        <v>45543598</v>
      </c>
      <c r="E19" s="6" t="n">
        <v>111286524</v>
      </c>
      <c r="F19" s="6" t="n">
        <v>109790653</v>
      </c>
    </row>
    <row r="20">
      <c r="A20" s="4" t="inlineStr">
        <is>
          <t>Derivative financial instruments (cost), net</t>
        </is>
      </c>
      <c r="C20" s="6" t="n">
        <v>-9437395</v>
      </c>
      <c r="D20" s="6" t="n">
        <v>-12982694</v>
      </c>
      <c r="E20" s="6" t="n">
        <v>-6649056</v>
      </c>
      <c r="F20" s="6" t="n">
        <v>-37491847</v>
      </c>
    </row>
    <row r="21">
      <c r="A21" s="4" t="inlineStr">
        <is>
          <t>Foreign exchange income, net</t>
        </is>
      </c>
      <c r="C21" s="6" t="n">
        <v>-47794436</v>
      </c>
      <c r="D21" s="6" t="n">
        <v>-9343509</v>
      </c>
      <c r="E21" s="6" t="n">
        <v>182881696</v>
      </c>
      <c r="F21" s="6" t="n">
        <v>72106662</v>
      </c>
    </row>
    <row r="22">
      <c r="A22" s="4" t="inlineStr">
        <is>
          <t>Sum of financing cost, net, derivative financial instruments (cost), net and foreign exchange income, net</t>
        </is>
      </c>
      <c r="C22" s="6" t="n">
        <v>-86226646</v>
      </c>
      <c r="D22" s="6" t="n">
        <v>-64217287</v>
      </c>
      <c r="E22" s="6" t="n">
        <v>80681539</v>
      </c>
      <c r="F22" s="6" t="n">
        <v>-54218614</v>
      </c>
    </row>
    <row r="23">
      <c r="A23" s="4" t="inlineStr">
        <is>
          <t>Profit sharing in joint ventures and associates</t>
        </is>
      </c>
      <c r="C23" s="6" t="n">
        <v>168207</v>
      </c>
      <c r="D23" s="6" t="n">
        <v>71201</v>
      </c>
      <c r="E23" s="6" t="n">
        <v>320176</v>
      </c>
      <c r="F23" s="6" t="n">
        <v>232349</v>
      </c>
    </row>
    <row r="24">
      <c r="A24" s="4" t="inlineStr">
        <is>
          <t>Income before duties, taxes and other</t>
        </is>
      </c>
      <c r="C24" s="6" t="n">
        <v>-54396073</v>
      </c>
      <c r="D24" s="6" t="n">
        <v>51926472</v>
      </c>
      <c r="E24" s="6" t="n">
        <v>169156570</v>
      </c>
      <c r="F24" s="6" t="n">
        <v>503926978</v>
      </c>
    </row>
    <row r="25">
      <c r="A25" s="4" t="inlineStr">
        <is>
          <t>Profit sharing duty, net</t>
        </is>
      </c>
      <c r="C25" s="6" t="n">
        <v>69580245</v>
      </c>
      <c r="D25" s="6" t="n">
        <v>106836892</v>
      </c>
      <c r="E25" s="6" t="n">
        <v>206782745</v>
      </c>
      <c r="F25" s="6" t="n">
        <v>314147276</v>
      </c>
    </row>
    <row r="26">
      <c r="A26" s="4" t="inlineStr">
        <is>
          <t>Income tax (benefit)</t>
        </is>
      </c>
      <c r="C26" s="6" t="n">
        <v>-44841959</v>
      </c>
      <c r="D26" s="6" t="n">
        <v>-2877072</v>
      </c>
      <c r="E26" s="6" t="n">
        <v>-40650971</v>
      </c>
      <c r="F26" s="6" t="n">
        <v>-5836057</v>
      </c>
    </row>
    <row r="27">
      <c r="A27" s="4" t="inlineStr">
        <is>
          <t>Total duties, taxes and other</t>
        </is>
      </c>
      <c r="C27" s="6" t="n">
        <v>24738286</v>
      </c>
      <c r="D27" s="6" t="n">
        <v>103959820</v>
      </c>
      <c r="E27" s="6" t="n">
        <v>166131774</v>
      </c>
      <c r="F27" s="6" t="n">
        <v>308311219</v>
      </c>
    </row>
    <row r="28">
      <c r="A28" s="4" t="inlineStr">
        <is>
          <t>Net income</t>
        </is>
      </c>
      <c r="C28" s="6" t="n">
        <v>-79134359</v>
      </c>
      <c r="D28" s="6" t="n">
        <v>-52033348</v>
      </c>
      <c r="E28" s="6" t="n">
        <v>3024796</v>
      </c>
      <c r="F28" s="6" t="n">
        <v>195615759</v>
      </c>
    </row>
    <row r="29">
      <c r="A29" s="4" t="inlineStr">
        <is>
          <t>Currency translation effect</t>
        </is>
      </c>
      <c r="C29" s="6" t="n">
        <v>10420279</v>
      </c>
      <c r="D29" s="6" t="n">
        <v>4161059</v>
      </c>
      <c r="E29" s="6" t="n">
        <v>-41835104</v>
      </c>
      <c r="F29" s="6" t="n">
        <v>-14995059</v>
      </c>
    </row>
    <row r="30">
      <c r="A30" s="4" t="inlineStr">
        <is>
          <t>Actuarial gains (losses) - employee benefits, net of taxes</t>
        </is>
      </c>
      <c r="C30" s="6" t="n">
        <v>125479436</v>
      </c>
      <c r="D30" s="6" t="n">
        <v>101382033</v>
      </c>
      <c r="E30" s="6" t="n">
        <v>125479436</v>
      </c>
      <c r="F30" s="6" t="n">
        <v>259774823</v>
      </c>
    </row>
    <row r="31">
      <c r="A31" s="4" t="inlineStr">
        <is>
          <t>Total other comprehensive results</t>
        </is>
      </c>
      <c r="C31" s="6" t="n">
        <v>135899715</v>
      </c>
      <c r="D31" s="6" t="n">
        <v>105543092</v>
      </c>
      <c r="E31" s="6" t="n">
        <v>83644332</v>
      </c>
      <c r="F31" s="6" t="n">
        <v>244779764</v>
      </c>
    </row>
    <row r="32">
      <c r="A32" s="4" t="inlineStr">
        <is>
          <t>Total comprehensive income</t>
        </is>
      </c>
      <c r="C32" s="6" t="n">
        <v>56765356</v>
      </c>
      <c r="D32" s="6" t="n">
        <v>53509744</v>
      </c>
      <c r="E32" s="6" t="n">
        <v>86669128</v>
      </c>
      <c r="F32" s="6" t="n">
        <v>440395523</v>
      </c>
    </row>
    <row r="33">
      <c r="A33" s="3" t="inlineStr">
        <is>
          <t>Net (loss) income attributable to:</t>
        </is>
      </c>
      <c r="C33" s="4" t="inlineStr">
        <is>
          <t xml:space="preserve"> </t>
        </is>
      </c>
      <c r="D33" s="4" t="inlineStr">
        <is>
          <t xml:space="preserve"> </t>
        </is>
      </c>
      <c r="E33" s="4" t="inlineStr">
        <is>
          <t xml:space="preserve"> </t>
        </is>
      </c>
      <c r="F33" s="4" t="inlineStr">
        <is>
          <t xml:space="preserve"> </t>
        </is>
      </c>
    </row>
    <row r="34">
      <c r="A34" s="4" t="inlineStr">
        <is>
          <t>Controlling interest</t>
        </is>
      </c>
      <c r="C34" s="6" t="n">
        <v>-79134482</v>
      </c>
      <c r="D34" s="6" t="n">
        <v>-52003410</v>
      </c>
      <c r="E34" s="6" t="n">
        <v>3056541</v>
      </c>
      <c r="F34" s="6" t="n">
        <v>195914072</v>
      </c>
    </row>
    <row r="35">
      <c r="A35" s="4" t="inlineStr">
        <is>
          <t>Non-controlling interest</t>
        </is>
      </c>
      <c r="C35" s="6" t="n">
        <v>123</v>
      </c>
      <c r="D35" s="6" t="n">
        <v>-29938</v>
      </c>
      <c r="E35" s="6" t="n">
        <v>-31745</v>
      </c>
      <c r="F35" s="6" t="n">
        <v>-298313</v>
      </c>
    </row>
    <row r="36">
      <c r="A36" s="4" t="inlineStr">
        <is>
          <t>Net income</t>
        </is>
      </c>
      <c r="C36" s="6" t="n">
        <v>-79134359</v>
      </c>
      <c r="D36" s="6" t="n">
        <v>-52033348</v>
      </c>
      <c r="E36" s="6" t="n">
        <v>3024796</v>
      </c>
      <c r="F36" s="6" t="n">
        <v>195615759</v>
      </c>
    </row>
    <row r="37">
      <c r="A37" s="3" t="inlineStr">
        <is>
          <t>Other comprehensive results attributable to:</t>
        </is>
      </c>
      <c r="C37" s="4" t="inlineStr">
        <is>
          <t xml:space="preserve"> </t>
        </is>
      </c>
      <c r="D37" s="4" t="inlineStr">
        <is>
          <t xml:space="preserve"> </t>
        </is>
      </c>
      <c r="E37" s="4" t="inlineStr">
        <is>
          <t xml:space="preserve"> </t>
        </is>
      </c>
      <c r="F37" s="4" t="inlineStr">
        <is>
          <t xml:space="preserve"> </t>
        </is>
      </c>
    </row>
    <row r="38">
      <c r="A38" s="4" t="inlineStr">
        <is>
          <t>Controlling interest</t>
        </is>
      </c>
      <c r="C38" s="6" t="n">
        <v>135763177</v>
      </c>
      <c r="D38" s="6" t="n">
        <v>105542608</v>
      </c>
      <c r="E38" s="6" t="n">
        <v>83513451</v>
      </c>
      <c r="F38" s="6" t="n">
        <v>244780577</v>
      </c>
    </row>
    <row r="39">
      <c r="A39" s="4" t="inlineStr">
        <is>
          <t>Non-controlling interest</t>
        </is>
      </c>
      <c r="C39" s="6" t="n">
        <v>136538</v>
      </c>
      <c r="D39" s="6" t="n">
        <v>484</v>
      </c>
      <c r="E39" s="6" t="n">
        <v>130881</v>
      </c>
      <c r="F39" s="6" t="n">
        <v>-813</v>
      </c>
    </row>
    <row r="40">
      <c r="A40" s="4" t="inlineStr">
        <is>
          <t>Total other comprehensive results</t>
        </is>
      </c>
      <c r="C40" s="6" t="n">
        <v>135899715</v>
      </c>
      <c r="D40" s="6" t="n">
        <v>105543092</v>
      </c>
      <c r="E40" s="6" t="n">
        <v>83644332</v>
      </c>
      <c r="F40" s="6" t="n">
        <v>244779764</v>
      </c>
    </row>
    <row r="41">
      <c r="A41" s="3" t="inlineStr">
        <is>
          <t>Comprehensive income (loss):</t>
        </is>
      </c>
      <c r="C41" s="4" t="inlineStr">
        <is>
          <t xml:space="preserve"> </t>
        </is>
      </c>
      <c r="D41" s="4" t="inlineStr">
        <is>
          <t xml:space="preserve"> </t>
        </is>
      </c>
      <c r="E41" s="4" t="inlineStr">
        <is>
          <t xml:space="preserve"> </t>
        </is>
      </c>
      <c r="F41" s="4" t="inlineStr">
        <is>
          <t xml:space="preserve"> </t>
        </is>
      </c>
    </row>
    <row r="42">
      <c r="A42" s="4" t="inlineStr">
        <is>
          <t>Controlling interest</t>
        </is>
      </c>
      <c r="C42" s="6" t="n">
        <v>56628695</v>
      </c>
      <c r="D42" s="6" t="n">
        <v>53539198</v>
      </c>
      <c r="E42" s="6" t="n">
        <v>86569992</v>
      </c>
      <c r="F42" s="6" t="n">
        <v>440694649</v>
      </c>
    </row>
    <row r="43">
      <c r="A43" s="4" t="inlineStr">
        <is>
          <t>Non-controlling interest</t>
        </is>
      </c>
      <c r="C43" s="6" t="n">
        <v>136661</v>
      </c>
      <c r="D43" s="6" t="n">
        <v>-29454</v>
      </c>
      <c r="E43" s="6" t="n">
        <v>99136</v>
      </c>
      <c r="F43" s="6" t="n">
        <v>-299126</v>
      </c>
    </row>
    <row r="44">
      <c r="A44" s="4" t="inlineStr">
        <is>
          <t>Total comprehensive income</t>
        </is>
      </c>
      <c r="C44" s="5" t="n">
        <v>56765356</v>
      </c>
      <c r="D44" s="5" t="n">
        <v>53509744</v>
      </c>
      <c r="E44" s="5" t="n">
        <v>86669128</v>
      </c>
      <c r="F44" s="5" t="n">
        <v>440395523</v>
      </c>
    </row>
    <row r="45"/>
    <row r="46">
      <c r="A46" s="4" t="inlineStr">
        <is>
          <t>[1] Includes financing income from investments and gain in changes on discount rate of plugging of wells in 2023 and 2022. Mainly interest on debt.</t>
        </is>
      </c>
    </row>
  </sheetData>
  <mergeCells count="5">
    <mergeCell ref="A1:B2"/>
    <mergeCell ref="C1:D1"/>
    <mergeCell ref="E1:F1"/>
    <mergeCell ref="A45:E45"/>
    <mergeCell ref="A46:E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9 Months Ended</t>
        </is>
      </c>
    </row>
    <row r="2">
      <c r="B2" s="2" t="inlineStr">
        <is>
          <t>Sep. 30, 2023</t>
        </is>
      </c>
    </row>
    <row r="3">
      <c r="A3" s="3" t="inlineStr">
        <is>
          <t>Trade and other receivables [abstract]</t>
        </is>
      </c>
      <c r="B3" s="4" t="inlineStr">
        <is>
          <t xml:space="preserve"> </t>
        </is>
      </c>
    </row>
    <row r="4">
      <c r="A4" s="4" t="inlineStr">
        <is>
          <t>Summary of Accounts Receivable and Other Receivables</t>
        </is>
      </c>
      <c r="B4" s="4" t="inlineStr">
        <is>
          <t xml:space="preserve">A. Customers September 30, 2023 December 31, 2022 Domestic customers, net Ps. 82,752,450 Ps. 69,979,713 Export customers, net 42,878,983 37,137,432 Total customers, net Ps. 125,631,433 Ps. 107,117,145 </t>
        </is>
      </c>
    </row>
    <row r="5">
      <c r="A5" s="4" t="inlineStr">
        <is>
          <t>Summary of Other Accounts Receivable</t>
        </is>
      </c>
      <c r="B5" s="4" t="inlineStr">
        <is>
          <t xml:space="preserve">B. Other financial and non-financial accounts receivable September 30, 2023 December 31, 2022 Financial assets: Sundry debtors (1) Ps. 38,789,335 Ps. 40,074,758 Employees and officers 5,033,035 4,965,645 Total financial assets Ps. 43,822,370 Ps. 45,040,403 Non-financial assets: Taxes to be recovered and prepaid taxes Ps. 56,922,798 Ps. 44,597,094 Special Tax on Production and Services 19,543,438 75,213,134 Other accounts receivable 5,312,524 2,911,791 Total non-financial assets Ps. 81,778,760 Ps. 122,72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9 Months Ended</t>
        </is>
      </c>
    </row>
    <row r="2">
      <c r="B2" s="2" t="inlineStr">
        <is>
          <t>Sep. 30, 2023</t>
        </is>
      </c>
    </row>
    <row r="3">
      <c r="A3" s="3" t="inlineStr">
        <is>
          <t>Disclosure of inventories [abstract]</t>
        </is>
      </c>
      <c r="B3" s="4" t="inlineStr">
        <is>
          <t xml:space="preserve"> </t>
        </is>
      </c>
    </row>
    <row r="4">
      <c r="A4" s="4" t="inlineStr">
        <is>
          <t>Summary of Inventories</t>
        </is>
      </c>
      <c r="B4" s="4" t="inlineStr">
        <is>
          <t xml:space="preserve">As of September 30, 2023 and December 31, 2022, inventories were as follows: September 30, 2023 December 31, 2022 Refined and petrochemicals products Ps. 46,776,548 Ps. 60,838,241 Products in transit 41,437,412 25,345,696 Crude oil 30,580,301 32,971,427 Materials and products in stock 6,193,147 6,171,040 Gas and condensate products 201,549 298,029 Materials in transit 1,713 393,964 Total Ps. 125,190,670 Ps. 126,018,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 (Tables)</t>
        </is>
      </c>
      <c r="B1" s="2" t="inlineStr">
        <is>
          <t>9 Months Ended</t>
        </is>
      </c>
    </row>
    <row r="2">
      <c r="B2" s="2" t="inlineStr">
        <is>
          <t>Sep. 30, 2023</t>
        </is>
      </c>
    </row>
    <row r="3">
      <c r="A3" s="3" t="inlineStr">
        <is>
          <t>Investments in subsidiaries, joint ventures and associates reported in separate financial statements [abstract]</t>
        </is>
      </c>
      <c r="B3" s="4" t="inlineStr">
        <is>
          <t xml:space="preserve"> </t>
        </is>
      </c>
    </row>
    <row r="4">
      <c r="A4" s="4" t="inlineStr">
        <is>
          <t>Schedule of Permanent Investments in joint Ventures and Associates</t>
        </is>
      </c>
      <c r="B4" s="4" t="inlineStr">
        <is>
          <t xml:space="preserve">A. The investments in joint ventures and associates as of September 30, 2023 and December 31, 2022 were as follows: Percentage September 30, 2023 December 31, 2022 Sierrita Gas Pipeline LLC 35.00% Ps. 911,105 Ps. 1,051,626 Frontera Brownsville, LLC 50.00% 386,317 410,097 Texas Frontera, LLC 50.00% 191,062 185,967 CH 4 Energía, S.A. de C.V. 50.00% 172,963 170,188 Administración Portuaria Integral de Dos Bocas, S. A. de C.V. 40.00% 130,761 91,537 Other, net Various 123,238 134,551 Total Ps. 1,915,446 Ps. 2,043,966 </t>
        </is>
      </c>
    </row>
    <row r="5">
      <c r="A5" s="4" t="inlineStr">
        <is>
          <t>Schedule (Loss) Profit Sharing in Joint Ventures and Associates</t>
        </is>
      </c>
      <c r="B5" s="4" t="inlineStr">
        <is>
          <t xml:space="preserve">Profit sharing in joint ventures and associates: Nine-month periods ended September 30, 2023 2022 Sierrita Gas Pipeline LLC 117,552 97,616 CH4 Energía, S.A. de C.V. 34,275 23,275 Administración Portuaria Integral de Dos Bocas, S.A. de C.V. 39,224 21,014 Frontera Brownsville, LLC 8,728 17,056 Texas Frontera, LLC 51,904 10,824 Other, net 68,493 62,564 Profit sharing in joint ventures and associates, net Ps. 320,176 Ps. 232,349 Three-month periods ended September 30, 2023 2022 Texas Frontera, LLC 20,665 3,568 CH4 Energía, S.A. de C.V. 11,305 2,466 Frontera Brownsville, LLC 7,105 9,628 Administración Portuaria Integral de Dos Bocas, S.A. de C.V. 17,968 18,813 Sierrita Gas Pipeline LLC 88,799 16,171 Other, net 22,365 20,555 Profit sharing in joint ventures and associates, net Ps. 168,207 Ps. 71,201 </t>
        </is>
      </c>
    </row>
    <row r="6">
      <c r="A6" s="4" t="inlineStr">
        <is>
          <t>Summary of Business Acquisition Consideration Transferred</t>
        </is>
      </c>
      <c r="B6" s="4" t="inlineStr">
        <is>
          <t>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relationship 6,663,803 326,609 Total consideration paid in cash and settlement of pre-existing relationship Ps. 37,046,666 U.S.$ 1,815,746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1,878,050) Gain on bargain purchase Ps. (1,271,188) U.S.$ (62,304)</t>
        </is>
      </c>
    </row>
    <row r="7">
      <c r="A7" s="4" t="inlineStr">
        <is>
          <t>Disclosure of Identifiable Assets Acquired And Liabilities Assumed</t>
        </is>
      </c>
      <c r="B7" s="4" t="inlineStr">
        <is>
          <t xml:space="preserve">The following table summarizes the fair value of the identifiable assets acquired, including the recognized value of the PEMEX interest prior to the purchase. Cash and cash equivalents Ps. 1,597,759 U.S.$ 78,310 Inventories 6,918,473 339,091 Other current assets 131,661 6,453 Total current Assets Ps. 8,647,893 U.S.$ 423,854 Property, Plant and Equipment 29,669,961 1,454,196 Total identifiable net assets acquired Ps. 38,317,854 U.S.$ 1,878,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 (Tables)</t>
        </is>
      </c>
      <c r="B1" s="2" t="inlineStr">
        <is>
          <t>9 Months Ended</t>
        </is>
      </c>
    </row>
    <row r="2">
      <c r="B2" s="2" t="inlineStr">
        <is>
          <t>Sep. 30, 2023</t>
        </is>
      </c>
    </row>
    <row r="3">
      <c r="A3" s="3" t="inlineStr">
        <is>
          <t>Disclosure of detailed information about property, plant and equipment [abstract]</t>
        </is>
      </c>
      <c r="B3" s="4" t="inlineStr">
        <is>
          <t xml:space="preserve"> </t>
        </is>
      </c>
    </row>
    <row r="4">
      <c r="A4" s="4" t="inlineStr">
        <is>
          <t>Detailed Information About Property, Plant and Equipment</t>
        </is>
      </c>
      <c r="B4" s="4" t="inlineStr">
        <is>
          <t xml:space="preserve">As of September 30, 2023 and December 31, 2022, wells, pipelines, properties, plant and equipment, net, is presented as follows: Plants Drilling Pipelines Wells Buildings Offshore Furniture and Transportation Construction in progress (1) Land Total fixed assets Investment Balances as of January 1, 2022 951,486,189 13,548,596 495,475,879 1,487,962,570 70,711,580 415,885,213 49,310,555 28,534,437 253,435,510 44,765,993 3,811,116,522 Acquisitions (2) 29,011,070 365,480 2,153,240 22,648,940 2,129,720 1,180,740 5,447,380 2,877,230 166,324,927 56,240 232,194,967 Reclassifications 1,325,400 — — — — (1,039,690) (202,330) (4,721,920) 4,557,790 — (80,750) Capitalization 16,103,330 — 7,900,270 48,128,330 930,740 2,376,410 702,690 1,116,720 (77,672,310) 413,820 — Disposals (1,513,220) (893,530) (252,940) — (60,140) (130) (351,550) (696,380) (2,375,930) (400,700) (6,544,520) Translation effect (1,154,917) — (23,310) — (106,400) — (56,280) (60,590) (381,840) (32,860) (1,816,197) Balances as of September 30, 2022 Ps. 995,257,852 13,020,546 505,253,139 1,558,739,840 73,605,500 418,402,543 54,850,465 27,049,497 343,888,147 44,802,493 4,034,870,022 Balances as of January 1, 2023 1,053,836,879 14,840,995 493,683,632 1,586,407,714 73,865,712 420,363,210 50,809,657 29,297,417 374,025,584 53,125,295 4,150,256,095 Acquisitions 10,776,830 3,090,780 1,715,570 25,757,400 13,360 1,129,700 1,225,920 2,864,520 156,091,590 128,090 202,793,760 Reclassifications 2,098,250 — 103,360 2,967,760 (30,860) (1,844,530) 43,270 (60) (112,100) — 3,225,090 Capitalization 10,120,490 — 10,780,630 59,000,230 260,310 7,966,840 587,390 49,700 (88,765,590) — — Disposals (6,333,370) (1,156,350) (17,979,170) (1,094,130) (49,390) (944,190) (570,820) (59,810) (4,149,920) (2,420) (32,339,570) Translation effect (12,740,160) — (219,730) — (934,660) — (65,450) (406,010) (20,734,850) (233,160) (35,334,020) Balances as of September 30, 2023 Ps. 1,057,758,919 16,775,425 488,084,292 1,673,038,974 73,124,472 426,671,030 52,029,967 31,745,757 416,354,714 53,017,805 4,288,601,355 Plants Drilling Pipelines Wells Buildings Offshore Furniture and Transportation Construction in progress (1) Land Total fixed assets Accumulated depreciation and amortization Balances as of January 1, 2022 (682,489,735) (6,281,568) (236,437,335) (1,182,871,028) (45,856,045) (264,074,556) (44,695,207) (15,059,962) (58,818,479) — (2,536,583,915) Depreciation and amortization (28,447,920) (331,820) (11,578,310) (49,906,090) (1,430,920) (11,827,740) (2,134,580) (575,010) — — (106,232,390) Reclassifications (28,640) — — — — 28,200 77,150 4,040 — — 80,750 (Impairment) (25,633,448) — (1,321,170) (12,148,001) — (8,187,040) — — (1,505,294) — (48,794,953) Reversal of impairment 67,221,448 — 7,814,245 15,302,089 — 13,456,757 — — 1,874,260 — 105,668,799 Disposals 179,220 — 267,010 — 56,260 — 156,240 371,540 — — 1,030,270 Translation effect 802,590 226,180 31,730 71,680 75,730 — 278,300 6,963 — — 1,493,173 Balances as of September 30, 2022 Ps. (668,396,485) (6,387,208) (241,223,830) (1,229,551,350) (47,154,975) (270,604,379) (46,318,097) (15,252,429) (58,449,513) — (2,583,338,266) Balances as of January 1, 2023 (789,443,853) (6,593,644) (264,441,515) (1,260,106,083) (47,796,496) (294,192,090) (45,932,403) (15,664,032) (57,335,129) — (2,781,505,245) Depreciation and amortization (24,361,100) (526,030) (9,497,240) (41,645,430) (1,388,460) (7,837,130) (1,096,360) (1,050,864) — — (87,402,614) Reclassifications (491,110) — (103,360) (2,989,670) 296,380 98,620 (36,010) 60 — — (3,225,090) (Impairment) (24,609,910) — (14,641,010) (39,710,970) — (24,990,370) — — (1,414,602) — (105,366,862) Reversal of impairment 13,863,830 — 648,720 12,067,350 — — 50 28,830 4,560,530 — 31,169,310 Disposals 4,749,890 394,980 9,449,190 25,360 — 730,240 546,910 50,796 — — 15,947,366 Translation effect 7,162,720 — 141,020 — 467,020 — 42,490 69,800 — — 7,883,050 Balances as of September 30, 2023 Ps. (813,129,533) (6,724,694) (278,444,195) (1,332,359,443) (48,421,556) (326,190,730) (46,475,323) (16,565,410) (54,189,201) — (2,922,500,085) Wells, pipelines, properties, plant and equipment—net as of September 30, 2022 Ps. 326,861,367 6,633,338 264,029,309 329,188,490 26,450,525 147,798,164 8,532,368 11,797,068 285,438,634 44,802,493 1,451,531,756 Wells, pipelines, properties, plant and equipment—net as of September 30, 2023 Ps. 244,629,386 10,050,731 209,640,097 340,679,531 24,702,916 100,480,300 5,554,644 15,180,347 362,165,513 53,017,805 1,366,101,270 Depreciation rates 3 to 5% 5% 2 to7% — 3 to 7% 4% 3 to 10% 4 to 20% — — — Estimated useful lives 20 to 35 20 15 to 45 — 33 to 35 25 3 to 10 5 to 25 — — — (1) Mainly wells, pipelines and plants. (2) On January 20, 2022, PEMEX acquired assets with a cost of Ps. 29,669,961, consisting mainly of plants. This amount includes assets acquired through a business combination (see Note 12). A. For the nine-month periods ended September 30, 2023 and 2022, the financing cost identified with fixed assets in the construction or installation stage, capitalized as part of the value of such fixed assets, was Ps. 3,565,226 and Ps. 3,201,474, respectively. Financing cost rates during the nine-month periods ended September 30, 2023 and 2022 were 6.47% to 7.55% and 5.40% to 6.64%, respectively. B. The combined depreciation of fixed assets and amortization of wells for the nine-month periods ended September 30, 2023 and 2022, recognized in operating costs and expenses, was Ps. 87,402,614 and Ps. 106,232,390, respectively. These figures include costs related to plugging and abandonment of wells for the nine-month periods ended September 30, 2023 and 2022 of Ps. 85,996 and Ps. 72,321, respectively. C. As of September 30, 2023 and December 31, 2022, provisions relating to future plugging of wells costs amounted to Ps. 63,847,998 and Ps. 66,699,388, respectively, and are presented in the “Provisions for plugging of wells” (see Note 17). D. For the nine-month periods ended September 30, 2023 and 2022, the translation effect of property, plant and equipment items from a different currency than the presentation currency was Ps. (27,450,970) and Ps. (323,024), respectively, which was mainly plant. E. During the nine-month periods ended September 30, 2023 and 2022, PEMEX recognized a net (impairment) and a net reversal of impairment of Ps. (74,197,552) and Ps. 56,873,846, respectively, which is presented as a separate line item in the consolidated statement of comprehensive income as follows: For the nine-month periods ended September 30, 2023 2022 (Impairment) / Reversal of Pemex Exploration and Production (62,725,055) 11,959,635 Pemex Industrial Transformation (11,461,191) 43,088,866 Pemex Logistics (11,306) 1,542,907 MGAS — 282,438 (Impairment) reversal of impairment, net (74,197,552) 56,873,846 </t>
        </is>
      </c>
    </row>
    <row r="5">
      <c r="A5" s="4" t="inlineStr">
        <is>
          <t>Summary of Net Impairment and Net Reversal of Impairment</t>
        </is>
      </c>
      <c r="B5" s="4" t="inlineStr">
        <is>
          <t xml:space="preserve">For the nine-month periods ended September 30, 2023 2022 (Impairment) / Reversal of Pemex Exploration and Production (62,725,055) 11,959,635 Pemex Industrial Transformation (11,461,191) 43,088,866 Pemex Logistics (11,306) 1,542,907 MGAS — 282,438 (Impairment) reversal of impairment, net (74,197,552) 56,873,846 </t>
        </is>
      </c>
    </row>
    <row r="6">
      <c r="A6" s="4" t="inlineStr">
        <is>
          <t>Summary of Reversal Impairment loss for CGUs</t>
        </is>
      </c>
      <c r="B6" s="4" t="inlineStr">
        <is>
          <t xml:space="preserve">2023 2022 Chuc (23,096,914) (893,504) Ogarrio Magallanes (12,072,400) (9,033,102) Tsimin Xux (11,651,566) (8,136,157) Crudo Ligero Marino (9,153,384) — Burgos (7,553,945) 6,158,725 Ixtal - Manik (6,113,877) — Aceite Terciario del Golfo (4,745,200) — Bellota Chinchorro (3,250,680) — Poza Rica (984,600) — Arenque (573,479) — Misión (CEE) (343,142) 83,311 Santuario El Golpe (170,392) — Cárdenas Mora (CEE) (61,933) — Cuenca de Macuspana (33,468) 73,821 Tamaulipas Constituciones 390,390 686,533 Antonio J. Bermúdez 10,465,552 5,976,378 Cantarell 3,934,091 18,195,996 Lakach 2,289,892 (1,123,087) Ébano (CEE) — (29,279) Total Ps. (62,725,055) 11,959,635 As of September 30, 2023 and 2022, values in use for CGU with impairment or reversal of impairment are: 2023 2022 Ku-Maloob-Zaap Ps. 382,346,824 675,642,095 Cuenca de Veracruz 112,746,991 132,777,887 Aceite Terciario del Golfo 38,851,215 78,617,964 Chuc 32,185,078 73,209,192 Tsimin Xux 22,596,087 25,080,469 Ogarrio Magallanes 20,461,533 19,056,945 Antonio J. Bermúdez 18,148,106 22,211,983 Crudo Ligero Marino 15,773,442 29,084,553 Cactus Sitio Grande 15,564,093 33,414,483 Bellota Chinchorro 12,106,927 — Ixtal - Manik 6,340,278 19,693,120 Burgos 6,243,845 10,303,986 Poza Rica 5,230,881 6,767,035 Arenque 4,176,873 5,931,445 Ébano (CEE) 3,932,240 — Tamaulipas Constituciones 2,795,536 6,242,425 Lakach 2,705,851 — Cantarell (9,361,449) 67,092,681 Santuario El Golpe (2,850,630) — Cárdenas Mora (1,763,936) — Misión (CEE) (767,344) — Cuenca de Macuspana (255,132) 744,643 Total Ps. 687,207,309 1,205,870,906 2023 2022 Madero Refinery (12,221,788) 17,448,306 Minatitlán Refinery (4,347,233) 32,594,605 Cosoleacaque Petrochemical Complex (2,336,321) (390,734) Burgos Gas Processor Complex (61,587) — Arenque Gas Processor Complex (58,489) — Poza Rica Gas Processor Complex (15,636) (3,200,227) Salamanca Refinery 5,750,669 — Nuevo Pemex Gas Processor Complex 1,080,819 137,669 Cangrejera Petrochemical Complex 515,690 (251,035) Morelos Petrochemical Complex 232,685 (7,428,348) Cangrejera Ethylene Processor Complex — (5,683,409) Tula Refinery — 9,830,444 Pajaritos Ethylene Processor Complex — 31,595 Total Ps. (11,461,191) 43,088,866 </t>
        </is>
      </c>
    </row>
    <row r="7">
      <c r="A7" s="4" t="inlineStr">
        <is>
          <t>Assumptions to Determine Net Present Value of Reserves Long Lived Assets</t>
        </is>
      </c>
      <c r="B7" s="4" t="inlineStr">
        <is>
          <t xml:space="preserve">To determine the value in use of long-lived assets associated to hydrocarbon extraction, the net present value of reserves is determined based on the following assumptions: As of September 30, 2023 2022 Average crude oil price 61.58 U.S.$/bl 58.64 U.S.$/bl Average gas price 4.85 U.S.$/mpc 4.85 U.S.$/mpc Average condensates price 66.66 U.S.$/bl 64.98 U.S.$/bl After-tax discount rate 10.24% annual 7.21% annual To determine the value in use of long-lived assets associated with the CGUs of Pemex Industrial Transformation, the net present value of cash flows was determined based on the following assumptions: As of September 30, 2023 2022 2023 2022 2023 2022 2023 2022 2023 2022 Refining Gas Petrochemicals Ethylene Fertilizers Average crude oil Price (U.S.$) 66.74 72.98 N.A. N.A. N.A. N.A Processed volume (1) 896 mbd 889 mbd 2,440 2,061 Variable because the load inputs are diverse Rate of U.S.$ $17.6195 $20.3058 $17.6195 $20.3058 $17.6195 20.3058 $17.6195 20.3058 $17.6195 $20.3058 Useful lives of the cash-generating units (year average) 12 12 6 7 4 5 5 5 5 5 Pre-tax discount rate 13.88% 10.85% 13.03% 10.36% 10.36% 8.22% 10.36% 8.22% 12.87% 10.25% Period (2) 2023 - 2034 2023 - 2028 2023 - 2027 2023 - 2027 2023 - 2027 (1) Average of the first four years. (2) The first five years are projected and stabilize at year six. </t>
        </is>
      </c>
    </row>
    <row r="8">
      <c r="A8" s="4" t="inlineStr">
        <is>
          <t>Summary of Recoverable Amount of Assets</t>
        </is>
      </c>
      <c r="B8" s="4" t="inlineStr">
        <is>
          <t xml:space="preserve">As of September 30, 2023 and 2022, the value in use for the impairment of fixed assets was as follows: 2023 2022 Tula Refinery Ps. 54,129,566 73,301,942 Nuevo Pemex Gas Processor Complex 33,790,515 27,668,082 Salamanca Refinery 30,651,074 — Cangrejera Pretrochemicals Complex 4,921,852 10,207,253 Burgos Gas Processor Complex 1,973,453 — Cosoleacaque Petrochemicals Complex 702,887 300,018 Matapionche Gas Processor Complex 328,623 — Arenque Gas Processor Complex 48,387 — Salina Cruz Refinery 48,864 88,243,043 Madero Refinery (2,888) 21,476,184 Minatitlán Refinery (5,971) 52,761,544 Poza Rica Gas Processor Complex (1,587) 559,754 Total Ps. 126,584,775 274,517,8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9 Months Ended</t>
        </is>
      </c>
    </row>
    <row r="2">
      <c r="B2" s="2" t="inlineStr">
        <is>
          <t>Sep. 30, 2023</t>
        </is>
      </c>
    </row>
    <row r="3">
      <c r="A3" s="3" t="inlineStr">
        <is>
          <t>Disclosure of detailed information about intangible assets [abstract]</t>
        </is>
      </c>
      <c r="B3" s="4" t="inlineStr">
        <is>
          <t xml:space="preserve"> </t>
        </is>
      </c>
    </row>
    <row r="4">
      <c r="A4" s="4" t="inlineStr">
        <is>
          <t>Schedule of Intangible Assets, Net are Wells Unassigned to a Reserve</t>
        </is>
      </c>
      <c r="B4" s="4" t="inlineStr">
        <is>
          <t xml:space="preserve">A. Wells unassigned to a reserve As of September 30, 2023 2022 Wells unassigned to a reserve: Balance at the beginning of the year Ps. 28,388,655 18,639,136 Additions to construction in progress 27,700,872 22,076,678 Transfers against expenses (19,053,508) (6,004,297) Transfers against fixed assets (12,426,889) (8,128,832) Balance at the end of the period Ps. 24,609,130 26,582,685 </t>
        </is>
      </c>
    </row>
    <row r="5">
      <c r="A5" s="4" t="inlineStr">
        <is>
          <t>Schedule of Other Components of Intangible Assets</t>
        </is>
      </c>
      <c r="B5" s="4" t="inlineStr">
        <is>
          <t xml:space="preserve">B. Other intangible assets Other intangible assets are mainly licenses, exploration expenses, evaluation of assets and concessions. As of September 30, 2023 2022 Balance at the beginning of the year Ps. 1,636,279 1,377,010 Additions 559,677 3,840,613 Effects of foreign exchange (295,299) (80,705) Amortization (378,652) (253,119) Balance at the end of the period Ps. 1,522,005 4,883,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vernment Bonds, Long-Term Notes Receivable And Other Assets (Tables)</t>
        </is>
      </c>
      <c r="B1" s="2" t="inlineStr">
        <is>
          <t>9 Months Ended</t>
        </is>
      </c>
    </row>
    <row r="2">
      <c r="B2" s="2" t="inlineStr">
        <is>
          <t>Sep. 30, 2023</t>
        </is>
      </c>
    </row>
    <row r="3">
      <c r="A3" s="3" t="inlineStr">
        <is>
          <t>Disclosure Of Notes Receivable Government Bonds And Other Long Term Assets [Abstract]</t>
        </is>
      </c>
      <c r="B3" s="4" t="inlineStr">
        <is>
          <t xml:space="preserve"> </t>
        </is>
      </c>
    </row>
    <row r="4">
      <c r="A4" s="4" t="inlineStr">
        <is>
          <t>Summary of Balance of Government Bonds</t>
        </is>
      </c>
      <c r="B4" s="4" t="inlineStr">
        <is>
          <t>As of September 30, 2023 and December 31, 2022, the balance of Government Bonds valued at amortized cost was as follows: 2023 2022 Government Bonds (1) Ps. 78,537,923 Ps. 110,179,517 Less: current portion of Government Bonds, net of expected credit losses 35,649,124 46,526,257 Total long-term of Government bonds Ps. 42,888,799 Ps. 63,653,260 (1) As of September 30, 2023 and December 31, 2022, includes an expected credit loss of Ps. 7,162 and Ps. 9,717, respectively.</t>
        </is>
      </c>
    </row>
    <row r="5">
      <c r="A5" s="4" t="inlineStr">
        <is>
          <t>Summary of Roll forward of the Mexican Bonds</t>
        </is>
      </c>
      <c r="B5" s="4" t="inlineStr">
        <is>
          <t>The roll-forward of the Mexican Government Bonds is as follows: As of September 30, 2023 2022 Balance as of the beginning of the year Ps. 110,179,517 Ps. 110,855,356 Government Bonds collected (1) (31,470,648) — Accrued interests 5,791,844 5,425,943 Interests received from bonds (6,760,491) (6,215,759) Impact of the valuation of bonds in UDIs 205,403 384,530 Amortized cost 589,743 1,268,584 Reversal of impairment of bonds 2,555 3,350 Balance at the end of the period Ps. 78,537,923 Ps. 111,722,004 (1) For 2023, Mexican Government Bonds were collected on March 9, 2023 and August 31, 2023.</t>
        </is>
      </c>
    </row>
    <row r="6">
      <c r="A6" s="4" t="inlineStr">
        <is>
          <t>Summary of Other Assets</t>
        </is>
      </c>
      <c r="B6" s="4" t="inlineStr">
        <is>
          <t>At September 30, 2023 and December 31, 2022, the balance of other assets was as follows: 2023 2022 Payments in advance (1) Ps. 12,039,055 Ps. 26,515,825 Other 3,251,939 2,565,824 Insurance 1,862,813 1,621,076 Total other assets Ps. 17,153,807 Ps. 30,702,725 (1) Mainly advance payments to contractors for the construction of the Olmeca Refinery in Dos Bocas, Paraíso, Tabasco through PTI I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3</t>
        </is>
      </c>
    </row>
    <row r="3">
      <c r="A3" s="3" t="inlineStr">
        <is>
          <t>Disclosure of long term debt [abstract]</t>
        </is>
      </c>
      <c r="B3" s="4" t="inlineStr">
        <is>
          <t xml:space="preserve"> </t>
        </is>
      </c>
    </row>
    <row r="4">
      <c r="A4" s="4" t="inlineStr">
        <is>
          <t>Summary of Changes in Consolidated Debt</t>
        </is>
      </c>
      <c r="B4" s="4" t="inlineStr">
        <is>
          <t>The following table presents the roll-forward of total debt of PEMEX for each of the nine-month periods ended September 30, 2023 and 2022, which includes short and long-term debt: As of September 30, 2023 (1) 2022 (1) Changes in total debt: At the beginning of the year Ps. 2,091,463,996 Ps. 2,249,695,894 Loans obtained - financing institutions (2) 567,881,697 760,249,760 Debt payments (626,358,506) (799,148,919) Accrued interest (3)(4) 112,220,620 110,204,259 Interest paid (121,388,570) (123,300,926) Foreign exchange (159,041,031) (64,886,681) At the end of the period Ps. 1,864,778,206 Ps. 2,132,813,387 (1) These amounts include accounts payable by Financed Public Works Contracts (“FPWC”) (formerly known as Multiple Services Contracts), which do not generate cash flows. (2) Petróleos Mexicanos implemented a factoring arrangement to support its suppliers. Amounts as of September 30, 2022 totaled Ps. 1,051,040, which did not represent cash flows. (3) During 2023, includes Ps. (49,879) of premiums and awards amortizations; Ps. (984,320) of fees and expenses related to the issuance of debt and amortized cost of Ps. 2,462,958. (4) During 2022, includes Ps. 297,604 of premiums and awards amortizations; Ps. (355,978) of fees and expenses related to the issuance of debt and amortized cost of Ps. 4,500,734.</t>
        </is>
      </c>
    </row>
    <row r="5">
      <c r="A5" s="4" t="inlineStr">
        <is>
          <t>Summary of Foreign Currency Translation</t>
        </is>
      </c>
      <c r="B5" s="4" t="inlineStr">
        <is>
          <t xml:space="preserve">As of September 30, 2023 and 2022, PEMEX used the following exchange rates to translate the outstanding balances in foreign currencies to pesos in the statement of financial position: September 30, 2023 September 30, 2022 U.S. dollar 17.6195 20.3058 Japanese yen 0.1180 0.1410 Pounds sterling 21.4975 22.1617 Euro 18.6114 19.7839 Swiss francs 19.2373 20.80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s for Sundry Creditors (Tables)</t>
        </is>
      </c>
      <c r="B1" s="2" t="inlineStr">
        <is>
          <t>9 Months Ended</t>
        </is>
      </c>
    </row>
    <row r="2">
      <c r="B2" s="2" t="inlineStr">
        <is>
          <t>Sep. 30, 2023</t>
        </is>
      </c>
    </row>
    <row r="3">
      <c r="A3" s="3" t="inlineStr">
        <is>
          <t>Disclosure of other provisions [abstract]</t>
        </is>
      </c>
      <c r="B3" s="4" t="inlineStr">
        <is>
          <t xml:space="preserve"> </t>
        </is>
      </c>
    </row>
    <row r="4">
      <c r="A4" s="4" t="inlineStr">
        <is>
          <t>Summary of Provisions for Sundry Creditors and Others</t>
        </is>
      </c>
      <c r="B4" s="4" t="inlineStr">
        <is>
          <t xml:space="preserve">At September 30, 2023, and December 31, 2022, the provisions for sundry creditors and others is as follows: September 30, 2023 December 31, 2022 Provision for plugging of wells (Note 13) Ps. 63,847,998 66,699,388 Provision for trails in process (Note 19) 16,801,108 10,533,137 Provision for environmental costs 13,709,192 11,914,160 Ps. 94,358,298 89,146,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Deficit) (Tables)</t>
        </is>
      </c>
      <c r="B1" s="2" t="inlineStr">
        <is>
          <t>9 Months Ended</t>
        </is>
      </c>
    </row>
    <row r="2">
      <c r="B2" s="2" t="inlineStr">
        <is>
          <t>Sep. 30, 2023</t>
        </is>
      </c>
    </row>
    <row r="3">
      <c r="A3" s="3" t="inlineStr">
        <is>
          <t>Disclosure Of Equity [abstract]</t>
        </is>
      </c>
      <c r="B3" s="4" t="inlineStr">
        <is>
          <t xml:space="preserve"> </t>
        </is>
      </c>
    </row>
    <row r="4">
      <c r="A4" s="4" t="inlineStr">
        <is>
          <t>Summary of Certificate of Contribution "A"</t>
        </is>
      </c>
      <c r="B4" s="4" t="inlineStr">
        <is>
          <t xml:space="preserve">PEMEX’s Certificates of Contribution “A” are as follows: Amount Certificates of Contribution “A” as of December 31, 2021 Ps. 841,285,576 Increase in Certificates of Contribution “A” during 2022 188,306,717 Certificates of Contribution “A” as of December 31, 2022 Ps. 1,029,592,293 Increase in Certificates of Contribution “A” during 2023 102,670,500 Certificates of Contribution “A” as of September 30, 2023 Ps. 1,132,262,793 </t>
        </is>
      </c>
    </row>
    <row r="5">
      <c r="A5" s="4" t="inlineStr">
        <is>
          <t>Summary of Government Contributions to Petróleos Mexicanos through the Ministry of Energy</t>
        </is>
      </c>
      <c r="B5" s="4" t="inlineStr">
        <is>
          <t xml:space="preserve">Mexican Government contributions made in the form of Certificates of Contribution “A” during the period ended September 30, 2023 totaled Ps. 102,670,500 and were designated for the construction of the Olmeca Refinery in Dos Bocas, the strengthening of PEMEX’s Fertilizers chain, the rehabilitation plan of the National Refining System and the strengthening of PEMEX’s financial condition, as follows: Date Construction of the Olmeca Refinery Strengthening of Fertilizers chain Rehabilitation Plan of the refineries Strengthening of financial position January 19 Ps. — 600,000 — — January 30 — 600,000 — — February 23 6,000,000 — — — March 16 — — 10,500,000 — July 26 — — — 64,970,000 August 10 5,534,500 — — — September 13 — — — 6,766,000 September 15 6,000,000 — — — September 15 — 1,700,000 — — Total Ps. 17,534,500 2,900,000 10,500,000 71,73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bsequent Events (Tables)</t>
        </is>
      </c>
      <c r="B1" s="2" t="inlineStr">
        <is>
          <t>9 Months Ended</t>
        </is>
      </c>
    </row>
    <row r="2">
      <c r="B2" s="2" t="inlineStr">
        <is>
          <t>Sep. 30, 2023</t>
        </is>
      </c>
    </row>
    <row r="3">
      <c r="A3" s="3" t="inlineStr">
        <is>
          <t>Disclosure of non-adjusting events after reporting period [abstract]</t>
        </is>
      </c>
      <c r="B3" s="4" t="inlineStr">
        <is>
          <t xml:space="preserve"> </t>
        </is>
      </c>
    </row>
    <row r="4">
      <c r="A4" s="4" t="inlineStr">
        <is>
          <t>Summary of Principal Amount Outstanding of Registered Debt Securities</t>
        </is>
      </c>
      <c r="B4" s="4" t="inlineStr">
        <is>
          <t xml:space="preserve">The following table sets forth, the principal amount of the registered debt securities issued by Petróleos Mexicanos pursuant to such exchange of notes: Security Issuer Guarantors Principal amount outstanding U.S.$ 10.000% Notes due 2033 Petróleos Mexicanos Pemex Exploration and Production, Pemex Industrial Transformation and Pemex Logistics 1,972,6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5" customWidth="1" min="3" max="3"/>
    <col width="33" customWidth="1" min="4" max="4"/>
    <col width="33" customWidth="1" min="5" max="5"/>
    <col width="14" customWidth="1" min="6" max="6"/>
    <col width="78" customWidth="1" min="7" max="7"/>
    <col width="80" customWidth="1" min="8" max="8"/>
    <col width="34" customWidth="1" min="9" max="9"/>
    <col width="38" customWidth="1" min="10" max="10"/>
    <col width="26" customWidth="1" min="11" max="11"/>
  </cols>
  <sheetData>
    <row r="1">
      <c r="A1" s="1" t="inlineStr">
        <is>
          <t>Condensed Consolidated Interim Statements of Changes in Equity (deficit) - MXN ($) $ in Thousands</t>
        </is>
      </c>
      <c r="B1" s="2" t="inlineStr">
        <is>
          <t>Total</t>
        </is>
      </c>
      <c r="C1" s="2" t="inlineStr">
        <is>
          <t>Total</t>
        </is>
      </c>
      <c r="D1" s="2" t="inlineStr">
        <is>
          <t>Certificates of Contribution “A”</t>
        </is>
      </c>
      <c r="E1" s="2" t="inlineStr">
        <is>
          <t>Mexican Government contributions</t>
        </is>
      </c>
      <c r="F1" s="2" t="inlineStr">
        <is>
          <t>Legal reserve</t>
        </is>
      </c>
      <c r="G1" s="2" t="inlineStr">
        <is>
          <t>Accumulated other comprehensive result Cumulative currency translation effect</t>
        </is>
      </c>
      <c r="H1" s="2" t="inlineStr">
        <is>
          <t>Accumulated other comprehensive result Actuarial (losses) gains on employee benefits effect</t>
        </is>
      </c>
      <c r="I1" s="2" t="inlineStr">
        <is>
          <t>Accumulated deficit, for the year</t>
        </is>
      </c>
      <c r="J1" s="2" t="inlineStr">
        <is>
          <t>Accumulated deficit, from prior years</t>
        </is>
      </c>
      <c r="K1" s="2" t="inlineStr">
        <is>
          <t>Non- controlling interest</t>
        </is>
      </c>
    </row>
    <row r="2">
      <c r="A2" s="4" t="inlineStr">
        <is>
          <t>Beginning balance at Dec. 31, 2021</t>
        </is>
      </c>
      <c r="B2" s="5" t="n">
        <v>-2170000783</v>
      </c>
      <c r="C2" s="5" t="n">
        <v>-2170129285</v>
      </c>
      <c r="D2" s="5" t="n">
        <v>841285576</v>
      </c>
      <c r="E2" s="5" t="n">
        <v>43730591</v>
      </c>
      <c r="F2" s="5" t="n">
        <v>1002130</v>
      </c>
      <c r="G2" s="5" t="n">
        <v>58945725</v>
      </c>
      <c r="H2" s="5" t="n">
        <v>-97085239</v>
      </c>
      <c r="I2" s="5" t="n">
        <v>-294532168</v>
      </c>
      <c r="J2" s="5" t="n">
        <v>-2723475900</v>
      </c>
      <c r="K2" s="5" t="n">
        <v>128502</v>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fer to 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94532168</v>
      </c>
      <c r="J4" s="6" t="n">
        <v>-294532168</v>
      </c>
      <c r="K4" s="4" t="inlineStr">
        <is>
          <t xml:space="preserve"> </t>
        </is>
      </c>
    </row>
    <row r="5">
      <c r="A5" s="4" t="inlineStr">
        <is>
          <t>Increase in Certificates of Contribution "A"</t>
        </is>
      </c>
      <c r="B5" s="6" t="n">
        <v>107990006</v>
      </c>
      <c r="C5" s="6" t="n">
        <v>107990006</v>
      </c>
      <c r="D5" s="6" t="n">
        <v>10799000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the Fondo Nacional de Infraestructura (FONADIN) grants</t>
        </is>
      </c>
      <c r="B6" s="6" t="n">
        <v>23000000</v>
      </c>
      <c r="C6" s="6" t="n">
        <v>23000000</v>
      </c>
      <c r="D6" s="4" t="inlineStr">
        <is>
          <t xml:space="preserve"> </t>
        </is>
      </c>
      <c r="E6" s="6" t="n">
        <v>23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comprehensive income</t>
        </is>
      </c>
      <c r="B7" s="6" t="n">
        <v>440395523</v>
      </c>
      <c r="C7" s="6" t="n">
        <v>440694649</v>
      </c>
      <c r="D7" s="4" t="inlineStr">
        <is>
          <t xml:space="preserve"> </t>
        </is>
      </c>
      <c r="E7" s="4" t="inlineStr">
        <is>
          <t xml:space="preserve"> </t>
        </is>
      </c>
      <c r="F7" s="4" t="inlineStr">
        <is>
          <t xml:space="preserve"> </t>
        </is>
      </c>
      <c r="G7" s="6" t="n">
        <v>-14994246</v>
      </c>
      <c r="H7" s="6" t="n">
        <v>259774823</v>
      </c>
      <c r="I7" s="6" t="n">
        <v>195914072</v>
      </c>
      <c r="J7" s="4" t="inlineStr">
        <is>
          <t xml:space="preserve"> </t>
        </is>
      </c>
      <c r="K7" s="6" t="n">
        <v>-299126</v>
      </c>
    </row>
    <row r="8">
      <c r="A8" s="4" t="inlineStr">
        <is>
          <t>Ending Balance at Sep. 30, 2022</t>
        </is>
      </c>
      <c r="B8" s="6" t="n">
        <v>-1598615254</v>
      </c>
      <c r="C8" s="6" t="n">
        <v>-1598444630</v>
      </c>
      <c r="D8" s="6" t="n">
        <v>949275582</v>
      </c>
      <c r="E8" s="6" t="n">
        <v>66730591</v>
      </c>
      <c r="F8" s="6" t="n">
        <v>1002130</v>
      </c>
      <c r="G8" s="6" t="n">
        <v>43951479</v>
      </c>
      <c r="H8" s="6" t="n">
        <v>162689584</v>
      </c>
      <c r="I8" s="6" t="n">
        <v>195914072</v>
      </c>
      <c r="J8" s="6" t="n">
        <v>-3018008068</v>
      </c>
      <c r="K8" s="6" t="n">
        <v>-170624</v>
      </c>
    </row>
    <row r="9">
      <c r="A9" s="4" t="inlineStr">
        <is>
          <t>Beginning balance at Dec. 31, 2021</t>
        </is>
      </c>
      <c r="B9" s="6" t="n">
        <v>-2170000783</v>
      </c>
      <c r="C9" s="6" t="n">
        <v>-2170129285</v>
      </c>
      <c r="D9" s="6" t="n">
        <v>841285576</v>
      </c>
      <c r="E9" s="6" t="n">
        <v>43730591</v>
      </c>
      <c r="F9" s="6" t="n">
        <v>1002130</v>
      </c>
      <c r="G9" s="6" t="n">
        <v>58945725</v>
      </c>
      <c r="H9" s="6" t="n">
        <v>-97085239</v>
      </c>
      <c r="I9" s="6" t="n">
        <v>-294532168</v>
      </c>
      <c r="J9" s="6" t="n">
        <v>-2723475900</v>
      </c>
      <c r="K9" s="6" t="n">
        <v>128502</v>
      </c>
    </row>
    <row r="10">
      <c r="A10" s="3" t="inlineStr">
        <is>
          <t>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the Fondo Nacional de Infraestructura (FONADIN) grants</t>
        </is>
      </c>
      <c r="B11" s="6" t="n">
        <v>2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Dec. 31, 2022</t>
        </is>
      </c>
      <c r="B12" s="6" t="n">
        <v>-1768822225</v>
      </c>
      <c r="C12" s="6" t="n">
        <v>-1768533615</v>
      </c>
      <c r="D12" s="6" t="n">
        <v>1029592293</v>
      </c>
      <c r="E12" s="6" t="n">
        <v>66730591</v>
      </c>
      <c r="F12" s="6" t="n">
        <v>1002130</v>
      </c>
      <c r="G12" s="6" t="n">
        <v>25437210</v>
      </c>
      <c r="H12" s="6" t="n">
        <v>26300178</v>
      </c>
      <c r="I12" s="6" t="n">
        <v>100412051</v>
      </c>
      <c r="J12" s="6" t="n">
        <v>-3018008068</v>
      </c>
      <c r="K12" s="6" t="n">
        <v>-288610</v>
      </c>
    </row>
    <row r="13">
      <c r="A13" s="3" t="inlineStr">
        <is>
          <t>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fer to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412051</v>
      </c>
      <c r="J14" s="6" t="n">
        <v>100412051</v>
      </c>
      <c r="K14" s="4" t="inlineStr">
        <is>
          <t xml:space="preserve"> </t>
        </is>
      </c>
    </row>
    <row r="15">
      <c r="A15" s="4" t="inlineStr">
        <is>
          <t>Increase in Certificates of Contribution "A"</t>
        </is>
      </c>
      <c r="B15" s="6" t="n">
        <v>102670500</v>
      </c>
      <c r="C15" s="6" t="n">
        <v>102670500</v>
      </c>
      <c r="D15" s="6" t="n">
        <v>102670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comprehensive income</t>
        </is>
      </c>
      <c r="B16" s="6" t="n">
        <v>86669128</v>
      </c>
      <c r="C16" s="6" t="n">
        <v>86569992</v>
      </c>
      <c r="D16" s="4" t="inlineStr">
        <is>
          <t xml:space="preserve"> </t>
        </is>
      </c>
      <c r="E16" s="4" t="inlineStr">
        <is>
          <t xml:space="preserve"> </t>
        </is>
      </c>
      <c r="F16" s="4" t="inlineStr">
        <is>
          <t xml:space="preserve"> </t>
        </is>
      </c>
      <c r="G16" s="6" t="n">
        <v>-41965985</v>
      </c>
      <c r="H16" s="6" t="n">
        <v>125479436</v>
      </c>
      <c r="I16" s="6" t="n">
        <v>3056541</v>
      </c>
      <c r="J16" s="4" t="inlineStr">
        <is>
          <t xml:space="preserve"> </t>
        </is>
      </c>
      <c r="K16" s="6" t="n">
        <v>99136</v>
      </c>
    </row>
    <row r="17">
      <c r="A17" s="4" t="inlineStr">
        <is>
          <t>Ending Balance at Sep. 30, 2023</t>
        </is>
      </c>
      <c r="B17" s="5" t="n">
        <v>-1579482597</v>
      </c>
      <c r="C17" s="5" t="n">
        <v>-1579293123</v>
      </c>
      <c r="D17" s="5" t="n">
        <v>1132262793</v>
      </c>
      <c r="E17" s="5" t="n">
        <v>66730591</v>
      </c>
      <c r="F17" s="5" t="n">
        <v>1002130</v>
      </c>
      <c r="G17" s="5" t="n">
        <v>-16528775</v>
      </c>
      <c r="H17" s="5" t="n">
        <v>151779614</v>
      </c>
      <c r="I17" s="5" t="n">
        <v>3056541</v>
      </c>
      <c r="J17" s="5" t="n">
        <v>-2917596017</v>
      </c>
      <c r="K17" s="5" t="n">
        <v>-1894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uthorization and Basis of Preparation - Additional Information (Detail)</t>
        </is>
      </c>
      <c r="B1" s="2" t="inlineStr">
        <is>
          <t>9 Months Ended</t>
        </is>
      </c>
      <c r="C1" s="2" t="inlineStr">
        <is>
          <t>12 Months Ended</t>
        </is>
      </c>
    </row>
    <row r="2">
      <c r="B2" s="2" t="inlineStr">
        <is>
          <t>Sep. 30, 2023</t>
        </is>
      </c>
      <c r="C2" s="2" t="inlineStr">
        <is>
          <t>Dec. 31, 2022</t>
        </is>
      </c>
    </row>
    <row r="3">
      <c r="A3" s="3" t="inlineStr">
        <is>
          <t>Disclosure of basis of preparation [Abstract]</t>
        </is>
      </c>
      <c r="B3" s="4" t="inlineStr">
        <is>
          <t xml:space="preserve"> </t>
        </is>
      </c>
      <c r="C3" s="4" t="inlineStr">
        <is>
          <t xml:space="preserve"> </t>
        </is>
      </c>
    </row>
    <row r="4">
      <c r="A4" s="4" t="inlineStr">
        <is>
          <t>Employee benefits provision</t>
        </is>
      </c>
      <c r="B4" s="7" t="n">
        <v>0.32</v>
      </c>
      <c r="C4" s="7" t="n">
        <v>0.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ubsidiary Entities and Subsidiary Companies - Additional Information (Detail)</t>
        </is>
      </c>
      <c r="B1" s="2" t="inlineStr">
        <is>
          <t>9 Months Ended</t>
        </is>
      </c>
    </row>
    <row r="2">
      <c r="B2" s="2" t="inlineStr">
        <is>
          <t>Sep. 30, 2023</t>
        </is>
      </c>
    </row>
    <row r="3">
      <c r="A3" s="3" t="inlineStr">
        <is>
          <t>Disclosure of subsidiaries [line items]</t>
        </is>
      </c>
      <c r="B3" s="4" t="inlineStr">
        <is>
          <t xml:space="preserve"> </t>
        </is>
      </c>
    </row>
    <row r="4">
      <c r="A4" s="4" t="inlineStr">
        <is>
          <t>Proportion of ownership interest held</t>
        </is>
      </c>
      <c r="B4" s="7" t="n">
        <v>1</v>
      </c>
    </row>
    <row r="5">
      <c r="A5" s="4" t="inlineStr">
        <is>
          <t>PMI CIM</t>
        </is>
      </c>
      <c r="B5" s="4" t="inlineStr">
        <is>
          <t xml:space="preserve"> </t>
        </is>
      </c>
    </row>
    <row r="6">
      <c r="A6" s="3" t="inlineStr">
        <is>
          <t>Disclosure of subsidiaries [line items]</t>
        </is>
      </c>
      <c r="B6" s="4" t="inlineStr">
        <is>
          <t xml:space="preserve"> </t>
        </is>
      </c>
    </row>
    <row r="7">
      <c r="A7" s="4" t="inlineStr">
        <is>
          <t>Proportion of voting rights held in subsidiary</t>
        </is>
      </c>
      <c r="B7" s="8" t="n">
        <v>0.9833</v>
      </c>
    </row>
    <row r="8">
      <c r="A8" s="4" t="inlineStr">
        <is>
          <t>COMESA</t>
        </is>
      </c>
      <c r="B8" s="4" t="inlineStr">
        <is>
          <t xml:space="preserve"> </t>
        </is>
      </c>
    </row>
    <row r="9">
      <c r="A9" s="3" t="inlineStr">
        <is>
          <t>Disclosure of subsidiaries [line items]</t>
        </is>
      </c>
      <c r="B9" s="4" t="inlineStr">
        <is>
          <t xml:space="preserve"> </t>
        </is>
      </c>
    </row>
    <row r="10">
      <c r="A10" s="4" t="inlineStr">
        <is>
          <t>Proportion of voting rights held in subsidiary</t>
        </is>
      </c>
      <c r="B10" s="7" t="n">
        <v>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Segment Financial Information - Additional Information (Detail)</t>
        </is>
      </c>
      <c r="B1" s="2" t="inlineStr">
        <is>
          <t>9 Months Ended</t>
        </is>
      </c>
    </row>
    <row r="2">
      <c r="B2" s="2" t="inlineStr">
        <is>
          <t>Sep. 30, 2023 segment customer</t>
        </is>
      </c>
    </row>
    <row r="3">
      <c r="A3" s="3" t="inlineStr">
        <is>
          <t>Disclosure of operating segments [abstract]</t>
        </is>
      </c>
      <c r="B3" s="4" t="inlineStr">
        <is>
          <t xml:space="preserve"> </t>
        </is>
      </c>
    </row>
    <row r="4">
      <c r="A4" s="4" t="inlineStr">
        <is>
          <t>Number of business segments | segment</t>
        </is>
      </c>
      <c r="B4" s="6" t="n">
        <v>7</v>
      </c>
    </row>
    <row r="5">
      <c r="A5" s="4" t="inlineStr">
        <is>
          <t>Number of major customers | customer</t>
        </is>
      </c>
      <c r="B5" s="6" t="n">
        <v>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5" customWidth="1" min="8" max="8"/>
  </cols>
  <sheetData>
    <row r="1">
      <c r="A1" s="1" t="inlineStr">
        <is>
          <t>Segment Financial Information - Condensed Financial Information of Segments after Elimination of Unrealized Intersegment Gain (Loss) (Detail) - MXN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t>
        </is>
      </c>
      <c r="C4" s="5" t="n">
        <v>461081047</v>
      </c>
      <c r="D4" s="5" t="n">
        <v>629521826</v>
      </c>
      <c r="E4" s="5" t="n">
        <v>1291573983</v>
      </c>
      <c r="F4" s="5" t="n">
        <v>1863352163</v>
      </c>
      <c r="G4" s="4" t="inlineStr">
        <is>
          <t xml:space="preserve"> </t>
        </is>
      </c>
      <c r="H4" s="4" t="inlineStr">
        <is>
          <t xml:space="preserve"> </t>
        </is>
      </c>
    </row>
    <row r="5">
      <c r="A5" s="4" t="inlineStr">
        <is>
          <t>Services income</t>
        </is>
      </c>
      <c r="C5" s="6" t="n">
        <v>728212</v>
      </c>
      <c r="D5" s="6" t="n">
        <v>1293262</v>
      </c>
      <c r="E5" s="6" t="n">
        <v>2831115</v>
      </c>
      <c r="F5" s="6" t="n">
        <v>4560978</v>
      </c>
      <c r="G5" s="4" t="inlineStr">
        <is>
          <t xml:space="preserve"> </t>
        </is>
      </c>
      <c r="H5" s="4" t="inlineStr">
        <is>
          <t xml:space="preserve"> </t>
        </is>
      </c>
    </row>
    <row r="6">
      <c r="A6" s="4" t="inlineStr">
        <is>
          <t>(Impairment) reversal of impairment of wells, pipelines, properties, plant and equipment, net</t>
        </is>
      </c>
      <c r="C6" s="6" t="n">
        <v>-8113061</v>
      </c>
      <c r="D6" s="6" t="n">
        <v>-7254264</v>
      </c>
      <c r="E6" s="6" t="n">
        <v>-74197552</v>
      </c>
      <c r="F6" s="6" t="n">
        <v>56873846</v>
      </c>
      <c r="G6" s="4" t="inlineStr">
        <is>
          <t xml:space="preserve"> </t>
        </is>
      </c>
      <c r="H6" s="4" t="inlineStr">
        <is>
          <t xml:space="preserve"> </t>
        </is>
      </c>
    </row>
    <row r="7">
      <c r="A7" s="4" t="inlineStr">
        <is>
          <t>Cost of sales</t>
        </is>
      </c>
      <c r="C7" s="6" t="n">
        <v>368020514</v>
      </c>
      <c r="D7" s="6" t="n">
        <v>475937325</v>
      </c>
      <c r="E7" s="6" t="n">
        <v>1000565653</v>
      </c>
      <c r="F7" s="6" t="n">
        <v>1274735408</v>
      </c>
      <c r="G7" s="4" t="inlineStr">
        <is>
          <t xml:space="preserve"> </t>
        </is>
      </c>
      <c r="H7" s="4" t="inlineStr">
        <is>
          <t xml:space="preserve"> </t>
        </is>
      </c>
    </row>
    <row r="8">
      <c r="A8" s="4" t="inlineStr">
        <is>
          <t>Gross income</t>
        </is>
      </c>
      <c r="C8" s="6" t="n">
        <v>85675684</v>
      </c>
      <c r="D8" s="6" t="n">
        <v>147623499</v>
      </c>
      <c r="E8" s="6" t="n">
        <v>219641893</v>
      </c>
      <c r="F8" s="6" t="n">
        <v>650051579</v>
      </c>
      <c r="G8" s="4" t="inlineStr">
        <is>
          <t xml:space="preserve"> </t>
        </is>
      </c>
      <c r="H8" s="4" t="inlineStr">
        <is>
          <t xml:space="preserve"> </t>
        </is>
      </c>
    </row>
    <row r="9">
      <c r="A9" s="4" t="inlineStr">
        <is>
          <t>Distribution, transportation and sale expenses</t>
        </is>
      </c>
      <c r="C9" s="6" t="n">
        <v>1133458</v>
      </c>
      <c r="D9" s="6" t="n">
        <v>4260756</v>
      </c>
      <c r="E9" s="6" t="n">
        <v>8622813</v>
      </c>
      <c r="F9" s="6" t="n">
        <v>10983602</v>
      </c>
      <c r="G9" s="4" t="inlineStr">
        <is>
          <t xml:space="preserve"> </t>
        </is>
      </c>
      <c r="H9" s="4" t="inlineStr">
        <is>
          <t xml:space="preserve"> </t>
        </is>
      </c>
    </row>
    <row r="10">
      <c r="A10" s="4" t="inlineStr">
        <is>
          <t>Administrative expenses</t>
        </is>
      </c>
      <c r="C10" s="6" t="n">
        <v>40529871</v>
      </c>
      <c r="D10" s="6" t="n">
        <v>37760320</v>
      </c>
      <c r="E10" s="6" t="n">
        <v>120014336</v>
      </c>
      <c r="F10" s="6" t="n">
        <v>112258337</v>
      </c>
      <c r="G10" s="4" t="inlineStr">
        <is>
          <t xml:space="preserve"> </t>
        </is>
      </c>
      <c r="H10" s="4" t="inlineStr">
        <is>
          <t xml:space="preserve"> </t>
        </is>
      </c>
    </row>
    <row r="11">
      <c r="A11" s="4" t="inlineStr">
        <is>
          <t>Other revenue</t>
        </is>
      </c>
      <c r="C11" s="6" t="n">
        <v>2939011</v>
      </c>
      <c r="D11" s="6" t="n">
        <v>12725690</v>
      </c>
      <c r="E11" s="6" t="n">
        <v>15109459</v>
      </c>
      <c r="F11" s="6" t="n">
        <v>36798482</v>
      </c>
      <c r="G11" s="4" t="inlineStr">
        <is>
          <t xml:space="preserve"> </t>
        </is>
      </c>
      <c r="H11" s="4" t="inlineStr">
        <is>
          <t xml:space="preserve"> </t>
        </is>
      </c>
    </row>
    <row r="12">
      <c r="A12" s="4" t="inlineStr">
        <is>
          <t>Other expenses</t>
        </is>
      </c>
      <c r="C12" s="6" t="n">
        <v>15289000</v>
      </c>
      <c r="D12" s="6" t="n">
        <v>2255555</v>
      </c>
      <c r="E12" s="6" t="n">
        <v>17959348</v>
      </c>
      <c r="F12" s="6" t="n">
        <v>5694879</v>
      </c>
      <c r="G12" s="4" t="inlineStr">
        <is>
          <t xml:space="preserve"> </t>
        </is>
      </c>
      <c r="H12" s="4" t="inlineStr">
        <is>
          <t xml:space="preserve"> </t>
        </is>
      </c>
    </row>
    <row r="13">
      <c r="A13" s="4" t="inlineStr">
        <is>
          <t>Operating income (loss)</t>
        </is>
      </c>
      <c r="C13" s="6" t="n">
        <v>31662366</v>
      </c>
      <c r="D13" s="6" t="n">
        <v>116072558</v>
      </c>
      <c r="E13" s="6" t="n">
        <v>88154855</v>
      </c>
      <c r="F13" s="6" t="n">
        <v>557913243</v>
      </c>
      <c r="G13" s="4" t="inlineStr">
        <is>
          <t xml:space="preserve"> </t>
        </is>
      </c>
      <c r="H13" s="4" t="inlineStr">
        <is>
          <t xml:space="preserve"> </t>
        </is>
      </c>
    </row>
    <row r="14">
      <c r="A14" s="4" t="inlineStr">
        <is>
          <t>Financing income</t>
        </is>
      </c>
      <c r="B14" s="4" t="inlineStr">
        <is>
          <t>[1]</t>
        </is>
      </c>
      <c r="C14" s="6" t="n">
        <v>7510892</v>
      </c>
      <c r="D14" s="6" t="n">
        <v>3652514</v>
      </c>
      <c r="E14" s="6" t="n">
        <v>15735423</v>
      </c>
      <c r="F14" s="6" t="n">
        <v>20957224</v>
      </c>
      <c r="G14" s="4" t="inlineStr">
        <is>
          <t xml:space="preserve"> </t>
        </is>
      </c>
      <c r="H14" s="4" t="inlineStr">
        <is>
          <t xml:space="preserve"> </t>
        </is>
      </c>
    </row>
    <row r="15">
      <c r="A15" s="4" t="inlineStr">
        <is>
          <t>Financing cost</t>
        </is>
      </c>
      <c r="B15" s="4" t="inlineStr">
        <is>
          <t>[2]</t>
        </is>
      </c>
      <c r="C15" s="6" t="n">
        <v>36505707</v>
      </c>
      <c r="D15" s="6" t="n">
        <v>45543598</v>
      </c>
      <c r="E15" s="6" t="n">
        <v>111286524</v>
      </c>
      <c r="F15" s="6" t="n">
        <v>109790653</v>
      </c>
      <c r="G15" s="4" t="inlineStr">
        <is>
          <t xml:space="preserve"> </t>
        </is>
      </c>
      <c r="H15" s="4" t="inlineStr">
        <is>
          <t xml:space="preserve"> </t>
        </is>
      </c>
    </row>
    <row r="16">
      <c r="A16" s="4" t="inlineStr">
        <is>
          <t>Derivative financial instruments (cost), net</t>
        </is>
      </c>
      <c r="C16" s="6" t="n">
        <v>-9437395</v>
      </c>
      <c r="D16" s="6" t="n">
        <v>-12982694</v>
      </c>
      <c r="E16" s="6" t="n">
        <v>-6649056</v>
      </c>
      <c r="F16" s="6" t="n">
        <v>-37491847</v>
      </c>
      <c r="G16" s="4" t="inlineStr">
        <is>
          <t xml:space="preserve"> </t>
        </is>
      </c>
      <c r="H16" s="4" t="inlineStr">
        <is>
          <t xml:space="preserve"> </t>
        </is>
      </c>
    </row>
    <row r="17">
      <c r="A17" s="4" t="inlineStr">
        <is>
          <t>Foreign exchange income, net</t>
        </is>
      </c>
      <c r="C17" s="6" t="n">
        <v>-47794436</v>
      </c>
      <c r="D17" s="6" t="n">
        <v>-9343509</v>
      </c>
      <c r="E17" s="6" t="n">
        <v>182881696</v>
      </c>
      <c r="F17" s="6" t="n">
        <v>72106662</v>
      </c>
      <c r="G17" s="4" t="inlineStr">
        <is>
          <t xml:space="preserve"> </t>
        </is>
      </c>
      <c r="H17" s="4" t="inlineStr">
        <is>
          <t xml:space="preserve"> </t>
        </is>
      </c>
    </row>
    <row r="18">
      <c r="A18" s="4" t="inlineStr">
        <is>
          <t>Profit sharing in joint ventures and associates</t>
        </is>
      </c>
      <c r="C18" s="6" t="n">
        <v>168207</v>
      </c>
      <c r="D18" s="6" t="n">
        <v>71201</v>
      </c>
      <c r="E18" s="6" t="n">
        <v>320176</v>
      </c>
      <c r="F18" s="6" t="n">
        <v>232349</v>
      </c>
      <c r="G18" s="4" t="inlineStr">
        <is>
          <t xml:space="preserve"> </t>
        </is>
      </c>
      <c r="H18" s="4" t="inlineStr">
        <is>
          <t xml:space="preserve"> </t>
        </is>
      </c>
    </row>
    <row r="19">
      <c r="A19" s="4" t="inlineStr">
        <is>
          <t>Total duties, taxes and other</t>
        </is>
      </c>
      <c r="C19" s="6" t="n">
        <v>24738286</v>
      </c>
      <c r="D19" s="6" t="n">
        <v>103959820</v>
      </c>
      <c r="E19" s="6" t="n">
        <v>166131774</v>
      </c>
      <c r="F19" s="6" t="n">
        <v>308311219</v>
      </c>
      <c r="G19" s="4" t="inlineStr">
        <is>
          <t xml:space="preserve"> </t>
        </is>
      </c>
      <c r="H19" s="4" t="inlineStr">
        <is>
          <t xml:space="preserve"> </t>
        </is>
      </c>
    </row>
    <row r="20">
      <c r="A20" s="4" t="inlineStr">
        <is>
          <t>Net (loss) income</t>
        </is>
      </c>
      <c r="C20" s="6" t="n">
        <v>-79134359</v>
      </c>
      <c r="D20" s="6" t="n">
        <v>-52033348</v>
      </c>
      <c r="E20" s="6" t="n">
        <v>3024796</v>
      </c>
      <c r="F20" s="6" t="n">
        <v>195615759</v>
      </c>
      <c r="G20" s="4" t="inlineStr">
        <is>
          <t xml:space="preserve"> </t>
        </is>
      </c>
      <c r="H20" s="4" t="inlineStr">
        <is>
          <t xml:space="preserve"> </t>
        </is>
      </c>
    </row>
    <row r="21">
      <c r="A21" s="4" t="inlineStr">
        <is>
          <t>Depreciation and amortization of wells, pipelines, properties, plant and equipment</t>
        </is>
      </c>
      <c r="C21" s="6" t="n">
        <v>30611436</v>
      </c>
      <c r="D21" s="6" t="n">
        <v>36818397</v>
      </c>
      <c r="E21" s="6" t="n">
        <v>87402614</v>
      </c>
      <c r="F21" s="6" t="n">
        <v>106232390</v>
      </c>
      <c r="G21" s="4" t="inlineStr">
        <is>
          <t xml:space="preserve"> </t>
        </is>
      </c>
      <c r="H21" s="4" t="inlineStr">
        <is>
          <t xml:space="preserve"> </t>
        </is>
      </c>
    </row>
    <row r="22">
      <c r="A22" s="4" t="inlineStr">
        <is>
          <t>Depreciation of rights of use</t>
        </is>
      </c>
      <c r="C22" s="6" t="n">
        <v>2005788</v>
      </c>
      <c r="D22" s="6" t="n">
        <v>1538947</v>
      </c>
      <c r="E22" s="6" t="n">
        <v>4391365</v>
      </c>
      <c r="F22" s="6" t="n">
        <v>4334169</v>
      </c>
      <c r="G22" s="4" t="inlineStr">
        <is>
          <t xml:space="preserve"> </t>
        </is>
      </c>
      <c r="H22" s="4" t="inlineStr">
        <is>
          <t xml:space="preserve"> </t>
        </is>
      </c>
    </row>
    <row r="23">
      <c r="A23" s="4" t="inlineStr">
        <is>
          <t>Net periodic cost of employee benefits</t>
        </is>
      </c>
      <c r="C23" s="6" t="n">
        <v>31682890</v>
      </c>
      <c r="D23" s="6" t="n">
        <v>31377251</v>
      </c>
      <c r="E23" s="6" t="n">
        <v>98655412</v>
      </c>
      <c r="F23" s="6" t="n">
        <v>94978510</v>
      </c>
      <c r="G23" s="4" t="inlineStr">
        <is>
          <t xml:space="preserve"> </t>
        </is>
      </c>
      <c r="H23" s="4" t="inlineStr">
        <is>
          <t xml:space="preserve"> </t>
        </is>
      </c>
    </row>
    <row r="24">
      <c r="A24" s="4" t="inlineStr">
        <is>
          <t>Interest income</t>
        </is>
      </c>
      <c r="C24" s="6" t="n">
        <v>3804626</v>
      </c>
      <c r="D24" s="6" t="n">
        <v>3864868</v>
      </c>
      <c r="E24" s="6" t="n">
        <v>11137437</v>
      </c>
      <c r="F24" s="6" t="n">
        <v>8596963</v>
      </c>
      <c r="G24" s="4" t="inlineStr">
        <is>
          <t xml:space="preserve"> </t>
        </is>
      </c>
      <c r="H24" s="4" t="inlineStr">
        <is>
          <t xml:space="preserve"> </t>
        </is>
      </c>
    </row>
    <row r="25">
      <c r="A25" s="4" t="inlineStr">
        <is>
          <t>Interest cost</t>
        </is>
      </c>
      <c r="C25" s="6" t="n">
        <v>34690478</v>
      </c>
      <c r="D25" s="6" t="n">
        <v>35343737</v>
      </c>
      <c r="E25" s="6" t="n">
        <v>104001175</v>
      </c>
      <c r="F25" s="6" t="n">
        <v>101971587</v>
      </c>
      <c r="G25" s="4" t="inlineStr">
        <is>
          <t xml:space="preserve"> </t>
        </is>
      </c>
      <c r="H25" s="4" t="inlineStr">
        <is>
          <t xml:space="preserve"> </t>
        </is>
      </c>
    </row>
    <row r="26">
      <c r="A26" s="4" t="inlineStr">
        <is>
          <t>Total current assets</t>
        </is>
      </c>
      <c r="C26" s="6" t="n">
        <v>496476213</v>
      </c>
      <c r="D26" s="4" t="inlineStr">
        <is>
          <t xml:space="preserve"> </t>
        </is>
      </c>
      <c r="E26" s="6" t="n">
        <v>496476213</v>
      </c>
      <c r="F26" s="4" t="inlineStr">
        <is>
          <t xml:space="preserve"> </t>
        </is>
      </c>
      <c r="G26" s="5" t="n">
        <v>527894778</v>
      </c>
      <c r="H26" s="4" t="inlineStr">
        <is>
          <t xml:space="preserve"> </t>
        </is>
      </c>
    </row>
    <row r="27">
      <c r="A27" s="4" t="inlineStr">
        <is>
          <t>Total non-current assets</t>
        </is>
      </c>
      <c r="C27" s="6" t="n">
        <v>1708355581</v>
      </c>
      <c r="D27" s="4" t="inlineStr">
        <is>
          <t xml:space="preserve"> </t>
        </is>
      </c>
      <c r="E27" s="6" t="n">
        <v>1708355581</v>
      </c>
      <c r="F27" s="4" t="inlineStr">
        <is>
          <t xml:space="preserve"> </t>
        </is>
      </c>
      <c r="G27" s="6" t="n">
        <v>1717663266</v>
      </c>
      <c r="H27" s="4" t="inlineStr">
        <is>
          <t xml:space="preserve"> </t>
        </is>
      </c>
    </row>
    <row r="28">
      <c r="A28" s="4" t="inlineStr">
        <is>
          <t>Total current liabilities</t>
        </is>
      </c>
      <c r="C28" s="6" t="n">
        <v>1105325107</v>
      </c>
      <c r="D28" s="4" t="inlineStr">
        <is>
          <t xml:space="preserve"> </t>
        </is>
      </c>
      <c r="E28" s="6" t="n">
        <v>1105325107</v>
      </c>
      <c r="F28" s="4" t="inlineStr">
        <is>
          <t xml:space="preserve"> </t>
        </is>
      </c>
      <c r="G28" s="6" t="n">
        <v>929737258</v>
      </c>
      <c r="H28" s="4" t="inlineStr">
        <is>
          <t xml:space="preserve"> </t>
        </is>
      </c>
    </row>
    <row r="29">
      <c r="A29" s="4" t="inlineStr">
        <is>
          <t>Total non-current liabilities</t>
        </is>
      </c>
      <c r="C29" s="6" t="n">
        <v>2678989284</v>
      </c>
      <c r="D29" s="4" t="inlineStr">
        <is>
          <t xml:space="preserve"> </t>
        </is>
      </c>
      <c r="E29" s="6" t="n">
        <v>2678989284</v>
      </c>
      <c r="F29" s="4" t="inlineStr">
        <is>
          <t xml:space="preserve"> </t>
        </is>
      </c>
      <c r="G29" s="6" t="n">
        <v>3084643011</v>
      </c>
      <c r="H29" s="4" t="inlineStr">
        <is>
          <t xml:space="preserve"> </t>
        </is>
      </c>
    </row>
    <row r="30">
      <c r="A30" s="4" t="inlineStr">
        <is>
          <t>Total equity (deficit)</t>
        </is>
      </c>
      <c r="C30" s="6" t="n">
        <v>-1579482597</v>
      </c>
      <c r="D30" s="6" t="n">
        <v>-1598615254</v>
      </c>
      <c r="E30" s="6" t="n">
        <v>-1579482597</v>
      </c>
      <c r="F30" s="6" t="n">
        <v>-1598615254</v>
      </c>
      <c r="G30" s="6" t="n">
        <v>-1768822225</v>
      </c>
      <c r="H30" s="5" t="n">
        <v>-2170000783</v>
      </c>
    </row>
    <row r="31">
      <c r="A31" s="4" t="inlineStr">
        <is>
          <t>Intersegment elimina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venu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segment</t>
        </is>
      </c>
      <c r="C33" s="6" t="n">
        <v>-415667935</v>
      </c>
      <c r="D33" s="6" t="n">
        <v>-596289899</v>
      </c>
      <c r="E33" s="6" t="n">
        <v>-1195371640</v>
      </c>
      <c r="F33" s="6" t="n">
        <v>-1614923680</v>
      </c>
      <c r="G33" s="4" t="inlineStr">
        <is>
          <t xml:space="preserve"> </t>
        </is>
      </c>
      <c r="H33" s="4" t="inlineStr">
        <is>
          <t xml:space="preserve"> </t>
        </is>
      </c>
    </row>
    <row r="34">
      <c r="A34" s="4" t="inlineStr">
        <is>
          <t>Cost of sales</t>
        </is>
      </c>
      <c r="C34" s="6" t="n">
        <v>-389647415</v>
      </c>
      <c r="D34" s="6" t="n">
        <v>-576590355</v>
      </c>
      <c r="E34" s="6" t="n">
        <v>-1123206687</v>
      </c>
      <c r="F34" s="6" t="n">
        <v>-1557986203</v>
      </c>
      <c r="G34" s="4" t="inlineStr">
        <is>
          <t xml:space="preserve"> </t>
        </is>
      </c>
      <c r="H34" s="4" t="inlineStr">
        <is>
          <t xml:space="preserve"> </t>
        </is>
      </c>
    </row>
    <row r="35">
      <c r="A35" s="4" t="inlineStr">
        <is>
          <t>Gross income</t>
        </is>
      </c>
      <c r="C35" s="6" t="n">
        <v>-26020520</v>
      </c>
      <c r="D35" s="6" t="n">
        <v>-19699544</v>
      </c>
      <c r="E35" s="6" t="n">
        <v>-72164953</v>
      </c>
      <c r="F35" s="6" t="n">
        <v>-56937477</v>
      </c>
      <c r="G35" s="4" t="inlineStr">
        <is>
          <t xml:space="preserve"> </t>
        </is>
      </c>
      <c r="H35" s="4" t="inlineStr">
        <is>
          <t xml:space="preserve"> </t>
        </is>
      </c>
    </row>
    <row r="36">
      <c r="A36" s="4" t="inlineStr">
        <is>
          <t>Distribution, transportation and sale expenses</t>
        </is>
      </c>
      <c r="C36" s="6" t="n">
        <v>-4505739</v>
      </c>
      <c r="D36" s="6" t="n">
        <v>-1051905</v>
      </c>
      <c r="E36" s="6" t="n">
        <v>-7140871</v>
      </c>
      <c r="F36" s="6" t="n">
        <v>-3199277</v>
      </c>
      <c r="G36" s="4" t="inlineStr">
        <is>
          <t xml:space="preserve"> </t>
        </is>
      </c>
      <c r="H36" s="4" t="inlineStr">
        <is>
          <t xml:space="preserve"> </t>
        </is>
      </c>
    </row>
    <row r="37">
      <c r="A37" s="4" t="inlineStr">
        <is>
          <t>Administrative expenses</t>
        </is>
      </c>
      <c r="C37" s="6" t="n">
        <v>-21690099</v>
      </c>
      <c r="D37" s="6" t="n">
        <v>-18262699</v>
      </c>
      <c r="E37" s="6" t="n">
        <v>-65032266</v>
      </c>
      <c r="F37" s="6" t="n">
        <v>-53284177</v>
      </c>
      <c r="G37" s="4" t="inlineStr">
        <is>
          <t xml:space="preserve"> </t>
        </is>
      </c>
      <c r="H37" s="4" t="inlineStr">
        <is>
          <t xml:space="preserve"> </t>
        </is>
      </c>
    </row>
    <row r="38">
      <c r="A38" s="4" t="inlineStr">
        <is>
          <t>Other expenses</t>
        </is>
      </c>
      <c r="C38" s="6" t="n">
        <v>163289</v>
      </c>
      <c r="D38" s="6" t="n">
        <v>-382912</v>
      </c>
      <c r="E38" s="6" t="n">
        <v>-7430</v>
      </c>
      <c r="F38" s="6" t="n">
        <v>-465355</v>
      </c>
      <c r="G38" s="4" t="inlineStr">
        <is>
          <t xml:space="preserve"> </t>
        </is>
      </c>
      <c r="H38" s="4" t="inlineStr">
        <is>
          <t xml:space="preserve"> </t>
        </is>
      </c>
    </row>
    <row r="39">
      <c r="A39" s="4" t="inlineStr">
        <is>
          <t>Operating income (loss)</t>
        </is>
      </c>
      <c r="C39" s="6" t="n">
        <v>12029</v>
      </c>
      <c r="D39" s="6" t="n">
        <v>-2028</v>
      </c>
      <c r="E39" s="6" t="n">
        <v>15614</v>
      </c>
      <c r="F39" s="6" t="n">
        <v>11332</v>
      </c>
      <c r="G39" s="4" t="inlineStr">
        <is>
          <t xml:space="preserve"> </t>
        </is>
      </c>
      <c r="H39" s="4" t="inlineStr">
        <is>
          <t xml:space="preserve"> </t>
        </is>
      </c>
    </row>
    <row r="40">
      <c r="A40" s="4" t="inlineStr">
        <is>
          <t>Financing income</t>
        </is>
      </c>
      <c r="C40" s="6" t="n">
        <v>-50771709</v>
      </c>
      <c r="D40" s="6" t="n">
        <v>-58045724</v>
      </c>
      <c r="E40" s="6" t="n">
        <v>-162468870</v>
      </c>
      <c r="F40" s="6" t="n">
        <v>-168845398</v>
      </c>
      <c r="G40" s="4" t="inlineStr">
        <is>
          <t xml:space="preserve"> </t>
        </is>
      </c>
      <c r="H40" s="4" t="inlineStr">
        <is>
          <t xml:space="preserve"> </t>
        </is>
      </c>
    </row>
    <row r="41">
      <c r="A41" s="4" t="inlineStr">
        <is>
          <t>Financing cost</t>
        </is>
      </c>
      <c r="C41" s="6" t="n">
        <v>-50759678</v>
      </c>
      <c r="D41" s="6" t="n">
        <v>-58047748</v>
      </c>
      <c r="E41" s="6" t="n">
        <v>-162453254</v>
      </c>
      <c r="F41" s="6" t="n">
        <v>-168834063</v>
      </c>
      <c r="G41" s="4" t="inlineStr">
        <is>
          <t xml:space="preserve"> </t>
        </is>
      </c>
      <c r="H41" s="4" t="inlineStr">
        <is>
          <t xml:space="preserve"> </t>
        </is>
      </c>
    </row>
    <row r="42">
      <c r="A42" s="4" t="inlineStr">
        <is>
          <t>Profit sharing in joint ventures and associates</t>
        </is>
      </c>
      <c r="C42" s="6" t="n">
        <v>56640877</v>
      </c>
      <c r="D42" s="6" t="n">
        <v>39205079</v>
      </c>
      <c r="E42" s="6" t="n">
        <v>-90556085</v>
      </c>
      <c r="F42" s="6" t="n">
        <v>-288265267</v>
      </c>
      <c r="G42" s="4" t="inlineStr">
        <is>
          <t xml:space="preserve"> </t>
        </is>
      </c>
      <c r="H42" s="4" t="inlineStr">
        <is>
          <t xml:space="preserve"> </t>
        </is>
      </c>
    </row>
    <row r="43">
      <c r="A43" s="4" t="inlineStr">
        <is>
          <t>Total duties, taxes and other</t>
        </is>
      </c>
      <c r="C43" s="4" t="inlineStr">
        <is>
          <t xml:space="preserve"> </t>
        </is>
      </c>
      <c r="D43" s="6" t="n">
        <v>0</v>
      </c>
      <c r="E43" s="4" t="inlineStr">
        <is>
          <t xml:space="preserve"> </t>
        </is>
      </c>
      <c r="F43" s="4" t="inlineStr">
        <is>
          <t xml:space="preserve"> </t>
        </is>
      </c>
      <c r="G43" s="4" t="inlineStr">
        <is>
          <t xml:space="preserve"> </t>
        </is>
      </c>
      <c r="H43" s="4" t="inlineStr">
        <is>
          <t xml:space="preserve"> </t>
        </is>
      </c>
    </row>
    <row r="44">
      <c r="A44" s="4" t="inlineStr">
        <is>
          <t>Net (loss) income</t>
        </is>
      </c>
      <c r="C44" s="6" t="n">
        <v>56640875</v>
      </c>
      <c r="D44" s="6" t="n">
        <v>39205075</v>
      </c>
      <c r="E44" s="6" t="n">
        <v>-90556087</v>
      </c>
      <c r="F44" s="6" t="n">
        <v>-288265270</v>
      </c>
      <c r="G44" s="4" t="inlineStr">
        <is>
          <t xml:space="preserve"> </t>
        </is>
      </c>
      <c r="H44" s="4" t="inlineStr">
        <is>
          <t xml:space="preserve"> </t>
        </is>
      </c>
    </row>
    <row r="45">
      <c r="A45" s="4" t="inlineStr">
        <is>
          <t>Total current assets</t>
        </is>
      </c>
      <c r="C45" s="6" t="n">
        <v>-3032801769</v>
      </c>
      <c r="D45" s="4" t="inlineStr">
        <is>
          <t xml:space="preserve"> </t>
        </is>
      </c>
      <c r="E45" s="6" t="n">
        <v>-3032801769</v>
      </c>
      <c r="F45" s="4" t="inlineStr">
        <is>
          <t xml:space="preserve"> </t>
        </is>
      </c>
      <c r="G45" s="6" t="n">
        <v>-2825188933</v>
      </c>
      <c r="H45" s="4" t="inlineStr">
        <is>
          <t xml:space="preserve"> </t>
        </is>
      </c>
    </row>
    <row r="46">
      <c r="A46" s="4" t="inlineStr">
        <is>
          <t>Total non-current assets</t>
        </is>
      </c>
      <c r="C46" s="6" t="n">
        <v>-691551350</v>
      </c>
      <c r="D46" s="4" t="inlineStr">
        <is>
          <t xml:space="preserve"> </t>
        </is>
      </c>
      <c r="E46" s="6" t="n">
        <v>-691551350</v>
      </c>
      <c r="F46" s="4" t="inlineStr">
        <is>
          <t xml:space="preserve"> </t>
        </is>
      </c>
      <c r="G46" s="6" t="n">
        <v>-807795310</v>
      </c>
      <c r="H46" s="4" t="inlineStr">
        <is>
          <t xml:space="preserve"> </t>
        </is>
      </c>
    </row>
    <row r="47">
      <c r="A47" s="4" t="inlineStr">
        <is>
          <t>Total current liabilities</t>
        </is>
      </c>
      <c r="C47" s="6" t="n">
        <v>-3032731475</v>
      </c>
      <c r="D47" s="4" t="inlineStr">
        <is>
          <t xml:space="preserve"> </t>
        </is>
      </c>
      <c r="E47" s="6" t="n">
        <v>-3032731475</v>
      </c>
      <c r="F47" s="4" t="inlineStr">
        <is>
          <t xml:space="preserve"> </t>
        </is>
      </c>
      <c r="G47" s="6" t="n">
        <v>-2825030251</v>
      </c>
      <c r="H47" s="4" t="inlineStr">
        <is>
          <t xml:space="preserve"> </t>
        </is>
      </c>
    </row>
    <row r="48">
      <c r="A48" s="4" t="inlineStr">
        <is>
          <t>Total non-current liabilities</t>
        </is>
      </c>
      <c r="C48" s="6" t="n">
        <v>-1277289170</v>
      </c>
      <c r="D48" s="4" t="inlineStr">
        <is>
          <t xml:space="preserve"> </t>
        </is>
      </c>
      <c r="E48" s="6" t="n">
        <v>-1277289170</v>
      </c>
      <c r="F48" s="4" t="inlineStr">
        <is>
          <t xml:space="preserve"> </t>
        </is>
      </c>
      <c r="G48" s="6" t="n">
        <v>-1512848498</v>
      </c>
      <c r="H48" s="4" t="inlineStr">
        <is>
          <t xml:space="preserve"> </t>
        </is>
      </c>
    </row>
    <row r="49">
      <c r="A49" s="4" t="inlineStr">
        <is>
          <t>Total equity (deficit)</t>
        </is>
      </c>
      <c r="C49" s="6" t="n">
        <v>585667526</v>
      </c>
      <c r="D49" s="4" t="inlineStr">
        <is>
          <t xml:space="preserve"> </t>
        </is>
      </c>
      <c r="E49" s="6" t="n">
        <v>585667526</v>
      </c>
      <c r="F49" s="4" t="inlineStr">
        <is>
          <t xml:space="preserve"> </t>
        </is>
      </c>
      <c r="G49" s="6" t="n">
        <v>704894507</v>
      </c>
      <c r="H49" s="4" t="inlineStr">
        <is>
          <t xml:space="preserve"> </t>
        </is>
      </c>
    </row>
    <row r="50">
      <c r="A50" s="4" t="inlineStr">
        <is>
          <t>Exploration and Produc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venu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ade</t>
        </is>
      </c>
      <c r="C52" s="6" t="n">
        <v>116472969</v>
      </c>
      <c r="D52" s="6" t="n">
        <v>154156160</v>
      </c>
      <c r="E52" s="6" t="n">
        <v>326681664</v>
      </c>
      <c r="F52" s="6" t="n">
        <v>462454632</v>
      </c>
      <c r="G52" s="4" t="inlineStr">
        <is>
          <t xml:space="preserve"> </t>
        </is>
      </c>
      <c r="H52" s="4" t="inlineStr">
        <is>
          <t xml:space="preserve"> </t>
        </is>
      </c>
    </row>
    <row r="53">
      <c r="A53" s="4" t="inlineStr">
        <is>
          <t>Intersegment</t>
        </is>
      </c>
      <c r="C53" s="6" t="n">
        <v>106464231</v>
      </c>
      <c r="D53" s="6" t="n">
        <v>188013478</v>
      </c>
      <c r="E53" s="6" t="n">
        <v>349649964</v>
      </c>
      <c r="F53" s="6" t="n">
        <v>562033202</v>
      </c>
      <c r="G53" s="4" t="inlineStr">
        <is>
          <t xml:space="preserve"> </t>
        </is>
      </c>
      <c r="H53" s="4" t="inlineStr">
        <is>
          <t xml:space="preserve"> </t>
        </is>
      </c>
    </row>
    <row r="54">
      <c r="A54" s="4" t="inlineStr">
        <is>
          <t>Services income</t>
        </is>
      </c>
      <c r="C54" s="6" t="n">
        <v>6220</v>
      </c>
      <c r="D54" s="6" t="n">
        <v>23753</v>
      </c>
      <c r="E54" s="6" t="n">
        <v>19399</v>
      </c>
      <c r="F54" s="6" t="n">
        <v>79745</v>
      </c>
      <c r="G54" s="4" t="inlineStr">
        <is>
          <t xml:space="preserve"> </t>
        </is>
      </c>
      <c r="H54" s="4" t="inlineStr">
        <is>
          <t xml:space="preserve"> </t>
        </is>
      </c>
    </row>
    <row r="55">
      <c r="A55" s="4" t="inlineStr">
        <is>
          <t>(Impairment) reversal of impairment of wells, pipelines, properties, plant and equipment, net</t>
        </is>
      </c>
      <c r="C55" s="6" t="n">
        <v>-3188960</v>
      </c>
      <c r="D55" s="6" t="n">
        <v>-9587839</v>
      </c>
      <c r="E55" s="6" t="n">
        <v>-62725055</v>
      </c>
      <c r="F55" s="6" t="n">
        <v>11959635</v>
      </c>
      <c r="G55" s="4" t="inlineStr">
        <is>
          <t xml:space="preserve"> </t>
        </is>
      </c>
      <c r="H55" s="4" t="inlineStr">
        <is>
          <t xml:space="preserve"> </t>
        </is>
      </c>
    </row>
    <row r="56">
      <c r="A56" s="4" t="inlineStr">
        <is>
          <t>Cost of sales</t>
        </is>
      </c>
      <c r="C56" s="6" t="n">
        <v>122618423</v>
      </c>
      <c r="D56" s="6" t="n">
        <v>157832041</v>
      </c>
      <c r="E56" s="6" t="n">
        <v>347995457</v>
      </c>
      <c r="F56" s="6" t="n">
        <v>438349515</v>
      </c>
      <c r="G56" s="4" t="inlineStr">
        <is>
          <t xml:space="preserve"> </t>
        </is>
      </c>
      <c r="H56" s="4" t="inlineStr">
        <is>
          <t xml:space="preserve"> </t>
        </is>
      </c>
    </row>
    <row r="57">
      <c r="A57" s="4" t="inlineStr">
        <is>
          <t>Gross income</t>
        </is>
      </c>
      <c r="C57" s="6" t="n">
        <v>97136037</v>
      </c>
      <c r="D57" s="6" t="n">
        <v>174773511</v>
      </c>
      <c r="E57" s="6" t="n">
        <v>265630515</v>
      </c>
      <c r="F57" s="6" t="n">
        <v>598177699</v>
      </c>
      <c r="G57" s="4" t="inlineStr">
        <is>
          <t xml:space="preserve"> </t>
        </is>
      </c>
      <c r="H57" s="4" t="inlineStr">
        <is>
          <t xml:space="preserve"> </t>
        </is>
      </c>
    </row>
    <row r="58">
      <c r="A58" s="4" t="inlineStr">
        <is>
          <t>Distribution, transportation and sale expenses</t>
        </is>
      </c>
      <c r="C58" s="6" t="n">
        <v>90098</v>
      </c>
      <c r="D58" s="6" t="n">
        <v>-36771</v>
      </c>
      <c r="E58" s="6" t="n">
        <v>407035</v>
      </c>
      <c r="F58" s="6" t="n">
        <v>190138</v>
      </c>
      <c r="G58" s="4" t="inlineStr">
        <is>
          <t xml:space="preserve"> </t>
        </is>
      </c>
      <c r="H58" s="4" t="inlineStr">
        <is>
          <t xml:space="preserve"> </t>
        </is>
      </c>
    </row>
    <row r="59">
      <c r="A59" s="4" t="inlineStr">
        <is>
          <t>Administrative expenses</t>
        </is>
      </c>
      <c r="C59" s="6" t="n">
        <v>20070106</v>
      </c>
      <c r="D59" s="6" t="n">
        <v>15122898</v>
      </c>
      <c r="E59" s="6" t="n">
        <v>56114536</v>
      </c>
      <c r="F59" s="6" t="n">
        <v>46535113</v>
      </c>
      <c r="G59" s="4" t="inlineStr">
        <is>
          <t xml:space="preserve"> </t>
        </is>
      </c>
      <c r="H59" s="4" t="inlineStr">
        <is>
          <t xml:space="preserve"> </t>
        </is>
      </c>
    </row>
    <row r="60">
      <c r="A60" s="4" t="inlineStr">
        <is>
          <t>Other revenue</t>
        </is>
      </c>
      <c r="C60" s="6" t="n">
        <v>591158</v>
      </c>
      <c r="D60" s="6" t="n">
        <v>5301714</v>
      </c>
      <c r="E60" s="6" t="n">
        <v>2158710</v>
      </c>
      <c r="F60" s="6" t="n">
        <v>8785857</v>
      </c>
      <c r="G60" s="4" t="inlineStr">
        <is>
          <t xml:space="preserve"> </t>
        </is>
      </c>
      <c r="H60" s="4" t="inlineStr">
        <is>
          <t xml:space="preserve"> </t>
        </is>
      </c>
    </row>
    <row r="61">
      <c r="A61" s="4" t="inlineStr">
        <is>
          <t>Other expenses</t>
        </is>
      </c>
      <c r="C61" s="6" t="n">
        <v>14380867</v>
      </c>
      <c r="D61" s="6" t="n">
        <v>1146357</v>
      </c>
      <c r="E61" s="6" t="n">
        <v>16779971</v>
      </c>
      <c r="F61" s="6" t="n">
        <v>3411063</v>
      </c>
      <c r="G61" s="4" t="inlineStr">
        <is>
          <t xml:space="preserve"> </t>
        </is>
      </c>
      <c r="H61" s="4" t="inlineStr">
        <is>
          <t xml:space="preserve"> </t>
        </is>
      </c>
    </row>
    <row r="62">
      <c r="A62" s="4" t="inlineStr">
        <is>
          <t>Operating income (loss)</t>
        </is>
      </c>
      <c r="C62" s="6" t="n">
        <v>63186124</v>
      </c>
      <c r="D62" s="6" t="n">
        <v>163842741</v>
      </c>
      <c r="E62" s="6" t="n">
        <v>194487683</v>
      </c>
      <c r="F62" s="6" t="n">
        <v>556827242</v>
      </c>
      <c r="G62" s="4" t="inlineStr">
        <is>
          <t xml:space="preserve"> </t>
        </is>
      </c>
      <c r="H62" s="4" t="inlineStr">
        <is>
          <t xml:space="preserve"> </t>
        </is>
      </c>
    </row>
    <row r="63">
      <c r="A63" s="4" t="inlineStr">
        <is>
          <t>Financing income</t>
        </is>
      </c>
      <c r="C63" s="6" t="n">
        <v>16019793</v>
      </c>
      <c r="D63" s="6" t="n">
        <v>15183482</v>
      </c>
      <c r="E63" s="6" t="n">
        <v>46072318</v>
      </c>
      <c r="F63" s="6" t="n">
        <v>59869852</v>
      </c>
      <c r="G63" s="4" t="inlineStr">
        <is>
          <t xml:space="preserve"> </t>
        </is>
      </c>
      <c r="H63" s="4" t="inlineStr">
        <is>
          <t xml:space="preserve"> </t>
        </is>
      </c>
    </row>
    <row r="64">
      <c r="A64" s="4" t="inlineStr">
        <is>
          <t>Financing cost</t>
        </is>
      </c>
      <c r="C64" s="6" t="n">
        <v>30179008</v>
      </c>
      <c r="D64" s="6" t="n">
        <v>39606205</v>
      </c>
      <c r="E64" s="6" t="n">
        <v>92093244</v>
      </c>
      <c r="F64" s="6" t="n">
        <v>99041024</v>
      </c>
      <c r="G64" s="4" t="inlineStr">
        <is>
          <t xml:space="preserve"> </t>
        </is>
      </c>
      <c r="H64" s="4" t="inlineStr">
        <is>
          <t xml:space="preserve"> </t>
        </is>
      </c>
    </row>
    <row r="65">
      <c r="A65" s="4" t="inlineStr">
        <is>
          <t>Derivative financial instruments (cost), net</t>
        </is>
      </c>
      <c r="C65" s="6" t="n">
        <v>-8009935</v>
      </c>
      <c r="D65" s="6" t="n">
        <v>-16901477</v>
      </c>
      <c r="E65" s="6" t="n">
        <v>-732590</v>
      </c>
      <c r="F65" s="6" t="n">
        <v>-37522838</v>
      </c>
      <c r="G65" s="4" t="inlineStr">
        <is>
          <t xml:space="preserve"> </t>
        </is>
      </c>
      <c r="H65" s="4" t="inlineStr">
        <is>
          <t xml:space="preserve"> </t>
        </is>
      </c>
    </row>
    <row r="66">
      <c r="A66" s="4" t="inlineStr">
        <is>
          <t>Foreign exchange income, net</t>
        </is>
      </c>
      <c r="C66" s="6" t="n">
        <v>-15788024</v>
      </c>
      <c r="D66" s="6" t="n">
        <v>-4302160</v>
      </c>
      <c r="E66" s="6" t="n">
        <v>104222634</v>
      </c>
      <c r="F66" s="6" t="n">
        <v>70391771</v>
      </c>
      <c r="G66" s="4" t="inlineStr">
        <is>
          <t xml:space="preserve"> </t>
        </is>
      </c>
      <c r="H66" s="4" t="inlineStr">
        <is>
          <t xml:space="preserve"> </t>
        </is>
      </c>
    </row>
    <row r="67">
      <c r="A67" s="4" t="inlineStr">
        <is>
          <t>Profit sharing in joint ventures and associates</t>
        </is>
      </c>
      <c r="C67" s="6" t="n">
        <v>15913</v>
      </c>
      <c r="D67" s="6" t="n">
        <v>-28249</v>
      </c>
      <c r="E67" s="6" t="n">
        <v>-20095</v>
      </c>
      <c r="F67" s="6" t="n">
        <v>-433797</v>
      </c>
      <c r="G67" s="4" t="inlineStr">
        <is>
          <t xml:space="preserve"> </t>
        </is>
      </c>
      <c r="H67" s="4" t="inlineStr">
        <is>
          <t xml:space="preserve"> </t>
        </is>
      </c>
    </row>
    <row r="68">
      <c r="A68" s="4" t="inlineStr">
        <is>
          <t>Total duties, taxes and other</t>
        </is>
      </c>
      <c r="C68" s="6" t="n">
        <v>23386911</v>
      </c>
      <c r="D68" s="6" t="n">
        <v>107525698</v>
      </c>
      <c r="E68" s="6" t="n">
        <v>161175159</v>
      </c>
      <c r="F68" s="6" t="n">
        <v>316217028</v>
      </c>
      <c r="G68" s="4" t="inlineStr">
        <is>
          <t xml:space="preserve"> </t>
        </is>
      </c>
      <c r="H68" s="4" t="inlineStr">
        <is>
          <t xml:space="preserve"> </t>
        </is>
      </c>
    </row>
    <row r="69">
      <c r="A69" s="4" t="inlineStr">
        <is>
          <t>Net (loss) income</t>
        </is>
      </c>
      <c r="C69" s="6" t="n">
        <v>1857952</v>
      </c>
      <c r="D69" s="6" t="n">
        <v>10662434</v>
      </c>
      <c r="E69" s="6" t="n">
        <v>90761547</v>
      </c>
      <c r="F69" s="6" t="n">
        <v>233874178</v>
      </c>
      <c r="G69" s="4" t="inlineStr">
        <is>
          <t xml:space="preserve"> </t>
        </is>
      </c>
      <c r="H69" s="4" t="inlineStr">
        <is>
          <t xml:space="preserve"> </t>
        </is>
      </c>
    </row>
    <row r="70">
      <c r="A70" s="4" t="inlineStr">
        <is>
          <t>Depreciation and amortization of wells, pipelines, properties, plant and equipment</t>
        </is>
      </c>
      <c r="C70" s="6" t="n">
        <v>25574594</v>
      </c>
      <c r="D70" s="6" t="n">
        <v>29830489</v>
      </c>
      <c r="E70" s="6" t="n">
        <v>70980574</v>
      </c>
      <c r="F70" s="6" t="n">
        <v>85931942</v>
      </c>
      <c r="G70" s="4" t="inlineStr">
        <is>
          <t xml:space="preserve"> </t>
        </is>
      </c>
      <c r="H70" s="4" t="inlineStr">
        <is>
          <t xml:space="preserve"> </t>
        </is>
      </c>
    </row>
    <row r="71">
      <c r="A71" s="4" t="inlineStr">
        <is>
          <t>Depreciation of rights of use</t>
        </is>
      </c>
      <c r="C71" s="6" t="n">
        <v>101168</v>
      </c>
      <c r="D71" s="6" t="n">
        <v>103993</v>
      </c>
      <c r="E71" s="6" t="n">
        <v>214626</v>
      </c>
      <c r="F71" s="6" t="n">
        <v>290036</v>
      </c>
      <c r="G71" s="4" t="inlineStr">
        <is>
          <t xml:space="preserve"> </t>
        </is>
      </c>
      <c r="H71" s="4" t="inlineStr">
        <is>
          <t xml:space="preserve"> </t>
        </is>
      </c>
    </row>
    <row r="72">
      <c r="A72" s="4" t="inlineStr">
        <is>
          <t>Net periodic cost of employee benefits</t>
        </is>
      </c>
      <c r="C72" s="6" t="n">
        <v>8880743</v>
      </c>
      <c r="D72" s="6" t="n">
        <v>8789223</v>
      </c>
      <c r="E72" s="6" t="n">
        <v>27629094</v>
      </c>
      <c r="F72" s="6" t="n">
        <v>26604199</v>
      </c>
      <c r="G72" s="4" t="inlineStr">
        <is>
          <t xml:space="preserve"> </t>
        </is>
      </c>
      <c r="H72" s="4" t="inlineStr">
        <is>
          <t xml:space="preserve"> </t>
        </is>
      </c>
    </row>
    <row r="73">
      <c r="A73" s="4" t="inlineStr">
        <is>
          <t>Interest income</t>
        </is>
      </c>
      <c r="C73" s="6" t="n">
        <v>46367</v>
      </c>
      <c r="D73" s="6" t="n">
        <v>78356</v>
      </c>
      <c r="E73" s="6" t="n">
        <v>135442</v>
      </c>
      <c r="F73" s="6" t="n">
        <v>148175</v>
      </c>
      <c r="G73" s="4" t="inlineStr">
        <is>
          <t xml:space="preserve"> </t>
        </is>
      </c>
      <c r="H73" s="4" t="inlineStr">
        <is>
          <t xml:space="preserve"> </t>
        </is>
      </c>
    </row>
    <row r="74">
      <c r="A74" s="4" t="inlineStr">
        <is>
          <t>Interest cost</t>
        </is>
      </c>
      <c r="C74" s="6" t="n">
        <v>-223773</v>
      </c>
      <c r="D74" s="6" t="n">
        <v>-329756</v>
      </c>
      <c r="E74" s="6" t="n">
        <v>-449023</v>
      </c>
      <c r="F74" s="6" t="n">
        <v>-184992</v>
      </c>
      <c r="G74" s="4" t="inlineStr">
        <is>
          <t xml:space="preserve"> </t>
        </is>
      </c>
      <c r="H74" s="4" t="inlineStr">
        <is>
          <t xml:space="preserve"> </t>
        </is>
      </c>
    </row>
    <row r="75">
      <c r="A75" s="4" t="inlineStr">
        <is>
          <t>Total current assets</t>
        </is>
      </c>
      <c r="C75" s="6" t="n">
        <v>858883410</v>
      </c>
      <c r="D75" s="4" t="inlineStr">
        <is>
          <t xml:space="preserve"> </t>
        </is>
      </c>
      <c r="E75" s="6" t="n">
        <v>858883410</v>
      </c>
      <c r="F75" s="4" t="inlineStr">
        <is>
          <t xml:space="preserve"> </t>
        </is>
      </c>
      <c r="G75" s="6" t="n">
        <v>915532623</v>
      </c>
      <c r="H75" s="4" t="inlineStr">
        <is>
          <t xml:space="preserve"> </t>
        </is>
      </c>
    </row>
    <row r="76">
      <c r="A76" s="4" t="inlineStr">
        <is>
          <t>Total non-current assets</t>
        </is>
      </c>
      <c r="C76" s="6" t="n">
        <v>893051703</v>
      </c>
      <c r="D76" s="4" t="inlineStr">
        <is>
          <t xml:space="preserve"> </t>
        </is>
      </c>
      <c r="E76" s="6" t="n">
        <v>893051703</v>
      </c>
      <c r="F76" s="4" t="inlineStr">
        <is>
          <t xml:space="preserve"> </t>
        </is>
      </c>
      <c r="G76" s="6" t="n">
        <v>886317756</v>
      </c>
      <c r="H76" s="4" t="inlineStr">
        <is>
          <t xml:space="preserve"> </t>
        </is>
      </c>
    </row>
    <row r="77">
      <c r="A77" s="4" t="inlineStr">
        <is>
          <t>Total current liabilities</t>
        </is>
      </c>
      <c r="C77" s="6" t="n">
        <v>604761470</v>
      </c>
      <c r="D77" s="4" t="inlineStr">
        <is>
          <t xml:space="preserve"> </t>
        </is>
      </c>
      <c r="E77" s="6" t="n">
        <v>604761470</v>
      </c>
      <c r="F77" s="4" t="inlineStr">
        <is>
          <t xml:space="preserve"> </t>
        </is>
      </c>
      <c r="G77" s="6" t="n">
        <v>519212766</v>
      </c>
      <c r="H77" s="4" t="inlineStr">
        <is>
          <t xml:space="preserve"> </t>
        </is>
      </c>
    </row>
    <row r="78">
      <c r="A78" s="4" t="inlineStr">
        <is>
          <t>Total non-current liabilities</t>
        </is>
      </c>
      <c r="C78" s="6" t="n">
        <v>1705451627</v>
      </c>
      <c r="D78" s="4" t="inlineStr">
        <is>
          <t xml:space="preserve"> </t>
        </is>
      </c>
      <c r="E78" s="6" t="n">
        <v>1705451627</v>
      </c>
      <c r="F78" s="4" t="inlineStr">
        <is>
          <t xml:space="preserve"> </t>
        </is>
      </c>
      <c r="G78" s="6" t="n">
        <v>1968555771</v>
      </c>
      <c r="H78" s="4" t="inlineStr">
        <is>
          <t xml:space="preserve"> </t>
        </is>
      </c>
    </row>
    <row r="79">
      <c r="A79" s="4" t="inlineStr">
        <is>
          <t>Total equity (deficit)</t>
        </is>
      </c>
      <c r="C79" s="6" t="n">
        <v>-558277984</v>
      </c>
      <c r="D79" s="4" t="inlineStr">
        <is>
          <t xml:space="preserve"> </t>
        </is>
      </c>
      <c r="E79" s="6" t="n">
        <v>-558277984</v>
      </c>
      <c r="F79" s="4" t="inlineStr">
        <is>
          <t xml:space="preserve"> </t>
        </is>
      </c>
      <c r="G79" s="6" t="n">
        <v>-685918158</v>
      </c>
      <c r="H79" s="4" t="inlineStr">
        <is>
          <t xml:space="preserve"> </t>
        </is>
      </c>
    </row>
    <row r="80">
      <c r="A80" s="4" t="inlineStr">
        <is>
          <t>Industrial Transformatio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venu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rade</t>
        </is>
      </c>
      <c r="C82" s="6" t="n">
        <v>190770615</v>
      </c>
      <c r="D82" s="6" t="n">
        <v>323137583</v>
      </c>
      <c r="E82" s="6" t="n">
        <v>582370544</v>
      </c>
      <c r="F82" s="6" t="n">
        <v>941863769</v>
      </c>
      <c r="G82" s="4" t="inlineStr">
        <is>
          <t xml:space="preserve"> </t>
        </is>
      </c>
      <c r="H82" s="4" t="inlineStr">
        <is>
          <t xml:space="preserve"> </t>
        </is>
      </c>
    </row>
    <row r="83">
      <c r="A83" s="4" t="inlineStr">
        <is>
          <t>Intersegment</t>
        </is>
      </c>
      <c r="C83" s="6" t="n">
        <v>82689778</v>
      </c>
      <c r="D83" s="6" t="n">
        <v>85593492</v>
      </c>
      <c r="E83" s="6" t="n">
        <v>204985694</v>
      </c>
      <c r="F83" s="6" t="n">
        <v>230974203</v>
      </c>
      <c r="G83" s="4" t="inlineStr">
        <is>
          <t xml:space="preserve"> </t>
        </is>
      </c>
      <c r="H83" s="4" t="inlineStr">
        <is>
          <t xml:space="preserve"> </t>
        </is>
      </c>
    </row>
    <row r="84">
      <c r="A84" s="4" t="inlineStr">
        <is>
          <t>Services income</t>
        </is>
      </c>
      <c r="C84" s="6" t="n">
        <v>91520</v>
      </c>
      <c r="D84" s="6" t="n">
        <v>305550</v>
      </c>
      <c r="E84" s="6" t="n">
        <v>256165</v>
      </c>
      <c r="F84" s="6" t="n">
        <v>848424</v>
      </c>
      <c r="G84" s="4" t="inlineStr">
        <is>
          <t xml:space="preserve"> </t>
        </is>
      </c>
      <c r="H84" s="4" t="inlineStr">
        <is>
          <t xml:space="preserve"> </t>
        </is>
      </c>
    </row>
    <row r="85">
      <c r="A85" s="4" t="inlineStr">
        <is>
          <t>(Impairment) reversal of impairment of wells, pipelines, properties, plant and equipment, net</t>
        </is>
      </c>
      <c r="C85" s="6" t="n">
        <v>-4912795</v>
      </c>
      <c r="D85" s="6" t="n">
        <v>2265458</v>
      </c>
      <c r="E85" s="6" t="n">
        <v>-11461191</v>
      </c>
      <c r="F85" s="6" t="n">
        <v>43088866</v>
      </c>
      <c r="G85" s="4" t="inlineStr">
        <is>
          <t xml:space="preserve"> </t>
        </is>
      </c>
      <c r="H85" s="4" t="inlineStr">
        <is>
          <t xml:space="preserve"> </t>
        </is>
      </c>
    </row>
    <row r="86">
      <c r="A86" s="4" t="inlineStr">
        <is>
          <t>Cost of sales</t>
        </is>
      </c>
      <c r="C86" s="6" t="n">
        <v>293763555</v>
      </c>
      <c r="D86" s="6" t="n">
        <v>438307485</v>
      </c>
      <c r="E86" s="6" t="n">
        <v>870881418</v>
      </c>
      <c r="F86" s="6" t="n">
        <v>1205542223</v>
      </c>
      <c r="G86" s="4" t="inlineStr">
        <is>
          <t xml:space="preserve"> </t>
        </is>
      </c>
      <c r="H86" s="4" t="inlineStr">
        <is>
          <t xml:space="preserve"> </t>
        </is>
      </c>
    </row>
    <row r="87">
      <c r="A87" s="4" t="inlineStr">
        <is>
          <t>Gross income</t>
        </is>
      </c>
      <c r="C87" s="6" t="n">
        <v>-25124437</v>
      </c>
      <c r="D87" s="6" t="n">
        <v>-27005402</v>
      </c>
      <c r="E87" s="6" t="n">
        <v>-94730206</v>
      </c>
      <c r="F87" s="6" t="n">
        <v>11233039</v>
      </c>
      <c r="G87" s="4" t="inlineStr">
        <is>
          <t xml:space="preserve"> </t>
        </is>
      </c>
      <c r="H87" s="4" t="inlineStr">
        <is>
          <t xml:space="preserve"> </t>
        </is>
      </c>
    </row>
    <row r="88">
      <c r="A88" s="4" t="inlineStr">
        <is>
          <t>Distribution, transportation and sale expenses</t>
        </is>
      </c>
      <c r="C88" s="6" t="n">
        <v>5531789</v>
      </c>
      <c r="D88" s="6" t="n">
        <v>5319451</v>
      </c>
      <c r="E88" s="6" t="n">
        <v>15103787</v>
      </c>
      <c r="F88" s="6" t="n">
        <v>13309417</v>
      </c>
      <c r="G88" s="4" t="inlineStr">
        <is>
          <t xml:space="preserve"> </t>
        </is>
      </c>
      <c r="H88" s="4" t="inlineStr">
        <is>
          <t xml:space="preserve"> </t>
        </is>
      </c>
    </row>
    <row r="89">
      <c r="A89" s="4" t="inlineStr">
        <is>
          <t>Administrative expenses</t>
        </is>
      </c>
      <c r="C89" s="6" t="n">
        <v>13529694</v>
      </c>
      <c r="D89" s="6" t="n">
        <v>15035732</v>
      </c>
      <c r="E89" s="6" t="n">
        <v>46735669</v>
      </c>
      <c r="F89" s="6" t="n">
        <v>43410761</v>
      </c>
      <c r="G89" s="4" t="inlineStr">
        <is>
          <t xml:space="preserve"> </t>
        </is>
      </c>
      <c r="H89" s="4" t="inlineStr">
        <is>
          <t xml:space="preserve"> </t>
        </is>
      </c>
    </row>
    <row r="90">
      <c r="A90" s="4" t="inlineStr">
        <is>
          <t>Other revenue</t>
        </is>
      </c>
      <c r="C90" s="6" t="n">
        <v>801185</v>
      </c>
      <c r="D90" s="6" t="n">
        <v>4430491</v>
      </c>
      <c r="E90" s="6" t="n">
        <v>7476838</v>
      </c>
      <c r="F90" s="6" t="n">
        <v>7494057</v>
      </c>
      <c r="G90" s="4" t="inlineStr">
        <is>
          <t xml:space="preserve"> </t>
        </is>
      </c>
      <c r="H90" s="4" t="inlineStr">
        <is>
          <t xml:space="preserve"> </t>
        </is>
      </c>
    </row>
    <row r="91">
      <c r="A91" s="4" t="inlineStr">
        <is>
          <t>Other expenses</t>
        </is>
      </c>
      <c r="C91" s="6" t="n">
        <v>823092</v>
      </c>
      <c r="D91" s="6" t="n">
        <v>736875</v>
      </c>
      <c r="E91" s="6" t="n">
        <v>842940</v>
      </c>
      <c r="F91" s="6" t="n">
        <v>1112019</v>
      </c>
      <c r="G91" s="4" t="inlineStr">
        <is>
          <t xml:space="preserve"> </t>
        </is>
      </c>
      <c r="H91" s="4" t="inlineStr">
        <is>
          <t xml:space="preserve"> </t>
        </is>
      </c>
    </row>
    <row r="92">
      <c r="A92" s="4" t="inlineStr">
        <is>
          <t>Operating income (loss)</t>
        </is>
      </c>
      <c r="C92" s="6" t="n">
        <v>-44207827</v>
      </c>
      <c r="D92" s="6" t="n">
        <v>-43666969</v>
      </c>
      <c r="E92" s="6" t="n">
        <v>-149935764</v>
      </c>
      <c r="F92" s="6" t="n">
        <v>-39105101</v>
      </c>
      <c r="G92" s="4" t="inlineStr">
        <is>
          <t xml:space="preserve"> </t>
        </is>
      </c>
      <c r="H92" s="4" t="inlineStr">
        <is>
          <t xml:space="preserve"> </t>
        </is>
      </c>
    </row>
    <row r="93">
      <c r="A93" s="4" t="inlineStr">
        <is>
          <t>Financing income</t>
        </is>
      </c>
      <c r="C93" s="6" t="n">
        <v>327917</v>
      </c>
      <c r="D93" s="6" t="n">
        <v>136037</v>
      </c>
      <c r="E93" s="6" t="n">
        <v>887740</v>
      </c>
      <c r="F93" s="6" t="n">
        <v>300607</v>
      </c>
      <c r="G93" s="4" t="inlineStr">
        <is>
          <t xml:space="preserve"> </t>
        </is>
      </c>
      <c r="H93" s="4" t="inlineStr">
        <is>
          <t xml:space="preserve"> </t>
        </is>
      </c>
    </row>
    <row r="94">
      <c r="A94" s="4" t="inlineStr">
        <is>
          <t>Financing cost</t>
        </is>
      </c>
      <c r="C94" s="6" t="n">
        <v>4277136</v>
      </c>
      <c r="D94" s="6" t="n">
        <v>8571868</v>
      </c>
      <c r="E94" s="6" t="n">
        <v>21498230</v>
      </c>
      <c r="F94" s="6" t="n">
        <v>24028986</v>
      </c>
      <c r="G94" s="4" t="inlineStr">
        <is>
          <t xml:space="preserve"> </t>
        </is>
      </c>
      <c r="H94" s="4" t="inlineStr">
        <is>
          <t xml:space="preserve"> </t>
        </is>
      </c>
    </row>
    <row r="95">
      <c r="A95" s="4" t="inlineStr">
        <is>
          <t>Derivative financial instruments (cost), net</t>
        </is>
      </c>
      <c r="C95" s="6" t="n">
        <v>-113997</v>
      </c>
      <c r="D95" s="6" t="n">
        <v>-22683</v>
      </c>
      <c r="E95" s="6" t="n">
        <v>276481</v>
      </c>
      <c r="F95" s="6" t="n">
        <v>-33074</v>
      </c>
      <c r="G95" s="4" t="inlineStr">
        <is>
          <t xml:space="preserve"> </t>
        </is>
      </c>
      <c r="H95" s="4" t="inlineStr">
        <is>
          <t xml:space="preserve"> </t>
        </is>
      </c>
    </row>
    <row r="96">
      <c r="A96" s="4" t="inlineStr">
        <is>
          <t>Foreign exchange income, net</t>
        </is>
      </c>
      <c r="C96" s="6" t="n">
        <v>-35621387</v>
      </c>
      <c r="D96" s="6" t="n">
        <v>-5888483</v>
      </c>
      <c r="E96" s="6" t="n">
        <v>80896584</v>
      </c>
      <c r="F96" s="6" t="n">
        <v>2394005</v>
      </c>
      <c r="G96" s="4" t="inlineStr">
        <is>
          <t xml:space="preserve"> </t>
        </is>
      </c>
      <c r="H96" s="4" t="inlineStr">
        <is>
          <t xml:space="preserve"> </t>
        </is>
      </c>
    </row>
    <row r="97">
      <c r="A97" s="4" t="inlineStr">
        <is>
          <t>Profit sharing in joint ventures and associates</t>
        </is>
      </c>
      <c r="C97" s="6" t="n">
        <v>-2056431</v>
      </c>
      <c r="D97" s="6" t="n">
        <v>-1641520</v>
      </c>
      <c r="E97" s="6" t="n">
        <v>480310</v>
      </c>
      <c r="F97" s="6" t="n">
        <v>-1299877</v>
      </c>
      <c r="G97" s="4" t="inlineStr">
        <is>
          <t xml:space="preserve"> </t>
        </is>
      </c>
      <c r="H97" s="4" t="inlineStr">
        <is>
          <t xml:space="preserve"> </t>
        </is>
      </c>
    </row>
    <row r="98">
      <c r="A98" s="4" t="inlineStr">
        <is>
          <t>Net (loss) income</t>
        </is>
      </c>
      <c r="C98" s="6" t="n">
        <v>-85948861</v>
      </c>
      <c r="D98" s="6" t="n">
        <v>-59655486</v>
      </c>
      <c r="E98" s="6" t="n">
        <v>-88892879</v>
      </c>
      <c r="F98" s="6" t="n">
        <v>-61772426</v>
      </c>
      <c r="G98" s="4" t="inlineStr">
        <is>
          <t xml:space="preserve"> </t>
        </is>
      </c>
      <c r="H98" s="4" t="inlineStr">
        <is>
          <t xml:space="preserve"> </t>
        </is>
      </c>
    </row>
    <row r="99">
      <c r="A99" s="4" t="inlineStr">
        <is>
          <t>Depreciation and amortization of wells, pipelines, properties, plant and equipment</t>
        </is>
      </c>
      <c r="C99" s="6" t="n">
        <v>2286030</v>
      </c>
      <c r="D99" s="6" t="n">
        <v>3627478</v>
      </c>
      <c r="E99" s="6" t="n">
        <v>7992227</v>
      </c>
      <c r="F99" s="6" t="n">
        <v>10397976</v>
      </c>
      <c r="G99" s="4" t="inlineStr">
        <is>
          <t xml:space="preserve"> </t>
        </is>
      </c>
      <c r="H99" s="4" t="inlineStr">
        <is>
          <t xml:space="preserve"> </t>
        </is>
      </c>
    </row>
    <row r="100">
      <c r="A100" s="4" t="inlineStr">
        <is>
          <t>Depreciation of rights of use</t>
        </is>
      </c>
      <c r="C100" s="6" t="n">
        <v>776527</v>
      </c>
      <c r="D100" s="6" t="n">
        <v>1034892</v>
      </c>
      <c r="E100" s="6" t="n">
        <v>2363645</v>
      </c>
      <c r="F100" s="6" t="n">
        <v>2896919</v>
      </c>
      <c r="G100" s="4" t="inlineStr">
        <is>
          <t xml:space="preserve"> </t>
        </is>
      </c>
      <c r="H100" s="4" t="inlineStr">
        <is>
          <t xml:space="preserve"> </t>
        </is>
      </c>
    </row>
    <row r="101">
      <c r="A101" s="4" t="inlineStr">
        <is>
          <t>Net periodic cost of employee benefits</t>
        </is>
      </c>
      <c r="C101" s="6" t="n">
        <v>13053216</v>
      </c>
      <c r="D101" s="6" t="n">
        <v>12844503</v>
      </c>
      <c r="E101" s="6" t="n">
        <v>40264342</v>
      </c>
      <c r="F101" s="6" t="n">
        <v>38797227</v>
      </c>
      <c r="G101" s="4" t="inlineStr">
        <is>
          <t xml:space="preserve"> </t>
        </is>
      </c>
      <c r="H101" s="4" t="inlineStr">
        <is>
          <t xml:space="preserve"> </t>
        </is>
      </c>
    </row>
    <row r="102">
      <c r="A102" s="4" t="inlineStr">
        <is>
          <t>Interest income</t>
        </is>
      </c>
      <c r="C102" s="6" t="n">
        <v>168398</v>
      </c>
      <c r="D102" s="6" t="n">
        <v>105812</v>
      </c>
      <c r="E102" s="6" t="n">
        <v>654263</v>
      </c>
      <c r="F102" s="6" t="n">
        <v>269902</v>
      </c>
      <c r="G102" s="4" t="inlineStr">
        <is>
          <t xml:space="preserve"> </t>
        </is>
      </c>
      <c r="H102" s="4" t="inlineStr">
        <is>
          <t xml:space="preserve"> </t>
        </is>
      </c>
    </row>
    <row r="103">
      <c r="A103" s="4" t="inlineStr">
        <is>
          <t>Interest cost</t>
        </is>
      </c>
      <c r="C103" s="6" t="n">
        <v>810030</v>
      </c>
      <c r="D103" s="6" t="n">
        <v>1034912</v>
      </c>
      <c r="E103" s="6" t="n">
        <v>2535607</v>
      </c>
      <c r="F103" s="6" t="n">
        <v>3096988</v>
      </c>
      <c r="G103" s="4" t="inlineStr">
        <is>
          <t xml:space="preserve"> </t>
        </is>
      </c>
      <c r="H103" s="4" t="inlineStr">
        <is>
          <t xml:space="preserve"> </t>
        </is>
      </c>
    </row>
    <row r="104">
      <c r="A104" s="4" t="inlineStr">
        <is>
          <t>Total current assets</t>
        </is>
      </c>
      <c r="C104" s="6" t="n">
        <v>244102377</v>
      </c>
      <c r="D104" s="4" t="inlineStr">
        <is>
          <t xml:space="preserve"> </t>
        </is>
      </c>
      <c r="E104" s="6" t="n">
        <v>244102377</v>
      </c>
      <c r="F104" s="4" t="inlineStr">
        <is>
          <t xml:space="preserve"> </t>
        </is>
      </c>
      <c r="G104" s="6" t="n">
        <v>296527986</v>
      </c>
      <c r="H104" s="4" t="inlineStr">
        <is>
          <t xml:space="preserve"> </t>
        </is>
      </c>
    </row>
    <row r="105">
      <c r="A105" s="4" t="inlineStr">
        <is>
          <t>Total non-current assets</t>
        </is>
      </c>
      <c r="C105" s="6" t="n">
        <v>516227360</v>
      </c>
      <c r="D105" s="4" t="inlineStr">
        <is>
          <t xml:space="preserve"> </t>
        </is>
      </c>
      <c r="E105" s="6" t="n">
        <v>516227360</v>
      </c>
      <c r="F105" s="4" t="inlineStr">
        <is>
          <t xml:space="preserve"> </t>
        </is>
      </c>
      <c r="G105" s="6" t="n">
        <v>502433210</v>
      </c>
      <c r="H105" s="4" t="inlineStr">
        <is>
          <t xml:space="preserve"> </t>
        </is>
      </c>
    </row>
    <row r="106">
      <c r="A106" s="4" t="inlineStr">
        <is>
          <t>Total current liabilities</t>
        </is>
      </c>
      <c r="C106" s="6" t="n">
        <v>1144613083</v>
      </c>
      <c r="D106" s="4" t="inlineStr">
        <is>
          <t xml:space="preserve"> </t>
        </is>
      </c>
      <c r="E106" s="6" t="n">
        <v>1144613083</v>
      </c>
      <c r="F106" s="4" t="inlineStr">
        <is>
          <t xml:space="preserve"> </t>
        </is>
      </c>
      <c r="G106" s="6" t="n">
        <v>1078322279</v>
      </c>
      <c r="H106" s="4" t="inlineStr">
        <is>
          <t xml:space="preserve"> </t>
        </is>
      </c>
    </row>
    <row r="107">
      <c r="A107" s="4" t="inlineStr">
        <is>
          <t>Total non-current liabilities</t>
        </is>
      </c>
      <c r="C107" s="6" t="n">
        <v>571676646</v>
      </c>
      <c r="D107" s="4" t="inlineStr">
        <is>
          <t xml:space="preserve"> </t>
        </is>
      </c>
      <c r="E107" s="6" t="n">
        <v>571676646</v>
      </c>
      <c r="F107" s="4" t="inlineStr">
        <is>
          <t xml:space="preserve"> </t>
        </is>
      </c>
      <c r="G107" s="6" t="n">
        <v>614563455</v>
      </c>
      <c r="H107" s="4" t="inlineStr">
        <is>
          <t xml:space="preserve"> </t>
        </is>
      </c>
    </row>
    <row r="108">
      <c r="A108" s="4" t="inlineStr">
        <is>
          <t>Total equity (deficit)</t>
        </is>
      </c>
      <c r="C108" s="6" t="n">
        <v>-955959992</v>
      </c>
      <c r="D108" s="4" t="inlineStr">
        <is>
          <t xml:space="preserve"> </t>
        </is>
      </c>
      <c r="E108" s="6" t="n">
        <v>-955959992</v>
      </c>
      <c r="F108" s="4" t="inlineStr">
        <is>
          <t xml:space="preserve"> </t>
        </is>
      </c>
      <c r="G108" s="6" t="n">
        <v>-893924538</v>
      </c>
      <c r="H108" s="4" t="inlineStr">
        <is>
          <t xml:space="preserve"> </t>
        </is>
      </c>
    </row>
    <row r="109">
      <c r="A109" s="4" t="inlineStr">
        <is>
          <t>Logistic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Revenu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tersegment</t>
        </is>
      </c>
      <c r="C111" s="6" t="n">
        <v>22642592</v>
      </c>
      <c r="D111" s="6" t="n">
        <v>18631371</v>
      </c>
      <c r="E111" s="6" t="n">
        <v>77309358</v>
      </c>
      <c r="F111" s="6" t="n">
        <v>59791260</v>
      </c>
      <c r="G111" s="4" t="inlineStr">
        <is>
          <t xml:space="preserve"> </t>
        </is>
      </c>
      <c r="H111" s="4" t="inlineStr">
        <is>
          <t xml:space="preserve"> </t>
        </is>
      </c>
    </row>
    <row r="112">
      <c r="A112" s="4" t="inlineStr">
        <is>
          <t>Services income</t>
        </is>
      </c>
      <c r="C112" s="6" t="n">
        <v>299619</v>
      </c>
      <c r="D112" s="6" t="n">
        <v>424185</v>
      </c>
      <c r="E112" s="6" t="n">
        <v>1183894</v>
      </c>
      <c r="F112" s="6" t="n">
        <v>1179703</v>
      </c>
      <c r="G112" s="4" t="inlineStr">
        <is>
          <t xml:space="preserve"> </t>
        </is>
      </c>
      <c r="H112" s="4" t="inlineStr">
        <is>
          <t xml:space="preserve"> </t>
        </is>
      </c>
    </row>
    <row r="113">
      <c r="A113" s="4" t="inlineStr">
        <is>
          <t>(Impairment) reversal of impairment of wells, pipelines, properties, plant and equipment, net</t>
        </is>
      </c>
      <c r="C113" s="6" t="n">
        <v>-11306</v>
      </c>
      <c r="D113" s="6" t="n">
        <v>68117</v>
      </c>
      <c r="E113" s="6" t="n">
        <v>-11306</v>
      </c>
      <c r="F113" s="6" t="n">
        <v>1542907</v>
      </c>
      <c r="G113" s="4" t="inlineStr">
        <is>
          <t xml:space="preserve"> </t>
        </is>
      </c>
      <c r="H113" s="4" t="inlineStr">
        <is>
          <t xml:space="preserve"> </t>
        </is>
      </c>
    </row>
    <row r="114">
      <c r="A114" s="4" t="inlineStr">
        <is>
          <t>Cost of sales</t>
        </is>
      </c>
      <c r="C114" s="6" t="n">
        <v>20776466</v>
      </c>
      <c r="D114" s="6" t="n">
        <v>21856967</v>
      </c>
      <c r="E114" s="6" t="n">
        <v>60818882</v>
      </c>
      <c r="F114" s="6" t="n">
        <v>51454089</v>
      </c>
      <c r="G114" s="4" t="inlineStr">
        <is>
          <t xml:space="preserve"> </t>
        </is>
      </c>
      <c r="H114" s="4" t="inlineStr">
        <is>
          <t xml:space="preserve"> </t>
        </is>
      </c>
    </row>
    <row r="115">
      <c r="A115" s="4" t="inlineStr">
        <is>
          <t>Gross income</t>
        </is>
      </c>
      <c r="C115" s="6" t="n">
        <v>2154439</v>
      </c>
      <c r="D115" s="6" t="n">
        <v>-2733294</v>
      </c>
      <c r="E115" s="6" t="n">
        <v>17663064</v>
      </c>
      <c r="F115" s="6" t="n">
        <v>11059781</v>
      </c>
      <c r="G115" s="4" t="inlineStr">
        <is>
          <t xml:space="preserve"> </t>
        </is>
      </c>
      <c r="H115" s="4" t="inlineStr">
        <is>
          <t xml:space="preserve"> </t>
        </is>
      </c>
    </row>
    <row r="116">
      <c r="A116" s="4" t="inlineStr">
        <is>
          <t>Distribution, transportation and sale expenses</t>
        </is>
      </c>
      <c r="C116" s="6" t="n">
        <v>-109316</v>
      </c>
      <c r="D116" s="6" t="n">
        <v>41344</v>
      </c>
      <c r="E116" s="6" t="n">
        <v>14965</v>
      </c>
      <c r="F116" s="6" t="n">
        <v>100624</v>
      </c>
      <c r="G116" s="4" t="inlineStr">
        <is>
          <t xml:space="preserve"> </t>
        </is>
      </c>
      <c r="H116" s="4" t="inlineStr">
        <is>
          <t xml:space="preserve"> </t>
        </is>
      </c>
    </row>
    <row r="117">
      <c r="A117" s="4" t="inlineStr">
        <is>
          <t>Administrative expenses</t>
        </is>
      </c>
      <c r="C117" s="6" t="n">
        <v>5558015</v>
      </c>
      <c r="D117" s="6" t="n">
        <v>4487058</v>
      </c>
      <c r="E117" s="6" t="n">
        <v>16076448</v>
      </c>
      <c r="F117" s="6" t="n">
        <v>13287149</v>
      </c>
      <c r="G117" s="4" t="inlineStr">
        <is>
          <t xml:space="preserve"> </t>
        </is>
      </c>
      <c r="H117" s="4" t="inlineStr">
        <is>
          <t xml:space="preserve"> </t>
        </is>
      </c>
    </row>
    <row r="118">
      <c r="A118" s="4" t="inlineStr">
        <is>
          <t>Other revenue</t>
        </is>
      </c>
      <c r="C118" s="6" t="n">
        <v>-337403</v>
      </c>
      <c r="D118" s="6" t="n">
        <v>38825</v>
      </c>
      <c r="E118" s="6" t="n">
        <v>671412</v>
      </c>
      <c r="F118" s="6" t="n">
        <v>216172</v>
      </c>
      <c r="G118" s="4" t="inlineStr">
        <is>
          <t xml:space="preserve"> </t>
        </is>
      </c>
      <c r="H118" s="4" t="inlineStr">
        <is>
          <t xml:space="preserve"> </t>
        </is>
      </c>
    </row>
    <row r="119">
      <c r="A119" s="4" t="inlineStr">
        <is>
          <t>Other expenses</t>
        </is>
      </c>
      <c r="C119" s="6" t="n">
        <v>21</v>
      </c>
      <c r="D119" s="6" t="n">
        <v>-210864</v>
      </c>
      <c r="E119" s="6" t="n">
        <v>1472</v>
      </c>
      <c r="F119" s="6" t="n">
        <v>-240925</v>
      </c>
      <c r="G119" s="4" t="inlineStr">
        <is>
          <t xml:space="preserve"> </t>
        </is>
      </c>
      <c r="H119" s="4" t="inlineStr">
        <is>
          <t xml:space="preserve"> </t>
        </is>
      </c>
    </row>
    <row r="120">
      <c r="A120" s="4" t="inlineStr">
        <is>
          <t>Operating income (loss)</t>
        </is>
      </c>
      <c r="C120" s="6" t="n">
        <v>-3631684</v>
      </c>
      <c r="D120" s="6" t="n">
        <v>-7012007</v>
      </c>
      <c r="E120" s="6" t="n">
        <v>2241591</v>
      </c>
      <c r="F120" s="6" t="n">
        <v>-1870895</v>
      </c>
      <c r="G120" s="4" t="inlineStr">
        <is>
          <t xml:space="preserve"> </t>
        </is>
      </c>
      <c r="H120" s="4" t="inlineStr">
        <is>
          <t xml:space="preserve"> </t>
        </is>
      </c>
    </row>
    <row r="121">
      <c r="A121" s="4" t="inlineStr">
        <is>
          <t>Financing income</t>
        </is>
      </c>
      <c r="C121" s="6" t="n">
        <v>4852626</v>
      </c>
      <c r="D121" s="6" t="n">
        <v>3459429</v>
      </c>
      <c r="E121" s="6" t="n">
        <v>14027927</v>
      </c>
      <c r="F121" s="6" t="n">
        <v>8538934</v>
      </c>
      <c r="G121" s="4" t="inlineStr">
        <is>
          <t xml:space="preserve"> </t>
        </is>
      </c>
      <c r="H121" s="4" t="inlineStr">
        <is>
          <t xml:space="preserve"> </t>
        </is>
      </c>
    </row>
    <row r="122">
      <c r="A122" s="4" t="inlineStr">
        <is>
          <t>Financing cost</t>
        </is>
      </c>
      <c r="C122" s="6" t="n">
        <v>75567</v>
      </c>
      <c r="D122" s="6" t="n">
        <v>49899</v>
      </c>
      <c r="E122" s="6" t="n">
        <v>275986</v>
      </c>
      <c r="F122" s="6" t="n">
        <v>346656</v>
      </c>
      <c r="G122" s="4" t="inlineStr">
        <is>
          <t xml:space="preserve"> </t>
        </is>
      </c>
      <c r="H122" s="4" t="inlineStr">
        <is>
          <t xml:space="preserve"> </t>
        </is>
      </c>
    </row>
    <row r="123">
      <c r="A123" s="4" t="inlineStr">
        <is>
          <t>Foreign exchange income, net</t>
        </is>
      </c>
      <c r="C123" s="6" t="n">
        <v>-56998</v>
      </c>
      <c r="D123" s="6" t="n">
        <v>7980</v>
      </c>
      <c r="E123" s="6" t="n">
        <v>123489</v>
      </c>
      <c r="F123" s="6" t="n">
        <v>16220</v>
      </c>
      <c r="G123" s="4" t="inlineStr">
        <is>
          <t xml:space="preserve"> </t>
        </is>
      </c>
      <c r="H123" s="4" t="inlineStr">
        <is>
          <t xml:space="preserve"> </t>
        </is>
      </c>
    </row>
    <row r="124">
      <c r="A124" s="4" t="inlineStr">
        <is>
          <t>Profit sharing in joint ventures and associates</t>
        </is>
      </c>
      <c r="C124" s="6" t="n">
        <v>-16</v>
      </c>
      <c r="D124" s="6" t="n">
        <v>-400</v>
      </c>
      <c r="E124" s="6" t="n">
        <v>28</v>
      </c>
      <c r="F124" s="6" t="n">
        <v>-394</v>
      </c>
      <c r="G124" s="4" t="inlineStr">
        <is>
          <t xml:space="preserve"> </t>
        </is>
      </c>
      <c r="H124" s="4" t="inlineStr">
        <is>
          <t xml:space="preserve"> </t>
        </is>
      </c>
    </row>
    <row r="125">
      <c r="A125" s="4" t="inlineStr">
        <is>
          <t>Total duties, taxes and other</t>
        </is>
      </c>
      <c r="C125" s="6" t="n">
        <v>452815</v>
      </c>
      <c r="D125" s="6" t="n">
        <v>-3213820</v>
      </c>
      <c r="E125" s="6" t="n">
        <v>4439739</v>
      </c>
      <c r="F125" s="6" t="n">
        <v>-5792579</v>
      </c>
      <c r="G125" s="4" t="inlineStr">
        <is>
          <t xml:space="preserve"> </t>
        </is>
      </c>
      <c r="H125" s="4" t="inlineStr">
        <is>
          <t xml:space="preserve"> </t>
        </is>
      </c>
    </row>
    <row r="126">
      <c r="A126" s="4" t="inlineStr">
        <is>
          <t>Net (loss) income</t>
        </is>
      </c>
      <c r="C126" s="6" t="n">
        <v>635546</v>
      </c>
      <c r="D126" s="6" t="n">
        <v>-381077</v>
      </c>
      <c r="E126" s="6" t="n">
        <v>11677310</v>
      </c>
      <c r="F126" s="6" t="n">
        <v>12129788</v>
      </c>
      <c r="G126" s="4" t="inlineStr">
        <is>
          <t xml:space="preserve"> </t>
        </is>
      </c>
      <c r="H126" s="4" t="inlineStr">
        <is>
          <t xml:space="preserve"> </t>
        </is>
      </c>
    </row>
    <row r="127">
      <c r="A127" s="4" t="inlineStr">
        <is>
          <t>Depreciation and amortization of wells, pipelines, properties, plant and equipment</t>
        </is>
      </c>
      <c r="C127" s="6" t="n">
        <v>1501479</v>
      </c>
      <c r="D127" s="6" t="n">
        <v>1440377</v>
      </c>
      <c r="E127" s="6" t="n">
        <v>4658725</v>
      </c>
      <c r="F127" s="6" t="n">
        <v>4412095</v>
      </c>
      <c r="G127" s="4" t="inlineStr">
        <is>
          <t xml:space="preserve"> </t>
        </is>
      </c>
      <c r="H127" s="4" t="inlineStr">
        <is>
          <t xml:space="preserve"> </t>
        </is>
      </c>
    </row>
    <row r="128">
      <c r="A128" s="4" t="inlineStr">
        <is>
          <t>Depreciation of rights of use</t>
        </is>
      </c>
      <c r="C128" s="6" t="n">
        <v>79445</v>
      </c>
      <c r="D128" s="6" t="n">
        <v>107069</v>
      </c>
      <c r="E128" s="6" t="n">
        <v>291299</v>
      </c>
      <c r="F128" s="6" t="n">
        <v>425898</v>
      </c>
      <c r="G128" s="4" t="inlineStr">
        <is>
          <t xml:space="preserve"> </t>
        </is>
      </c>
      <c r="H128" s="4" t="inlineStr">
        <is>
          <t xml:space="preserve"> </t>
        </is>
      </c>
    </row>
    <row r="129">
      <c r="A129" s="4" t="inlineStr">
        <is>
          <t>Net periodic cost of employee benefits</t>
        </is>
      </c>
      <c r="C129" s="6" t="n">
        <v>1858687</v>
      </c>
      <c r="D129" s="6" t="n">
        <v>1927785</v>
      </c>
      <c r="E129" s="6" t="n">
        <v>6207951</v>
      </c>
      <c r="F129" s="6" t="n">
        <v>5936814</v>
      </c>
      <c r="G129" s="4" t="inlineStr">
        <is>
          <t xml:space="preserve"> </t>
        </is>
      </c>
      <c r="H129" s="4" t="inlineStr">
        <is>
          <t xml:space="preserve"> </t>
        </is>
      </c>
    </row>
    <row r="130">
      <c r="A130" s="4" t="inlineStr">
        <is>
          <t>Interest income</t>
        </is>
      </c>
      <c r="C130" s="6" t="n">
        <v>3316</v>
      </c>
      <c r="D130" s="6" t="n">
        <v>3045</v>
      </c>
      <c r="E130" s="6" t="n">
        <v>36204</v>
      </c>
      <c r="F130" s="6" t="n">
        <v>3045</v>
      </c>
      <c r="G130" s="4" t="inlineStr">
        <is>
          <t xml:space="preserve"> </t>
        </is>
      </c>
      <c r="H130" s="4" t="inlineStr">
        <is>
          <t xml:space="preserve"> </t>
        </is>
      </c>
    </row>
    <row r="131">
      <c r="A131" s="4" t="inlineStr">
        <is>
          <t>Interest cost</t>
        </is>
      </c>
      <c r="C131" s="6" t="n">
        <v>75545</v>
      </c>
      <c r="D131" s="6" t="n">
        <v>47314</v>
      </c>
      <c r="E131" s="6" t="n">
        <v>275499</v>
      </c>
      <c r="F131" s="6" t="n">
        <v>347492</v>
      </c>
      <c r="G131" s="4" t="inlineStr">
        <is>
          <t xml:space="preserve"> </t>
        </is>
      </c>
      <c r="H131" s="4" t="inlineStr">
        <is>
          <t xml:space="preserve"> </t>
        </is>
      </c>
    </row>
    <row r="132">
      <c r="A132" s="4" t="inlineStr">
        <is>
          <t>Total current assets</t>
        </is>
      </c>
      <c r="C132" s="6" t="n">
        <v>272149407</v>
      </c>
      <c r="D132" s="4" t="inlineStr">
        <is>
          <t xml:space="preserve"> </t>
        </is>
      </c>
      <c r="E132" s="6" t="n">
        <v>272149407</v>
      </c>
      <c r="F132" s="4" t="inlineStr">
        <is>
          <t xml:space="preserve"> </t>
        </is>
      </c>
      <c r="G132" s="6" t="n">
        <v>251070455</v>
      </c>
      <c r="H132" s="4" t="inlineStr">
        <is>
          <t xml:space="preserve"> </t>
        </is>
      </c>
    </row>
    <row r="133">
      <c r="A133" s="4" t="inlineStr">
        <is>
          <t>Total non-current assets</t>
        </is>
      </c>
      <c r="C133" s="6" t="n">
        <v>152856050</v>
      </c>
      <c r="D133" s="4" t="inlineStr">
        <is>
          <t xml:space="preserve"> </t>
        </is>
      </c>
      <c r="E133" s="6" t="n">
        <v>152856050</v>
      </c>
      <c r="F133" s="4" t="inlineStr">
        <is>
          <t xml:space="preserve"> </t>
        </is>
      </c>
      <c r="G133" s="6" t="n">
        <v>160667832</v>
      </c>
      <c r="H133" s="4" t="inlineStr">
        <is>
          <t xml:space="preserve"> </t>
        </is>
      </c>
    </row>
    <row r="134">
      <c r="A134" s="4" t="inlineStr">
        <is>
          <t>Total current liabilities</t>
        </is>
      </c>
      <c r="C134" s="6" t="n">
        <v>78460391</v>
      </c>
      <c r="D134" s="4" t="inlineStr">
        <is>
          <t xml:space="preserve"> </t>
        </is>
      </c>
      <c r="E134" s="6" t="n">
        <v>78460391</v>
      </c>
      <c r="F134" s="4" t="inlineStr">
        <is>
          <t xml:space="preserve"> </t>
        </is>
      </c>
      <c r="G134" s="6" t="n">
        <v>79817063</v>
      </c>
      <c r="H134" s="4" t="inlineStr">
        <is>
          <t xml:space="preserve"> </t>
        </is>
      </c>
    </row>
    <row r="135">
      <c r="A135" s="4" t="inlineStr">
        <is>
          <t>Total non-current liabilities</t>
        </is>
      </c>
      <c r="C135" s="6" t="n">
        <v>70758701</v>
      </c>
      <c r="D135" s="4" t="inlineStr">
        <is>
          <t xml:space="preserve"> </t>
        </is>
      </c>
      <c r="E135" s="6" t="n">
        <v>70758701</v>
      </c>
      <c r="F135" s="4" t="inlineStr">
        <is>
          <t xml:space="preserve"> </t>
        </is>
      </c>
      <c r="G135" s="6" t="n">
        <v>75200326</v>
      </c>
      <c r="H135" s="4" t="inlineStr">
        <is>
          <t xml:space="preserve"> </t>
        </is>
      </c>
    </row>
    <row r="136">
      <c r="A136" s="4" t="inlineStr">
        <is>
          <t>Total equity (deficit)</t>
        </is>
      </c>
      <c r="C136" s="6" t="n">
        <v>275786365</v>
      </c>
      <c r="D136" s="4" t="inlineStr">
        <is>
          <t xml:space="preserve"> </t>
        </is>
      </c>
      <c r="E136" s="6" t="n">
        <v>275786365</v>
      </c>
      <c r="F136" s="4" t="inlineStr">
        <is>
          <t xml:space="preserve"> </t>
        </is>
      </c>
      <c r="G136" s="6" t="n">
        <v>256720899</v>
      </c>
      <c r="H136" s="4" t="inlineStr">
        <is>
          <t xml:space="preserve"> </t>
        </is>
      </c>
    </row>
    <row r="137">
      <c r="A137" s="4" t="inlineStr">
        <is>
          <t>DPRLP</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Revenu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rade</t>
        </is>
      </c>
      <c r="C139" s="6" t="n">
        <v>52356062</v>
      </c>
      <c r="D139" s="6" t="n">
        <v>62490302</v>
      </c>
      <c r="E139" s="6" t="n">
        <v>134228006</v>
      </c>
      <c r="F139" s="6" t="n">
        <v>189158354</v>
      </c>
      <c r="G139" s="4" t="inlineStr">
        <is>
          <t xml:space="preserve"> </t>
        </is>
      </c>
      <c r="H139" s="4" t="inlineStr">
        <is>
          <t xml:space="preserve"> </t>
        </is>
      </c>
    </row>
    <row r="140">
      <c r="A140" s="4" t="inlineStr">
        <is>
          <t>Intersegment</t>
        </is>
      </c>
      <c r="C140" s="6" t="n">
        <v>2569283</v>
      </c>
      <c r="D140" s="6" t="n">
        <v>12554103</v>
      </c>
      <c r="E140" s="6" t="n">
        <v>8816626</v>
      </c>
      <c r="F140" s="6" t="n">
        <v>20967761</v>
      </c>
      <c r="G140" s="4" t="inlineStr">
        <is>
          <t xml:space="preserve"> </t>
        </is>
      </c>
      <c r="H140" s="4" t="inlineStr">
        <is>
          <t xml:space="preserve"> </t>
        </is>
      </c>
    </row>
    <row r="141">
      <c r="A141" s="4" t="inlineStr">
        <is>
          <t>Services income</t>
        </is>
      </c>
      <c r="C141" s="4" t="inlineStr">
        <is>
          <t xml:space="preserve"> </t>
        </is>
      </c>
      <c r="D141" s="6" t="n">
        <v>-553</v>
      </c>
      <c r="E141" s="6" t="n">
        <v>0</v>
      </c>
      <c r="F141" s="6" t="n">
        <v>836822</v>
      </c>
      <c r="G141" s="4" t="inlineStr">
        <is>
          <t xml:space="preserve"> </t>
        </is>
      </c>
      <c r="H141" s="4" t="inlineStr">
        <is>
          <t xml:space="preserve"> </t>
        </is>
      </c>
    </row>
    <row r="142">
      <c r="A142" s="4" t="inlineStr">
        <is>
          <t>Cost of sales</t>
        </is>
      </c>
      <c r="C142" s="6" t="n">
        <v>47470021</v>
      </c>
      <c r="D142" s="6" t="n">
        <v>72407279</v>
      </c>
      <c r="E142" s="6" t="n">
        <v>128139976</v>
      </c>
      <c r="F142" s="6" t="n">
        <v>192477889</v>
      </c>
      <c r="G142" s="4" t="inlineStr">
        <is>
          <t xml:space="preserve"> </t>
        </is>
      </c>
      <c r="H142" s="4" t="inlineStr">
        <is>
          <t xml:space="preserve"> </t>
        </is>
      </c>
    </row>
    <row r="143">
      <c r="A143" s="4" t="inlineStr">
        <is>
          <t>Gross income</t>
        </is>
      </c>
      <c r="C143" s="6" t="n">
        <v>7455324</v>
      </c>
      <c r="D143" s="6" t="n">
        <v>2636573</v>
      </c>
      <c r="E143" s="6" t="n">
        <v>14904656</v>
      </c>
      <c r="F143" s="6" t="n">
        <v>18485048</v>
      </c>
      <c r="G143" s="4" t="inlineStr">
        <is>
          <t xml:space="preserve"> </t>
        </is>
      </c>
      <c r="H143" s="4" t="inlineStr">
        <is>
          <t xml:space="preserve"> </t>
        </is>
      </c>
    </row>
    <row r="144">
      <c r="A144" s="4" t="inlineStr">
        <is>
          <t>Administrative expenses</t>
        </is>
      </c>
      <c r="C144" s="6" t="n">
        <v>559934</v>
      </c>
      <c r="D144" s="6" t="n">
        <v>265105</v>
      </c>
      <c r="E144" s="6" t="n">
        <v>936203</v>
      </c>
      <c r="F144" s="6" t="n">
        <v>774043</v>
      </c>
      <c r="G144" s="4" t="inlineStr">
        <is>
          <t xml:space="preserve"> </t>
        </is>
      </c>
      <c r="H144" s="4" t="inlineStr">
        <is>
          <t xml:space="preserve"> </t>
        </is>
      </c>
    </row>
    <row r="145">
      <c r="A145" s="4" t="inlineStr">
        <is>
          <t>Other revenue</t>
        </is>
      </c>
      <c r="C145" s="6" t="n">
        <v>26027</v>
      </c>
      <c r="D145" s="6" t="n">
        <v>-2069</v>
      </c>
      <c r="E145" s="6" t="n">
        <v>39875</v>
      </c>
      <c r="F145" s="6" t="n">
        <v>3131025</v>
      </c>
      <c r="G145" s="4" t="inlineStr">
        <is>
          <t xml:space="preserve"> </t>
        </is>
      </c>
      <c r="H145" s="4" t="inlineStr">
        <is>
          <t xml:space="preserve"> </t>
        </is>
      </c>
    </row>
    <row r="146">
      <c r="A146" s="4" t="inlineStr">
        <is>
          <t>Other expenses</t>
        </is>
      </c>
      <c r="C146" s="6" t="n">
        <v>-256955</v>
      </c>
      <c r="D146" s="6" t="n">
        <v>7122</v>
      </c>
      <c r="E146" s="6" t="n">
        <v>18235</v>
      </c>
      <c r="F146" s="6" t="n">
        <v>7122</v>
      </c>
      <c r="G146" s="4" t="inlineStr">
        <is>
          <t xml:space="preserve"> </t>
        </is>
      </c>
      <c r="H146" s="4" t="inlineStr">
        <is>
          <t xml:space="preserve"> </t>
        </is>
      </c>
    </row>
    <row r="147">
      <c r="A147" s="4" t="inlineStr">
        <is>
          <t>Operating income (loss)</t>
        </is>
      </c>
      <c r="C147" s="6" t="n">
        <v>7178372</v>
      </c>
      <c r="D147" s="6" t="n">
        <v>2362277</v>
      </c>
      <c r="E147" s="6" t="n">
        <v>13990093</v>
      </c>
      <c r="F147" s="6" t="n">
        <v>20834908</v>
      </c>
      <c r="G147" s="4" t="inlineStr">
        <is>
          <t xml:space="preserve"> </t>
        </is>
      </c>
      <c r="H147" s="4" t="inlineStr">
        <is>
          <t xml:space="preserve"> </t>
        </is>
      </c>
    </row>
    <row r="148">
      <c r="A148" s="4" t="inlineStr">
        <is>
          <t>Financing income</t>
        </is>
      </c>
      <c r="C148" s="6" t="n">
        <v>263101</v>
      </c>
      <c r="D148" s="4" t="inlineStr">
        <is>
          <t xml:space="preserve"> </t>
        </is>
      </c>
      <c r="E148" s="6" t="n">
        <v>605726</v>
      </c>
      <c r="F148" s="4" t="inlineStr">
        <is>
          <t xml:space="preserve"> </t>
        </is>
      </c>
      <c r="G148" s="4" t="inlineStr">
        <is>
          <t xml:space="preserve"> </t>
        </is>
      </c>
      <c r="H148" s="4" t="inlineStr">
        <is>
          <t xml:space="preserve"> </t>
        </is>
      </c>
    </row>
    <row r="149">
      <c r="A149" s="4" t="inlineStr">
        <is>
          <t>Financing cost</t>
        </is>
      </c>
      <c r="C149" s="6" t="n">
        <v>40740</v>
      </c>
      <c r="D149" s="6" t="n">
        <v>40321</v>
      </c>
      <c r="E149" s="6" t="n">
        <v>119832</v>
      </c>
      <c r="F149" s="6" t="n">
        <v>254796</v>
      </c>
      <c r="G149" s="4" t="inlineStr">
        <is>
          <t xml:space="preserve"> </t>
        </is>
      </c>
      <c r="H149" s="4" t="inlineStr">
        <is>
          <t xml:space="preserve"> </t>
        </is>
      </c>
    </row>
    <row r="150">
      <c r="A150" s="4" t="inlineStr">
        <is>
          <t>Total duties, taxes and other</t>
        </is>
      </c>
      <c r="C150" s="6" t="n">
        <v>37453</v>
      </c>
      <c r="D150" s="6" t="n">
        <v>0</v>
      </c>
      <c r="E150" s="6" t="n">
        <v>106108</v>
      </c>
      <c r="F150" s="6" t="n">
        <v>0</v>
      </c>
      <c r="G150" s="4" t="inlineStr">
        <is>
          <t xml:space="preserve"> </t>
        </is>
      </c>
      <c r="H150" s="4" t="inlineStr">
        <is>
          <t xml:space="preserve"> </t>
        </is>
      </c>
    </row>
    <row r="151">
      <c r="A151" s="4" t="inlineStr">
        <is>
          <t>Net (loss) income</t>
        </is>
      </c>
      <c r="C151" s="6" t="n">
        <v>7363280</v>
      </c>
      <c r="D151" s="6" t="n">
        <v>2321956</v>
      </c>
      <c r="E151" s="6" t="n">
        <v>14369879</v>
      </c>
      <c r="F151" s="6" t="n">
        <v>20580112</v>
      </c>
      <c r="G151" s="4" t="inlineStr">
        <is>
          <t xml:space="preserve"> </t>
        </is>
      </c>
      <c r="H151" s="4" t="inlineStr">
        <is>
          <t xml:space="preserve"> </t>
        </is>
      </c>
    </row>
    <row r="152">
      <c r="A152" s="4" t="inlineStr">
        <is>
          <t>Depreciation and amortization of wells, pipelines, properties, plant and equipment</t>
        </is>
      </c>
      <c r="C152" s="6" t="n">
        <v>576330</v>
      </c>
      <c r="D152" s="6" t="n">
        <v>1155189</v>
      </c>
      <c r="E152" s="6" t="n">
        <v>1632809</v>
      </c>
      <c r="F152" s="6" t="n">
        <v>3302226</v>
      </c>
      <c r="G152" s="4" t="inlineStr">
        <is>
          <t xml:space="preserve"> </t>
        </is>
      </c>
      <c r="H152" s="4" t="inlineStr">
        <is>
          <t xml:space="preserve"> </t>
        </is>
      </c>
    </row>
    <row r="153">
      <c r="A153" s="4" t="inlineStr">
        <is>
          <t>Depreciation of rights of use</t>
        </is>
      </c>
      <c r="C153" s="6" t="n">
        <v>407895</v>
      </c>
      <c r="D153" s="4" t="inlineStr">
        <is>
          <t xml:space="preserve"> </t>
        </is>
      </c>
      <c r="E153" s="6" t="n">
        <v>407895</v>
      </c>
      <c r="F153" s="4" t="inlineStr">
        <is>
          <t xml:space="preserve"> </t>
        </is>
      </c>
      <c r="G153" s="4" t="inlineStr">
        <is>
          <t xml:space="preserve"> </t>
        </is>
      </c>
      <c r="H153" s="4" t="inlineStr">
        <is>
          <t xml:space="preserve"> </t>
        </is>
      </c>
    </row>
    <row r="154">
      <c r="A154" s="4" t="inlineStr">
        <is>
          <t>Interest income</t>
        </is>
      </c>
      <c r="C154" s="6" t="n">
        <v>132058</v>
      </c>
      <c r="D154" s="4" t="inlineStr">
        <is>
          <t xml:space="preserve"> </t>
        </is>
      </c>
      <c r="E154" s="6" t="n">
        <v>316982</v>
      </c>
      <c r="F154" s="4" t="inlineStr">
        <is>
          <t xml:space="preserve"> </t>
        </is>
      </c>
      <c r="G154" s="4" t="inlineStr">
        <is>
          <t xml:space="preserve"> </t>
        </is>
      </c>
      <c r="H154" s="4" t="inlineStr">
        <is>
          <t xml:space="preserve"> </t>
        </is>
      </c>
    </row>
    <row r="155">
      <c r="A155" s="4" t="inlineStr">
        <is>
          <t>Interest cost</t>
        </is>
      </c>
      <c r="C155" s="6" t="n">
        <v>40740</v>
      </c>
      <c r="D155" s="6" t="n">
        <v>40321</v>
      </c>
      <c r="E155" s="6" t="n">
        <v>119832</v>
      </c>
      <c r="F155" s="6" t="n">
        <v>254796</v>
      </c>
      <c r="G155" s="4" t="inlineStr">
        <is>
          <t xml:space="preserve"> </t>
        </is>
      </c>
      <c r="H155" s="4" t="inlineStr">
        <is>
          <t xml:space="preserve"> </t>
        </is>
      </c>
    </row>
    <row r="156">
      <c r="A156" s="4" t="inlineStr">
        <is>
          <t>Total current assets</t>
        </is>
      </c>
      <c r="C156" s="6" t="n">
        <v>35181775</v>
      </c>
      <c r="D156" s="4" t="inlineStr">
        <is>
          <t xml:space="preserve"> </t>
        </is>
      </c>
      <c r="E156" s="6" t="n">
        <v>35181775</v>
      </c>
      <c r="F156" s="4" t="inlineStr">
        <is>
          <t xml:space="preserve"> </t>
        </is>
      </c>
      <c r="G156" s="6" t="n">
        <v>31935985</v>
      </c>
      <c r="H156" s="4" t="inlineStr">
        <is>
          <t xml:space="preserve"> </t>
        </is>
      </c>
    </row>
    <row r="157">
      <c r="A157" s="4" t="inlineStr">
        <is>
          <t>Total non-current assets</t>
        </is>
      </c>
      <c r="C157" s="6" t="n">
        <v>28774980</v>
      </c>
      <c r="D157" s="4" t="inlineStr">
        <is>
          <t xml:space="preserve"> </t>
        </is>
      </c>
      <c r="E157" s="6" t="n">
        <v>28774980</v>
      </c>
      <c r="F157" s="4" t="inlineStr">
        <is>
          <t xml:space="preserve"> </t>
        </is>
      </c>
      <c r="G157" s="6" t="n">
        <v>32675568</v>
      </c>
      <c r="H157" s="4" t="inlineStr">
        <is>
          <t xml:space="preserve"> </t>
        </is>
      </c>
    </row>
    <row r="158">
      <c r="A158" s="4" t="inlineStr">
        <is>
          <t>Total current liabilities</t>
        </is>
      </c>
      <c r="C158" s="6" t="n">
        <v>5979220</v>
      </c>
      <c r="D158" s="4" t="inlineStr">
        <is>
          <t xml:space="preserve"> </t>
        </is>
      </c>
      <c r="E158" s="6" t="n">
        <v>5979220</v>
      </c>
      <c r="F158" s="4" t="inlineStr">
        <is>
          <t xml:space="preserve"> </t>
        </is>
      </c>
      <c r="G158" s="6" t="n">
        <v>10287103</v>
      </c>
      <c r="H158" s="4" t="inlineStr">
        <is>
          <t xml:space="preserve"> </t>
        </is>
      </c>
    </row>
    <row r="159">
      <c r="A159" s="4" t="inlineStr">
        <is>
          <t>Total non-current liabilities</t>
        </is>
      </c>
      <c r="C159" s="6" t="n">
        <v>5147943</v>
      </c>
      <c r="D159" s="4" t="inlineStr">
        <is>
          <t xml:space="preserve"> </t>
        </is>
      </c>
      <c r="E159" s="6" t="n">
        <v>5147943</v>
      </c>
      <c r="F159" s="4" t="inlineStr">
        <is>
          <t xml:space="preserve"> </t>
        </is>
      </c>
      <c r="G159" s="6" t="n">
        <v>4153387</v>
      </c>
      <c r="H159" s="4" t="inlineStr">
        <is>
          <t xml:space="preserve"> </t>
        </is>
      </c>
    </row>
    <row r="160">
      <c r="A160" s="4" t="inlineStr">
        <is>
          <t>Total equity (deficit)</t>
        </is>
      </c>
      <c r="C160" s="6" t="n">
        <v>52829592</v>
      </c>
      <c r="D160" s="4" t="inlineStr">
        <is>
          <t xml:space="preserve"> </t>
        </is>
      </c>
      <c r="E160" s="6" t="n">
        <v>52829592</v>
      </c>
      <c r="F160" s="4" t="inlineStr">
        <is>
          <t xml:space="preserve"> </t>
        </is>
      </c>
      <c r="G160" s="6" t="n">
        <v>50171062</v>
      </c>
      <c r="H160" s="4" t="inlineStr">
        <is>
          <t xml:space="preserve"> </t>
        </is>
      </c>
    </row>
    <row r="161">
      <c r="A161" s="4" t="inlineStr">
        <is>
          <t>Trading Compan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Revenu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Trade</t>
        </is>
      </c>
      <c r="C163" s="6" t="n">
        <v>94852689</v>
      </c>
      <c r="D163" s="6" t="n">
        <v>84962122</v>
      </c>
      <c r="E163" s="6" t="n">
        <v>231681294</v>
      </c>
      <c r="F163" s="6" t="n">
        <v>254743701</v>
      </c>
      <c r="G163" s="4" t="inlineStr">
        <is>
          <t xml:space="preserve"> </t>
        </is>
      </c>
      <c r="H163" s="4" t="inlineStr">
        <is>
          <t xml:space="preserve"> </t>
        </is>
      </c>
    </row>
    <row r="164">
      <c r="A164" s="4" t="inlineStr">
        <is>
          <t>Intersegment</t>
        </is>
      </c>
      <c r="C164" s="6" t="n">
        <v>160521518</v>
      </c>
      <c r="D164" s="6" t="n">
        <v>249416808</v>
      </c>
      <c r="E164" s="6" t="n">
        <v>441810012</v>
      </c>
      <c r="F164" s="6" t="n">
        <v>628698634</v>
      </c>
      <c r="G164" s="4" t="inlineStr">
        <is>
          <t xml:space="preserve"> </t>
        </is>
      </c>
      <c r="H164" s="4" t="inlineStr">
        <is>
          <t xml:space="preserve"> </t>
        </is>
      </c>
    </row>
    <row r="165">
      <c r="A165" s="4" t="inlineStr">
        <is>
          <t>Services income</t>
        </is>
      </c>
      <c r="C165" s="6" t="n">
        <v>323019</v>
      </c>
      <c r="D165" s="6" t="n">
        <v>535727</v>
      </c>
      <c r="E165" s="6" t="n">
        <v>1335569</v>
      </c>
      <c r="F165" s="6" t="n">
        <v>1604767</v>
      </c>
      <c r="G165" s="4" t="inlineStr">
        <is>
          <t xml:space="preserve"> </t>
        </is>
      </c>
      <c r="H165" s="4" t="inlineStr">
        <is>
          <t xml:space="preserve"> </t>
        </is>
      </c>
    </row>
    <row r="166">
      <c r="A166" s="4" t="inlineStr">
        <is>
          <t>(Impairment) reversal of impairment of wells, pipelines, properties, plant and equipment, net</t>
        </is>
      </c>
      <c r="C166" s="4" t="inlineStr">
        <is>
          <t xml:space="preserve"> </t>
        </is>
      </c>
      <c r="D166" s="4" t="inlineStr">
        <is>
          <t xml:space="preserve"> </t>
        </is>
      </c>
      <c r="E166" s="4" t="inlineStr">
        <is>
          <t xml:space="preserve"> </t>
        </is>
      </c>
      <c r="F166" s="6" t="n">
        <v>282438</v>
      </c>
      <c r="G166" s="4" t="inlineStr">
        <is>
          <t xml:space="preserve"> </t>
        </is>
      </c>
      <c r="H166" s="4" t="inlineStr">
        <is>
          <t xml:space="preserve"> </t>
        </is>
      </c>
    </row>
    <row r="167">
      <c r="A167" s="4" t="inlineStr">
        <is>
          <t>Cost of sales</t>
        </is>
      </c>
      <c r="C167" s="6" t="n">
        <v>250731960</v>
      </c>
      <c r="D167" s="6" t="n">
        <v>335682357</v>
      </c>
      <c r="E167" s="6" t="n">
        <v>660436239</v>
      </c>
      <c r="F167" s="6" t="n">
        <v>877139880</v>
      </c>
      <c r="G167" s="4" t="inlineStr">
        <is>
          <t xml:space="preserve"> </t>
        </is>
      </c>
      <c r="H167" s="4" t="inlineStr">
        <is>
          <t xml:space="preserve"> </t>
        </is>
      </c>
    </row>
    <row r="168">
      <c r="A168" s="4" t="inlineStr">
        <is>
          <t>Gross income</t>
        </is>
      </c>
      <c r="C168" s="6" t="n">
        <v>4965266</v>
      </c>
      <c r="D168" s="6" t="n">
        <v>-767700</v>
      </c>
      <c r="E168" s="6" t="n">
        <v>14390636</v>
      </c>
      <c r="F168" s="6" t="n">
        <v>8189660</v>
      </c>
      <c r="G168" s="4" t="inlineStr">
        <is>
          <t xml:space="preserve"> </t>
        </is>
      </c>
      <c r="H168" s="4" t="inlineStr">
        <is>
          <t xml:space="preserve"> </t>
        </is>
      </c>
    </row>
    <row r="169">
      <c r="A169" s="4" t="inlineStr">
        <is>
          <t>Distribution, transportation and sale expenses</t>
        </is>
      </c>
      <c r="C169" s="6" t="n">
        <v>52200</v>
      </c>
      <c r="D169" s="6" t="n">
        <v>-50969</v>
      </c>
      <c r="E169" s="6" t="n">
        <v>106440</v>
      </c>
      <c r="F169" s="6" t="n">
        <v>507615</v>
      </c>
      <c r="G169" s="4" t="inlineStr">
        <is>
          <t xml:space="preserve"> </t>
        </is>
      </c>
      <c r="H169" s="4" t="inlineStr">
        <is>
          <t xml:space="preserve"> </t>
        </is>
      </c>
    </row>
    <row r="170">
      <c r="A170" s="4" t="inlineStr">
        <is>
          <t>Administrative expenses</t>
        </is>
      </c>
      <c r="C170" s="6" t="n">
        <v>1069021</v>
      </c>
      <c r="D170" s="6" t="n">
        <v>513610</v>
      </c>
      <c r="E170" s="6" t="n">
        <v>2347112</v>
      </c>
      <c r="F170" s="6" t="n">
        <v>1923951</v>
      </c>
      <c r="G170" s="4" t="inlineStr">
        <is>
          <t xml:space="preserve"> </t>
        </is>
      </c>
      <c r="H170" s="4" t="inlineStr">
        <is>
          <t xml:space="preserve"> </t>
        </is>
      </c>
    </row>
    <row r="171">
      <c r="A171" s="4" t="inlineStr">
        <is>
          <t>Other revenue</t>
        </is>
      </c>
      <c r="C171" s="6" t="n">
        <v>196296</v>
      </c>
      <c r="D171" s="6" t="n">
        <v>192112</v>
      </c>
      <c r="E171" s="6" t="n">
        <v>559353</v>
      </c>
      <c r="F171" s="6" t="n">
        <v>10772579</v>
      </c>
      <c r="G171" s="4" t="inlineStr">
        <is>
          <t xml:space="preserve"> </t>
        </is>
      </c>
      <c r="H171" s="4" t="inlineStr">
        <is>
          <t xml:space="preserve"> </t>
        </is>
      </c>
    </row>
    <row r="172">
      <c r="A172" s="4" t="inlineStr">
        <is>
          <t>Other expenses</t>
        </is>
      </c>
      <c r="C172" s="6" t="n">
        <v>2279</v>
      </c>
      <c r="D172" s="6" t="n">
        <v>481484</v>
      </c>
      <c r="E172" s="6" t="n">
        <v>143274</v>
      </c>
      <c r="F172" s="6" t="n">
        <v>1022419</v>
      </c>
      <c r="G172" s="4" t="inlineStr">
        <is>
          <t xml:space="preserve"> </t>
        </is>
      </c>
      <c r="H172" s="4" t="inlineStr">
        <is>
          <t xml:space="preserve"> </t>
        </is>
      </c>
    </row>
    <row r="173">
      <c r="A173" s="4" t="inlineStr">
        <is>
          <t>Operating income (loss)</t>
        </is>
      </c>
      <c r="C173" s="6" t="n">
        <v>4038062</v>
      </c>
      <c r="D173" s="6" t="n">
        <v>-1519713</v>
      </c>
      <c r="E173" s="6" t="n">
        <v>12353163</v>
      </c>
      <c r="F173" s="6" t="n">
        <v>15508254</v>
      </c>
      <c r="G173" s="4" t="inlineStr">
        <is>
          <t xml:space="preserve"> </t>
        </is>
      </c>
      <c r="H173" s="4" t="inlineStr">
        <is>
          <t xml:space="preserve"> </t>
        </is>
      </c>
    </row>
    <row r="174">
      <c r="A174" s="4" t="inlineStr">
        <is>
          <t>Financing income</t>
        </is>
      </c>
      <c r="C174" s="6" t="n">
        <v>228996</v>
      </c>
      <c r="D174" s="6" t="n">
        <v>105042</v>
      </c>
      <c r="E174" s="6" t="n">
        <v>435436</v>
      </c>
      <c r="F174" s="6" t="n">
        <v>327624</v>
      </c>
      <c r="G174" s="4" t="inlineStr">
        <is>
          <t xml:space="preserve"> </t>
        </is>
      </c>
      <c r="H174" s="4" t="inlineStr">
        <is>
          <t xml:space="preserve"> </t>
        </is>
      </c>
    </row>
    <row r="175">
      <c r="A175" s="4" t="inlineStr">
        <is>
          <t>Financing cost</t>
        </is>
      </c>
      <c r="C175" s="6" t="n">
        <v>1563338</v>
      </c>
      <c r="D175" s="6" t="n">
        <v>868418</v>
      </c>
      <c r="E175" s="6" t="n">
        <v>4124271</v>
      </c>
      <c r="F175" s="6" t="n">
        <v>2265952</v>
      </c>
      <c r="G175" s="4" t="inlineStr">
        <is>
          <t xml:space="preserve"> </t>
        </is>
      </c>
      <c r="H175" s="4" t="inlineStr">
        <is>
          <t xml:space="preserve"> </t>
        </is>
      </c>
    </row>
    <row r="176">
      <c r="A176" s="4" t="inlineStr">
        <is>
          <t>Derivative financial instruments (cost), net</t>
        </is>
      </c>
      <c r="C176" s="6" t="n">
        <v>-188627</v>
      </c>
      <c r="D176" s="6" t="n">
        <v>1911506</v>
      </c>
      <c r="E176" s="6" t="n">
        <v>-362882</v>
      </c>
      <c r="F176" s="6" t="n">
        <v>-1018615</v>
      </c>
      <c r="G176" s="4" t="inlineStr">
        <is>
          <t xml:space="preserve"> </t>
        </is>
      </c>
      <c r="H176" s="4" t="inlineStr">
        <is>
          <t xml:space="preserve"> </t>
        </is>
      </c>
    </row>
    <row r="177">
      <c r="A177" s="4" t="inlineStr">
        <is>
          <t>Foreign exchange income, net</t>
        </is>
      </c>
      <c r="C177" s="6" t="n">
        <v>-28747</v>
      </c>
      <c r="D177" s="6" t="n">
        <v>-42803</v>
      </c>
      <c r="E177" s="6" t="n">
        <v>38940</v>
      </c>
      <c r="F177" s="6" t="n">
        <v>-189439</v>
      </c>
      <c r="G177" s="4" t="inlineStr">
        <is>
          <t xml:space="preserve"> </t>
        </is>
      </c>
      <c r="H177" s="4" t="inlineStr">
        <is>
          <t xml:space="preserve"> </t>
        </is>
      </c>
    </row>
    <row r="178">
      <c r="A178" s="4" t="inlineStr">
        <is>
          <t>Profit sharing in joint ventures and associates</t>
        </is>
      </c>
      <c r="C178" s="6" t="n">
        <v>8897766</v>
      </c>
      <c r="D178" s="6" t="n">
        <v>2961762</v>
      </c>
      <c r="E178" s="6" t="n">
        <v>21601383</v>
      </c>
      <c r="F178" s="6" t="n">
        <v>21846815</v>
      </c>
      <c r="G178" s="4" t="inlineStr">
        <is>
          <t xml:space="preserve"> </t>
        </is>
      </c>
      <c r="H178" s="4" t="inlineStr">
        <is>
          <t xml:space="preserve"> </t>
        </is>
      </c>
    </row>
    <row r="179">
      <c r="A179" s="4" t="inlineStr">
        <is>
          <t>Total duties, taxes and other</t>
        </is>
      </c>
      <c r="C179" s="6" t="n">
        <v>1197684</v>
      </c>
      <c r="D179" s="6" t="n">
        <v>133141</v>
      </c>
      <c r="E179" s="6" t="n">
        <v>1598996</v>
      </c>
      <c r="F179" s="6" t="n">
        <v>-589418</v>
      </c>
      <c r="G179" s="4" t="inlineStr">
        <is>
          <t xml:space="preserve"> </t>
        </is>
      </c>
      <c r="H179" s="4" t="inlineStr">
        <is>
          <t xml:space="preserve"> </t>
        </is>
      </c>
    </row>
    <row r="180">
      <c r="A180" s="4" t="inlineStr">
        <is>
          <t>Net (loss) income</t>
        </is>
      </c>
      <c r="C180" s="6" t="n">
        <v>10186428</v>
      </c>
      <c r="D180" s="6" t="n">
        <v>2414235</v>
      </c>
      <c r="E180" s="6" t="n">
        <v>28342773</v>
      </c>
      <c r="F180" s="6" t="n">
        <v>34798105</v>
      </c>
      <c r="G180" s="4" t="inlineStr">
        <is>
          <t xml:space="preserve"> </t>
        </is>
      </c>
      <c r="H180" s="4" t="inlineStr">
        <is>
          <t xml:space="preserve"> </t>
        </is>
      </c>
    </row>
    <row r="181">
      <c r="A181" s="4" t="inlineStr">
        <is>
          <t>Depreciation and amortization of wells, pipelines, properties, plant and equipment</t>
        </is>
      </c>
      <c r="C181" s="6" t="n">
        <v>68053</v>
      </c>
      <c r="D181" s="6" t="n">
        <v>84023</v>
      </c>
      <c r="E181" s="6" t="n">
        <v>217342</v>
      </c>
      <c r="F181" s="6" t="n">
        <v>268279</v>
      </c>
      <c r="G181" s="4" t="inlineStr">
        <is>
          <t xml:space="preserve"> </t>
        </is>
      </c>
      <c r="H181" s="4" t="inlineStr">
        <is>
          <t xml:space="preserve"> </t>
        </is>
      </c>
    </row>
    <row r="182">
      <c r="A182" s="4" t="inlineStr">
        <is>
          <t>Depreciation of rights of use</t>
        </is>
      </c>
      <c r="C182" s="6" t="n">
        <v>464211</v>
      </c>
      <c r="D182" s="6" t="n">
        <v>174237</v>
      </c>
      <c r="E182" s="6" t="n">
        <v>586555</v>
      </c>
      <c r="F182" s="6" t="n">
        <v>532282</v>
      </c>
      <c r="G182" s="4" t="inlineStr">
        <is>
          <t xml:space="preserve"> </t>
        </is>
      </c>
      <c r="H182" s="4" t="inlineStr">
        <is>
          <t xml:space="preserve"> </t>
        </is>
      </c>
    </row>
    <row r="183">
      <c r="A183" s="4" t="inlineStr">
        <is>
          <t>Net periodic cost of employee benefits</t>
        </is>
      </c>
      <c r="C183" s="6" t="n">
        <v>4</v>
      </c>
      <c r="D183" s="6" t="n">
        <v>-49</v>
      </c>
      <c r="E183" s="6" t="n">
        <v>2055</v>
      </c>
      <c r="F183" s="6" t="n">
        <v>826</v>
      </c>
      <c r="G183" s="4" t="inlineStr">
        <is>
          <t xml:space="preserve"> </t>
        </is>
      </c>
      <c r="H183" s="4" t="inlineStr">
        <is>
          <t xml:space="preserve"> </t>
        </is>
      </c>
    </row>
    <row r="184">
      <c r="A184" s="4" t="inlineStr">
        <is>
          <t>Interest income</t>
        </is>
      </c>
      <c r="C184" s="6" t="n">
        <v>69853</v>
      </c>
      <c r="D184" s="6" t="n">
        <v>9067</v>
      </c>
      <c r="E184" s="6" t="n">
        <v>110309</v>
      </c>
      <c r="F184" s="6" t="n">
        <v>36682</v>
      </c>
      <c r="G184" s="4" t="inlineStr">
        <is>
          <t xml:space="preserve"> </t>
        </is>
      </c>
      <c r="H184" s="4" t="inlineStr">
        <is>
          <t xml:space="preserve"> </t>
        </is>
      </c>
    </row>
    <row r="185">
      <c r="A185" s="4" t="inlineStr">
        <is>
          <t>Interest cost</t>
        </is>
      </c>
      <c r="C185" s="6" t="n">
        <v>1239807</v>
      </c>
      <c r="D185" s="6" t="n">
        <v>765315</v>
      </c>
      <c r="E185" s="6" t="n">
        <v>3386898</v>
      </c>
      <c r="F185" s="6" t="n">
        <v>1991497</v>
      </c>
      <c r="G185" s="4" t="inlineStr">
        <is>
          <t xml:space="preserve"> </t>
        </is>
      </c>
      <c r="H185" s="4" t="inlineStr">
        <is>
          <t xml:space="preserve"> </t>
        </is>
      </c>
    </row>
    <row r="186">
      <c r="A186" s="4" t="inlineStr">
        <is>
          <t>Total current assets</t>
        </is>
      </c>
      <c r="C186" s="6" t="n">
        <v>260975697</v>
      </c>
      <c r="D186" s="4" t="inlineStr">
        <is>
          <t xml:space="preserve"> </t>
        </is>
      </c>
      <c r="E186" s="6" t="n">
        <v>260975697</v>
      </c>
      <c r="F186" s="4" t="inlineStr">
        <is>
          <t xml:space="preserve"> </t>
        </is>
      </c>
      <c r="G186" s="6" t="n">
        <v>208042447</v>
      </c>
      <c r="H186" s="4" t="inlineStr">
        <is>
          <t xml:space="preserve"> </t>
        </is>
      </c>
    </row>
    <row r="187">
      <c r="A187" s="4" t="inlineStr">
        <is>
          <t>Total non-current assets</t>
        </is>
      </c>
      <c r="C187" s="6" t="n">
        <v>109670375</v>
      </c>
      <c r="D187" s="4" t="inlineStr">
        <is>
          <t xml:space="preserve"> </t>
        </is>
      </c>
      <c r="E187" s="6" t="n">
        <v>109670375</v>
      </c>
      <c r="F187" s="4" t="inlineStr">
        <is>
          <t xml:space="preserve"> </t>
        </is>
      </c>
      <c r="G187" s="6" t="n">
        <v>104756605</v>
      </c>
      <c r="H187" s="4" t="inlineStr">
        <is>
          <t xml:space="preserve"> </t>
        </is>
      </c>
    </row>
    <row r="188">
      <c r="A188" s="4" t="inlineStr">
        <is>
          <t>Total current liabilities</t>
        </is>
      </c>
      <c r="C188" s="6" t="n">
        <v>209000818</v>
      </c>
      <c r="D188" s="4" t="inlineStr">
        <is>
          <t xml:space="preserve"> </t>
        </is>
      </c>
      <c r="E188" s="6" t="n">
        <v>209000818</v>
      </c>
      <c r="F188" s="4" t="inlineStr">
        <is>
          <t xml:space="preserve"> </t>
        </is>
      </c>
      <c r="G188" s="6" t="n">
        <v>163897630</v>
      </c>
      <c r="H188" s="4" t="inlineStr">
        <is>
          <t xml:space="preserve"> </t>
        </is>
      </c>
    </row>
    <row r="189">
      <c r="A189" s="4" t="inlineStr">
        <is>
          <t>Total non-current liabilities</t>
        </is>
      </c>
      <c r="C189" s="6" t="n">
        <v>684933</v>
      </c>
      <c r="D189" s="4" t="inlineStr">
        <is>
          <t xml:space="preserve"> </t>
        </is>
      </c>
      <c r="E189" s="6" t="n">
        <v>684933</v>
      </c>
      <c r="F189" s="4" t="inlineStr">
        <is>
          <t xml:space="preserve"> </t>
        </is>
      </c>
      <c r="G189" s="6" t="n">
        <v>513730</v>
      </c>
      <c r="H189" s="4" t="inlineStr">
        <is>
          <t xml:space="preserve"> </t>
        </is>
      </c>
    </row>
    <row r="190">
      <c r="A190" s="4" t="inlineStr">
        <is>
          <t>Total equity (deficit)</t>
        </is>
      </c>
      <c r="C190" s="6" t="n">
        <v>160960321</v>
      </c>
      <c r="D190" s="4" t="inlineStr">
        <is>
          <t xml:space="preserve"> </t>
        </is>
      </c>
      <c r="E190" s="6" t="n">
        <v>160960321</v>
      </c>
      <c r="F190" s="4" t="inlineStr">
        <is>
          <t xml:space="preserve"> </t>
        </is>
      </c>
      <c r="G190" s="6" t="n">
        <v>148387691</v>
      </c>
      <c r="H190" s="4" t="inlineStr">
        <is>
          <t xml:space="preserve"> </t>
        </is>
      </c>
    </row>
    <row r="191">
      <c r="A191" s="4" t="inlineStr">
        <is>
          <t>Corporat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Revenu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Intersegment</t>
        </is>
      </c>
      <c r="C193" s="6" t="n">
        <v>24759973</v>
      </c>
      <c r="D193" s="6" t="n">
        <v>19612971</v>
      </c>
      <c r="E193" s="6" t="n">
        <v>69794786</v>
      </c>
      <c r="F193" s="6" t="n">
        <v>57619388</v>
      </c>
      <c r="G193" s="4" t="inlineStr">
        <is>
          <t xml:space="preserve"> </t>
        </is>
      </c>
      <c r="H193" s="4" t="inlineStr">
        <is>
          <t xml:space="preserve"> </t>
        </is>
      </c>
    </row>
    <row r="194">
      <c r="A194" s="4" t="inlineStr">
        <is>
          <t>Services income</t>
        </is>
      </c>
      <c r="C194" s="6" t="n">
        <v>158</v>
      </c>
      <c r="D194" s="6" t="n">
        <v>169</v>
      </c>
      <c r="E194" s="6" t="n">
        <v>615</v>
      </c>
      <c r="F194" s="6" t="n">
        <v>697</v>
      </c>
      <c r="G194" s="4" t="inlineStr">
        <is>
          <t xml:space="preserve"> </t>
        </is>
      </c>
      <c r="H194" s="4" t="inlineStr">
        <is>
          <t xml:space="preserve"> </t>
        </is>
      </c>
    </row>
    <row r="195">
      <c r="A195" s="4" t="inlineStr">
        <is>
          <t>Cost of sales</t>
        </is>
      </c>
      <c r="C195" s="6" t="n">
        <v>395394</v>
      </c>
      <c r="D195" s="6" t="n">
        <v>364163</v>
      </c>
      <c r="E195" s="6" t="n">
        <v>855925</v>
      </c>
      <c r="F195" s="6" t="n">
        <v>921266</v>
      </c>
      <c r="G195" s="4" t="inlineStr">
        <is>
          <t xml:space="preserve"> </t>
        </is>
      </c>
      <c r="H195" s="4" t="inlineStr">
        <is>
          <t xml:space="preserve"> </t>
        </is>
      </c>
    </row>
    <row r="196">
      <c r="A196" s="4" t="inlineStr">
        <is>
          <t>Gross income</t>
        </is>
      </c>
      <c r="C196" s="6" t="n">
        <v>24364737</v>
      </c>
      <c r="D196" s="6" t="n">
        <v>19248977</v>
      </c>
      <c r="E196" s="6" t="n">
        <v>68939476</v>
      </c>
      <c r="F196" s="6" t="n">
        <v>56698819</v>
      </c>
      <c r="G196" s="4" t="inlineStr">
        <is>
          <t xml:space="preserve"> </t>
        </is>
      </c>
      <c r="H196" s="4" t="inlineStr">
        <is>
          <t xml:space="preserve"> </t>
        </is>
      </c>
    </row>
    <row r="197">
      <c r="A197" s="4" t="inlineStr">
        <is>
          <t>Distribution, transportation and sale expenses</t>
        </is>
      </c>
      <c r="C197" s="6" t="n">
        <v>55905</v>
      </c>
      <c r="D197" s="6" t="n">
        <v>8355</v>
      </c>
      <c r="E197" s="6" t="n">
        <v>72864</v>
      </c>
      <c r="F197" s="6" t="n">
        <v>5168</v>
      </c>
      <c r="G197" s="4" t="inlineStr">
        <is>
          <t xml:space="preserve"> </t>
        </is>
      </c>
      <c r="H197" s="4" t="inlineStr">
        <is>
          <t xml:space="preserve"> </t>
        </is>
      </c>
    </row>
    <row r="198">
      <c r="A198" s="4" t="inlineStr">
        <is>
          <t>Administrative expenses</t>
        </is>
      </c>
      <c r="C198" s="6" t="n">
        <v>19364748</v>
      </c>
      <c r="D198" s="6" t="n">
        <v>19239101</v>
      </c>
      <c r="E198" s="6" t="n">
        <v>57497408</v>
      </c>
      <c r="F198" s="6" t="n">
        <v>54859564</v>
      </c>
      <c r="G198" s="4" t="inlineStr">
        <is>
          <t xml:space="preserve"> </t>
        </is>
      </c>
      <c r="H198" s="4" t="inlineStr">
        <is>
          <t xml:space="preserve"> </t>
        </is>
      </c>
    </row>
    <row r="199">
      <c r="A199" s="4" t="inlineStr">
        <is>
          <t>Other revenue</t>
        </is>
      </c>
      <c r="C199" s="6" t="n">
        <v>37967</v>
      </c>
      <c r="D199" s="6" t="n">
        <v>-67519</v>
      </c>
      <c r="E199" s="6" t="n">
        <v>671891</v>
      </c>
      <c r="F199" s="6" t="n">
        <v>162623</v>
      </c>
      <c r="G199" s="4" t="inlineStr">
        <is>
          <t xml:space="preserve"> </t>
        </is>
      </c>
      <c r="H199" s="4" t="inlineStr">
        <is>
          <t xml:space="preserve"> </t>
        </is>
      </c>
    </row>
    <row r="200">
      <c r="A200" s="4" t="inlineStr">
        <is>
          <t>Other expenses</t>
        </is>
      </c>
      <c r="C200" s="6" t="n">
        <v>34</v>
      </c>
      <c r="D200" s="6" t="n">
        <v>400424</v>
      </c>
      <c r="E200" s="6" t="n">
        <v>986</v>
      </c>
      <c r="F200" s="6" t="n">
        <v>770526</v>
      </c>
      <c r="G200" s="4" t="inlineStr">
        <is>
          <t xml:space="preserve"> </t>
        </is>
      </c>
      <c r="H200" s="4" t="inlineStr">
        <is>
          <t xml:space="preserve"> </t>
        </is>
      </c>
    </row>
    <row r="201">
      <c r="A201" s="4" t="inlineStr">
        <is>
          <t>Operating income (loss)</t>
        </is>
      </c>
      <c r="C201" s="6" t="n">
        <v>4982017</v>
      </c>
      <c r="D201" s="6" t="n">
        <v>-466422</v>
      </c>
      <c r="E201" s="6" t="n">
        <v>12040109</v>
      </c>
      <c r="F201" s="6" t="n">
        <v>1226184</v>
      </c>
      <c r="G201" s="4" t="inlineStr">
        <is>
          <t xml:space="preserve"> </t>
        </is>
      </c>
      <c r="H201" s="4" t="inlineStr">
        <is>
          <t xml:space="preserve"> </t>
        </is>
      </c>
    </row>
    <row r="202">
      <c r="A202" s="4" t="inlineStr">
        <is>
          <t>Financing income</t>
        </is>
      </c>
      <c r="C202" s="6" t="n">
        <v>36026694</v>
      </c>
      <c r="D202" s="6" t="n">
        <v>42674744</v>
      </c>
      <c r="E202" s="6" t="n">
        <v>115008242</v>
      </c>
      <c r="F202" s="6" t="n">
        <v>120492894</v>
      </c>
      <c r="G202" s="4" t="inlineStr">
        <is>
          <t xml:space="preserve"> </t>
        </is>
      </c>
      <c r="H202" s="4" t="inlineStr">
        <is>
          <t xml:space="preserve"> </t>
        </is>
      </c>
    </row>
    <row r="203">
      <c r="A203" s="4" t="inlineStr">
        <is>
          <t>Financing cost</t>
        </is>
      </c>
      <c r="C203" s="6" t="n">
        <v>50347963</v>
      </c>
      <c r="D203" s="6" t="n">
        <v>54024841</v>
      </c>
      <c r="E203" s="6" t="n">
        <v>153641450</v>
      </c>
      <c r="F203" s="6" t="n">
        <v>151715277</v>
      </c>
      <c r="G203" s="4" t="inlineStr">
        <is>
          <t xml:space="preserve"> </t>
        </is>
      </c>
      <c r="H203" s="4" t="inlineStr">
        <is>
          <t xml:space="preserve"> </t>
        </is>
      </c>
    </row>
    <row r="204">
      <c r="A204" s="4" t="inlineStr">
        <is>
          <t>Derivative financial instruments (cost), net</t>
        </is>
      </c>
      <c r="C204" s="6" t="n">
        <v>-1124836</v>
      </c>
      <c r="D204" s="6" t="n">
        <v>2029960</v>
      </c>
      <c r="E204" s="6" t="n">
        <v>-5830065</v>
      </c>
      <c r="F204" s="6" t="n">
        <v>1082680</v>
      </c>
      <c r="G204" s="4" t="inlineStr">
        <is>
          <t xml:space="preserve"> </t>
        </is>
      </c>
      <c r="H204" s="4" t="inlineStr">
        <is>
          <t xml:space="preserve"> </t>
        </is>
      </c>
    </row>
    <row r="205">
      <c r="A205" s="4" t="inlineStr">
        <is>
          <t>Foreign exchange income, net</t>
        </is>
      </c>
      <c r="C205" s="6" t="n">
        <v>4409526</v>
      </c>
      <c r="D205" s="6" t="n">
        <v>1047499</v>
      </c>
      <c r="E205" s="6" t="n">
        <v>-6039281</v>
      </c>
      <c r="F205" s="6" t="n">
        <v>-1024685</v>
      </c>
      <c r="G205" s="4" t="inlineStr">
        <is>
          <t xml:space="preserve"> </t>
        </is>
      </c>
      <c r="H205" s="4" t="inlineStr">
        <is>
          <t xml:space="preserve"> </t>
        </is>
      </c>
    </row>
    <row r="206">
      <c r="A206" s="4" t="inlineStr">
        <is>
          <t>Profit sharing in joint ventures and associates</t>
        </is>
      </c>
      <c r="C206" s="6" t="n">
        <v>-73621949</v>
      </c>
      <c r="D206" s="6" t="n">
        <v>-43834562</v>
      </c>
      <c r="E206" s="6" t="n">
        <v>39828966</v>
      </c>
      <c r="F206" s="6" t="n">
        <v>224155079</v>
      </c>
      <c r="G206" s="4" t="inlineStr">
        <is>
          <t xml:space="preserve"> </t>
        </is>
      </c>
      <c r="H206" s="4" t="inlineStr">
        <is>
          <t xml:space="preserve"> </t>
        </is>
      </c>
    </row>
    <row r="207">
      <c r="A207" s="4" t="inlineStr">
        <is>
          <t>Total duties, taxes and other</t>
        </is>
      </c>
      <c r="C207" s="6" t="n">
        <v>-542027</v>
      </c>
      <c r="D207" s="6" t="n">
        <v>-570212</v>
      </c>
      <c r="E207" s="6" t="n">
        <v>-1690020</v>
      </c>
      <c r="F207" s="6" t="n">
        <v>-1697196</v>
      </c>
      <c r="G207" s="4" t="inlineStr">
        <is>
          <t xml:space="preserve"> </t>
        </is>
      </c>
      <c r="H207" s="4" t="inlineStr">
        <is>
          <t xml:space="preserve"> </t>
        </is>
      </c>
    </row>
    <row r="208">
      <c r="A208" s="4" t="inlineStr">
        <is>
          <t>Net (loss) income</t>
        </is>
      </c>
      <c r="C208" s="6" t="n">
        <v>-79134484</v>
      </c>
      <c r="D208" s="6" t="n">
        <v>-52003410</v>
      </c>
      <c r="E208" s="6" t="n">
        <v>3056541</v>
      </c>
      <c r="F208" s="6" t="n">
        <v>195914071</v>
      </c>
      <c r="G208" s="4" t="inlineStr">
        <is>
          <t xml:space="preserve"> </t>
        </is>
      </c>
      <c r="H208" s="4" t="inlineStr">
        <is>
          <t xml:space="preserve"> </t>
        </is>
      </c>
    </row>
    <row r="209">
      <c r="A209" s="4" t="inlineStr">
        <is>
          <t>Depreciation and amortization of wells, pipelines, properties, plant and equipment</t>
        </is>
      </c>
      <c r="C209" s="6" t="n">
        <v>139330</v>
      </c>
      <c r="D209" s="6" t="n">
        <v>141225</v>
      </c>
      <c r="E209" s="6" t="n">
        <v>423162</v>
      </c>
      <c r="F209" s="6" t="n">
        <v>424020</v>
      </c>
      <c r="G209" s="4" t="inlineStr">
        <is>
          <t xml:space="preserve"> </t>
        </is>
      </c>
      <c r="H209" s="4" t="inlineStr">
        <is>
          <t xml:space="preserve"> </t>
        </is>
      </c>
    </row>
    <row r="210">
      <c r="A210" s="4" t="inlineStr">
        <is>
          <t>Depreciation of rights of use</t>
        </is>
      </c>
      <c r="C210" s="6" t="n">
        <v>147411</v>
      </c>
      <c r="D210" s="6" t="n">
        <v>97910</v>
      </c>
      <c r="E210" s="6" t="n">
        <v>442232</v>
      </c>
      <c r="F210" s="6" t="n">
        <v>131396</v>
      </c>
      <c r="G210" s="4" t="inlineStr">
        <is>
          <t xml:space="preserve"> </t>
        </is>
      </c>
      <c r="H210" s="4" t="inlineStr">
        <is>
          <t xml:space="preserve"> </t>
        </is>
      </c>
    </row>
    <row r="211">
      <c r="A211" s="4" t="inlineStr">
        <is>
          <t>Net periodic cost of employee benefits</t>
        </is>
      </c>
      <c r="C211" s="6" t="n">
        <v>7877738</v>
      </c>
      <c r="D211" s="6" t="n">
        <v>7805284</v>
      </c>
      <c r="E211" s="6" t="n">
        <v>24516466</v>
      </c>
      <c r="F211" s="6" t="n">
        <v>23607928</v>
      </c>
      <c r="G211" s="4" t="inlineStr">
        <is>
          <t xml:space="preserve"> </t>
        </is>
      </c>
      <c r="H211" s="4" t="inlineStr">
        <is>
          <t xml:space="preserve"> </t>
        </is>
      </c>
    </row>
    <row r="212">
      <c r="A212" s="4" t="inlineStr">
        <is>
          <t>Interest income</t>
        </is>
      </c>
      <c r="C212" s="6" t="n">
        <v>2932110</v>
      </c>
      <c r="D212" s="6" t="n">
        <v>3598347</v>
      </c>
      <c r="E212" s="6" t="n">
        <v>9065807</v>
      </c>
      <c r="F212" s="6" t="n">
        <v>8051569</v>
      </c>
      <c r="G212" s="4" t="inlineStr">
        <is>
          <t xml:space="preserve"> </t>
        </is>
      </c>
      <c r="H212" s="4" t="inlineStr">
        <is>
          <t xml:space="preserve"> </t>
        </is>
      </c>
    </row>
    <row r="213">
      <c r="A213" s="4" t="inlineStr">
        <is>
          <t>Interest cost</t>
        </is>
      </c>
      <c r="C213" s="6" t="n">
        <v>32144704</v>
      </c>
      <c r="D213" s="6" t="n">
        <v>33416507</v>
      </c>
      <c r="E213" s="6" t="n">
        <v>96450619</v>
      </c>
      <c r="F213" s="6" t="n">
        <v>95619876</v>
      </c>
      <c r="G213" s="4" t="inlineStr">
        <is>
          <t xml:space="preserve"> </t>
        </is>
      </c>
      <c r="H213" s="4" t="inlineStr">
        <is>
          <t xml:space="preserve"> </t>
        </is>
      </c>
    </row>
    <row r="214">
      <c r="A214" s="4" t="inlineStr">
        <is>
          <t>Total current assets</t>
        </is>
      </c>
      <c r="C214" s="6" t="n">
        <v>1759415800</v>
      </c>
      <c r="D214" s="4" t="inlineStr">
        <is>
          <t xml:space="preserve"> </t>
        </is>
      </c>
      <c r="E214" s="6" t="n">
        <v>1759415800</v>
      </c>
      <c r="F214" s="4" t="inlineStr">
        <is>
          <t xml:space="preserve"> </t>
        </is>
      </c>
      <c r="G214" s="6" t="n">
        <v>1548257534</v>
      </c>
      <c r="H214" s="4" t="inlineStr">
        <is>
          <t xml:space="preserve"> </t>
        </is>
      </c>
    </row>
    <row r="215">
      <c r="A215" s="4" t="inlineStr">
        <is>
          <t>Total non-current assets</t>
        </is>
      </c>
      <c r="C215" s="6" t="n">
        <v>265313062</v>
      </c>
      <c r="D215" s="4" t="inlineStr">
        <is>
          <t xml:space="preserve"> </t>
        </is>
      </c>
      <c r="E215" s="6" t="n">
        <v>265313062</v>
      </c>
      <c r="F215" s="4" t="inlineStr">
        <is>
          <t xml:space="preserve"> </t>
        </is>
      </c>
      <c r="G215" s="6" t="n">
        <v>431460970</v>
      </c>
      <c r="H215" s="4" t="inlineStr">
        <is>
          <t xml:space="preserve"> </t>
        </is>
      </c>
    </row>
    <row r="216">
      <c r="A216" s="4" t="inlineStr">
        <is>
          <t>Total current liabilities</t>
        </is>
      </c>
      <c r="C216" s="6" t="n">
        <v>2031565445</v>
      </c>
      <c r="D216" s="4" t="inlineStr">
        <is>
          <t xml:space="preserve"> </t>
        </is>
      </c>
      <c r="E216" s="6" t="n">
        <v>2031565445</v>
      </c>
      <c r="F216" s="4" t="inlineStr">
        <is>
          <t xml:space="preserve"> </t>
        </is>
      </c>
      <c r="G216" s="6" t="n">
        <v>1856611334</v>
      </c>
      <c r="H216" s="4" t="inlineStr">
        <is>
          <t xml:space="preserve"> </t>
        </is>
      </c>
    </row>
    <row r="217">
      <c r="A217" s="4" t="inlineStr">
        <is>
          <t>Total non-current liabilities</t>
        </is>
      </c>
      <c r="C217" s="6" t="n">
        <v>1572456540</v>
      </c>
      <c r="D217" s="4" t="inlineStr">
        <is>
          <t xml:space="preserve"> </t>
        </is>
      </c>
      <c r="E217" s="6" t="n">
        <v>1572456540</v>
      </c>
      <c r="F217" s="4" t="inlineStr">
        <is>
          <t xml:space="preserve"> </t>
        </is>
      </c>
      <c r="G217" s="6" t="n">
        <v>1891640785</v>
      </c>
      <c r="H217" s="4" t="inlineStr">
        <is>
          <t xml:space="preserve"> </t>
        </is>
      </c>
    </row>
    <row r="218">
      <c r="A218" s="4" t="inlineStr">
        <is>
          <t>Total equity (deficit)</t>
        </is>
      </c>
      <c r="C218" s="6" t="n">
        <v>-1579293123</v>
      </c>
      <c r="D218" s="4" t="inlineStr">
        <is>
          <t xml:space="preserve"> </t>
        </is>
      </c>
      <c r="E218" s="6" t="n">
        <v>-1579293123</v>
      </c>
      <c r="F218" s="4" t="inlineStr">
        <is>
          <t xml:space="preserve"> </t>
        </is>
      </c>
      <c r="G218" s="6" t="n">
        <v>-1768533615</v>
      </c>
      <c r="H218" s="4" t="inlineStr">
        <is>
          <t xml:space="preserve"> </t>
        </is>
      </c>
    </row>
    <row r="219">
      <c r="A219" s="4" t="inlineStr">
        <is>
          <t>Other Operating Subsidiary Companie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Revenu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Trade</t>
        </is>
      </c>
      <c r="C221" s="6" t="n">
        <v>6628712</v>
      </c>
      <c r="D221" s="6" t="n">
        <v>4775659</v>
      </c>
      <c r="E221" s="6" t="n">
        <v>16612475</v>
      </c>
      <c r="F221" s="6" t="n">
        <v>15131707</v>
      </c>
      <c r="G221" s="4" t="inlineStr">
        <is>
          <t xml:space="preserve"> </t>
        </is>
      </c>
      <c r="H221" s="4" t="inlineStr">
        <is>
          <t xml:space="preserve"> </t>
        </is>
      </c>
    </row>
    <row r="222">
      <c r="A222" s="4" t="inlineStr">
        <is>
          <t>Intersegment</t>
        </is>
      </c>
      <c r="C222" s="6" t="n">
        <v>16020560</v>
      </c>
      <c r="D222" s="6" t="n">
        <v>22467676</v>
      </c>
      <c r="E222" s="6" t="n">
        <v>43005200</v>
      </c>
      <c r="F222" s="6" t="n">
        <v>54839232</v>
      </c>
      <c r="G222" s="4" t="inlineStr">
        <is>
          <t xml:space="preserve"> </t>
        </is>
      </c>
      <c r="H222" s="4" t="inlineStr">
        <is>
          <t xml:space="preserve"> </t>
        </is>
      </c>
    </row>
    <row r="223">
      <c r="A223" s="4" t="inlineStr">
        <is>
          <t>Services income</t>
        </is>
      </c>
      <c r="C223" s="6" t="n">
        <v>7676</v>
      </c>
      <c r="D223" s="6" t="n">
        <v>4431</v>
      </c>
      <c r="E223" s="6" t="n">
        <v>35473</v>
      </c>
      <c r="F223" s="6" t="n">
        <v>10820</v>
      </c>
      <c r="G223" s="4" t="inlineStr">
        <is>
          <t xml:space="preserve"> </t>
        </is>
      </c>
      <c r="H223" s="4" t="inlineStr">
        <is>
          <t xml:space="preserve"> </t>
        </is>
      </c>
    </row>
    <row r="224">
      <c r="A224" s="4" t="inlineStr">
        <is>
          <t>Cost of sales</t>
        </is>
      </c>
      <c r="C224" s="6" t="n">
        <v>21912110</v>
      </c>
      <c r="D224" s="6" t="n">
        <v>26077388</v>
      </c>
      <c r="E224" s="6" t="n">
        <v>54644443</v>
      </c>
      <c r="F224" s="6" t="n">
        <v>66836749</v>
      </c>
      <c r="G224" s="4" t="inlineStr">
        <is>
          <t xml:space="preserve"> </t>
        </is>
      </c>
      <c r="H224" s="4" t="inlineStr">
        <is>
          <t xml:space="preserve"> </t>
        </is>
      </c>
    </row>
    <row r="225">
      <c r="A225" s="4" t="inlineStr">
        <is>
          <t>Gross income</t>
        </is>
      </c>
      <c r="C225" s="6" t="n">
        <v>744838</v>
      </c>
      <c r="D225" s="6" t="n">
        <v>1170378</v>
      </c>
      <c r="E225" s="6" t="n">
        <v>5008705</v>
      </c>
      <c r="F225" s="6" t="n">
        <v>3145010</v>
      </c>
      <c r="G225" s="4" t="inlineStr">
        <is>
          <t xml:space="preserve"> </t>
        </is>
      </c>
      <c r="H225" s="4" t="inlineStr">
        <is>
          <t xml:space="preserve"> </t>
        </is>
      </c>
    </row>
    <row r="226">
      <c r="A226" s="4" t="inlineStr">
        <is>
          <t>Distribution, transportation and sale expenses</t>
        </is>
      </c>
      <c r="C226" s="6" t="n">
        <v>18521</v>
      </c>
      <c r="D226" s="6" t="n">
        <v>31251</v>
      </c>
      <c r="E226" s="6" t="n">
        <v>58593</v>
      </c>
      <c r="F226" s="6" t="n">
        <v>69917</v>
      </c>
      <c r="G226" s="4" t="inlineStr">
        <is>
          <t xml:space="preserve"> </t>
        </is>
      </c>
      <c r="H226" s="4" t="inlineStr">
        <is>
          <t xml:space="preserve"> </t>
        </is>
      </c>
    </row>
    <row r="227">
      <c r="A227" s="4" t="inlineStr">
        <is>
          <t>Administrative expenses</t>
        </is>
      </c>
      <c r="C227" s="6" t="n">
        <v>2068452</v>
      </c>
      <c r="D227" s="6" t="n">
        <v>1359515</v>
      </c>
      <c r="E227" s="6" t="n">
        <v>5339226</v>
      </c>
      <c r="F227" s="6" t="n">
        <v>4751933</v>
      </c>
      <c r="G227" s="4" t="inlineStr">
        <is>
          <t xml:space="preserve"> </t>
        </is>
      </c>
      <c r="H227" s="4" t="inlineStr">
        <is>
          <t xml:space="preserve"> </t>
        </is>
      </c>
    </row>
    <row r="228">
      <c r="A228" s="4" t="inlineStr">
        <is>
          <t>Other revenue</t>
        </is>
      </c>
      <c r="C228" s="6" t="n">
        <v>1623781</v>
      </c>
      <c r="D228" s="6" t="n">
        <v>2832136</v>
      </c>
      <c r="E228" s="6" t="n">
        <v>3531380</v>
      </c>
      <c r="F228" s="6" t="n">
        <v>6236169</v>
      </c>
      <c r="G228" s="4" t="inlineStr">
        <is>
          <t xml:space="preserve"> </t>
        </is>
      </c>
      <c r="H228" s="4" t="inlineStr">
        <is>
          <t xml:space="preserve"> </t>
        </is>
      </c>
    </row>
    <row r="229">
      <c r="A229" s="4" t="inlineStr">
        <is>
          <t>Other expenses</t>
        </is>
      </c>
      <c r="C229" s="6" t="n">
        <v>176373</v>
      </c>
      <c r="D229" s="6" t="n">
        <v>77069</v>
      </c>
      <c r="E229" s="6" t="n">
        <v>179900</v>
      </c>
      <c r="F229" s="6" t="n">
        <v>78010</v>
      </c>
      <c r="G229" s="4" t="inlineStr">
        <is>
          <t xml:space="preserve"> </t>
        </is>
      </c>
      <c r="H229" s="4" t="inlineStr">
        <is>
          <t xml:space="preserve"> </t>
        </is>
      </c>
    </row>
    <row r="230">
      <c r="A230" s="4" t="inlineStr">
        <is>
          <t>Operating income (loss)</t>
        </is>
      </c>
      <c r="C230" s="6" t="n">
        <v>105273</v>
      </c>
      <c r="D230" s="6" t="n">
        <v>2534679</v>
      </c>
      <c r="E230" s="6" t="n">
        <v>2962366</v>
      </c>
      <c r="F230" s="6" t="n">
        <v>4481319</v>
      </c>
      <c r="G230" s="4" t="inlineStr">
        <is>
          <t xml:space="preserve"> </t>
        </is>
      </c>
      <c r="H230" s="4" t="inlineStr">
        <is>
          <t xml:space="preserve"> </t>
        </is>
      </c>
    </row>
    <row r="231">
      <c r="A231" s="4" t="inlineStr">
        <is>
          <t>Financing income</t>
        </is>
      </c>
      <c r="C231" s="6" t="n">
        <v>563474</v>
      </c>
      <c r="D231" s="6" t="n">
        <v>139504</v>
      </c>
      <c r="E231" s="6" t="n">
        <v>1166904</v>
      </c>
      <c r="F231" s="6" t="n">
        <v>272711</v>
      </c>
      <c r="G231" s="4" t="inlineStr">
        <is>
          <t xml:space="preserve"> </t>
        </is>
      </c>
      <c r="H231" s="4" t="inlineStr">
        <is>
          <t xml:space="preserve"> </t>
        </is>
      </c>
    </row>
    <row r="232">
      <c r="A232" s="4" t="inlineStr">
        <is>
          <t>Financing cost</t>
        </is>
      </c>
      <c r="C232" s="6" t="n">
        <v>781633</v>
      </c>
      <c r="D232" s="6" t="n">
        <v>429794</v>
      </c>
      <c r="E232" s="6" t="n">
        <v>1986765</v>
      </c>
      <c r="F232" s="6" t="n">
        <v>972025</v>
      </c>
      <c r="G232" s="4" t="inlineStr">
        <is>
          <t xml:space="preserve"> </t>
        </is>
      </c>
      <c r="H232" s="4" t="inlineStr">
        <is>
          <t xml:space="preserve"> </t>
        </is>
      </c>
    </row>
    <row r="233">
      <c r="A233" s="4" t="inlineStr">
        <is>
          <t>Foreign exchange income, net</t>
        </is>
      </c>
      <c r="C233" s="6" t="n">
        <v>-708806</v>
      </c>
      <c r="D233" s="6" t="n">
        <v>-165542</v>
      </c>
      <c r="E233" s="6" t="n">
        <v>3639330</v>
      </c>
      <c r="F233" s="6" t="n">
        <v>518790</v>
      </c>
      <c r="G233" s="4" t="inlineStr">
        <is>
          <t xml:space="preserve"> </t>
        </is>
      </c>
      <c r="H233" s="4" t="inlineStr">
        <is>
          <t xml:space="preserve"> </t>
        </is>
      </c>
    </row>
    <row r="234">
      <c r="A234" s="4" t="inlineStr">
        <is>
          <t>Profit sharing in joint ventures and associates</t>
        </is>
      </c>
      <c r="C234" s="6" t="n">
        <v>10292047</v>
      </c>
      <c r="D234" s="6" t="n">
        <v>3409091</v>
      </c>
      <c r="E234" s="6" t="n">
        <v>28985669</v>
      </c>
      <c r="F234" s="6" t="n">
        <v>44229790</v>
      </c>
      <c r="G234" s="4" t="inlineStr">
        <is>
          <t xml:space="preserve"> </t>
        </is>
      </c>
      <c r="H234" s="4" t="inlineStr">
        <is>
          <t xml:space="preserve"> </t>
        </is>
      </c>
    </row>
    <row r="235">
      <c r="A235" s="4" t="inlineStr">
        <is>
          <t>Total duties, taxes and other</t>
        </is>
      </c>
      <c r="C235" s="6" t="n">
        <v>205450</v>
      </c>
      <c r="D235" s="6" t="n">
        <v>85013</v>
      </c>
      <c r="E235" s="6" t="n">
        <v>501792</v>
      </c>
      <c r="F235" s="6" t="n">
        <v>173384</v>
      </c>
      <c r="G235" s="4" t="inlineStr">
        <is>
          <t xml:space="preserve"> </t>
        </is>
      </c>
      <c r="H235" s="4" t="inlineStr">
        <is>
          <t xml:space="preserve"> </t>
        </is>
      </c>
    </row>
    <row r="236">
      <c r="A236" s="4" t="inlineStr">
        <is>
          <t>Net (loss) income</t>
        </is>
      </c>
      <c r="C236" s="6" t="n">
        <v>9264905</v>
      </c>
      <c r="D236" s="6" t="n">
        <v>5402925</v>
      </c>
      <c r="E236" s="6" t="n">
        <v>34265712</v>
      </c>
      <c r="F236" s="6" t="n">
        <v>48357201</v>
      </c>
      <c r="G236" s="4" t="inlineStr">
        <is>
          <t xml:space="preserve"> </t>
        </is>
      </c>
      <c r="H236" s="4" t="inlineStr">
        <is>
          <t xml:space="preserve"> </t>
        </is>
      </c>
    </row>
    <row r="237">
      <c r="A237" s="4" t="inlineStr">
        <is>
          <t>Depreciation and amortization of wells, pipelines, properties, plant and equipment</t>
        </is>
      </c>
      <c r="C237" s="6" t="n">
        <v>465620</v>
      </c>
      <c r="D237" s="6" t="n">
        <v>539616</v>
      </c>
      <c r="E237" s="6" t="n">
        <v>1497775</v>
      </c>
      <c r="F237" s="6" t="n">
        <v>1495852</v>
      </c>
      <c r="G237" s="4" t="inlineStr">
        <is>
          <t xml:space="preserve"> </t>
        </is>
      </c>
      <c r="H237" s="4" t="inlineStr">
        <is>
          <t xml:space="preserve"> </t>
        </is>
      </c>
    </row>
    <row r="238">
      <c r="A238" s="4" t="inlineStr">
        <is>
          <t>Depreciation of rights of use</t>
        </is>
      </c>
      <c r="C238" s="6" t="n">
        <v>29131</v>
      </c>
      <c r="D238" s="6" t="n">
        <v>20846</v>
      </c>
      <c r="E238" s="6" t="n">
        <v>85113</v>
      </c>
      <c r="F238" s="6" t="n">
        <v>57638</v>
      </c>
      <c r="G238" s="4" t="inlineStr">
        <is>
          <t xml:space="preserve"> </t>
        </is>
      </c>
      <c r="H238" s="4" t="inlineStr">
        <is>
          <t xml:space="preserve"> </t>
        </is>
      </c>
    </row>
    <row r="239">
      <c r="A239" s="4" t="inlineStr">
        <is>
          <t>Net periodic cost of employee benefits</t>
        </is>
      </c>
      <c r="C239" s="6" t="n">
        <v>12502</v>
      </c>
      <c r="D239" s="6" t="n">
        <v>10505</v>
      </c>
      <c r="E239" s="6" t="n">
        <v>35504</v>
      </c>
      <c r="F239" s="6" t="n">
        <v>31516</v>
      </c>
      <c r="G239" s="4" t="inlineStr">
        <is>
          <t xml:space="preserve"> </t>
        </is>
      </c>
      <c r="H239" s="4" t="inlineStr">
        <is>
          <t xml:space="preserve"> </t>
        </is>
      </c>
    </row>
    <row r="240">
      <c r="A240" s="4" t="inlineStr">
        <is>
          <t>Interest income</t>
        </is>
      </c>
      <c r="C240" s="6" t="n">
        <v>452524</v>
      </c>
      <c r="D240" s="6" t="n">
        <v>70241</v>
      </c>
      <c r="E240" s="6" t="n">
        <v>818430</v>
      </c>
      <c r="F240" s="6" t="n">
        <v>87590</v>
      </c>
      <c r="G240" s="4" t="inlineStr">
        <is>
          <t xml:space="preserve"> </t>
        </is>
      </c>
      <c r="H240" s="4" t="inlineStr">
        <is>
          <t xml:space="preserve"> </t>
        </is>
      </c>
    </row>
    <row r="241">
      <c r="A241" s="4" t="inlineStr">
        <is>
          <t>Interest cost</t>
        </is>
      </c>
      <c r="C241" s="6" t="n">
        <v>603425</v>
      </c>
      <c r="D241" s="5" t="n">
        <v>369124</v>
      </c>
      <c r="E241" s="6" t="n">
        <v>1681743</v>
      </c>
      <c r="F241" s="5" t="n">
        <v>845930</v>
      </c>
      <c r="G241" s="4" t="inlineStr">
        <is>
          <t xml:space="preserve"> </t>
        </is>
      </c>
      <c r="H241" s="4" t="inlineStr">
        <is>
          <t xml:space="preserve"> </t>
        </is>
      </c>
    </row>
    <row r="242">
      <c r="A242" s="4" t="inlineStr">
        <is>
          <t>Total current assets</t>
        </is>
      </c>
      <c r="C242" s="6" t="n">
        <v>98569516</v>
      </c>
      <c r="D242" s="4" t="inlineStr">
        <is>
          <t xml:space="preserve"> </t>
        </is>
      </c>
      <c r="E242" s="6" t="n">
        <v>98569516</v>
      </c>
      <c r="F242" s="4" t="inlineStr">
        <is>
          <t xml:space="preserve"> </t>
        </is>
      </c>
      <c r="G242" s="6" t="n">
        <v>101716681</v>
      </c>
      <c r="H242" s="4" t="inlineStr">
        <is>
          <t xml:space="preserve"> </t>
        </is>
      </c>
    </row>
    <row r="243">
      <c r="A243" s="4" t="inlineStr">
        <is>
          <t>Total non-current assets</t>
        </is>
      </c>
      <c r="C243" s="6" t="n">
        <v>434013401</v>
      </c>
      <c r="D243" s="4" t="inlineStr">
        <is>
          <t xml:space="preserve"> </t>
        </is>
      </c>
      <c r="E243" s="6" t="n">
        <v>434013401</v>
      </c>
      <c r="F243" s="4" t="inlineStr">
        <is>
          <t xml:space="preserve"> </t>
        </is>
      </c>
      <c r="G243" s="6" t="n">
        <v>407146635</v>
      </c>
      <c r="H243" s="4" t="inlineStr">
        <is>
          <t xml:space="preserve"> </t>
        </is>
      </c>
    </row>
    <row r="244">
      <c r="A244" s="4" t="inlineStr">
        <is>
          <t>Total current liabilities</t>
        </is>
      </c>
      <c r="C244" s="6" t="n">
        <v>63676155</v>
      </c>
      <c r="D244" s="4" t="inlineStr">
        <is>
          <t xml:space="preserve"> </t>
        </is>
      </c>
      <c r="E244" s="6" t="n">
        <v>63676155</v>
      </c>
      <c r="F244" s="4" t="inlineStr">
        <is>
          <t xml:space="preserve"> </t>
        </is>
      </c>
      <c r="G244" s="6" t="n">
        <v>46619334</v>
      </c>
      <c r="H244" s="4" t="inlineStr">
        <is>
          <t xml:space="preserve"> </t>
        </is>
      </c>
    </row>
    <row r="245">
      <c r="A245" s="4" t="inlineStr">
        <is>
          <t>Total non-current liabilities</t>
        </is>
      </c>
      <c r="C245" s="6" t="n">
        <v>30102064</v>
      </c>
      <c r="D245" s="4" t="inlineStr">
        <is>
          <t xml:space="preserve"> </t>
        </is>
      </c>
      <c r="E245" s="6" t="n">
        <v>30102064</v>
      </c>
      <c r="F245" s="4" t="inlineStr">
        <is>
          <t xml:space="preserve"> </t>
        </is>
      </c>
      <c r="G245" s="6" t="n">
        <v>42864055</v>
      </c>
      <c r="H245" s="4" t="inlineStr">
        <is>
          <t xml:space="preserve"> </t>
        </is>
      </c>
    </row>
    <row r="246">
      <c r="A246" s="4" t="inlineStr">
        <is>
          <t>Total equity (deficit)</t>
        </is>
      </c>
      <c r="C246" s="5" t="n">
        <v>438804698</v>
      </c>
      <c r="D246" s="4" t="inlineStr">
        <is>
          <t xml:space="preserve"> </t>
        </is>
      </c>
      <c r="E246" s="5" t="n">
        <v>438804698</v>
      </c>
      <c r="F246" s="4" t="inlineStr">
        <is>
          <t xml:space="preserve"> </t>
        </is>
      </c>
      <c r="G246" s="5" t="n">
        <v>419379927</v>
      </c>
      <c r="H246" s="4" t="inlineStr">
        <is>
          <t xml:space="preserve"> </t>
        </is>
      </c>
    </row>
    <row r="247"/>
    <row r="248">
      <c r="A248" s="4" t="inlineStr">
        <is>
          <t>[1] Includes financing income from investments and gain in changes on discount rate of plugging of wells in 2023 and 2022. Mainly interest on debt.</t>
        </is>
      </c>
    </row>
  </sheetData>
  <mergeCells count="5">
    <mergeCell ref="A1:B2"/>
    <mergeCell ref="C1:D1"/>
    <mergeCell ref="E1:F1"/>
    <mergeCell ref="A247:G247"/>
    <mergeCell ref="A248:G2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venue - Schedule of Revenue Disaggregation (Detail) - MXN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t>
        </is>
      </c>
      <c r="B4" s="5" t="n">
        <v>461809259</v>
      </c>
      <c r="C4" s="5" t="n">
        <v>630815088</v>
      </c>
      <c r="D4" s="5" t="n">
        <v>1294405098</v>
      </c>
      <c r="E4" s="5" t="n">
        <v>1867913141</v>
      </c>
    </row>
    <row r="5">
      <c r="A5" s="4" t="inlineStr">
        <is>
          <t>Products transferred at a point in tim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t>
        </is>
      </c>
      <c r="B7" s="6" t="n">
        <v>454528003</v>
      </c>
      <c r="C7" s="6" t="n">
        <v>612591401</v>
      </c>
      <c r="D7" s="6" t="n">
        <v>1275634645</v>
      </c>
      <c r="E7" s="6" t="n">
        <v>1819245409</v>
      </c>
    </row>
    <row r="8">
      <c r="A8" s="4" t="inlineStr">
        <is>
          <t>Products and services transferred over the tim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t>
        </is>
      </c>
      <c r="B10" s="6" t="n">
        <v>7281256</v>
      </c>
      <c r="C10" s="6" t="n">
        <v>18223687</v>
      </c>
      <c r="D10" s="6" t="n">
        <v>18770453</v>
      </c>
      <c r="E10" s="6" t="n">
        <v>48667732</v>
      </c>
    </row>
    <row r="11">
      <c r="A11" s="4" t="inlineStr">
        <is>
          <t>Crude oil</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17934689</v>
      </c>
      <c r="C13" s="6" t="n">
        <v>154970402</v>
      </c>
      <c r="D13" s="6" t="n">
        <v>330021163</v>
      </c>
      <c r="E13" s="6" t="n">
        <v>463131305</v>
      </c>
    </row>
    <row r="14">
      <c r="A14" s="4" t="inlineStr">
        <is>
          <t>Ga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5444840</v>
      </c>
      <c r="C16" s="6" t="n">
        <v>61332876</v>
      </c>
      <c r="D16" s="6" t="n">
        <v>76881720</v>
      </c>
      <c r="E16" s="6" t="n">
        <v>180429579</v>
      </c>
    </row>
    <row r="17">
      <c r="A17" s="4" t="inlineStr">
        <is>
          <t>Refined petroleum products</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261434435</v>
      </c>
      <c r="C19" s="6" t="n">
        <v>305231703</v>
      </c>
      <c r="D19" s="6" t="n">
        <v>736818707</v>
      </c>
      <c r="E19" s="6" t="n">
        <v>951074283</v>
      </c>
    </row>
    <row r="20">
      <c r="A20" s="4" t="inlineStr">
        <is>
          <t>Incentive for automotive fuels</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4273</v>
      </c>
      <c r="C22" s="6" t="n">
        <v>28665401</v>
      </c>
      <c r="D22" s="6" t="n">
        <v>23436</v>
      </c>
      <c r="E22" s="6" t="n">
        <v>103720586</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Total</t>
        </is>
      </c>
      <c r="B25" s="6" t="n">
        <v>56262810</v>
      </c>
      <c r="C25" s="6" t="n">
        <v>79321444</v>
      </c>
      <c r="D25" s="6" t="n">
        <v>147828957</v>
      </c>
      <c r="E25" s="6" t="n">
        <v>164996410</v>
      </c>
    </row>
    <row r="26">
      <c r="A26" s="4" t="inlineStr">
        <is>
          <t>Services</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728212</v>
      </c>
      <c r="C28" s="6" t="n">
        <v>1293262</v>
      </c>
      <c r="D28" s="6" t="n">
        <v>2831115</v>
      </c>
      <c r="E28" s="6" t="n">
        <v>4560978</v>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Total</t>
        </is>
      </c>
      <c r="B31" s="6" t="n">
        <v>170489512</v>
      </c>
      <c r="C31" s="6" t="n">
        <v>217473641</v>
      </c>
      <c r="D31" s="6" t="n">
        <v>458206059</v>
      </c>
      <c r="E31" s="6" t="n">
        <v>677579833</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Total</t>
        </is>
      </c>
      <c r="B34" s="6" t="n">
        <v>23136013</v>
      </c>
      <c r="C34" s="6" t="n">
        <v>46527704</v>
      </c>
      <c r="D34" s="6" t="n">
        <v>68200917</v>
      </c>
      <c r="E34" s="6" t="n">
        <v>121789461</v>
      </c>
    </row>
    <row r="35">
      <c r="A35" s="4" t="inlineStr">
        <is>
          <t>Europe</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Total</t>
        </is>
      </c>
      <c r="B37" s="6" t="n">
        <v>13904026</v>
      </c>
      <c r="C37" s="6" t="n">
        <v>16077940</v>
      </c>
      <c r="D37" s="6" t="n">
        <v>50374561</v>
      </c>
      <c r="E37" s="6" t="n">
        <v>52279750</v>
      </c>
    </row>
    <row r="38">
      <c r="A38" s="4" t="inlineStr">
        <is>
          <t>Local</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Total</t>
        </is>
      </c>
      <c r="B40" s="6" t="n">
        <v>254275435</v>
      </c>
      <c r="C40" s="6" t="n">
        <v>322070402</v>
      </c>
      <c r="D40" s="6" t="n">
        <v>717600125</v>
      </c>
      <c r="E40" s="6" t="n">
        <v>912543511</v>
      </c>
    </row>
    <row r="41">
      <c r="A41" s="4" t="inlineStr">
        <is>
          <t>Incentive for automotive fuels</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Total</t>
        </is>
      </c>
      <c r="B43" s="6" t="n">
        <v>4273</v>
      </c>
      <c r="C43" s="6" t="n">
        <v>28665401</v>
      </c>
      <c r="D43" s="6" t="n">
        <v>23436</v>
      </c>
      <c r="E43" s="6" t="n">
        <v>103720586</v>
      </c>
    </row>
    <row r="44">
      <c r="A44" s="4" t="inlineStr">
        <is>
          <t>Exploration and Production</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Total</t>
        </is>
      </c>
      <c r="B46" s="6" t="n">
        <v>116479189</v>
      </c>
      <c r="C46" s="6" t="n">
        <v>154179913</v>
      </c>
      <c r="D46" s="6" t="n">
        <v>326701063</v>
      </c>
      <c r="E46" s="6" t="n">
        <v>462534377</v>
      </c>
    </row>
    <row r="47">
      <c r="A47" s="4" t="inlineStr">
        <is>
          <t>Exploration and Production | Products transferred at a point in time</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Total</t>
        </is>
      </c>
      <c r="B49" s="6" t="n">
        <v>116472969</v>
      </c>
      <c r="C49" s="6" t="n">
        <v>154156160</v>
      </c>
      <c r="D49" s="6" t="n">
        <v>326681664</v>
      </c>
      <c r="E49" s="6" t="n">
        <v>462454632</v>
      </c>
    </row>
    <row r="50">
      <c r="A50" s="4" t="inlineStr">
        <is>
          <t>Exploration and Production | Products and services transferred over the time</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Total</t>
        </is>
      </c>
      <c r="B52" s="6" t="n">
        <v>6220</v>
      </c>
      <c r="C52" s="6" t="n">
        <v>23753</v>
      </c>
      <c r="D52" s="6" t="n">
        <v>19399</v>
      </c>
      <c r="E52" s="6" t="n">
        <v>79745</v>
      </c>
    </row>
    <row r="53">
      <c r="A53" s="4" t="inlineStr">
        <is>
          <t>Exploration and Production | Crude oil</t>
        </is>
      </c>
      <c r="B53" s="4" t="inlineStr">
        <is>
          <t xml:space="preserve"> </t>
        </is>
      </c>
      <c r="C53" s="4" t="inlineStr">
        <is>
          <t xml:space="preserve"> </t>
        </is>
      </c>
      <c r="D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row>
    <row r="55">
      <c r="A55" s="4" t="inlineStr">
        <is>
          <t>Total</t>
        </is>
      </c>
      <c r="B55" s="6" t="n">
        <v>116443078</v>
      </c>
      <c r="C55" s="6" t="n">
        <v>154114802</v>
      </c>
      <c r="D55" s="6" t="n">
        <v>326574177</v>
      </c>
      <c r="E55" s="6" t="n">
        <v>462275705</v>
      </c>
    </row>
    <row r="56">
      <c r="A56" s="4" t="inlineStr">
        <is>
          <t>Exploration and Production | Gas</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Total</t>
        </is>
      </c>
      <c r="B58" s="6" t="n">
        <v>29891</v>
      </c>
      <c r="C58" s="6" t="n">
        <v>41358</v>
      </c>
      <c r="D58" s="6" t="n">
        <v>107487</v>
      </c>
      <c r="E58" s="6" t="n">
        <v>178927</v>
      </c>
    </row>
    <row r="59">
      <c r="A59" s="4" t="inlineStr">
        <is>
          <t>Exploration and Production | Services</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Total</t>
        </is>
      </c>
      <c r="B61" s="6" t="n">
        <v>6220</v>
      </c>
      <c r="C61" s="6" t="n">
        <v>23753</v>
      </c>
      <c r="D61" s="6" t="n">
        <v>19399</v>
      </c>
      <c r="E61" s="6" t="n">
        <v>79745</v>
      </c>
    </row>
    <row r="62">
      <c r="A62" s="4" t="inlineStr">
        <is>
          <t>Exploration and Production | United States</t>
        </is>
      </c>
      <c r="B62" s="4" t="inlineStr">
        <is>
          <t xml:space="preserve"> </t>
        </is>
      </c>
      <c r="C62" s="4" t="inlineStr">
        <is>
          <t xml:space="preserve"> </t>
        </is>
      </c>
      <c r="D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row>
    <row r="64">
      <c r="A64" s="4" t="inlineStr">
        <is>
          <t>Total</t>
        </is>
      </c>
      <c r="B64" s="6" t="n">
        <v>81958914</v>
      </c>
      <c r="C64" s="6" t="n">
        <v>93636395</v>
      </c>
      <c r="D64" s="6" t="n">
        <v>217971647</v>
      </c>
      <c r="E64" s="6" t="n">
        <v>299855589</v>
      </c>
    </row>
    <row r="65">
      <c r="A65" s="4" t="inlineStr">
        <is>
          <t>Exploration and Production | Other</t>
        </is>
      </c>
      <c r="B65" s="4" t="inlineStr">
        <is>
          <t xml:space="preserve"> </t>
        </is>
      </c>
      <c r="C65" s="4" t="inlineStr">
        <is>
          <t xml:space="preserve"> </t>
        </is>
      </c>
      <c r="D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c r="E66" s="4" t="inlineStr">
        <is>
          <t xml:space="preserve"> </t>
        </is>
      </c>
    </row>
    <row r="67">
      <c r="A67" s="4" t="inlineStr">
        <is>
          <t>Total</t>
        </is>
      </c>
      <c r="B67" s="6" t="n">
        <v>20572761</v>
      </c>
      <c r="C67" s="6" t="n">
        <v>42547831</v>
      </c>
      <c r="D67" s="6" t="n">
        <v>60332448</v>
      </c>
      <c r="E67" s="6" t="n">
        <v>110614077</v>
      </c>
    </row>
    <row r="68">
      <c r="A68" s="4" t="inlineStr">
        <is>
          <t>Exploration and Production | Europe</t>
        </is>
      </c>
      <c r="B68" s="4" t="inlineStr">
        <is>
          <t xml:space="preserve"> </t>
        </is>
      </c>
      <c r="C68" s="4" t="inlineStr">
        <is>
          <t xml:space="preserve"> </t>
        </is>
      </c>
      <c r="D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row>
    <row r="70">
      <c r="A70" s="4" t="inlineStr">
        <is>
          <t>Total</t>
        </is>
      </c>
      <c r="B70" s="6" t="n">
        <v>13911401</v>
      </c>
      <c r="C70" s="6" t="n">
        <v>17930576</v>
      </c>
      <c r="D70" s="6" t="n">
        <v>47808171</v>
      </c>
      <c r="E70" s="6" t="n">
        <v>51806039</v>
      </c>
    </row>
    <row r="71">
      <c r="A71" s="4" t="inlineStr">
        <is>
          <t>Exploration and Production | Local</t>
        </is>
      </c>
      <c r="B71" s="4" t="inlineStr">
        <is>
          <t xml:space="preserve"> </t>
        </is>
      </c>
      <c r="C71" s="4" t="inlineStr">
        <is>
          <t xml:space="preserve"> </t>
        </is>
      </c>
      <c r="D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c r="E72" s="4" t="inlineStr">
        <is>
          <t xml:space="preserve"> </t>
        </is>
      </c>
    </row>
    <row r="73">
      <c r="A73" s="4" t="inlineStr">
        <is>
          <t>Total</t>
        </is>
      </c>
      <c r="B73" s="6" t="n">
        <v>36113</v>
      </c>
      <c r="C73" s="6" t="n">
        <v>65111</v>
      </c>
      <c r="D73" s="6" t="n">
        <v>588797</v>
      </c>
      <c r="E73" s="6" t="n">
        <v>258672</v>
      </c>
    </row>
    <row r="74">
      <c r="A74" s="4" t="inlineStr">
        <is>
          <t>Industrial Transformation</t>
        </is>
      </c>
      <c r="B74" s="4" t="inlineStr">
        <is>
          <t xml:space="preserve"> </t>
        </is>
      </c>
      <c r="C74" s="4" t="inlineStr">
        <is>
          <t xml:space="preserve"> </t>
        </is>
      </c>
      <c r="D74" s="4" t="inlineStr">
        <is>
          <t xml:space="preserve"> </t>
        </is>
      </c>
      <c r="E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c r="E75" s="4" t="inlineStr">
        <is>
          <t xml:space="preserve"> </t>
        </is>
      </c>
    </row>
    <row r="76">
      <c r="A76" s="4" t="inlineStr">
        <is>
          <t>Total</t>
        </is>
      </c>
      <c r="B76" s="6" t="n">
        <v>190862135</v>
      </c>
      <c r="C76" s="6" t="n">
        <v>323443133</v>
      </c>
      <c r="D76" s="6" t="n">
        <v>582626709</v>
      </c>
      <c r="E76" s="6" t="n">
        <v>942712193</v>
      </c>
    </row>
    <row r="77">
      <c r="A77" s="4" t="inlineStr">
        <is>
          <t>Industrial Transformation | Products transferred at a point in time</t>
        </is>
      </c>
      <c r="B77" s="4" t="inlineStr">
        <is>
          <t xml:space="preserve"> </t>
        </is>
      </c>
      <c r="C77" s="4" t="inlineStr">
        <is>
          <t xml:space="preserve"> </t>
        </is>
      </c>
      <c r="D77" s="4" t="inlineStr">
        <is>
          <t xml:space="preserve"> </t>
        </is>
      </c>
      <c r="E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c r="E78" s="4" t="inlineStr">
        <is>
          <t xml:space="preserve"> </t>
        </is>
      </c>
    </row>
    <row r="79">
      <c r="A79" s="4" t="inlineStr">
        <is>
          <t>Total</t>
        </is>
      </c>
      <c r="B79" s="6" t="n">
        <v>183917952</v>
      </c>
      <c r="C79" s="6" t="n">
        <v>305782973</v>
      </c>
      <c r="D79" s="6" t="n">
        <v>565247312</v>
      </c>
      <c r="E79" s="6" t="n">
        <v>896577312</v>
      </c>
    </row>
    <row r="80">
      <c r="A80" s="4" t="inlineStr">
        <is>
          <t>Industrial Transformation | Products and services transferred over the time</t>
        </is>
      </c>
      <c r="B80" s="4" t="inlineStr">
        <is>
          <t xml:space="preserve"> </t>
        </is>
      </c>
      <c r="C80" s="4" t="inlineStr">
        <is>
          <t xml:space="preserve"> </t>
        </is>
      </c>
      <c r="D80" s="4" t="inlineStr">
        <is>
          <t xml:space="preserve"> </t>
        </is>
      </c>
      <c r="E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c r="E81" s="4" t="inlineStr">
        <is>
          <t xml:space="preserve"> </t>
        </is>
      </c>
    </row>
    <row r="82">
      <c r="A82" s="4" t="inlineStr">
        <is>
          <t>Total</t>
        </is>
      </c>
      <c r="B82" s="6" t="n">
        <v>6944183</v>
      </c>
      <c r="C82" s="6" t="n">
        <v>17660160</v>
      </c>
      <c r="D82" s="6" t="n">
        <v>17379397</v>
      </c>
      <c r="E82" s="6" t="n">
        <v>46134881</v>
      </c>
    </row>
    <row r="83">
      <c r="A83" s="4" t="inlineStr">
        <is>
          <t>Industrial Transformation | Gas</t>
        </is>
      </c>
      <c r="B83" s="4" t="inlineStr">
        <is>
          <t xml:space="preserve"> </t>
        </is>
      </c>
      <c r="C83" s="4" t="inlineStr">
        <is>
          <t xml:space="preserve"> </t>
        </is>
      </c>
      <c r="D83" s="4" t="inlineStr">
        <is>
          <t xml:space="preserve"> </t>
        </is>
      </c>
      <c r="E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c r="E84" s="4" t="inlineStr">
        <is>
          <t xml:space="preserve"> </t>
        </is>
      </c>
    </row>
    <row r="85">
      <c r="A85" s="4" t="inlineStr">
        <is>
          <t>Total</t>
        </is>
      </c>
      <c r="B85" s="6" t="n">
        <v>15209450</v>
      </c>
      <c r="C85" s="6" t="n">
        <v>33893671</v>
      </c>
      <c r="D85" s="6" t="n">
        <v>46858440</v>
      </c>
      <c r="E85" s="6" t="n">
        <v>98482899</v>
      </c>
    </row>
    <row r="86">
      <c r="A86" s="4" t="inlineStr">
        <is>
          <t>Industrial Transformation | Refined petroleum products</t>
        </is>
      </c>
      <c r="B86" s="4" t="inlineStr">
        <is>
          <t xml:space="preserve"> </t>
        </is>
      </c>
      <c r="C86" s="4" t="inlineStr">
        <is>
          <t xml:space="preserve"> </t>
        </is>
      </c>
      <c r="D86" s="4" t="inlineStr">
        <is>
          <t xml:space="preserve"> </t>
        </is>
      </c>
      <c r="E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c r="E87" s="4" t="inlineStr">
        <is>
          <t xml:space="preserve"> </t>
        </is>
      </c>
    </row>
    <row r="88">
      <c r="A88" s="4" t="inlineStr">
        <is>
          <t>Total</t>
        </is>
      </c>
      <c r="B88" s="6" t="n">
        <v>176458724</v>
      </c>
      <c r="C88" s="6" t="n">
        <v>256507009</v>
      </c>
      <c r="D88" s="6" t="n">
        <v>534156512</v>
      </c>
      <c r="E88" s="6" t="n">
        <v>723842052</v>
      </c>
    </row>
    <row r="89">
      <c r="A89" s="4" t="inlineStr">
        <is>
          <t>Industrial Transformation | Incentive for automotive fuels</t>
        </is>
      </c>
      <c r="B89" s="4" t="inlineStr">
        <is>
          <t xml:space="preserve"> </t>
        </is>
      </c>
      <c r="C89" s="4" t="inlineStr">
        <is>
          <t xml:space="preserve"> </t>
        </is>
      </c>
      <c r="D89" s="4" t="inlineStr">
        <is>
          <t xml:space="preserve"> </t>
        </is>
      </c>
      <c r="E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c r="E90" s="4" t="inlineStr">
        <is>
          <t xml:space="preserve"> </t>
        </is>
      </c>
    </row>
    <row r="91">
      <c r="A91" s="4" t="inlineStr">
        <is>
          <t>Total</t>
        </is>
      </c>
      <c r="B91" s="6" t="n">
        <v>4273</v>
      </c>
      <c r="C91" s="6" t="n">
        <v>28665401</v>
      </c>
      <c r="D91" s="6" t="n">
        <v>23436</v>
      </c>
      <c r="E91" s="6" t="n">
        <v>103720586</v>
      </c>
    </row>
    <row r="92">
      <c r="A92" s="4" t="inlineStr">
        <is>
          <t>Industrial Transformation | Other</t>
        </is>
      </c>
      <c r="B92" s="4" t="inlineStr">
        <is>
          <t xml:space="preserve"> </t>
        </is>
      </c>
      <c r="C92" s="4" t="inlineStr">
        <is>
          <t xml:space="preserve"> </t>
        </is>
      </c>
      <c r="D92" s="4" t="inlineStr">
        <is>
          <t xml:space="preserve"> </t>
        </is>
      </c>
      <c r="E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c r="E93" s="4" t="inlineStr">
        <is>
          <t xml:space="preserve"> </t>
        </is>
      </c>
    </row>
    <row r="94">
      <c r="A94" s="4" t="inlineStr">
        <is>
          <t>Total</t>
        </is>
      </c>
      <c r="B94" s="6" t="n">
        <v>-901832</v>
      </c>
      <c r="C94" s="6" t="n">
        <v>4071502</v>
      </c>
      <c r="D94" s="6" t="n">
        <v>1332156</v>
      </c>
      <c r="E94" s="6" t="n">
        <v>15818232</v>
      </c>
    </row>
    <row r="95">
      <c r="A95" s="4" t="inlineStr">
        <is>
          <t>Industrial Transformation | Services</t>
        </is>
      </c>
      <c r="B95" s="4" t="inlineStr">
        <is>
          <t xml:space="preserve"> </t>
        </is>
      </c>
      <c r="C95" s="4" t="inlineStr">
        <is>
          <t xml:space="preserve"> </t>
        </is>
      </c>
      <c r="D95" s="4" t="inlineStr">
        <is>
          <t xml:space="preserve"> </t>
        </is>
      </c>
      <c r="E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c r="E96" s="4" t="inlineStr">
        <is>
          <t xml:space="preserve"> </t>
        </is>
      </c>
    </row>
    <row r="97">
      <c r="A97" s="4" t="inlineStr">
        <is>
          <t>Total</t>
        </is>
      </c>
      <c r="B97" s="6" t="n">
        <v>91520</v>
      </c>
      <c r="C97" s="6" t="n">
        <v>305550</v>
      </c>
      <c r="D97" s="6" t="n">
        <v>256165</v>
      </c>
      <c r="E97" s="6" t="n">
        <v>848424</v>
      </c>
    </row>
    <row r="98">
      <c r="A98" s="4" t="inlineStr">
        <is>
          <t>Industrial Transformation | Local</t>
        </is>
      </c>
      <c r="B98" s="4" t="inlineStr">
        <is>
          <t xml:space="preserve"> </t>
        </is>
      </c>
      <c r="C98" s="4" t="inlineStr">
        <is>
          <t xml:space="preserve"> </t>
        </is>
      </c>
      <c r="D98" s="4" t="inlineStr">
        <is>
          <t xml:space="preserve"> </t>
        </is>
      </c>
      <c r="E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c r="E99" s="4" t="inlineStr">
        <is>
          <t xml:space="preserve"> </t>
        </is>
      </c>
    </row>
    <row r="100">
      <c r="A100" s="4" t="inlineStr">
        <is>
          <t>Total</t>
        </is>
      </c>
      <c r="B100" s="6" t="n">
        <v>190857862</v>
      </c>
      <c r="C100" s="6" t="n">
        <v>294777732</v>
      </c>
      <c r="D100" s="6" t="n">
        <v>582603273</v>
      </c>
      <c r="E100" s="6" t="n">
        <v>838991607</v>
      </c>
    </row>
    <row r="101">
      <c r="A101" s="4" t="inlineStr">
        <is>
          <t>Industrial Transformation | Incentive for automotive fuels</t>
        </is>
      </c>
      <c r="B101" s="4" t="inlineStr">
        <is>
          <t xml:space="preserve"> </t>
        </is>
      </c>
      <c r="C101" s="4" t="inlineStr">
        <is>
          <t xml:space="preserve"> </t>
        </is>
      </c>
      <c r="D101" s="4" t="inlineStr">
        <is>
          <t xml:space="preserve"> </t>
        </is>
      </c>
      <c r="E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c r="E102" s="4" t="inlineStr">
        <is>
          <t xml:space="preserve"> </t>
        </is>
      </c>
    </row>
    <row r="103">
      <c r="A103" s="4" t="inlineStr">
        <is>
          <t>Total</t>
        </is>
      </c>
      <c r="B103" s="6" t="n">
        <v>4273</v>
      </c>
      <c r="C103" s="6" t="n">
        <v>28665401</v>
      </c>
      <c r="D103" s="6" t="n">
        <v>23436</v>
      </c>
      <c r="E103" s="6" t="n">
        <v>103720586</v>
      </c>
    </row>
    <row r="104">
      <c r="A104" s="4" t="inlineStr">
        <is>
          <t>Logistics</t>
        </is>
      </c>
      <c r="B104" s="4" t="inlineStr">
        <is>
          <t xml:space="preserve"> </t>
        </is>
      </c>
      <c r="C104" s="4" t="inlineStr">
        <is>
          <t xml:space="preserve"> </t>
        </is>
      </c>
      <c r="D104" s="4" t="inlineStr">
        <is>
          <t xml:space="preserve"> </t>
        </is>
      </c>
      <c r="E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c r="E105" s="4" t="inlineStr">
        <is>
          <t xml:space="preserve"> </t>
        </is>
      </c>
    </row>
    <row r="106">
      <c r="A106" s="4" t="inlineStr">
        <is>
          <t>Total</t>
        </is>
      </c>
      <c r="B106" s="6" t="n">
        <v>299619</v>
      </c>
      <c r="C106" s="6" t="n">
        <v>424185</v>
      </c>
      <c r="D106" s="6" t="n">
        <v>1183894</v>
      </c>
      <c r="E106" s="6" t="n">
        <v>1179703</v>
      </c>
    </row>
    <row r="107">
      <c r="A107" s="4" t="inlineStr">
        <is>
          <t>Logistics | Products transferred at a point in time</t>
        </is>
      </c>
      <c r="B107" s="4" t="inlineStr">
        <is>
          <t xml:space="preserve"> </t>
        </is>
      </c>
      <c r="C107" s="4" t="inlineStr">
        <is>
          <t xml:space="preserve"> </t>
        </is>
      </c>
      <c r="D107" s="4" t="inlineStr">
        <is>
          <t xml:space="preserve"> </t>
        </is>
      </c>
      <c r="E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c r="E108" s="4" t="inlineStr">
        <is>
          <t xml:space="preserve"> </t>
        </is>
      </c>
    </row>
    <row r="109">
      <c r="A109" s="4" t="inlineStr">
        <is>
          <t>Total</t>
        </is>
      </c>
      <c r="B109" s="6" t="n">
        <v>299619</v>
      </c>
      <c r="C109" s="6" t="n">
        <v>424185</v>
      </c>
      <c r="D109" s="6" t="n">
        <v>1183894</v>
      </c>
      <c r="E109" s="6" t="n">
        <v>1179703</v>
      </c>
    </row>
    <row r="110">
      <c r="A110" s="4" t="inlineStr">
        <is>
          <t>Logistics | Services</t>
        </is>
      </c>
      <c r="B110" s="4" t="inlineStr">
        <is>
          <t xml:space="preserve"> </t>
        </is>
      </c>
      <c r="C110" s="4" t="inlineStr">
        <is>
          <t xml:space="preserve"> </t>
        </is>
      </c>
      <c r="D110" s="4" t="inlineStr">
        <is>
          <t xml:space="preserve"> </t>
        </is>
      </c>
      <c r="E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c r="E111" s="4" t="inlineStr">
        <is>
          <t xml:space="preserve"> </t>
        </is>
      </c>
    </row>
    <row r="112">
      <c r="A112" s="4" t="inlineStr">
        <is>
          <t>Total</t>
        </is>
      </c>
      <c r="B112" s="6" t="n">
        <v>299619</v>
      </c>
      <c r="C112" s="6" t="n">
        <v>424185</v>
      </c>
      <c r="D112" s="6" t="n">
        <v>1183894</v>
      </c>
      <c r="E112" s="6" t="n">
        <v>1179703</v>
      </c>
    </row>
    <row r="113">
      <c r="A113" s="4" t="inlineStr">
        <is>
          <t>Logistics | Local</t>
        </is>
      </c>
      <c r="B113" s="4" t="inlineStr">
        <is>
          <t xml:space="preserve"> </t>
        </is>
      </c>
      <c r="C113" s="4" t="inlineStr">
        <is>
          <t xml:space="preserve"> </t>
        </is>
      </c>
      <c r="D113" s="4" t="inlineStr">
        <is>
          <t xml:space="preserve"> </t>
        </is>
      </c>
      <c r="E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c r="E114" s="4" t="inlineStr">
        <is>
          <t xml:space="preserve"> </t>
        </is>
      </c>
    </row>
    <row r="115">
      <c r="A115" s="4" t="inlineStr">
        <is>
          <t>Total</t>
        </is>
      </c>
      <c r="B115" s="6" t="n">
        <v>299619</v>
      </c>
      <c r="C115" s="6" t="n">
        <v>424185</v>
      </c>
      <c r="D115" s="6" t="n">
        <v>1183894</v>
      </c>
      <c r="E115" s="6" t="n">
        <v>1179703</v>
      </c>
    </row>
    <row r="116">
      <c r="A116" s="4" t="inlineStr">
        <is>
          <t>DPRLP</t>
        </is>
      </c>
      <c r="B116" s="4" t="inlineStr">
        <is>
          <t xml:space="preserve"> </t>
        </is>
      </c>
      <c r="C116" s="4" t="inlineStr">
        <is>
          <t xml:space="preserve"> </t>
        </is>
      </c>
      <c r="D116" s="4" t="inlineStr">
        <is>
          <t xml:space="preserve"> </t>
        </is>
      </c>
      <c r="E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c r="E117" s="4" t="inlineStr">
        <is>
          <t xml:space="preserve"> </t>
        </is>
      </c>
    </row>
    <row r="118">
      <c r="A118" s="4" t="inlineStr">
        <is>
          <t>Total</t>
        </is>
      </c>
      <c r="B118" s="6" t="n">
        <v>52356062</v>
      </c>
      <c r="C118" s="6" t="n">
        <v>62489749</v>
      </c>
      <c r="D118" s="6" t="n">
        <v>134228006</v>
      </c>
      <c r="E118" s="6" t="n">
        <v>189995176</v>
      </c>
    </row>
    <row r="119">
      <c r="A119" s="4" t="inlineStr">
        <is>
          <t>DPRLP | Products transferred at a point in time</t>
        </is>
      </c>
      <c r="B119" s="4" t="inlineStr">
        <is>
          <t xml:space="preserve"> </t>
        </is>
      </c>
      <c r="C119" s="4" t="inlineStr">
        <is>
          <t xml:space="preserve"> </t>
        </is>
      </c>
      <c r="D119" s="4" t="inlineStr">
        <is>
          <t xml:space="preserve"> </t>
        </is>
      </c>
      <c r="E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c r="E120" s="4" t="inlineStr">
        <is>
          <t xml:space="preserve"> </t>
        </is>
      </c>
    </row>
    <row r="121">
      <c r="A121" s="4" t="inlineStr">
        <is>
          <t>Total</t>
        </is>
      </c>
      <c r="B121" s="6" t="n">
        <v>52356062</v>
      </c>
      <c r="C121" s="6" t="n">
        <v>62490302</v>
      </c>
      <c r="D121" s="6" t="n">
        <v>134228006</v>
      </c>
      <c r="E121" s="6" t="n">
        <v>189158354</v>
      </c>
    </row>
    <row r="122">
      <c r="A122" s="4" t="inlineStr">
        <is>
          <t>DPRLP | Products and services transferred over the time</t>
        </is>
      </c>
      <c r="B122" s="4" t="inlineStr">
        <is>
          <t xml:space="preserve"> </t>
        </is>
      </c>
      <c r="C122" s="4" t="inlineStr">
        <is>
          <t xml:space="preserve"> </t>
        </is>
      </c>
      <c r="D122" s="4" t="inlineStr">
        <is>
          <t xml:space="preserve"> </t>
        </is>
      </c>
      <c r="E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4" t="inlineStr">
        <is>
          <t xml:space="preserve"> </t>
        </is>
      </c>
      <c r="C124" s="6" t="n">
        <v>-553</v>
      </c>
      <c r="D124" s="4" t="inlineStr">
        <is>
          <t xml:space="preserve"> </t>
        </is>
      </c>
      <c r="E124" s="6" t="n">
        <v>836822</v>
      </c>
    </row>
    <row r="125">
      <c r="A125" s="4" t="inlineStr">
        <is>
          <t>DPRLP | Gas</t>
        </is>
      </c>
      <c r="B125" s="4" t="inlineStr">
        <is>
          <t xml:space="preserve"> </t>
        </is>
      </c>
      <c r="C125" s="4" t="inlineStr">
        <is>
          <t xml:space="preserve"> </t>
        </is>
      </c>
      <c r="D125" s="4" t="inlineStr">
        <is>
          <t xml:space="preserve"> </t>
        </is>
      </c>
      <c r="E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c r="E126" s="4" t="inlineStr">
        <is>
          <t xml:space="preserve"> </t>
        </is>
      </c>
    </row>
    <row r="127">
      <c r="A127" s="4" t="inlineStr">
        <is>
          <t>Total</t>
        </is>
      </c>
      <c r="B127" s="6" t="n">
        <v>1074987</v>
      </c>
      <c r="C127" s="6" t="n">
        <v>-4592291</v>
      </c>
      <c r="D127" s="6" t="n">
        <v>3514792</v>
      </c>
      <c r="E127" s="4" t="inlineStr">
        <is>
          <t xml:space="preserve"> </t>
        </is>
      </c>
    </row>
    <row r="128">
      <c r="A128" s="4" t="inlineStr">
        <is>
          <t>DPRLP | Refined petroleum products</t>
        </is>
      </c>
      <c r="B128" s="4" t="inlineStr">
        <is>
          <t xml:space="preserve"> </t>
        </is>
      </c>
      <c r="C128" s="4" t="inlineStr">
        <is>
          <t xml:space="preserve"> </t>
        </is>
      </c>
      <c r="D128" s="4" t="inlineStr">
        <is>
          <t xml:space="preserve"> </t>
        </is>
      </c>
      <c r="E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c r="E129" s="4" t="inlineStr">
        <is>
          <t xml:space="preserve"> </t>
        </is>
      </c>
    </row>
    <row r="130">
      <c r="A130" s="4" t="inlineStr">
        <is>
          <t>Total</t>
        </is>
      </c>
      <c r="B130" s="6" t="n">
        <v>353233</v>
      </c>
      <c r="C130" s="6" t="n">
        <v>3654126</v>
      </c>
      <c r="D130" s="6" t="n">
        <v>892873</v>
      </c>
      <c r="E130" s="6" t="n">
        <v>64698229</v>
      </c>
    </row>
    <row r="131">
      <c r="A131" s="4" t="inlineStr">
        <is>
          <t>DPRLP | Other</t>
        </is>
      </c>
      <c r="B131" s="4" t="inlineStr">
        <is>
          <t xml:space="preserve"> </t>
        </is>
      </c>
      <c r="C131" s="4" t="inlineStr">
        <is>
          <t xml:space="preserve"> </t>
        </is>
      </c>
      <c r="D131" s="4" t="inlineStr">
        <is>
          <t xml:space="preserve"> </t>
        </is>
      </c>
      <c r="E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c r="E132" s="4" t="inlineStr">
        <is>
          <t xml:space="preserve"> </t>
        </is>
      </c>
    </row>
    <row r="133">
      <c r="A133" s="4" t="inlineStr">
        <is>
          <t>Total</t>
        </is>
      </c>
      <c r="B133" s="6" t="n">
        <v>50927842</v>
      </c>
      <c r="C133" s="6" t="n">
        <v>63428467</v>
      </c>
      <c r="D133" s="6" t="n">
        <v>129820341</v>
      </c>
      <c r="E133" s="6" t="n">
        <v>124460125</v>
      </c>
    </row>
    <row r="134">
      <c r="A134" s="4" t="inlineStr">
        <is>
          <t>DPRLP | Services</t>
        </is>
      </c>
      <c r="B134" s="4" t="inlineStr">
        <is>
          <t xml:space="preserve"> </t>
        </is>
      </c>
      <c r="C134" s="4" t="inlineStr">
        <is>
          <t xml:space="preserve"> </t>
        </is>
      </c>
      <c r="D134" s="4" t="inlineStr">
        <is>
          <t xml:space="preserve"> </t>
        </is>
      </c>
      <c r="E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c r="E135" s="4" t="inlineStr">
        <is>
          <t xml:space="preserve"> </t>
        </is>
      </c>
    </row>
    <row r="136">
      <c r="A136" s="4" t="inlineStr">
        <is>
          <t>Total</t>
        </is>
      </c>
      <c r="B136" s="6" t="n">
        <v>0</v>
      </c>
      <c r="C136" s="6" t="n">
        <v>-553</v>
      </c>
      <c r="D136" s="4" t="inlineStr">
        <is>
          <t xml:space="preserve"> </t>
        </is>
      </c>
      <c r="E136" s="6" t="n">
        <v>836822</v>
      </c>
    </row>
    <row r="137">
      <c r="A137" s="4" t="inlineStr">
        <is>
          <t>DPRLP | United States</t>
        </is>
      </c>
      <c r="B137" s="4" t="inlineStr">
        <is>
          <t xml:space="preserve"> </t>
        </is>
      </c>
      <c r="C137" s="4" t="inlineStr">
        <is>
          <t xml:space="preserve"> </t>
        </is>
      </c>
      <c r="D137" s="4" t="inlineStr">
        <is>
          <t xml:space="preserve"> </t>
        </is>
      </c>
      <c r="E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c r="E138" s="4" t="inlineStr">
        <is>
          <t xml:space="preserve"> </t>
        </is>
      </c>
    </row>
    <row r="139">
      <c r="A139" s="4" t="inlineStr">
        <is>
          <t>Total</t>
        </is>
      </c>
      <c r="B139" s="6" t="n">
        <v>52356062</v>
      </c>
      <c r="C139" s="6" t="n">
        <v>62489749</v>
      </c>
      <c r="D139" s="6" t="n">
        <v>134228006</v>
      </c>
      <c r="E139" s="6" t="n">
        <v>189995176</v>
      </c>
    </row>
    <row r="140">
      <c r="A140" s="4" t="inlineStr">
        <is>
          <t>Trading Companies</t>
        </is>
      </c>
      <c r="B140" s="4" t="inlineStr">
        <is>
          <t xml:space="preserve"> </t>
        </is>
      </c>
      <c r="C140" s="4" t="inlineStr">
        <is>
          <t xml:space="preserve"> </t>
        </is>
      </c>
      <c r="D140" s="4" t="inlineStr">
        <is>
          <t xml:space="preserve"> </t>
        </is>
      </c>
      <c r="E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c r="E141" s="4" t="inlineStr">
        <is>
          <t xml:space="preserve"> </t>
        </is>
      </c>
    </row>
    <row r="142">
      <c r="A142" s="4" t="inlineStr">
        <is>
          <t>Total</t>
        </is>
      </c>
      <c r="B142" s="6" t="n">
        <v>95175708</v>
      </c>
      <c r="C142" s="6" t="n">
        <v>85497849</v>
      </c>
      <c r="D142" s="6" t="n">
        <v>233016863</v>
      </c>
      <c r="E142" s="6" t="n">
        <v>256348468</v>
      </c>
    </row>
    <row r="143">
      <c r="A143" s="4" t="inlineStr">
        <is>
          <t>Trading Companies | Products transferred at a point in time</t>
        </is>
      </c>
      <c r="B143" s="4" t="inlineStr">
        <is>
          <t xml:space="preserve"> </t>
        </is>
      </c>
      <c r="C143" s="4" t="inlineStr">
        <is>
          <t xml:space="preserve"> </t>
        </is>
      </c>
      <c r="D143" s="4" t="inlineStr">
        <is>
          <t xml:space="preserve"> </t>
        </is>
      </c>
      <c r="E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c r="E144" s="4" t="inlineStr">
        <is>
          <t xml:space="preserve"> </t>
        </is>
      </c>
    </row>
    <row r="145">
      <c r="A145" s="4" t="inlineStr">
        <is>
          <t>Total</t>
        </is>
      </c>
      <c r="B145" s="6" t="n">
        <v>94852689</v>
      </c>
      <c r="C145" s="6" t="n">
        <v>84962122</v>
      </c>
      <c r="D145" s="6" t="n">
        <v>231681294</v>
      </c>
      <c r="E145" s="6" t="n">
        <v>254743701</v>
      </c>
    </row>
    <row r="146">
      <c r="A146" s="4" t="inlineStr">
        <is>
          <t>Trading Companies | Products and services transferred over the time</t>
        </is>
      </c>
      <c r="B146" s="4" t="inlineStr">
        <is>
          <t xml:space="preserve"> </t>
        </is>
      </c>
      <c r="C146" s="4" t="inlineStr">
        <is>
          <t xml:space="preserve"> </t>
        </is>
      </c>
      <c r="D146" s="4" t="inlineStr">
        <is>
          <t xml:space="preserve"> </t>
        </is>
      </c>
      <c r="E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c r="E147" s="4" t="inlineStr">
        <is>
          <t xml:space="preserve"> </t>
        </is>
      </c>
    </row>
    <row r="148">
      <c r="A148" s="4" t="inlineStr">
        <is>
          <t>Total</t>
        </is>
      </c>
      <c r="B148" s="6" t="n">
        <v>323019</v>
      </c>
      <c r="C148" s="6" t="n">
        <v>535727</v>
      </c>
      <c r="D148" s="6" t="n">
        <v>1335569</v>
      </c>
      <c r="E148" s="6" t="n">
        <v>1604767</v>
      </c>
    </row>
    <row r="149">
      <c r="A149" s="4" t="inlineStr">
        <is>
          <t>Trading Companies | Crude oil</t>
        </is>
      </c>
      <c r="B149" s="4" t="inlineStr">
        <is>
          <t xml:space="preserve"> </t>
        </is>
      </c>
      <c r="C149" s="4" t="inlineStr">
        <is>
          <t xml:space="preserve"> </t>
        </is>
      </c>
      <c r="D149" s="4" t="inlineStr">
        <is>
          <t xml:space="preserve"> </t>
        </is>
      </c>
      <c r="E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c r="E150" s="4" t="inlineStr">
        <is>
          <t xml:space="preserve"> </t>
        </is>
      </c>
    </row>
    <row r="151">
      <c r="A151" s="4" t="inlineStr">
        <is>
          <t>Total</t>
        </is>
      </c>
      <c r="B151" s="6" t="n">
        <v>1491611</v>
      </c>
      <c r="C151" s="6" t="n">
        <v>855600</v>
      </c>
      <c r="D151" s="6" t="n">
        <v>3446986</v>
      </c>
      <c r="E151" s="6" t="n">
        <v>855600</v>
      </c>
    </row>
    <row r="152">
      <c r="A152" s="4" t="inlineStr">
        <is>
          <t>Trading Companies | Gas</t>
        </is>
      </c>
      <c r="B152" s="4" t="inlineStr">
        <is>
          <t xml:space="preserve"> </t>
        </is>
      </c>
      <c r="C152" s="4" t="inlineStr">
        <is>
          <t xml:space="preserve"> </t>
        </is>
      </c>
      <c r="D152" s="4" t="inlineStr">
        <is>
          <t xml:space="preserve"> </t>
        </is>
      </c>
      <c r="E152" s="4" t="inlineStr">
        <is>
          <t xml:space="preserve"> </t>
        </is>
      </c>
    </row>
    <row r="153">
      <c r="A153" s="3" t="inlineStr">
        <is>
          <t>Disclosure of disaggregation of revenue from contracts with customers [line items]</t>
        </is>
      </c>
      <c r="B153" s="4" t="inlineStr">
        <is>
          <t xml:space="preserve"> </t>
        </is>
      </c>
      <c r="C153" s="4" t="inlineStr">
        <is>
          <t xml:space="preserve"> </t>
        </is>
      </c>
      <c r="D153" s="4" t="inlineStr">
        <is>
          <t xml:space="preserve"> </t>
        </is>
      </c>
      <c r="E153" s="4" t="inlineStr">
        <is>
          <t xml:space="preserve"> </t>
        </is>
      </c>
    </row>
    <row r="154">
      <c r="A154" s="4" t="inlineStr">
        <is>
          <t>Total</t>
        </is>
      </c>
      <c r="B154" s="6" t="n">
        <v>9130512</v>
      </c>
      <c r="C154" s="6" t="n">
        <v>31990138</v>
      </c>
      <c r="D154" s="6" t="n">
        <v>26401001</v>
      </c>
      <c r="E154" s="6" t="n">
        <v>81767753</v>
      </c>
    </row>
    <row r="155">
      <c r="A155" s="4" t="inlineStr">
        <is>
          <t>Trading Companies | Refined petroleum products</t>
        </is>
      </c>
      <c r="B155" s="4" t="inlineStr">
        <is>
          <t xml:space="preserve"> </t>
        </is>
      </c>
      <c r="C155" s="4" t="inlineStr">
        <is>
          <t xml:space="preserve"> </t>
        </is>
      </c>
      <c r="D155" s="4" t="inlineStr">
        <is>
          <t xml:space="preserve"> </t>
        </is>
      </c>
      <c r="E155" s="4" t="inlineStr">
        <is>
          <t xml:space="preserve"> </t>
        </is>
      </c>
    </row>
    <row r="156">
      <c r="A156" s="3" t="inlineStr">
        <is>
          <t>Disclosure of disaggregation of revenue from contracts with customers [line items]</t>
        </is>
      </c>
      <c r="B156" s="4" t="inlineStr">
        <is>
          <t xml:space="preserve"> </t>
        </is>
      </c>
      <c r="C156" s="4" t="inlineStr">
        <is>
          <t xml:space="preserve"> </t>
        </is>
      </c>
      <c r="D156" s="4" t="inlineStr">
        <is>
          <t xml:space="preserve"> </t>
        </is>
      </c>
      <c r="E156" s="4" t="inlineStr">
        <is>
          <t xml:space="preserve"> </t>
        </is>
      </c>
    </row>
    <row r="157">
      <c r="A157" s="4" t="inlineStr">
        <is>
          <t>Total</t>
        </is>
      </c>
      <c r="B157" s="6" t="n">
        <v>84622478</v>
      </c>
      <c r="C157" s="6" t="n">
        <v>45070568</v>
      </c>
      <c r="D157" s="6" t="n">
        <v>201769322</v>
      </c>
      <c r="E157" s="6" t="n">
        <v>162534002</v>
      </c>
    </row>
    <row r="158">
      <c r="A158" s="4" t="inlineStr">
        <is>
          <t>Trading Companies | Other</t>
        </is>
      </c>
      <c r="B158" s="4" t="inlineStr">
        <is>
          <t xml:space="preserve"> </t>
        </is>
      </c>
      <c r="C158" s="4" t="inlineStr">
        <is>
          <t xml:space="preserve"> </t>
        </is>
      </c>
      <c r="D158" s="4" t="inlineStr">
        <is>
          <t xml:space="preserve"> </t>
        </is>
      </c>
      <c r="E158" s="4" t="inlineStr">
        <is>
          <t xml:space="preserve"> </t>
        </is>
      </c>
    </row>
    <row r="159">
      <c r="A159" s="3" t="inlineStr">
        <is>
          <t>Disclosure of disaggregation of revenue from contracts with customers [line items]</t>
        </is>
      </c>
      <c r="B159" s="4" t="inlineStr">
        <is>
          <t xml:space="preserve"> </t>
        </is>
      </c>
      <c r="C159" s="4" t="inlineStr">
        <is>
          <t xml:space="preserve"> </t>
        </is>
      </c>
      <c r="D159" s="4" t="inlineStr">
        <is>
          <t xml:space="preserve"> </t>
        </is>
      </c>
      <c r="E159" s="4" t="inlineStr">
        <is>
          <t xml:space="preserve"> </t>
        </is>
      </c>
    </row>
    <row r="160">
      <c r="A160" s="4" t="inlineStr">
        <is>
          <t>Total</t>
        </is>
      </c>
      <c r="B160" s="6" t="n">
        <v>-391912</v>
      </c>
      <c r="C160" s="6" t="n">
        <v>7045816</v>
      </c>
      <c r="D160" s="6" t="n">
        <v>63985</v>
      </c>
      <c r="E160" s="6" t="n">
        <v>9586346</v>
      </c>
    </row>
    <row r="161">
      <c r="A161" s="4" t="inlineStr">
        <is>
          <t>Trading Companies | Services</t>
        </is>
      </c>
      <c r="B161" s="4" t="inlineStr">
        <is>
          <t xml:space="preserve"> </t>
        </is>
      </c>
      <c r="C161" s="4" t="inlineStr">
        <is>
          <t xml:space="preserve"> </t>
        </is>
      </c>
      <c r="D161" s="4" t="inlineStr">
        <is>
          <t xml:space="preserve"> </t>
        </is>
      </c>
      <c r="E161" s="4" t="inlineStr">
        <is>
          <t xml:space="preserve"> </t>
        </is>
      </c>
    </row>
    <row r="162">
      <c r="A162" s="3" t="inlineStr">
        <is>
          <t>Disclosure of disaggregation of revenue from contracts with customers [line items]</t>
        </is>
      </c>
      <c r="B162" s="4" t="inlineStr">
        <is>
          <t xml:space="preserve"> </t>
        </is>
      </c>
      <c r="C162" s="4" t="inlineStr">
        <is>
          <t xml:space="preserve"> </t>
        </is>
      </c>
      <c r="D162" s="4" t="inlineStr">
        <is>
          <t xml:space="preserve"> </t>
        </is>
      </c>
      <c r="E162" s="4" t="inlineStr">
        <is>
          <t xml:space="preserve"> </t>
        </is>
      </c>
    </row>
    <row r="163">
      <c r="A163" s="4" t="inlineStr">
        <is>
          <t>Total</t>
        </is>
      </c>
      <c r="B163" s="6" t="n">
        <v>323019</v>
      </c>
      <c r="C163" s="6" t="n">
        <v>535727</v>
      </c>
      <c r="D163" s="6" t="n">
        <v>1335569</v>
      </c>
      <c r="E163" s="6" t="n">
        <v>1604767</v>
      </c>
    </row>
    <row r="164">
      <c r="A164" s="4" t="inlineStr">
        <is>
          <t>Trading Companies | United States</t>
        </is>
      </c>
      <c r="B164" s="4" t="inlineStr">
        <is>
          <t xml:space="preserve"> </t>
        </is>
      </c>
      <c r="C164" s="4" t="inlineStr">
        <is>
          <t xml:space="preserve"> </t>
        </is>
      </c>
      <c r="D164" s="4" t="inlineStr">
        <is>
          <t xml:space="preserve"> </t>
        </is>
      </c>
      <c r="E164" s="4" t="inlineStr">
        <is>
          <t xml:space="preserve"> </t>
        </is>
      </c>
    </row>
    <row r="165">
      <c r="A165" s="3" t="inlineStr">
        <is>
          <t>Disclosure of disaggregation of revenue from contracts with customers [line items]</t>
        </is>
      </c>
      <c r="B165" s="4" t="inlineStr">
        <is>
          <t xml:space="preserve"> </t>
        </is>
      </c>
      <c r="C165" s="4" t="inlineStr">
        <is>
          <t xml:space="preserve"> </t>
        </is>
      </c>
      <c r="D165" s="4" t="inlineStr">
        <is>
          <t xml:space="preserve"> </t>
        </is>
      </c>
      <c r="E165" s="4" t="inlineStr">
        <is>
          <t xml:space="preserve"> </t>
        </is>
      </c>
    </row>
    <row r="166">
      <c r="A166" s="4" t="inlineStr">
        <is>
          <t>Total</t>
        </is>
      </c>
      <c r="B166" s="6" t="n">
        <v>35561317</v>
      </c>
      <c r="C166" s="6" t="n">
        <v>60755674</v>
      </c>
      <c r="D166" s="6" t="n">
        <v>104523934</v>
      </c>
      <c r="E166" s="6" t="n">
        <v>186156710</v>
      </c>
    </row>
    <row r="167">
      <c r="A167" s="4" t="inlineStr">
        <is>
          <t>Trading Companies | Other</t>
        </is>
      </c>
      <c r="B167" s="4" t="inlineStr">
        <is>
          <t xml:space="preserve"> </t>
        </is>
      </c>
      <c r="C167" s="4" t="inlineStr">
        <is>
          <t xml:space="preserve"> </t>
        </is>
      </c>
      <c r="D167" s="4" t="inlineStr">
        <is>
          <t xml:space="preserve"> </t>
        </is>
      </c>
      <c r="E167" s="4" t="inlineStr">
        <is>
          <t xml:space="preserve"> </t>
        </is>
      </c>
    </row>
    <row r="168">
      <c r="A168" s="3" t="inlineStr">
        <is>
          <t>Disclosure of disaggregation of revenue from contracts with customers [line items]</t>
        </is>
      </c>
      <c r="B168" s="4" t="inlineStr">
        <is>
          <t xml:space="preserve"> </t>
        </is>
      </c>
      <c r="C168" s="4" t="inlineStr">
        <is>
          <t xml:space="preserve"> </t>
        </is>
      </c>
      <c r="D168" s="4" t="inlineStr">
        <is>
          <t xml:space="preserve"> </t>
        </is>
      </c>
      <c r="E168" s="4" t="inlineStr">
        <is>
          <t xml:space="preserve"> </t>
        </is>
      </c>
    </row>
    <row r="169">
      <c r="A169" s="4" t="inlineStr">
        <is>
          <t>Total</t>
        </is>
      </c>
      <c r="B169" s="6" t="n">
        <v>2497404</v>
      </c>
      <c r="C169" s="6" t="n">
        <v>3537791</v>
      </c>
      <c r="D169" s="6" t="n">
        <v>7762101</v>
      </c>
      <c r="E169" s="6" t="n">
        <v>7685362</v>
      </c>
    </row>
    <row r="170">
      <c r="A170" s="4" t="inlineStr">
        <is>
          <t>Trading Companies | Europe</t>
        </is>
      </c>
      <c r="B170" s="4" t="inlineStr">
        <is>
          <t xml:space="preserve"> </t>
        </is>
      </c>
      <c r="C170" s="4" t="inlineStr">
        <is>
          <t xml:space="preserve"> </t>
        </is>
      </c>
      <c r="D170" s="4" t="inlineStr">
        <is>
          <t xml:space="preserve"> </t>
        </is>
      </c>
      <c r="E170" s="4" t="inlineStr">
        <is>
          <t xml:space="preserve"> </t>
        </is>
      </c>
    </row>
    <row r="171">
      <c r="A171" s="3" t="inlineStr">
        <is>
          <t>Disclosure of disaggregation of revenue from contracts with customers [line items]</t>
        </is>
      </c>
      <c r="B171" s="4" t="inlineStr">
        <is>
          <t xml:space="preserve"> </t>
        </is>
      </c>
      <c r="C171" s="4" t="inlineStr">
        <is>
          <t xml:space="preserve"> </t>
        </is>
      </c>
      <c r="D171" s="4" t="inlineStr">
        <is>
          <t xml:space="preserve"> </t>
        </is>
      </c>
      <c r="E171" s="4" t="inlineStr">
        <is>
          <t xml:space="preserve"> </t>
        </is>
      </c>
    </row>
    <row r="172">
      <c r="A172" s="4" t="inlineStr">
        <is>
          <t>Total</t>
        </is>
      </c>
      <c r="B172" s="6" t="n">
        <v>-7375</v>
      </c>
      <c r="C172" s="6" t="n">
        <v>-1852636</v>
      </c>
      <c r="D172" s="6" t="n">
        <v>2566390</v>
      </c>
      <c r="E172" s="6" t="n">
        <v>473711</v>
      </c>
    </row>
    <row r="173">
      <c r="A173" s="4" t="inlineStr">
        <is>
          <t>Trading Companies | Local</t>
        </is>
      </c>
      <c r="B173" s="4" t="inlineStr">
        <is>
          <t xml:space="preserve"> </t>
        </is>
      </c>
      <c r="C173" s="4" t="inlineStr">
        <is>
          <t xml:space="preserve"> </t>
        </is>
      </c>
      <c r="D173" s="4" t="inlineStr">
        <is>
          <t xml:space="preserve"> </t>
        </is>
      </c>
      <c r="E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c r="E174" s="4" t="inlineStr">
        <is>
          <t xml:space="preserve"> </t>
        </is>
      </c>
    </row>
    <row r="175">
      <c r="A175" s="4" t="inlineStr">
        <is>
          <t>Total</t>
        </is>
      </c>
      <c r="B175" s="6" t="n">
        <v>57124362</v>
      </c>
      <c r="C175" s="6" t="n">
        <v>23057020</v>
      </c>
      <c r="D175" s="6" t="n">
        <v>118164438</v>
      </c>
      <c r="E175" s="6" t="n">
        <v>62032685</v>
      </c>
    </row>
    <row r="176">
      <c r="A176" s="4" t="inlineStr">
        <is>
          <t>Corporate</t>
        </is>
      </c>
      <c r="B176" s="4" t="inlineStr">
        <is>
          <t xml:space="preserve"> </t>
        </is>
      </c>
      <c r="C176" s="4" t="inlineStr">
        <is>
          <t xml:space="preserve"> </t>
        </is>
      </c>
      <c r="D176" s="4" t="inlineStr">
        <is>
          <t xml:space="preserve"> </t>
        </is>
      </c>
      <c r="E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c r="E177" s="4" t="inlineStr">
        <is>
          <t xml:space="preserve"> </t>
        </is>
      </c>
    </row>
    <row r="178">
      <c r="A178" s="4" t="inlineStr">
        <is>
          <t>Total</t>
        </is>
      </c>
      <c r="B178" s="6" t="n">
        <v>158</v>
      </c>
      <c r="C178" s="6" t="n">
        <v>169</v>
      </c>
      <c r="D178" s="6" t="n">
        <v>615</v>
      </c>
      <c r="E178" s="6" t="n">
        <v>697</v>
      </c>
    </row>
    <row r="179">
      <c r="A179" s="4" t="inlineStr">
        <is>
          <t>Corporate | Products and services transferred over the time</t>
        </is>
      </c>
      <c r="B179" s="4" t="inlineStr">
        <is>
          <t xml:space="preserve"> </t>
        </is>
      </c>
      <c r="C179" s="4" t="inlineStr">
        <is>
          <t xml:space="preserve"> </t>
        </is>
      </c>
      <c r="D179" s="4" t="inlineStr">
        <is>
          <t xml:space="preserve"> </t>
        </is>
      </c>
      <c r="E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c r="E180" s="4" t="inlineStr">
        <is>
          <t xml:space="preserve"> </t>
        </is>
      </c>
    </row>
    <row r="181">
      <c r="A181" s="4" t="inlineStr">
        <is>
          <t>Total</t>
        </is>
      </c>
      <c r="B181" s="6" t="n">
        <v>158</v>
      </c>
      <c r="C181" s="6" t="n">
        <v>169</v>
      </c>
      <c r="D181" s="6" t="n">
        <v>615</v>
      </c>
      <c r="E181" s="6" t="n">
        <v>697</v>
      </c>
    </row>
    <row r="182">
      <c r="A182" s="4" t="inlineStr">
        <is>
          <t>Corporate | Services</t>
        </is>
      </c>
      <c r="B182" s="4" t="inlineStr">
        <is>
          <t xml:space="preserve"> </t>
        </is>
      </c>
      <c r="C182" s="4" t="inlineStr">
        <is>
          <t xml:space="preserve"> </t>
        </is>
      </c>
      <c r="D182" s="4" t="inlineStr">
        <is>
          <t xml:space="preserve"> </t>
        </is>
      </c>
      <c r="E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c r="E183" s="4" t="inlineStr">
        <is>
          <t xml:space="preserve"> </t>
        </is>
      </c>
    </row>
    <row r="184">
      <c r="A184" s="4" t="inlineStr">
        <is>
          <t>Total</t>
        </is>
      </c>
      <c r="B184" s="6" t="n">
        <v>158</v>
      </c>
      <c r="C184" s="6" t="n">
        <v>169</v>
      </c>
      <c r="D184" s="6" t="n">
        <v>615</v>
      </c>
      <c r="E184" s="6" t="n">
        <v>697</v>
      </c>
    </row>
    <row r="185">
      <c r="A185" s="4" t="inlineStr">
        <is>
          <t>Corporate | Local</t>
        </is>
      </c>
      <c r="B185" s="4" t="inlineStr">
        <is>
          <t xml:space="preserve"> </t>
        </is>
      </c>
      <c r="C185" s="4" t="inlineStr">
        <is>
          <t xml:space="preserve"> </t>
        </is>
      </c>
      <c r="D185" s="4" t="inlineStr">
        <is>
          <t xml:space="preserve"> </t>
        </is>
      </c>
      <c r="E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c r="E186" s="4" t="inlineStr">
        <is>
          <t xml:space="preserve"> </t>
        </is>
      </c>
    </row>
    <row r="187">
      <c r="A187" s="4" t="inlineStr">
        <is>
          <t>Total</t>
        </is>
      </c>
      <c r="B187" s="6" t="n">
        <v>158</v>
      </c>
      <c r="C187" s="6" t="n">
        <v>169</v>
      </c>
      <c r="D187" s="6" t="n">
        <v>615</v>
      </c>
      <c r="E187" s="6" t="n">
        <v>697</v>
      </c>
    </row>
    <row r="188">
      <c r="A188" s="4" t="inlineStr">
        <is>
          <t>Other Operating Subsidiary Companies</t>
        </is>
      </c>
      <c r="B188" s="4" t="inlineStr">
        <is>
          <t xml:space="preserve"> </t>
        </is>
      </c>
      <c r="C188" s="4" t="inlineStr">
        <is>
          <t xml:space="preserve"> </t>
        </is>
      </c>
      <c r="D188" s="4" t="inlineStr">
        <is>
          <t xml:space="preserve"> </t>
        </is>
      </c>
      <c r="E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c r="E189" s="4" t="inlineStr">
        <is>
          <t xml:space="preserve"> </t>
        </is>
      </c>
    </row>
    <row r="190">
      <c r="A190" s="4" t="inlineStr">
        <is>
          <t>Total</t>
        </is>
      </c>
      <c r="B190" s="6" t="n">
        <v>6636388</v>
      </c>
      <c r="C190" s="6" t="n">
        <v>4780090</v>
      </c>
      <c r="D190" s="6" t="n">
        <v>16647948</v>
      </c>
      <c r="E190" s="6" t="n">
        <v>15142527</v>
      </c>
    </row>
    <row r="191">
      <c r="A191" s="4" t="inlineStr">
        <is>
          <t>Other Operating Subsidiary Companies | Products transferred at a point in time</t>
        </is>
      </c>
      <c r="B191" s="4" t="inlineStr">
        <is>
          <t xml:space="preserve"> </t>
        </is>
      </c>
      <c r="C191" s="4" t="inlineStr">
        <is>
          <t xml:space="preserve"> </t>
        </is>
      </c>
      <c r="D191" s="4" t="inlineStr">
        <is>
          <t xml:space="preserve"> </t>
        </is>
      </c>
      <c r="E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c r="E192" s="4" t="inlineStr">
        <is>
          <t xml:space="preserve"> </t>
        </is>
      </c>
    </row>
    <row r="193">
      <c r="A193" s="4" t="inlineStr">
        <is>
          <t>Total</t>
        </is>
      </c>
      <c r="B193" s="6" t="n">
        <v>6628712</v>
      </c>
      <c r="C193" s="6" t="n">
        <v>4775659</v>
      </c>
      <c r="D193" s="6" t="n">
        <v>16612475</v>
      </c>
      <c r="E193" s="6" t="n">
        <v>15131707</v>
      </c>
    </row>
    <row r="194">
      <c r="A194" s="4" t="inlineStr">
        <is>
          <t>Other Operating Subsidiary Companies | Products and services transferred over the time</t>
        </is>
      </c>
      <c r="B194" s="4" t="inlineStr">
        <is>
          <t xml:space="preserve"> </t>
        </is>
      </c>
      <c r="C194" s="4" t="inlineStr">
        <is>
          <t xml:space="preserve"> </t>
        </is>
      </c>
      <c r="D194" s="4" t="inlineStr">
        <is>
          <t xml:space="preserve"> </t>
        </is>
      </c>
      <c r="E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c r="E195" s="4" t="inlineStr">
        <is>
          <t xml:space="preserve"> </t>
        </is>
      </c>
    </row>
    <row r="196">
      <c r="A196" s="4" t="inlineStr">
        <is>
          <t>Total</t>
        </is>
      </c>
      <c r="B196" s="6" t="n">
        <v>7676</v>
      </c>
      <c r="C196" s="6" t="n">
        <v>4431</v>
      </c>
      <c r="D196" s="6" t="n">
        <v>35473</v>
      </c>
      <c r="E196" s="6" t="n">
        <v>10820</v>
      </c>
    </row>
    <row r="197">
      <c r="A197" s="4" t="inlineStr">
        <is>
          <t>Other Operating Subsidiary Companies | Other</t>
        </is>
      </c>
      <c r="B197" s="4" t="inlineStr">
        <is>
          <t xml:space="preserve"> </t>
        </is>
      </c>
      <c r="C197" s="4" t="inlineStr">
        <is>
          <t xml:space="preserve"> </t>
        </is>
      </c>
      <c r="D197" s="4" t="inlineStr">
        <is>
          <t xml:space="preserve"> </t>
        </is>
      </c>
      <c r="E197" s="4" t="inlineStr">
        <is>
          <t xml:space="preserve"> </t>
        </is>
      </c>
    </row>
    <row r="198">
      <c r="A198" s="3" t="inlineStr">
        <is>
          <t>Disclosure of disaggregation of revenue from contracts with customers [line items]</t>
        </is>
      </c>
      <c r="B198" s="4" t="inlineStr">
        <is>
          <t xml:space="preserve"> </t>
        </is>
      </c>
      <c r="C198" s="4" t="inlineStr">
        <is>
          <t xml:space="preserve"> </t>
        </is>
      </c>
      <c r="D198" s="4" t="inlineStr">
        <is>
          <t xml:space="preserve"> </t>
        </is>
      </c>
      <c r="E198" s="4" t="inlineStr">
        <is>
          <t xml:space="preserve"> </t>
        </is>
      </c>
    </row>
    <row r="199">
      <c r="A199" s="4" t="inlineStr">
        <is>
          <t>Total</t>
        </is>
      </c>
      <c r="B199" s="6" t="n">
        <v>6628712</v>
      </c>
      <c r="C199" s="6" t="n">
        <v>4775659</v>
      </c>
      <c r="D199" s="6" t="n">
        <v>16612475</v>
      </c>
      <c r="E199" s="6" t="n">
        <v>15131707</v>
      </c>
    </row>
    <row r="200">
      <c r="A200" s="4" t="inlineStr">
        <is>
          <t>Other Operating Subsidiary Companies | Services</t>
        </is>
      </c>
      <c r="B200" s="4" t="inlineStr">
        <is>
          <t xml:space="preserve"> </t>
        </is>
      </c>
      <c r="C200" s="4" t="inlineStr">
        <is>
          <t xml:space="preserve"> </t>
        </is>
      </c>
      <c r="D200" s="4" t="inlineStr">
        <is>
          <t xml:space="preserve"> </t>
        </is>
      </c>
      <c r="E200" s="4" t="inlineStr">
        <is>
          <t xml:space="preserve"> </t>
        </is>
      </c>
    </row>
    <row r="201">
      <c r="A201" s="3" t="inlineStr">
        <is>
          <t>Disclosure of disaggregation of revenue from contracts with customers [line items]</t>
        </is>
      </c>
      <c r="B201" s="4" t="inlineStr">
        <is>
          <t xml:space="preserve"> </t>
        </is>
      </c>
      <c r="C201" s="4" t="inlineStr">
        <is>
          <t xml:space="preserve"> </t>
        </is>
      </c>
      <c r="D201" s="4" t="inlineStr">
        <is>
          <t xml:space="preserve"> </t>
        </is>
      </c>
      <c r="E201" s="4" t="inlineStr">
        <is>
          <t xml:space="preserve"> </t>
        </is>
      </c>
    </row>
    <row r="202">
      <c r="A202" s="4" t="inlineStr">
        <is>
          <t>Total</t>
        </is>
      </c>
      <c r="B202" s="6" t="n">
        <v>7676</v>
      </c>
      <c r="C202" s="6" t="n">
        <v>4431</v>
      </c>
      <c r="D202" s="6" t="n">
        <v>35473</v>
      </c>
      <c r="E202" s="6" t="n">
        <v>10820</v>
      </c>
    </row>
    <row r="203">
      <c r="A203" s="4" t="inlineStr">
        <is>
          <t>Other Operating Subsidiary Companies | United States</t>
        </is>
      </c>
      <c r="B203" s="4" t="inlineStr">
        <is>
          <t xml:space="preserve"> </t>
        </is>
      </c>
      <c r="C203" s="4" t="inlineStr">
        <is>
          <t xml:space="preserve"> </t>
        </is>
      </c>
      <c r="D203" s="4" t="inlineStr">
        <is>
          <t xml:space="preserve"> </t>
        </is>
      </c>
      <c r="E203" s="4" t="inlineStr">
        <is>
          <t xml:space="preserve"> </t>
        </is>
      </c>
    </row>
    <row r="204">
      <c r="A204" s="3" t="inlineStr">
        <is>
          <t>Disclosure of disaggregation of revenue from contracts with customers [line items]</t>
        </is>
      </c>
      <c r="B204" s="4" t="inlineStr">
        <is>
          <t xml:space="preserve"> </t>
        </is>
      </c>
      <c r="C204" s="4" t="inlineStr">
        <is>
          <t xml:space="preserve"> </t>
        </is>
      </c>
      <c r="D204" s="4" t="inlineStr">
        <is>
          <t xml:space="preserve"> </t>
        </is>
      </c>
      <c r="E204" s="4" t="inlineStr">
        <is>
          <t xml:space="preserve"> </t>
        </is>
      </c>
    </row>
    <row r="205">
      <c r="A205" s="4" t="inlineStr">
        <is>
          <t>Total</t>
        </is>
      </c>
      <c r="B205" s="6" t="n">
        <v>613219</v>
      </c>
      <c r="C205" s="6" t="n">
        <v>591823</v>
      </c>
      <c r="D205" s="6" t="n">
        <v>1482472</v>
      </c>
      <c r="E205" s="6" t="n">
        <v>1572358</v>
      </c>
    </row>
    <row r="206">
      <c r="A206" s="4" t="inlineStr">
        <is>
          <t>Other Operating Subsidiary Companies | Other</t>
        </is>
      </c>
      <c r="B206" s="4" t="inlineStr">
        <is>
          <t xml:space="preserve"> </t>
        </is>
      </c>
      <c r="C206" s="4" t="inlineStr">
        <is>
          <t xml:space="preserve"> </t>
        </is>
      </c>
      <c r="D206" s="4" t="inlineStr">
        <is>
          <t xml:space="preserve"> </t>
        </is>
      </c>
      <c r="E206" s="4" t="inlineStr">
        <is>
          <t xml:space="preserve"> </t>
        </is>
      </c>
    </row>
    <row r="207">
      <c r="A207" s="3" t="inlineStr">
        <is>
          <t>Disclosure of disaggregation of revenue from contracts with customers [line items]</t>
        </is>
      </c>
      <c r="B207" s="4" t="inlineStr">
        <is>
          <t xml:space="preserve"> </t>
        </is>
      </c>
      <c r="C207" s="4" t="inlineStr">
        <is>
          <t xml:space="preserve"> </t>
        </is>
      </c>
      <c r="D207" s="4" t="inlineStr">
        <is>
          <t xml:space="preserve"> </t>
        </is>
      </c>
      <c r="E207" s="4" t="inlineStr">
        <is>
          <t xml:space="preserve"> </t>
        </is>
      </c>
    </row>
    <row r="208">
      <c r="A208" s="4" t="inlineStr">
        <is>
          <t>Total</t>
        </is>
      </c>
      <c r="B208" s="6" t="n">
        <v>65848</v>
      </c>
      <c r="C208" s="6" t="n">
        <v>442082</v>
      </c>
      <c r="D208" s="6" t="n">
        <v>106368</v>
      </c>
      <c r="E208" s="6" t="n">
        <v>3490022</v>
      </c>
    </row>
    <row r="209">
      <c r="A209" s="4" t="inlineStr">
        <is>
          <t>Other Operating Subsidiary Companies | Local</t>
        </is>
      </c>
      <c r="B209" s="4" t="inlineStr">
        <is>
          <t xml:space="preserve"> </t>
        </is>
      </c>
      <c r="C209" s="4" t="inlineStr">
        <is>
          <t xml:space="preserve"> </t>
        </is>
      </c>
      <c r="D209" s="4" t="inlineStr">
        <is>
          <t xml:space="preserve"> </t>
        </is>
      </c>
      <c r="E209" s="4" t="inlineStr">
        <is>
          <t xml:space="preserve"> </t>
        </is>
      </c>
    </row>
    <row r="210">
      <c r="A210" s="3" t="inlineStr">
        <is>
          <t>Disclosure of disaggregation of revenue from contracts with customers [line items]</t>
        </is>
      </c>
      <c r="B210" s="4" t="inlineStr">
        <is>
          <t xml:space="preserve"> </t>
        </is>
      </c>
      <c r="C210" s="4" t="inlineStr">
        <is>
          <t xml:space="preserve"> </t>
        </is>
      </c>
      <c r="D210" s="4" t="inlineStr">
        <is>
          <t xml:space="preserve"> </t>
        </is>
      </c>
      <c r="E210" s="4" t="inlineStr">
        <is>
          <t xml:space="preserve"> </t>
        </is>
      </c>
    </row>
    <row r="211">
      <c r="A211" s="4" t="inlineStr">
        <is>
          <t>Total</t>
        </is>
      </c>
      <c r="B211" s="5" t="n">
        <v>5957321</v>
      </c>
      <c r="C211" s="5" t="n">
        <v>3746185</v>
      </c>
      <c r="D211" s="5" t="n">
        <v>15059108</v>
      </c>
      <c r="E211" s="5" t="n">
        <v>100801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MXN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erms (in days)</t>
        </is>
      </c>
      <c r="B4" s="4" t="inlineStr">
        <is>
          <t>30 days</t>
        </is>
      </c>
      <c r="C4" s="4" t="inlineStr">
        <is>
          <t xml:space="preserve"> </t>
        </is>
      </c>
      <c r="D4" s="4" t="inlineStr">
        <is>
          <t>30 days</t>
        </is>
      </c>
      <c r="E4" s="4" t="inlineStr">
        <is>
          <t xml:space="preserve"> </t>
        </is>
      </c>
      <c r="F4" s="4" t="inlineStr">
        <is>
          <t xml:space="preserve"> </t>
        </is>
      </c>
    </row>
    <row r="5">
      <c r="A5" s="4" t="inlineStr">
        <is>
          <t>Sales price determination period, maximum (in months)</t>
        </is>
      </c>
      <c r="B5" s="4" t="inlineStr">
        <is>
          <t>2 months</t>
        </is>
      </c>
      <c r="C5" s="4" t="inlineStr">
        <is>
          <t xml:space="preserve"> </t>
        </is>
      </c>
      <c r="D5" s="4" t="inlineStr">
        <is>
          <t>2 months</t>
        </is>
      </c>
      <c r="E5" s="4" t="inlineStr">
        <is>
          <t xml:space="preserve"> </t>
        </is>
      </c>
      <c r="F5" s="4" t="inlineStr">
        <is>
          <t xml:space="preserve"> </t>
        </is>
      </c>
    </row>
    <row r="6">
      <c r="A6" s="4" t="inlineStr">
        <is>
          <t>Current receivables from contracts with customers</t>
        </is>
      </c>
      <c r="B6" s="5" t="n">
        <v>125631433</v>
      </c>
      <c r="C6" s="4" t="inlineStr">
        <is>
          <t xml:space="preserve"> </t>
        </is>
      </c>
      <c r="D6" s="5" t="n">
        <v>125631433</v>
      </c>
      <c r="E6" s="4" t="inlineStr">
        <is>
          <t xml:space="preserve"> </t>
        </is>
      </c>
      <c r="F6" s="5" t="n">
        <v>107117145</v>
      </c>
    </row>
    <row r="7">
      <c r="A7" s="4" t="inlineStr">
        <is>
          <t>Incentive for automotive fuels</t>
        </is>
      </c>
      <c r="B7" s="5" t="n">
        <v>4273</v>
      </c>
      <c r="C7" s="5" t="n">
        <v>28665401</v>
      </c>
      <c r="D7" s="5" t="n">
        <v>23436</v>
      </c>
      <c r="E7" s="5" t="n">
        <v>103720586</v>
      </c>
      <c r="F7" s="4" t="inlineStr">
        <is>
          <t xml:space="preserve"> </t>
        </is>
      </c>
    </row>
    <row r="8">
      <c r="A8" s="4" t="inlineStr">
        <is>
          <t>Refined petroleum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oice payment terms (in days)</t>
        </is>
      </c>
      <c r="B10" s="4" t="inlineStr">
        <is>
          <t>30 days</t>
        </is>
      </c>
      <c r="C10" s="4" t="inlineStr">
        <is>
          <t xml:space="preserve"> </t>
        </is>
      </c>
      <c r="D10" s="4" t="inlineStr">
        <is>
          <t>30 days</t>
        </is>
      </c>
      <c r="E10" s="4" t="inlineStr">
        <is>
          <t xml:space="preserve"> </t>
        </is>
      </c>
      <c r="F10" s="4" t="inlineStr">
        <is>
          <t xml:space="preserve"> </t>
        </is>
      </c>
    </row>
    <row r="11">
      <c r="A11" s="4" t="inlineStr">
        <is>
          <t>G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oice payment terms (in days)</t>
        </is>
      </c>
      <c r="B13" s="4" t="inlineStr">
        <is>
          <t>30 days</t>
        </is>
      </c>
      <c r="C13" s="4" t="inlineStr">
        <is>
          <t xml:space="preserve"> </t>
        </is>
      </c>
      <c r="D13" s="4" t="inlineStr">
        <is>
          <t>30 days</t>
        </is>
      </c>
      <c r="E13" s="4" t="inlineStr">
        <is>
          <t xml:space="preserve"> </t>
        </is>
      </c>
      <c r="F13" s="4" t="inlineStr">
        <is>
          <t xml:space="preserve"> </t>
        </is>
      </c>
    </row>
    <row r="14">
      <c r="A14" s="4" t="inlineStr">
        <is>
          <t>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oice payment terms (in days)</t>
        </is>
      </c>
      <c r="B16" s="4" t="inlineStr">
        <is>
          <t>22 days</t>
        </is>
      </c>
      <c r="C16" s="4" t="inlineStr">
        <is>
          <t xml:space="preserve"> </t>
        </is>
      </c>
      <c r="D16" s="4" t="inlineStr">
        <is>
          <t>22 days</t>
        </is>
      </c>
      <c r="E16" s="4" t="inlineStr">
        <is>
          <t xml:space="preserve"> </t>
        </is>
      </c>
      <c r="F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oice payment terms (in days)</t>
        </is>
      </c>
      <c r="B19" s="4" t="inlineStr">
        <is>
          <t>30 days</t>
        </is>
      </c>
      <c r="C19" s="4" t="inlineStr">
        <is>
          <t xml:space="preserve"> </t>
        </is>
      </c>
      <c r="D19" s="4" t="inlineStr">
        <is>
          <t>30 day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Carrying Amounts and Fair Value of Financial Assets and Liabilities (Detail) - MXN ($) $ in Thousands</t>
        </is>
      </c>
      <c r="B1" s="2" t="inlineStr">
        <is>
          <t>Sep. 30, 2023</t>
        </is>
      </c>
      <c r="C1" s="2" t="inlineStr">
        <is>
          <t>Dec. 31, 2022</t>
        </is>
      </c>
      <c r="D1" s="2" t="inlineStr">
        <is>
          <t>Sep. 30,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0706941</v>
      </c>
      <c r="C3" s="5" t="n">
        <v>64414511</v>
      </c>
      <c r="D3" s="5" t="n">
        <v>62271071</v>
      </c>
      <c r="E3" s="5" t="n">
        <v>76506447</v>
      </c>
    </row>
    <row r="4">
      <c r="A4" s="4" t="inlineStr">
        <is>
          <t>Customers, net</t>
        </is>
      </c>
      <c r="B4" s="6" t="n">
        <v>125631433</v>
      </c>
      <c r="C4" s="6" t="n">
        <v>107117145</v>
      </c>
      <c r="D4" s="4" t="inlineStr">
        <is>
          <t xml:space="preserve"> </t>
        </is>
      </c>
      <c r="E4" s="4" t="inlineStr">
        <is>
          <t xml:space="preserve"> </t>
        </is>
      </c>
    </row>
    <row r="5">
      <c r="A5" s="4" t="inlineStr">
        <is>
          <t>Sundry debtors</t>
        </is>
      </c>
      <c r="B5" s="6" t="n">
        <v>38789335</v>
      </c>
      <c r="C5" s="6" t="n">
        <v>40074758</v>
      </c>
      <c r="D5" s="4" t="inlineStr">
        <is>
          <t xml:space="preserve"> </t>
        </is>
      </c>
      <c r="E5" s="4" t="inlineStr">
        <is>
          <t xml:space="preserve"> </t>
        </is>
      </c>
    </row>
    <row r="6">
      <c r="A6" s="4" t="inlineStr">
        <is>
          <t>Investments in joint ventures and associates</t>
        </is>
      </c>
      <c r="B6" s="6" t="n">
        <v>1915446</v>
      </c>
      <c r="C6" s="6" t="n">
        <v>2043966</v>
      </c>
      <c r="D6" s="4" t="inlineStr">
        <is>
          <t xml:space="preserve"> </t>
        </is>
      </c>
      <c r="E6" s="4" t="inlineStr">
        <is>
          <t xml:space="preserve"> </t>
        </is>
      </c>
    </row>
    <row r="7">
      <c r="A7" s="4" t="inlineStr">
        <is>
          <t>Other assets</t>
        </is>
      </c>
      <c r="B7" s="6" t="n">
        <v>43822370</v>
      </c>
      <c r="C7" s="6" t="n">
        <v>45040403</v>
      </c>
      <c r="D7" s="4" t="inlineStr">
        <is>
          <t xml:space="preserve"> </t>
        </is>
      </c>
      <c r="E7" s="4" t="inlineStr">
        <is>
          <t xml:space="preserve"> </t>
        </is>
      </c>
    </row>
    <row r="8">
      <c r="A8" s="4" t="inlineStr">
        <is>
          <t>Financial liabilities measured at fair value</t>
        </is>
      </c>
      <c r="B8" s="4" t="inlineStr">
        <is>
          <t xml:space="preserve"> </t>
        </is>
      </c>
      <c r="C8" s="6" t="n">
        <v>-22242056</v>
      </c>
      <c r="D8" s="4" t="inlineStr">
        <is>
          <t xml:space="preserve"> </t>
        </is>
      </c>
      <c r="E8" s="4" t="inlineStr">
        <is>
          <t xml:space="preserve"> </t>
        </is>
      </c>
    </row>
    <row r="9">
      <c r="A9" s="4" t="inlineStr">
        <is>
          <t>Suppliers</t>
        </is>
      </c>
      <c r="B9" s="6" t="n">
        <v>-297077872</v>
      </c>
      <c r="C9" s="6" t="n">
        <v>-282245250</v>
      </c>
      <c r="D9" s="4" t="inlineStr">
        <is>
          <t xml:space="preserve"> </t>
        </is>
      </c>
      <c r="E9" s="4" t="inlineStr">
        <is>
          <t xml:space="preserve"> </t>
        </is>
      </c>
    </row>
    <row r="10">
      <c r="A10" s="4" t="inlineStr">
        <is>
          <t>Accounts and accrued expenses payable</t>
        </is>
      </c>
      <c r="B10" s="6" t="n">
        <v>-86758007</v>
      </c>
      <c r="C10" s="6" t="n">
        <v>-81808426</v>
      </c>
      <c r="D10" s="4" t="inlineStr">
        <is>
          <t xml:space="preserve"> </t>
        </is>
      </c>
      <c r="E10" s="4" t="inlineStr">
        <is>
          <t xml:space="preserve"> </t>
        </is>
      </c>
    </row>
    <row r="11">
      <c r="A11" s="4" t="inlineStr">
        <is>
          <t>Debt</t>
        </is>
      </c>
      <c r="B11" s="6" t="n">
        <v>-1529296447</v>
      </c>
      <c r="C11" s="6" t="n">
        <v>-1853421785</v>
      </c>
      <c r="D11" s="4" t="inlineStr">
        <is>
          <t xml:space="preserve"> </t>
        </is>
      </c>
      <c r="E11" s="4" t="inlineStr">
        <is>
          <t xml:space="preserve"> </t>
        </is>
      </c>
    </row>
    <row r="12">
      <c r="A12" s="4" t="inlineStr">
        <is>
          <t>Derivative financial instrument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Financial liabilities measured at fair value</t>
        </is>
      </c>
      <c r="B14" s="6" t="n">
        <v>-33397046</v>
      </c>
      <c r="C14" s="4" t="inlineStr">
        <is>
          <t xml:space="preserve"> </t>
        </is>
      </c>
      <c r="D14" s="4" t="inlineStr">
        <is>
          <t xml:space="preserve"> </t>
        </is>
      </c>
      <c r="E14" s="4" t="inlineStr">
        <is>
          <t xml:space="preserve"> </t>
        </is>
      </c>
    </row>
    <row r="15">
      <c r="A15" s="4" t="inlineStr">
        <is>
          <t>Derivative financial instrument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Financial assets measured at fair value</t>
        </is>
      </c>
      <c r="B17" s="6" t="n">
        <v>8561277</v>
      </c>
      <c r="C17" s="6" t="n">
        <v>12755568</v>
      </c>
      <c r="D17" s="4" t="inlineStr">
        <is>
          <t xml:space="preserve"> </t>
        </is>
      </c>
      <c r="E17" s="4" t="inlineStr">
        <is>
          <t xml:space="preserve"> </t>
        </is>
      </c>
    </row>
    <row r="18">
      <c r="A18" s="4" t="inlineStr">
        <is>
          <t>Equity instrument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Financial assets measured at fair value</t>
        </is>
      </c>
      <c r="B20" s="6" t="n">
        <v>317747</v>
      </c>
      <c r="C20" s="6" t="n">
        <v>370317</v>
      </c>
      <c r="D20" s="4" t="inlineStr">
        <is>
          <t xml:space="preserve"> </t>
        </is>
      </c>
      <c r="E20" s="4" t="inlineStr">
        <is>
          <t xml:space="preserve"> </t>
        </is>
      </c>
    </row>
    <row r="21">
      <c r="A21" s="4" t="inlineStr">
        <is>
          <t>Mexican Government Bond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Mexican Government Bonds</t>
        </is>
      </c>
      <c r="B23" s="6" t="n">
        <v>76135178</v>
      </c>
      <c r="C23" s="6" t="n">
        <v>108062414</v>
      </c>
      <c r="D23" s="4" t="inlineStr">
        <is>
          <t xml:space="preserve"> </t>
        </is>
      </c>
      <c r="E23" s="4" t="inlineStr">
        <is>
          <t xml:space="preserve"> </t>
        </is>
      </c>
    </row>
    <row r="24">
      <c r="A24" s="4" t="inlineStr">
        <is>
          <t>Total carrying amount</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Financial assets measured at fair value</t>
        </is>
      </c>
      <c r="B26" s="6" t="n">
        <v>8879024</v>
      </c>
      <c r="C26" s="6" t="n">
        <v>13125885</v>
      </c>
      <c r="D26" s="4" t="inlineStr">
        <is>
          <t xml:space="preserve"> </t>
        </is>
      </c>
      <c r="E26" s="4" t="inlineStr">
        <is>
          <t xml:space="preserve"> </t>
        </is>
      </c>
    </row>
    <row r="27">
      <c r="A27" s="4" t="inlineStr">
        <is>
          <t>Cash and cash equivalents</t>
        </is>
      </c>
      <c r="B27" s="6" t="n">
        <v>70706941</v>
      </c>
      <c r="C27" s="6" t="n">
        <v>64414511</v>
      </c>
      <c r="D27" s="4" t="inlineStr">
        <is>
          <t xml:space="preserve"> </t>
        </is>
      </c>
      <c r="E27" s="4" t="inlineStr">
        <is>
          <t xml:space="preserve"> </t>
        </is>
      </c>
    </row>
    <row r="28">
      <c r="A28" s="4" t="inlineStr">
        <is>
          <t>Customers, net</t>
        </is>
      </c>
      <c r="B28" s="6" t="n">
        <v>125631433</v>
      </c>
      <c r="C28" s="6" t="n">
        <v>107117145</v>
      </c>
      <c r="D28" s="4" t="inlineStr">
        <is>
          <t xml:space="preserve"> </t>
        </is>
      </c>
      <c r="E28" s="4" t="inlineStr">
        <is>
          <t xml:space="preserve"> </t>
        </is>
      </c>
    </row>
    <row r="29">
      <c r="A29" s="4" t="inlineStr">
        <is>
          <t>Officials and employees</t>
        </is>
      </c>
      <c r="B29" s="6" t="n">
        <v>5033035</v>
      </c>
      <c r="C29" s="6" t="n">
        <v>4965645</v>
      </c>
      <c r="D29" s="4" t="inlineStr">
        <is>
          <t xml:space="preserve"> </t>
        </is>
      </c>
      <c r="E29" s="4" t="inlineStr">
        <is>
          <t xml:space="preserve"> </t>
        </is>
      </c>
    </row>
    <row r="30">
      <c r="A30" s="4" t="inlineStr">
        <is>
          <t>Sundry debtors</t>
        </is>
      </c>
      <c r="B30" s="6" t="n">
        <v>38789335</v>
      </c>
      <c r="C30" s="6" t="n">
        <v>40074758</v>
      </c>
      <c r="D30" s="4" t="inlineStr">
        <is>
          <t xml:space="preserve"> </t>
        </is>
      </c>
      <c r="E30" s="4" t="inlineStr">
        <is>
          <t xml:space="preserve"> </t>
        </is>
      </c>
    </row>
    <row r="31">
      <c r="A31" s="4" t="inlineStr">
        <is>
          <t>Investments in joint ventures and associates</t>
        </is>
      </c>
      <c r="B31" s="6" t="n">
        <v>1915446</v>
      </c>
      <c r="C31" s="6" t="n">
        <v>2043966</v>
      </c>
      <c r="D31" s="4" t="inlineStr">
        <is>
          <t xml:space="preserve"> </t>
        </is>
      </c>
      <c r="E31" s="4" t="inlineStr">
        <is>
          <t xml:space="preserve"> </t>
        </is>
      </c>
    </row>
    <row r="32">
      <c r="A32" s="4" t="inlineStr">
        <is>
          <t>Notes receivable</t>
        </is>
      </c>
      <c r="B32" s="6" t="n">
        <v>1283966</v>
      </c>
      <c r="C32" s="6" t="n">
        <v>1334126</v>
      </c>
      <c r="D32" s="4" t="inlineStr">
        <is>
          <t xml:space="preserve"> </t>
        </is>
      </c>
      <c r="E32" s="4" t="inlineStr">
        <is>
          <t xml:space="preserve"> </t>
        </is>
      </c>
    </row>
    <row r="33">
      <c r="A33" s="4" t="inlineStr">
        <is>
          <t>Other assets</t>
        </is>
      </c>
      <c r="B33" s="6" t="n">
        <v>7523177</v>
      </c>
      <c r="C33" s="6" t="n">
        <v>4602021</v>
      </c>
      <c r="D33" s="4" t="inlineStr">
        <is>
          <t xml:space="preserve"> </t>
        </is>
      </c>
      <c r="E33" s="4" t="inlineStr">
        <is>
          <t xml:space="preserve"> </t>
        </is>
      </c>
    </row>
    <row r="34">
      <c r="A34" s="4" t="inlineStr">
        <is>
          <t>Financial assets not measured at fair value</t>
        </is>
      </c>
      <c r="B34" s="6" t="n">
        <v>329421256</v>
      </c>
      <c r="C34" s="6" t="n">
        <v>334731689</v>
      </c>
      <c r="D34" s="4" t="inlineStr">
        <is>
          <t xml:space="preserve"> </t>
        </is>
      </c>
      <c r="E34" s="4" t="inlineStr">
        <is>
          <t xml:space="preserve"> </t>
        </is>
      </c>
    </row>
    <row r="35">
      <c r="A35" s="4" t="inlineStr">
        <is>
          <t>Financial liabilities measured at fair value</t>
        </is>
      </c>
      <c r="B35" s="6" t="n">
        <v>-33397046</v>
      </c>
      <c r="C35" s="6" t="n">
        <v>-22242056</v>
      </c>
      <c r="D35" s="4" t="inlineStr">
        <is>
          <t xml:space="preserve"> </t>
        </is>
      </c>
      <c r="E35" s="4" t="inlineStr">
        <is>
          <t xml:space="preserve"> </t>
        </is>
      </c>
    </row>
    <row r="36">
      <c r="A36" s="4" t="inlineStr">
        <is>
          <t>Suppliers</t>
        </is>
      </c>
      <c r="B36" s="6" t="n">
        <v>-297077872</v>
      </c>
      <c r="C36" s="6" t="n">
        <v>-282245250</v>
      </c>
      <c r="D36" s="4" t="inlineStr">
        <is>
          <t xml:space="preserve"> </t>
        </is>
      </c>
      <c r="E36" s="4" t="inlineStr">
        <is>
          <t xml:space="preserve"> </t>
        </is>
      </c>
    </row>
    <row r="37">
      <c r="A37" s="4" t="inlineStr">
        <is>
          <t>Accounts and accrued expenses payable</t>
        </is>
      </c>
      <c r="B37" s="6" t="n">
        <v>-86758007</v>
      </c>
      <c r="C37" s="6" t="n">
        <v>-81808426</v>
      </c>
      <c r="D37" s="4" t="inlineStr">
        <is>
          <t xml:space="preserve"> </t>
        </is>
      </c>
      <c r="E37" s="4" t="inlineStr">
        <is>
          <t xml:space="preserve"> </t>
        </is>
      </c>
    </row>
    <row r="38">
      <c r="A38" s="4" t="inlineStr">
        <is>
          <t>Leases</t>
        </is>
      </c>
      <c r="B38" s="6" t="n">
        <v>-46550975</v>
      </c>
      <c r="C38" s="6" t="n">
        <v>-51131575</v>
      </c>
      <c r="D38" s="4" t="inlineStr">
        <is>
          <t xml:space="preserve"> </t>
        </is>
      </c>
      <c r="E38" s="4" t="inlineStr">
        <is>
          <t xml:space="preserve"> </t>
        </is>
      </c>
    </row>
    <row r="39">
      <c r="A39" s="4" t="inlineStr">
        <is>
          <t>Debt</t>
        </is>
      </c>
      <c r="B39" s="6" t="n">
        <v>-1864778206</v>
      </c>
      <c r="C39" s="6" t="n">
        <v>-2091463996</v>
      </c>
      <c r="D39" s="4" t="inlineStr">
        <is>
          <t xml:space="preserve"> </t>
        </is>
      </c>
      <c r="E39" s="4" t="inlineStr">
        <is>
          <t xml:space="preserve"> </t>
        </is>
      </c>
    </row>
    <row r="40">
      <c r="A40" s="4" t="inlineStr">
        <is>
          <t>Total</t>
        </is>
      </c>
      <c r="B40" s="6" t="n">
        <v>-2295165060</v>
      </c>
      <c r="C40" s="6" t="n">
        <v>-2506649247</v>
      </c>
      <c r="D40" s="4" t="inlineStr">
        <is>
          <t xml:space="preserve"> </t>
        </is>
      </c>
      <c r="E40" s="4" t="inlineStr">
        <is>
          <t xml:space="preserve"> </t>
        </is>
      </c>
    </row>
    <row r="41">
      <c r="A41" s="4" t="inlineStr">
        <is>
          <t>Total carrying amount | Other financial liabilities</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Suppliers</t>
        </is>
      </c>
      <c r="B43" s="6" t="n">
        <v>-297077872</v>
      </c>
      <c r="C43" s="6" t="n">
        <v>-282245250</v>
      </c>
      <c r="D43" s="4" t="inlineStr">
        <is>
          <t xml:space="preserve"> </t>
        </is>
      </c>
      <c r="E43" s="4" t="inlineStr">
        <is>
          <t xml:space="preserve"> </t>
        </is>
      </c>
    </row>
    <row r="44">
      <c r="A44" s="4" t="inlineStr">
        <is>
          <t>Accounts and accrued expenses payable</t>
        </is>
      </c>
      <c r="B44" s="6" t="n">
        <v>-86758007</v>
      </c>
      <c r="C44" s="6" t="n">
        <v>-81808426</v>
      </c>
      <c r="D44" s="4" t="inlineStr">
        <is>
          <t xml:space="preserve"> </t>
        </is>
      </c>
      <c r="E44" s="4" t="inlineStr">
        <is>
          <t xml:space="preserve"> </t>
        </is>
      </c>
    </row>
    <row r="45">
      <c r="A45" s="4" t="inlineStr">
        <is>
          <t>Leases</t>
        </is>
      </c>
      <c r="B45" s="6" t="n">
        <v>-46550975</v>
      </c>
      <c r="C45" s="6" t="n">
        <v>-51131575</v>
      </c>
      <c r="D45" s="4" t="inlineStr">
        <is>
          <t xml:space="preserve"> </t>
        </is>
      </c>
      <c r="E45" s="4" t="inlineStr">
        <is>
          <t xml:space="preserve"> </t>
        </is>
      </c>
    </row>
    <row r="46">
      <c r="A46" s="4" t="inlineStr">
        <is>
          <t>Debt</t>
        </is>
      </c>
      <c r="B46" s="6" t="n">
        <v>-1864778206</v>
      </c>
      <c r="C46" s="6" t="n">
        <v>-2091463996</v>
      </c>
      <c r="D46" s="4" t="inlineStr">
        <is>
          <t xml:space="preserve"> </t>
        </is>
      </c>
      <c r="E46" s="4" t="inlineStr">
        <is>
          <t xml:space="preserve"> </t>
        </is>
      </c>
    </row>
    <row r="47">
      <c r="A47" s="4" t="inlineStr">
        <is>
          <t>Total</t>
        </is>
      </c>
      <c r="B47" s="6" t="n">
        <v>-2295165060</v>
      </c>
      <c r="C47" s="6" t="n">
        <v>-2506649247</v>
      </c>
      <c r="D47" s="4" t="inlineStr">
        <is>
          <t xml:space="preserve"> </t>
        </is>
      </c>
      <c r="E47" s="4" t="inlineStr">
        <is>
          <t xml:space="preserve"> </t>
        </is>
      </c>
    </row>
    <row r="48">
      <c r="A48" s="4" t="inlineStr">
        <is>
          <t>Total carrying amount | Derivative financial instruments</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row>
    <row r="50">
      <c r="A50" s="4" t="inlineStr">
        <is>
          <t>Financial liabilities measured at fair value</t>
        </is>
      </c>
      <c r="B50" s="6" t="n">
        <v>-33397046</v>
      </c>
      <c r="C50" s="6" t="n">
        <v>-22242056</v>
      </c>
      <c r="D50" s="4" t="inlineStr">
        <is>
          <t xml:space="preserve"> </t>
        </is>
      </c>
      <c r="E50" s="4" t="inlineStr">
        <is>
          <t xml:space="preserve"> </t>
        </is>
      </c>
    </row>
    <row r="51">
      <c r="A51" s="4" t="inlineStr">
        <is>
          <t>Total carrying amount | FVTPL</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row>
    <row r="53">
      <c r="A53" s="4" t="inlineStr">
        <is>
          <t>Financial assets measured at fair value</t>
        </is>
      </c>
      <c r="B53" s="6" t="n">
        <v>8561277</v>
      </c>
      <c r="C53" s="6" t="n">
        <v>12755568</v>
      </c>
      <c r="D53" s="4" t="inlineStr">
        <is>
          <t xml:space="preserve"> </t>
        </is>
      </c>
      <c r="E53" s="4" t="inlineStr">
        <is>
          <t xml:space="preserve"> </t>
        </is>
      </c>
    </row>
    <row r="54">
      <c r="A54" s="4" t="inlineStr">
        <is>
          <t>Financial liabilities measured at fair value</t>
        </is>
      </c>
      <c r="B54" s="6" t="n">
        <v>-33397046</v>
      </c>
      <c r="C54" s="6" t="n">
        <v>-22242056</v>
      </c>
      <c r="D54" s="4" t="inlineStr">
        <is>
          <t xml:space="preserve"> </t>
        </is>
      </c>
      <c r="E54" s="4" t="inlineStr">
        <is>
          <t xml:space="preserve"> </t>
        </is>
      </c>
    </row>
    <row r="55">
      <c r="A55" s="4" t="inlineStr">
        <is>
          <t>Total carrying amount | FVTPL | Derivative financial instruments</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row>
    <row r="57">
      <c r="A57" s="4" t="inlineStr">
        <is>
          <t>Financial liabilities measured at fair value</t>
        </is>
      </c>
      <c r="B57" s="6" t="n">
        <v>-33397046</v>
      </c>
      <c r="C57" s="6" t="n">
        <v>-22242056</v>
      </c>
      <c r="D57" s="4" t="inlineStr">
        <is>
          <t xml:space="preserve"> </t>
        </is>
      </c>
      <c r="E57" s="4" t="inlineStr">
        <is>
          <t xml:space="preserve"> </t>
        </is>
      </c>
    </row>
    <row r="58">
      <c r="A58" s="4" t="inlineStr">
        <is>
          <t>Total carrying amount | FVOCI – equity instrument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row>
    <row r="60">
      <c r="A60" s="4" t="inlineStr">
        <is>
          <t>Financial assets measured at fair value</t>
        </is>
      </c>
      <c r="B60" s="6" t="n">
        <v>317747</v>
      </c>
      <c r="C60" s="6" t="n">
        <v>370317</v>
      </c>
      <c r="D60" s="4" t="inlineStr">
        <is>
          <t xml:space="preserve"> </t>
        </is>
      </c>
      <c r="E60" s="4" t="inlineStr">
        <is>
          <t xml:space="preserve"> </t>
        </is>
      </c>
    </row>
    <row r="61">
      <c r="A61" s="4" t="inlineStr">
        <is>
          <t>Total carrying amount | Financial assets at amortized cost</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6" t="n">
        <v>70706941</v>
      </c>
      <c r="C63" s="6" t="n">
        <v>64414511</v>
      </c>
      <c r="D63" s="4" t="inlineStr">
        <is>
          <t xml:space="preserve"> </t>
        </is>
      </c>
      <c r="E63" s="4" t="inlineStr">
        <is>
          <t xml:space="preserve"> </t>
        </is>
      </c>
    </row>
    <row r="64">
      <c r="A64" s="4" t="inlineStr">
        <is>
          <t>Customers, net</t>
        </is>
      </c>
      <c r="B64" s="6" t="n">
        <v>125631433</v>
      </c>
      <c r="C64" s="6" t="n">
        <v>107117145</v>
      </c>
      <c r="D64" s="4" t="inlineStr">
        <is>
          <t xml:space="preserve"> </t>
        </is>
      </c>
      <c r="E64" s="4" t="inlineStr">
        <is>
          <t xml:space="preserve"> </t>
        </is>
      </c>
    </row>
    <row r="65">
      <c r="A65" s="4" t="inlineStr">
        <is>
          <t>Officials and employees</t>
        </is>
      </c>
      <c r="B65" s="6" t="n">
        <v>5033035</v>
      </c>
      <c r="C65" s="6" t="n">
        <v>4965645</v>
      </c>
      <c r="D65" s="4" t="inlineStr">
        <is>
          <t xml:space="preserve"> </t>
        </is>
      </c>
      <c r="E65" s="4" t="inlineStr">
        <is>
          <t xml:space="preserve"> </t>
        </is>
      </c>
    </row>
    <row r="66">
      <c r="A66" s="4" t="inlineStr">
        <is>
          <t>Sundry debtors</t>
        </is>
      </c>
      <c r="B66" s="6" t="n">
        <v>38789335</v>
      </c>
      <c r="C66" s="6" t="n">
        <v>40074758</v>
      </c>
      <c r="D66" s="4" t="inlineStr">
        <is>
          <t xml:space="preserve"> </t>
        </is>
      </c>
      <c r="E66" s="4" t="inlineStr">
        <is>
          <t xml:space="preserve"> </t>
        </is>
      </c>
    </row>
    <row r="67">
      <c r="A67" s="4" t="inlineStr">
        <is>
          <t>Investments in joint ventures and associates</t>
        </is>
      </c>
      <c r="B67" s="6" t="n">
        <v>1915446</v>
      </c>
      <c r="C67" s="6" t="n">
        <v>2043966</v>
      </c>
      <c r="D67" s="4" t="inlineStr">
        <is>
          <t xml:space="preserve"> </t>
        </is>
      </c>
      <c r="E67" s="4" t="inlineStr">
        <is>
          <t xml:space="preserve"> </t>
        </is>
      </c>
    </row>
    <row r="68">
      <c r="A68" s="4" t="inlineStr">
        <is>
          <t>Notes receivable</t>
        </is>
      </c>
      <c r="B68" s="6" t="n">
        <v>1283966</v>
      </c>
      <c r="C68" s="6" t="n">
        <v>1334126</v>
      </c>
      <c r="D68" s="4" t="inlineStr">
        <is>
          <t xml:space="preserve"> </t>
        </is>
      </c>
      <c r="E68" s="4" t="inlineStr">
        <is>
          <t xml:space="preserve"> </t>
        </is>
      </c>
    </row>
    <row r="69">
      <c r="A69" s="4" t="inlineStr">
        <is>
          <t>Other assets</t>
        </is>
      </c>
      <c r="B69" s="6" t="n">
        <v>7523177</v>
      </c>
      <c r="C69" s="6" t="n">
        <v>4602021</v>
      </c>
      <c r="D69" s="4" t="inlineStr">
        <is>
          <t xml:space="preserve"> </t>
        </is>
      </c>
      <c r="E69" s="4" t="inlineStr">
        <is>
          <t xml:space="preserve"> </t>
        </is>
      </c>
    </row>
    <row r="70">
      <c r="A70" s="4" t="inlineStr">
        <is>
          <t>Financial assets not measured at fair value</t>
        </is>
      </c>
      <c r="B70" s="6" t="n">
        <v>329421256</v>
      </c>
      <c r="C70" s="6" t="n">
        <v>334731689</v>
      </c>
      <c r="D70" s="4" t="inlineStr">
        <is>
          <t xml:space="preserve"> </t>
        </is>
      </c>
      <c r="E70" s="4" t="inlineStr">
        <is>
          <t xml:space="preserve"> </t>
        </is>
      </c>
    </row>
    <row r="71">
      <c r="A71" s="4" t="inlineStr">
        <is>
          <t>Total carrying amount | Derivative financial instruments</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row>
    <row r="73">
      <c r="A73" s="4" t="inlineStr">
        <is>
          <t>Financial assets measured at fair value</t>
        </is>
      </c>
      <c r="B73" s="6" t="n">
        <v>8561277</v>
      </c>
      <c r="C73" s="6" t="n">
        <v>12755568</v>
      </c>
      <c r="D73" s="4" t="inlineStr">
        <is>
          <t xml:space="preserve"> </t>
        </is>
      </c>
      <c r="E73" s="4" t="inlineStr">
        <is>
          <t xml:space="preserve"> </t>
        </is>
      </c>
    </row>
    <row r="74">
      <c r="A74" s="4" t="inlineStr">
        <is>
          <t>Total carrying amount | Derivative financial instruments | FVTPL</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row>
    <row r="76">
      <c r="A76" s="4" t="inlineStr">
        <is>
          <t>Financial assets measured at fair value</t>
        </is>
      </c>
      <c r="B76" s="6" t="n">
        <v>8561277</v>
      </c>
      <c r="C76" s="6" t="n">
        <v>12755568</v>
      </c>
      <c r="D76" s="4" t="inlineStr">
        <is>
          <t xml:space="preserve"> </t>
        </is>
      </c>
      <c r="E76" s="4" t="inlineStr">
        <is>
          <t xml:space="preserve"> </t>
        </is>
      </c>
    </row>
    <row r="77">
      <c r="A77" s="4" t="inlineStr">
        <is>
          <t>Total carrying amount | Equity instruments</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row>
    <row r="79">
      <c r="A79" s="4" t="inlineStr">
        <is>
          <t>Financial assets measured at fair value</t>
        </is>
      </c>
      <c r="B79" s="6" t="n">
        <v>317747</v>
      </c>
      <c r="C79" s="6" t="n">
        <v>370317</v>
      </c>
      <c r="D79" s="4" t="inlineStr">
        <is>
          <t xml:space="preserve"> </t>
        </is>
      </c>
      <c r="E79" s="4" t="inlineStr">
        <is>
          <t xml:space="preserve"> </t>
        </is>
      </c>
    </row>
    <row r="80">
      <c r="A80" s="4" t="inlineStr">
        <is>
          <t>Total carrying amount | Equity instruments | FVOCI – equity instruments</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row>
    <row r="82">
      <c r="A82" s="4" t="inlineStr">
        <is>
          <t>Financial assets measured at fair value</t>
        </is>
      </c>
      <c r="B82" s="6" t="n">
        <v>317747</v>
      </c>
      <c r="C82" s="6" t="n">
        <v>370317</v>
      </c>
      <c r="D82" s="4" t="inlineStr">
        <is>
          <t xml:space="preserve"> </t>
        </is>
      </c>
      <c r="E82" s="4" t="inlineStr">
        <is>
          <t xml:space="preserve"> </t>
        </is>
      </c>
    </row>
    <row r="83">
      <c r="A83" s="4" t="inlineStr">
        <is>
          <t>Total carrying amount | Mexican Government Bonds</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row>
    <row r="85">
      <c r="A85" s="4" t="inlineStr">
        <is>
          <t>Mexican Government Bonds</t>
        </is>
      </c>
      <c r="B85" s="6" t="n">
        <v>78537923</v>
      </c>
      <c r="C85" s="6" t="n">
        <v>110179517</v>
      </c>
      <c r="D85" s="4" t="inlineStr">
        <is>
          <t xml:space="preserve"> </t>
        </is>
      </c>
      <c r="E85" s="4" t="inlineStr">
        <is>
          <t xml:space="preserve"> </t>
        </is>
      </c>
    </row>
    <row r="86">
      <c r="A86" s="4" t="inlineStr">
        <is>
          <t>Total carrying amount | Mexican Government Bonds | Financial assets at amortized cost</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row>
    <row r="88">
      <c r="A88" s="4" t="inlineStr">
        <is>
          <t>Mexican Government Bonds</t>
        </is>
      </c>
      <c r="B88" s="6" t="n">
        <v>78537923</v>
      </c>
      <c r="C88" s="6" t="n">
        <v>110179517</v>
      </c>
      <c r="D88" s="4" t="inlineStr">
        <is>
          <t xml:space="preserve"> </t>
        </is>
      </c>
      <c r="E88" s="4" t="inlineStr">
        <is>
          <t xml:space="preserve"> </t>
        </is>
      </c>
    </row>
    <row r="89">
      <c r="A89" s="4" t="inlineStr">
        <is>
          <t>Level 1 | Mexican Government Bonds</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row>
    <row r="91">
      <c r="A91" s="4" t="inlineStr">
        <is>
          <t>Mexican Government Bonds</t>
        </is>
      </c>
      <c r="B91" s="6" t="n">
        <v>76135178</v>
      </c>
      <c r="C91" s="6" t="n">
        <v>108062414</v>
      </c>
      <c r="D91" s="4" t="inlineStr">
        <is>
          <t xml:space="preserve"> </t>
        </is>
      </c>
      <c r="E91" s="4" t="inlineStr">
        <is>
          <t xml:space="preserve"> </t>
        </is>
      </c>
    </row>
    <row r="92">
      <c r="A92" s="4" t="inlineStr">
        <is>
          <t>Level 2</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c r="E93" s="4" t="inlineStr">
        <is>
          <t xml:space="preserve"> </t>
        </is>
      </c>
    </row>
    <row r="94">
      <c r="A94" s="4" t="inlineStr">
        <is>
          <t>Debt</t>
        </is>
      </c>
      <c r="B94" s="6" t="n">
        <v>-1529296447</v>
      </c>
      <c r="C94" s="6" t="n">
        <v>-1853421785</v>
      </c>
      <c r="D94" s="4" t="inlineStr">
        <is>
          <t xml:space="preserve"> </t>
        </is>
      </c>
      <c r="E94" s="4" t="inlineStr">
        <is>
          <t xml:space="preserve"> </t>
        </is>
      </c>
    </row>
    <row r="95">
      <c r="A95" s="4" t="inlineStr">
        <is>
          <t>Level 2 | Derivative financial instruments</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c r="E96" s="4" t="inlineStr">
        <is>
          <t xml:space="preserve"> </t>
        </is>
      </c>
    </row>
    <row r="97">
      <c r="A97" s="4" t="inlineStr">
        <is>
          <t>Financial liabilities measured at fair value</t>
        </is>
      </c>
      <c r="B97" s="6" t="n">
        <v>-33397046</v>
      </c>
      <c r="C97" s="6" t="n">
        <v>-22242056</v>
      </c>
      <c r="D97" s="4" t="inlineStr">
        <is>
          <t xml:space="preserve"> </t>
        </is>
      </c>
      <c r="E97" s="4" t="inlineStr">
        <is>
          <t xml:space="preserve"> </t>
        </is>
      </c>
    </row>
    <row r="98">
      <c r="A98" s="4" t="inlineStr">
        <is>
          <t>Level 2 | Derivative financial instruments</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c r="E99" s="4" t="inlineStr">
        <is>
          <t xml:space="preserve"> </t>
        </is>
      </c>
    </row>
    <row r="100">
      <c r="A100" s="4" t="inlineStr">
        <is>
          <t>Financial assets measured at fair value</t>
        </is>
      </c>
      <c r="B100" s="6" t="n">
        <v>8561277</v>
      </c>
      <c r="C100" s="6" t="n">
        <v>12755568</v>
      </c>
      <c r="D100" s="4" t="inlineStr">
        <is>
          <t xml:space="preserve"> </t>
        </is>
      </c>
      <c r="E100" s="4" t="inlineStr">
        <is>
          <t xml:space="preserve"> </t>
        </is>
      </c>
    </row>
    <row r="101">
      <c r="A101" s="4" t="inlineStr">
        <is>
          <t>Level 2 | Equity instruments</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c r="E102" s="4" t="inlineStr">
        <is>
          <t xml:space="preserve"> </t>
        </is>
      </c>
    </row>
    <row r="103">
      <c r="A103" s="4" t="inlineStr">
        <is>
          <t>Financial assets measured at fair value</t>
        </is>
      </c>
      <c r="B103" s="5" t="n">
        <v>317747</v>
      </c>
      <c r="C103" s="5" t="n">
        <v>370317</v>
      </c>
      <c r="D103" s="4" t="inlineStr">
        <is>
          <t xml:space="preserve"> </t>
        </is>
      </c>
      <c r="E10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MXN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instruments designated as hedging instruments, at fair value</t>
        </is>
      </c>
      <c r="B4" s="5" t="n">
        <v>-24835769</v>
      </c>
      <c r="C4" s="4" t="inlineStr">
        <is>
          <t xml:space="preserve"> </t>
        </is>
      </c>
      <c r="D4" s="5" t="n">
        <v>-24835769</v>
      </c>
      <c r="E4" s="4" t="inlineStr">
        <is>
          <t xml:space="preserve"> </t>
        </is>
      </c>
      <c r="F4" s="5" t="n">
        <v>-9486488</v>
      </c>
    </row>
    <row r="5">
      <c r="A5" s="4" t="inlineStr">
        <is>
          <t>Derivative financial instruments (cost) income, net</t>
        </is>
      </c>
      <c r="B5" s="5" t="n">
        <v>9437395</v>
      </c>
      <c r="C5" s="5" t="n">
        <v>12982694</v>
      </c>
      <c r="D5" s="5" t="n">
        <v>6649056</v>
      </c>
      <c r="E5" s="5" t="n">
        <v>37491847</v>
      </c>
      <c r="F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Portfolio of Financial Instruments Composed of Debt Instruments and DFI (Detail) $ in Thousands</t>
        </is>
      </c>
      <c r="B1" s="2" t="inlineStr">
        <is>
          <t>Sep. 30, 2023 MXN ($)</t>
        </is>
      </c>
    </row>
    <row r="2">
      <c r="A2" s="4" t="inlineStr">
        <is>
          <t>LIBOR 6M USD</t>
        </is>
      </c>
      <c r="B2" s="4" t="inlineStr">
        <is>
          <t xml:space="preserve"> </t>
        </is>
      </c>
    </row>
    <row r="3">
      <c r="A3" s="3" t="inlineStr">
        <is>
          <t>Disclosure of detailed information about financial instruments [line items]</t>
        </is>
      </c>
      <c r="B3" s="4" t="inlineStr">
        <is>
          <t xml:space="preserve"> </t>
        </is>
      </c>
    </row>
    <row r="4">
      <c r="A4" s="4" t="inlineStr">
        <is>
          <t>Debt Notional Amount</t>
        </is>
      </c>
      <c r="B4" s="5" t="n">
        <v>505138</v>
      </c>
    </row>
    <row r="5">
      <c r="A5" s="4" t="inlineStr">
        <is>
          <t>TIIE 28D Ps.</t>
        </is>
      </c>
      <c r="B5" s="4" t="inlineStr">
        <is>
          <t xml:space="preserve"> </t>
        </is>
      </c>
    </row>
    <row r="6">
      <c r="A6" s="3" t="inlineStr">
        <is>
          <t>Disclosure of detailed information about financial instruments [line items]</t>
        </is>
      </c>
      <c r="B6" s="4" t="inlineStr">
        <is>
          <t xml:space="preserve"> </t>
        </is>
      </c>
    </row>
    <row r="7">
      <c r="A7" s="4" t="inlineStr">
        <is>
          <t>Debt Notional Amount</t>
        </is>
      </c>
      <c r="B7" s="6" t="n">
        <v>109211705</v>
      </c>
    </row>
    <row r="8">
      <c r="A8" s="4" t="inlineStr">
        <is>
          <t>DFI Notional Amount</t>
        </is>
      </c>
      <c r="B8" s="6" t="n">
        <v>32505574</v>
      </c>
    </row>
    <row r="9">
      <c r="A9" s="4" t="inlineStr">
        <is>
          <t>TIIE 91D Ps.</t>
        </is>
      </c>
      <c r="B9" s="4" t="inlineStr">
        <is>
          <t xml:space="preserve"> </t>
        </is>
      </c>
    </row>
    <row r="10">
      <c r="A10" s="3" t="inlineStr">
        <is>
          <t>Disclosure of detailed information about financial instruments [line items]</t>
        </is>
      </c>
      <c r="B10" s="4" t="inlineStr">
        <is>
          <t xml:space="preserve"> </t>
        </is>
      </c>
    </row>
    <row r="11">
      <c r="A11" s="4" t="inlineStr">
        <is>
          <t>Debt Notional Amount</t>
        </is>
      </c>
      <c r="B11" s="5" t="n">
        <v>21295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MXN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in banks</t>
        </is>
      </c>
      <c r="B3" s="5" t="n">
        <v>47325952</v>
      </c>
      <c r="C3" s="5" t="n">
        <v>41316304</v>
      </c>
      <c r="D3" s="4" t="inlineStr">
        <is>
          <t xml:space="preserve"> </t>
        </is>
      </c>
      <c r="E3" s="4" t="inlineStr">
        <is>
          <t xml:space="preserve"> </t>
        </is>
      </c>
    </row>
    <row r="4">
      <c r="A4" s="4" t="inlineStr">
        <is>
          <t>Highly liquid investments</t>
        </is>
      </c>
      <c r="B4" s="6" t="n">
        <v>23380989</v>
      </c>
      <c r="C4" s="6" t="n">
        <v>23098207</v>
      </c>
      <c r="D4" s="4" t="inlineStr">
        <is>
          <t xml:space="preserve"> </t>
        </is>
      </c>
      <c r="E4" s="4" t="inlineStr">
        <is>
          <t xml:space="preserve"> </t>
        </is>
      </c>
    </row>
    <row r="5">
      <c r="A5" s="4" t="inlineStr">
        <is>
          <t>Cash and cash equivalents</t>
        </is>
      </c>
      <c r="B5" s="5" t="n">
        <v>70706941</v>
      </c>
      <c r="C5" s="5" t="n">
        <v>64414511</v>
      </c>
      <c r="D5" s="5" t="n">
        <v>62271071</v>
      </c>
      <c r="E5" s="5" t="n">
        <v>765064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Interim Statements of Cash Flows $ in Thousands, $ in Thousands</t>
        </is>
      </c>
      <c r="B1" s="2" t="inlineStr">
        <is>
          <t>9 Months Ended</t>
        </is>
      </c>
    </row>
    <row r="2">
      <c r="B2" s="2" t="inlineStr">
        <is>
          <t>Sep. 30, 2023 MXN ($)</t>
        </is>
      </c>
      <c r="C2" s="2" t="inlineStr">
        <is>
          <t>Sep. 30, 2022 MXN ($)</t>
        </is>
      </c>
      <c r="D2" s="2" t="inlineStr">
        <is>
          <t>Sep. 30, 2022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024796</v>
      </c>
      <c r="C4" s="5" t="n">
        <v>195615759</v>
      </c>
      <c r="D4" s="4" t="inlineStr">
        <is>
          <t xml:space="preserve"> </t>
        </is>
      </c>
    </row>
    <row r="5">
      <c r="A5" s="3" t="inlineStr">
        <is>
          <t>Items related to investment activities</t>
        </is>
      </c>
      <c r="B5" s="4" t="inlineStr">
        <is>
          <t xml:space="preserve"> </t>
        </is>
      </c>
      <c r="C5" s="4" t="inlineStr">
        <is>
          <t xml:space="preserve"> </t>
        </is>
      </c>
      <c r="D5" s="4" t="inlineStr">
        <is>
          <t xml:space="preserve"> </t>
        </is>
      </c>
    </row>
    <row r="6">
      <c r="A6" s="4" t="inlineStr">
        <is>
          <t>Income taxes and duties</t>
        </is>
      </c>
      <c r="B6" s="6" t="n">
        <v>166131774</v>
      </c>
      <c r="C6" s="6" t="n">
        <v>308311219</v>
      </c>
      <c r="D6" s="4" t="inlineStr">
        <is>
          <t xml:space="preserve"> </t>
        </is>
      </c>
    </row>
    <row r="7">
      <c r="A7" s="4" t="inlineStr">
        <is>
          <t>Depreciation and amortization of wells, pipelines, properties, plant and equipment</t>
        </is>
      </c>
      <c r="B7" s="6" t="n">
        <v>87402614</v>
      </c>
      <c r="C7" s="6" t="n">
        <v>106232390</v>
      </c>
      <c r="D7" s="4" t="inlineStr">
        <is>
          <t xml:space="preserve"> </t>
        </is>
      </c>
    </row>
    <row r="8">
      <c r="A8" s="4" t="inlineStr">
        <is>
          <t>Amortization of intangible assets</t>
        </is>
      </c>
      <c r="B8" s="6" t="n">
        <v>378652</v>
      </c>
      <c r="C8" s="6" t="n">
        <v>253119</v>
      </c>
      <c r="D8" s="4" t="inlineStr">
        <is>
          <t xml:space="preserve"> </t>
        </is>
      </c>
    </row>
    <row r="9">
      <c r="A9" s="4" t="inlineStr">
        <is>
          <t>Impairment (reversal of impairment) of wells, pipelines, properties, plant and equipment</t>
        </is>
      </c>
      <c r="B9" s="6" t="n">
        <v>74197552</v>
      </c>
      <c r="C9" s="6" t="n">
        <v>-56873846</v>
      </c>
      <c r="D9" s="4" t="inlineStr">
        <is>
          <t xml:space="preserve"> </t>
        </is>
      </c>
    </row>
    <row r="10">
      <c r="A10" s="4" t="inlineStr">
        <is>
          <t>Capitalized unsuccessful wells</t>
        </is>
      </c>
      <c r="B10" s="6" t="n">
        <v>3585484</v>
      </c>
      <c r="C10" s="6" t="n">
        <v>6059460</v>
      </c>
      <c r="D10" s="4" t="inlineStr">
        <is>
          <t xml:space="preserve"> </t>
        </is>
      </c>
    </row>
    <row r="11">
      <c r="A11" s="4" t="inlineStr">
        <is>
          <t>Unsuccessful wells from intangible assets</t>
        </is>
      </c>
      <c r="B11" s="6" t="n">
        <v>19053508</v>
      </c>
      <c r="C11" s="6" t="n">
        <v>6870430</v>
      </c>
      <c r="D11" s="4" t="inlineStr">
        <is>
          <t xml:space="preserve"> </t>
        </is>
      </c>
    </row>
    <row r="12">
      <c r="A12" s="4" t="inlineStr">
        <is>
          <t>Loss from derecognition of disposal of wells, pipelines, properties, plant and equipment</t>
        </is>
      </c>
      <c r="B12" s="6" t="n">
        <v>16392204</v>
      </c>
      <c r="C12" s="6" t="n">
        <v>5514250</v>
      </c>
      <c r="D12" s="4" t="inlineStr">
        <is>
          <t xml:space="preserve"> </t>
        </is>
      </c>
    </row>
    <row r="13">
      <c r="A13" s="4" t="inlineStr">
        <is>
          <t>Depreciation of rights of use</t>
        </is>
      </c>
      <c r="B13" s="6" t="n">
        <v>4391365</v>
      </c>
      <c r="C13" s="6" t="n">
        <v>4334169</v>
      </c>
      <c r="D13" s="4" t="inlineStr">
        <is>
          <t xml:space="preserve"> </t>
        </is>
      </c>
    </row>
    <row r="14">
      <c r="A14" s="4" t="inlineStr">
        <is>
          <t>Cancellation of leases</t>
        </is>
      </c>
      <c r="B14" s="6" t="n">
        <v>-123724</v>
      </c>
      <c r="C14" s="6" t="n">
        <v>0</v>
      </c>
      <c r="D14" s="4" t="inlineStr">
        <is>
          <t xml:space="preserve"> </t>
        </is>
      </c>
    </row>
    <row r="15">
      <c r="A15" s="4" t="inlineStr">
        <is>
          <t>Unrealized foreign exchange loss of reserve for well abandonment</t>
        </is>
      </c>
      <c r="B15" s="6" t="n">
        <v>3069700</v>
      </c>
      <c r="C15" s="6" t="n">
        <v>2448648</v>
      </c>
      <c r="D15" s="4" t="inlineStr">
        <is>
          <t xml:space="preserve"> </t>
        </is>
      </c>
    </row>
    <row r="16">
      <c r="A16" s="4" t="inlineStr">
        <is>
          <t>Reclassification of translation effect</t>
        </is>
      </c>
      <c r="B16" s="6" t="n">
        <v>0</v>
      </c>
      <c r="C16" s="6" t="n">
        <v>-10383296</v>
      </c>
      <c r="D16" s="4" t="inlineStr">
        <is>
          <t xml:space="preserve"> </t>
        </is>
      </c>
    </row>
    <row r="17">
      <c r="A17" s="4" t="inlineStr">
        <is>
          <t>(Gains) on bargain purchase of business acquisition</t>
        </is>
      </c>
      <c r="B17" s="6" t="n">
        <v>0</v>
      </c>
      <c r="C17" s="6" t="n">
        <v>-1271188</v>
      </c>
      <c r="D17" s="4" t="inlineStr">
        <is>
          <t xml:space="preserve"> </t>
        </is>
      </c>
    </row>
    <row r="18">
      <c r="A18" s="4" t="inlineStr">
        <is>
          <t>(Profit) sharing in joint ventures and associates, net</t>
        </is>
      </c>
      <c r="B18" s="6" t="n">
        <v>-320176</v>
      </c>
      <c r="C18" s="6" t="n">
        <v>-232349</v>
      </c>
      <c r="D18" s="4" t="inlineStr">
        <is>
          <t xml:space="preserve"> </t>
        </is>
      </c>
    </row>
    <row r="19">
      <c r="A19" s="4" t="inlineStr">
        <is>
          <t>Unrealized foreign exchange (income)</t>
        </is>
      </c>
      <c r="B19" s="6" t="n">
        <v>-168939695</v>
      </c>
      <c r="C19" s="6" t="n">
        <v>-67351642</v>
      </c>
      <c r="D19" s="4" t="inlineStr">
        <is>
          <t xml:space="preserve"> </t>
        </is>
      </c>
    </row>
    <row r="20">
      <c r="A20" s="4" t="inlineStr">
        <is>
          <t>Financing cost</t>
        </is>
      </c>
      <c r="B20" s="6" t="n">
        <v>111286524</v>
      </c>
      <c r="C20" s="6" t="n">
        <v>109790653</v>
      </c>
      <c r="D20" s="4" t="inlineStr">
        <is>
          <t xml:space="preserve"> </t>
        </is>
      </c>
    </row>
    <row r="21">
      <c r="A21" s="4" t="inlineStr">
        <is>
          <t>Financing income</t>
        </is>
      </c>
      <c r="B21" s="6" t="n">
        <v>-15735423</v>
      </c>
      <c r="C21" s="6" t="n">
        <v>-20957224</v>
      </c>
      <c r="D21" s="4" t="inlineStr">
        <is>
          <t xml:space="preserve"> </t>
        </is>
      </c>
    </row>
    <row r="22">
      <c r="A22" s="4" t="inlineStr">
        <is>
          <t>Funds from operating activities</t>
        </is>
      </c>
      <c r="B22" s="6" t="n">
        <v>303795155</v>
      </c>
      <c r="C22" s="6" t="n">
        <v>588360552</v>
      </c>
      <c r="D22" s="4" t="inlineStr">
        <is>
          <t xml:space="preserve"> </t>
        </is>
      </c>
    </row>
    <row r="23">
      <c r="A23" s="3" t="inlineStr">
        <is>
          <t>Funds from operating activities</t>
        </is>
      </c>
      <c r="B23" s="4" t="inlineStr">
        <is>
          <t xml:space="preserve"> </t>
        </is>
      </c>
      <c r="C23" s="4" t="inlineStr">
        <is>
          <t xml:space="preserve"> </t>
        </is>
      </c>
      <c r="D23" s="4" t="inlineStr">
        <is>
          <t xml:space="preserve"> </t>
        </is>
      </c>
    </row>
    <row r="24">
      <c r="A24" s="4" t="inlineStr">
        <is>
          <t>Profit-sharing duty and income tax paid</t>
        </is>
      </c>
      <c r="B24" s="6" t="n">
        <v>-165317531</v>
      </c>
      <c r="C24" s="6" t="n">
        <v>-308481212</v>
      </c>
      <c r="D24" s="4" t="inlineStr">
        <is>
          <t xml:space="preserve"> </t>
        </is>
      </c>
    </row>
    <row r="25">
      <c r="A25" s="4" t="inlineStr">
        <is>
          <t>Derivative financial instruments</t>
        </is>
      </c>
      <c r="B25" s="6" t="n">
        <v>15349280</v>
      </c>
      <c r="C25" s="6" t="n">
        <v>28049959</v>
      </c>
      <c r="D25" s="4" t="inlineStr">
        <is>
          <t xml:space="preserve"> </t>
        </is>
      </c>
    </row>
    <row r="26">
      <c r="A26" s="4" t="inlineStr">
        <is>
          <t>Customers and accounts receivable</t>
        </is>
      </c>
      <c r="B26" s="6" t="n">
        <v>-2687184</v>
      </c>
      <c r="C26" s="6" t="n">
        <v>5647047</v>
      </c>
      <c r="D26" s="4" t="inlineStr">
        <is>
          <t xml:space="preserve"> </t>
        </is>
      </c>
    </row>
    <row r="27">
      <c r="A27" s="4" t="inlineStr">
        <is>
          <t>Inventories</t>
        </is>
      </c>
      <c r="B27" s="6" t="n">
        <v>3828046</v>
      </c>
      <c r="C27" s="6" t="n">
        <v>-67981188</v>
      </c>
      <c r="D27" s="4" t="inlineStr">
        <is>
          <t xml:space="preserve"> </t>
        </is>
      </c>
    </row>
    <row r="28">
      <c r="A28" s="4" t="inlineStr">
        <is>
          <t>Accounts payable and accrued expenses</t>
        </is>
      </c>
      <c r="B28" s="6" t="n">
        <v>4949581</v>
      </c>
      <c r="C28" s="6" t="n">
        <v>38446714</v>
      </c>
      <c r="D28" s="4" t="inlineStr">
        <is>
          <t xml:space="preserve"> </t>
        </is>
      </c>
    </row>
    <row r="29">
      <c r="A29" s="4" t="inlineStr">
        <is>
          <t>Suppliers</t>
        </is>
      </c>
      <c r="B29" s="6" t="n">
        <v>4035909</v>
      </c>
      <c r="C29" s="6" t="n">
        <v>5794694</v>
      </c>
      <c r="D29" s="4" t="inlineStr">
        <is>
          <t xml:space="preserve"> </t>
        </is>
      </c>
    </row>
    <row r="30">
      <c r="A30" s="4" t="inlineStr">
        <is>
          <t>Provisions for sundry creditors</t>
        </is>
      </c>
      <c r="B30" s="6" t="n">
        <v>9776998</v>
      </c>
      <c r="C30" s="6" t="n">
        <v>4027154</v>
      </c>
      <c r="D30" s="4" t="inlineStr">
        <is>
          <t xml:space="preserve"> </t>
        </is>
      </c>
    </row>
    <row r="31">
      <c r="A31" s="4" t="inlineStr">
        <is>
          <t>Employee benefits</t>
        </is>
      </c>
      <c r="B31" s="6" t="n">
        <v>41411517</v>
      </c>
      <c r="C31" s="6" t="n">
        <v>41865824</v>
      </c>
      <c r="D31" s="4" t="inlineStr">
        <is>
          <t xml:space="preserve"> </t>
        </is>
      </c>
    </row>
    <row r="32">
      <c r="A32" s="4" t="inlineStr">
        <is>
          <t>Other taxes and duties</t>
        </is>
      </c>
      <c r="B32" s="6" t="n">
        <v>45967953</v>
      </c>
      <c r="C32" s="6" t="n">
        <v>-38090001</v>
      </c>
      <c r="D32" s="4" t="inlineStr">
        <is>
          <t xml:space="preserve"> </t>
        </is>
      </c>
    </row>
    <row r="33">
      <c r="A33" s="4" t="inlineStr">
        <is>
          <t>Net cash flows from operating activities</t>
        </is>
      </c>
      <c r="B33" s="6" t="n">
        <v>261109724</v>
      </c>
      <c r="C33" s="6" t="n">
        <v>297639543</v>
      </c>
      <c r="D33" s="4" t="inlineStr">
        <is>
          <t xml:space="preserve"> </t>
        </is>
      </c>
    </row>
    <row r="34">
      <c r="A34" s="3" t="inlineStr">
        <is>
          <t>Investing activities</t>
        </is>
      </c>
      <c r="B34" s="4" t="inlineStr">
        <is>
          <t xml:space="preserve"> </t>
        </is>
      </c>
      <c r="C34" s="4" t="inlineStr">
        <is>
          <t xml:space="preserve"> </t>
        </is>
      </c>
      <c r="D34" s="4" t="inlineStr">
        <is>
          <t xml:space="preserve"> </t>
        </is>
      </c>
    </row>
    <row r="35">
      <c r="A35" s="4" t="inlineStr">
        <is>
          <t>Business acquisition, net of cash acquired</t>
        </is>
      </c>
      <c r="B35" s="6" t="n">
        <v>0</v>
      </c>
      <c r="C35" s="6" t="n">
        <v>-30012487</v>
      </c>
      <c r="D35" s="4" t="inlineStr">
        <is>
          <t xml:space="preserve"> </t>
        </is>
      </c>
    </row>
    <row r="36">
      <c r="A36" s="4" t="inlineStr">
        <is>
          <t>Interest collected</t>
        </is>
      </c>
      <c r="B36" s="6" t="n">
        <v>1897776</v>
      </c>
      <c r="C36" s="6" t="n">
        <v>1385254</v>
      </c>
      <c r="D36" s="4" t="inlineStr">
        <is>
          <t xml:space="preserve"> </t>
        </is>
      </c>
    </row>
    <row r="37">
      <c r="A37" s="4" t="inlineStr">
        <is>
          <t>Other assets</t>
        </is>
      </c>
      <c r="B37" s="6" t="n">
        <v>11713758</v>
      </c>
      <c r="C37" s="6" t="n">
        <v>-7505757</v>
      </c>
      <c r="D37" s="4" t="inlineStr">
        <is>
          <t xml:space="preserve"> </t>
        </is>
      </c>
    </row>
    <row r="38">
      <c r="A38" s="4" t="inlineStr">
        <is>
          <t>Acquisition of wells, pipelines, properties, plant and equipment</t>
        </is>
      </c>
      <c r="B38" s="6" t="n">
        <v>-181769291</v>
      </c>
      <c r="C38" s="6" t="n">
        <v>-212374941</v>
      </c>
      <c r="D38" s="4" t="inlineStr">
        <is>
          <t xml:space="preserve"> </t>
        </is>
      </c>
    </row>
    <row r="39">
      <c r="A39" s="4" t="inlineStr">
        <is>
          <t>Acquisition of intangible assets</t>
        </is>
      </c>
      <c r="B39" s="6" t="n">
        <v>-28260549</v>
      </c>
      <c r="C39" s="6" t="n">
        <v>-25917291</v>
      </c>
      <c r="D39" s="4" t="inlineStr">
        <is>
          <t xml:space="preserve"> </t>
        </is>
      </c>
    </row>
    <row r="40">
      <c r="A40" s="4" t="inlineStr">
        <is>
          <t>Net cash flows (used in) investing activities</t>
        </is>
      </c>
      <c r="B40" s="6" t="n">
        <v>-196418306</v>
      </c>
      <c r="C40" s="6" t="n">
        <v>-274425222</v>
      </c>
      <c r="D40" s="4" t="inlineStr">
        <is>
          <t xml:space="preserve"> </t>
        </is>
      </c>
    </row>
    <row r="41">
      <c r="A41" s="3" t="inlineStr">
        <is>
          <t>Financing activities:</t>
        </is>
      </c>
      <c r="B41" s="4" t="inlineStr">
        <is>
          <t xml:space="preserve"> </t>
        </is>
      </c>
      <c r="C41" s="4" t="inlineStr">
        <is>
          <t xml:space="preserve"> </t>
        </is>
      </c>
      <c r="D41" s="4" t="inlineStr">
        <is>
          <t xml:space="preserve"> </t>
        </is>
      </c>
    </row>
    <row r="42">
      <c r="A42" s="4" t="inlineStr">
        <is>
          <t>Increase in equity due to Certificates of Contribution “A”</t>
        </is>
      </c>
      <c r="B42" s="6" t="n">
        <v>102670507</v>
      </c>
      <c r="C42" s="6" t="n">
        <v>107990006</v>
      </c>
      <c r="D42" s="4" t="inlineStr">
        <is>
          <t xml:space="preserve"> </t>
        </is>
      </c>
    </row>
    <row r="43">
      <c r="A43" s="4" t="inlineStr">
        <is>
          <t>Proceeds from FONADIN grants</t>
        </is>
      </c>
      <c r="B43" s="6" t="n">
        <v>0</v>
      </c>
      <c r="C43" s="4" t="inlineStr">
        <is>
          <t xml:space="preserve"> </t>
        </is>
      </c>
      <c r="D43" s="5" t="n">
        <v>23000000</v>
      </c>
    </row>
    <row r="44">
      <c r="A44" s="4" t="inlineStr">
        <is>
          <t>Collections from the Mexican Government</t>
        </is>
      </c>
      <c r="B44" s="6" t="n">
        <v>31470648</v>
      </c>
      <c r="C44" s="6" t="n">
        <v>0</v>
      </c>
      <c r="D44" s="4" t="inlineStr">
        <is>
          <t xml:space="preserve"> </t>
        </is>
      </c>
    </row>
    <row r="45">
      <c r="A45" s="4" t="inlineStr">
        <is>
          <t>Interest collected from the Mexican Government</t>
        </is>
      </c>
      <c r="B45" s="6" t="n">
        <v>6760491</v>
      </c>
      <c r="C45" s="6" t="n">
        <v>6215759</v>
      </c>
      <c r="D45" s="4" t="inlineStr">
        <is>
          <t xml:space="preserve"> </t>
        </is>
      </c>
    </row>
    <row r="46">
      <c r="A46" s="4" t="inlineStr">
        <is>
          <t>Lease payments</t>
        </is>
      </c>
      <c r="B46" s="6" t="n">
        <v>-4438198</v>
      </c>
      <c r="C46" s="6" t="n">
        <v>-5120737</v>
      </c>
      <c r="D46" s="4" t="inlineStr">
        <is>
          <t xml:space="preserve"> </t>
        </is>
      </c>
    </row>
    <row r="47">
      <c r="A47" s="4" t="inlineStr">
        <is>
          <t>Interest of lease paid</t>
        </is>
      </c>
      <c r="B47" s="6" t="n">
        <v>-1698701</v>
      </c>
      <c r="C47" s="6" t="n">
        <v>-2427087</v>
      </c>
      <c r="D47" s="4" t="inlineStr">
        <is>
          <t xml:space="preserve"> </t>
        </is>
      </c>
    </row>
    <row r="48">
      <c r="A48" s="4" t="inlineStr">
        <is>
          <t>Loans obtained from financial institutions</t>
        </is>
      </c>
      <c r="B48" s="6" t="n">
        <v>567881697</v>
      </c>
      <c r="C48" s="6" t="n">
        <v>759198720</v>
      </c>
      <c r="D48" s="4" t="inlineStr">
        <is>
          <t xml:space="preserve"> </t>
        </is>
      </c>
    </row>
    <row r="49">
      <c r="A49" s="4" t="inlineStr">
        <is>
          <t>Debt payments, principal only</t>
        </is>
      </c>
      <c r="B49" s="6" t="n">
        <v>-626358506</v>
      </c>
      <c r="C49" s="6" t="n">
        <v>-799148919</v>
      </c>
      <c r="D49" s="4" t="inlineStr">
        <is>
          <t xml:space="preserve"> </t>
        </is>
      </c>
    </row>
    <row r="50">
      <c r="A50" s="4" t="inlineStr">
        <is>
          <t>Interest paid</t>
        </is>
      </c>
      <c r="B50" s="6" t="n">
        <v>-121388570</v>
      </c>
      <c r="C50" s="6" t="n">
        <v>-123300926</v>
      </c>
      <c r="D50" s="4" t="inlineStr">
        <is>
          <t xml:space="preserve"> </t>
        </is>
      </c>
    </row>
    <row r="51">
      <c r="A51" s="4" t="inlineStr">
        <is>
          <t>Net cash flows (used in) financing activities</t>
        </is>
      </c>
      <c r="B51" s="6" t="n">
        <v>-45100632</v>
      </c>
      <c r="C51" s="6" t="n">
        <v>-33593184</v>
      </c>
      <c r="D51" s="4" t="inlineStr">
        <is>
          <t xml:space="preserve"> </t>
        </is>
      </c>
    </row>
    <row r="52">
      <c r="A52" s="4" t="inlineStr">
        <is>
          <t>Net increase (decrease) in cash and cash equivalents</t>
        </is>
      </c>
      <c r="B52" s="6" t="n">
        <v>19590786</v>
      </c>
      <c r="C52" s="6" t="n">
        <v>-10378863</v>
      </c>
      <c r="D52" s="4" t="inlineStr">
        <is>
          <t xml:space="preserve"> </t>
        </is>
      </c>
    </row>
    <row r="53">
      <c r="A53" s="4" t="inlineStr">
        <is>
          <t>Effects of foreign exchange on cash balances</t>
        </is>
      </c>
      <c r="B53" s="6" t="n">
        <v>-13298356</v>
      </c>
      <c r="C53" s="6" t="n">
        <v>-3856513</v>
      </c>
      <c r="D53" s="4" t="inlineStr">
        <is>
          <t xml:space="preserve"> </t>
        </is>
      </c>
    </row>
    <row r="54">
      <c r="A54" s="4" t="inlineStr">
        <is>
          <t>Cash and cash equivalents at the beginning of the year</t>
        </is>
      </c>
      <c r="B54" s="6" t="n">
        <v>64414511</v>
      </c>
      <c r="C54" s="6" t="n">
        <v>76506447</v>
      </c>
      <c r="D54" s="4" t="inlineStr">
        <is>
          <t xml:space="preserve"> </t>
        </is>
      </c>
    </row>
    <row r="55">
      <c r="A55" s="4" t="inlineStr">
        <is>
          <t>Cash and cash equivalents at the end of the period (Note 9)</t>
        </is>
      </c>
      <c r="B55" s="5" t="n">
        <v>70706941</v>
      </c>
      <c r="C55" s="5" t="n">
        <v>62271071</v>
      </c>
      <c r="D5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Sep. 30, 2023</t>
        </is>
      </c>
      <c r="C1" s="2" t="inlineStr">
        <is>
          <t>Dec. 31, 2022</t>
        </is>
      </c>
    </row>
    <row r="2">
      <c r="A2" s="3" t="inlineStr">
        <is>
          <t>Trade and Other Receivables [Line Items]</t>
        </is>
      </c>
      <c r="B2" s="4" t="inlineStr">
        <is>
          <t xml:space="preserve"> </t>
        </is>
      </c>
      <c r="C2" s="4" t="inlineStr">
        <is>
          <t xml:space="preserve"> </t>
        </is>
      </c>
    </row>
    <row r="3">
      <c r="A3" s="4" t="inlineStr">
        <is>
          <t>Total customers, net</t>
        </is>
      </c>
      <c r="B3" s="5" t="n">
        <v>125631433</v>
      </c>
      <c r="C3" s="5" t="n">
        <v>107117145</v>
      </c>
    </row>
    <row r="4">
      <c r="A4" s="4" t="inlineStr">
        <is>
          <t>Domestic customers, net</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Total customers, net</t>
        </is>
      </c>
      <c r="B6" s="6" t="n">
        <v>82752450</v>
      </c>
      <c r="C6" s="6" t="n">
        <v>69979713</v>
      </c>
    </row>
    <row r="7">
      <c r="A7" s="4" t="inlineStr">
        <is>
          <t>Export customers, net</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Total customers, net</t>
        </is>
      </c>
      <c r="B9" s="5" t="n">
        <v>42878983</v>
      </c>
      <c r="C9" s="5" t="n">
        <v>371374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Other Accounts Receivable (Detail) - MXN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undry debtors</t>
        </is>
      </c>
      <c r="B3" s="5" t="n">
        <v>38789335</v>
      </c>
      <c r="C3" s="5" t="n">
        <v>40074758</v>
      </c>
    </row>
    <row r="4">
      <c r="A4" s="4" t="inlineStr">
        <is>
          <t>Employees and officers</t>
        </is>
      </c>
      <c r="B4" s="6" t="n">
        <v>5033035</v>
      </c>
      <c r="C4" s="6" t="n">
        <v>4965645</v>
      </c>
    </row>
    <row r="5">
      <c r="A5" s="4" t="inlineStr">
        <is>
          <t>Total financial assets</t>
        </is>
      </c>
      <c r="B5" s="6" t="n">
        <v>43822370</v>
      </c>
      <c r="C5" s="6" t="n">
        <v>45040403</v>
      </c>
    </row>
    <row r="6">
      <c r="A6" s="3" t="inlineStr">
        <is>
          <t>Non-financial assets:</t>
        </is>
      </c>
      <c r="B6" s="4" t="inlineStr">
        <is>
          <t xml:space="preserve"> </t>
        </is>
      </c>
      <c r="C6" s="4" t="inlineStr">
        <is>
          <t xml:space="preserve"> </t>
        </is>
      </c>
    </row>
    <row r="7">
      <c r="A7" s="4" t="inlineStr">
        <is>
          <t>Taxes to be recovered and prepaid taxes</t>
        </is>
      </c>
      <c r="B7" s="6" t="n">
        <v>56922798</v>
      </c>
      <c r="C7" s="6" t="n">
        <v>44597094</v>
      </c>
    </row>
    <row r="8">
      <c r="A8" s="4" t="inlineStr">
        <is>
          <t>Special Tax on Production and Services</t>
        </is>
      </c>
      <c r="B8" s="6" t="n">
        <v>19543438</v>
      </c>
      <c r="C8" s="6" t="n">
        <v>75213134</v>
      </c>
    </row>
    <row r="9">
      <c r="A9" s="4" t="inlineStr">
        <is>
          <t>Other accounts receivable</t>
        </is>
      </c>
      <c r="B9" s="6" t="n">
        <v>5312524</v>
      </c>
      <c r="C9" s="6" t="n">
        <v>2911791</v>
      </c>
    </row>
    <row r="10">
      <c r="A10" s="4" t="inlineStr">
        <is>
          <t>Total non-financial assets</t>
        </is>
      </c>
      <c r="B10" s="5" t="n">
        <v>81778760</v>
      </c>
      <c r="C10" s="5" t="n">
        <v>1227220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Additional Information (Detail) - MXN ($) $ in Thousands</t>
        </is>
      </c>
      <c r="B1" s="2" t="inlineStr">
        <is>
          <t>Sep. 30, 2023</t>
        </is>
      </c>
      <c r="C1" s="2" t="inlineStr">
        <is>
          <t>Dec. 31, 2022</t>
        </is>
      </c>
    </row>
    <row r="2">
      <c r="A2" s="3" t="inlineStr">
        <is>
          <t>Trade and other receivables [abstract]</t>
        </is>
      </c>
      <c r="B2" s="4" t="inlineStr">
        <is>
          <t xml:space="preserve"> </t>
        </is>
      </c>
      <c r="C2" s="4" t="inlineStr">
        <is>
          <t xml:space="preserve"> </t>
        </is>
      </c>
    </row>
    <row r="3">
      <c r="A3" s="4" t="inlineStr">
        <is>
          <t>Financing receivable, individually evaluated for impairment</t>
        </is>
      </c>
      <c r="B3" s="5" t="n">
        <v>-870810</v>
      </c>
      <c r="C3" s="5" t="n">
        <v>-2510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MXN ($) $ in Thousands</t>
        </is>
      </c>
      <c r="B1" s="2" t="inlineStr">
        <is>
          <t>Sep. 30, 2023</t>
        </is>
      </c>
      <c r="C1" s="2" t="inlineStr">
        <is>
          <t>Dec. 31, 2022</t>
        </is>
      </c>
    </row>
    <row r="2">
      <c r="A2" s="3" t="inlineStr">
        <is>
          <t>Disclosure of Inventories [Line Items]</t>
        </is>
      </c>
      <c r="B2" s="4" t="inlineStr">
        <is>
          <t xml:space="preserve"> </t>
        </is>
      </c>
      <c r="C2" s="4" t="inlineStr">
        <is>
          <t xml:space="preserve"> </t>
        </is>
      </c>
    </row>
    <row r="3">
      <c r="A3" s="4" t="inlineStr">
        <is>
          <t>Inventories</t>
        </is>
      </c>
      <c r="B3" s="5" t="n">
        <v>125190670</v>
      </c>
      <c r="C3" s="5" t="n">
        <v>126018397</v>
      </c>
    </row>
    <row r="4">
      <c r="A4" s="4" t="inlineStr">
        <is>
          <t>Refined and petrochemicals products</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Inventories</t>
        </is>
      </c>
      <c r="B6" s="6" t="n">
        <v>46776548</v>
      </c>
      <c r="C6" s="6" t="n">
        <v>60838241</v>
      </c>
    </row>
    <row r="7">
      <c r="A7" s="4" t="inlineStr">
        <is>
          <t>Products in transit</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Inventories</t>
        </is>
      </c>
      <c r="B9" s="6" t="n">
        <v>41437412</v>
      </c>
      <c r="C9" s="6" t="n">
        <v>25345696</v>
      </c>
    </row>
    <row r="10">
      <c r="A10" s="4" t="inlineStr">
        <is>
          <t>Crude oil</t>
        </is>
      </c>
      <c r="B10" s="4" t="inlineStr">
        <is>
          <t xml:space="preserve"> </t>
        </is>
      </c>
      <c r="C10" s="4" t="inlineStr">
        <is>
          <t xml:space="preserve"> </t>
        </is>
      </c>
    </row>
    <row r="11">
      <c r="A11" s="3" t="inlineStr">
        <is>
          <t>Disclosure of Inventories [Line Items]</t>
        </is>
      </c>
      <c r="B11" s="4" t="inlineStr">
        <is>
          <t xml:space="preserve"> </t>
        </is>
      </c>
      <c r="C11" s="4" t="inlineStr">
        <is>
          <t xml:space="preserve"> </t>
        </is>
      </c>
    </row>
    <row r="12">
      <c r="A12" s="4" t="inlineStr">
        <is>
          <t>Inventories</t>
        </is>
      </c>
      <c r="B12" s="6" t="n">
        <v>30580301</v>
      </c>
      <c r="C12" s="6" t="n">
        <v>32971427</v>
      </c>
    </row>
    <row r="13">
      <c r="A13" s="4" t="inlineStr">
        <is>
          <t>Materials and products in stock</t>
        </is>
      </c>
      <c r="B13" s="4" t="inlineStr">
        <is>
          <t xml:space="preserve"> </t>
        </is>
      </c>
      <c r="C13" s="4" t="inlineStr">
        <is>
          <t xml:space="preserve"> </t>
        </is>
      </c>
    </row>
    <row r="14">
      <c r="A14" s="3" t="inlineStr">
        <is>
          <t>Disclosure of Inventories [Line Items]</t>
        </is>
      </c>
      <c r="B14" s="4" t="inlineStr">
        <is>
          <t xml:space="preserve"> </t>
        </is>
      </c>
      <c r="C14" s="4" t="inlineStr">
        <is>
          <t xml:space="preserve"> </t>
        </is>
      </c>
    </row>
    <row r="15">
      <c r="A15" s="4" t="inlineStr">
        <is>
          <t>Inventories</t>
        </is>
      </c>
      <c r="B15" s="6" t="n">
        <v>6193147</v>
      </c>
      <c r="C15" s="6" t="n">
        <v>6171040</v>
      </c>
    </row>
    <row r="16">
      <c r="A16" s="4" t="inlineStr">
        <is>
          <t>Gas and condensate products</t>
        </is>
      </c>
      <c r="B16" s="4" t="inlineStr">
        <is>
          <t xml:space="preserve"> </t>
        </is>
      </c>
      <c r="C16" s="4" t="inlineStr">
        <is>
          <t xml:space="preserve"> </t>
        </is>
      </c>
    </row>
    <row r="17">
      <c r="A17" s="3" t="inlineStr">
        <is>
          <t>Disclosure of Inventories [Line Items]</t>
        </is>
      </c>
      <c r="B17" s="4" t="inlineStr">
        <is>
          <t xml:space="preserve"> </t>
        </is>
      </c>
      <c r="C17" s="4" t="inlineStr">
        <is>
          <t xml:space="preserve"> </t>
        </is>
      </c>
    </row>
    <row r="18">
      <c r="A18" s="4" t="inlineStr">
        <is>
          <t>Inventories</t>
        </is>
      </c>
      <c r="B18" s="6" t="n">
        <v>201549</v>
      </c>
      <c r="C18" s="6" t="n">
        <v>298029</v>
      </c>
    </row>
    <row r="19">
      <c r="A19" s="4" t="inlineStr">
        <is>
          <t>Materials in transit</t>
        </is>
      </c>
      <c r="B19" s="4" t="inlineStr">
        <is>
          <t xml:space="preserve"> </t>
        </is>
      </c>
      <c r="C19" s="4" t="inlineStr">
        <is>
          <t xml:space="preserve"> </t>
        </is>
      </c>
    </row>
    <row r="20">
      <c r="A20" s="3" t="inlineStr">
        <is>
          <t>Disclosure of Inventories [Line Items]</t>
        </is>
      </c>
      <c r="B20" s="4" t="inlineStr">
        <is>
          <t xml:space="preserve"> </t>
        </is>
      </c>
      <c r="C20" s="4" t="inlineStr">
        <is>
          <t xml:space="preserve"> </t>
        </is>
      </c>
    </row>
    <row r="21">
      <c r="A21" s="4" t="inlineStr">
        <is>
          <t>Inventories</t>
        </is>
      </c>
      <c r="B21" s="5" t="n">
        <v>1713</v>
      </c>
      <c r="C21" s="5" t="n">
        <v>3939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Joint Ventures and Associates - Schedule of Investments in Joint Ventures and Associates (Detail) - MXN ($) $ in Thousands</t>
        </is>
      </c>
      <c r="B1" s="2" t="inlineStr">
        <is>
          <t>9 Months Ended</t>
        </is>
      </c>
    </row>
    <row r="2">
      <c r="B2" s="2" t="inlineStr">
        <is>
          <t>Sep. 30, 2023</t>
        </is>
      </c>
      <c r="C2" s="2" t="inlineStr">
        <is>
          <t>Dec. 31, 2022</t>
        </is>
      </c>
    </row>
    <row r="3">
      <c r="A3" s="3" t="inlineStr">
        <is>
          <t>Disclosure of Investments in Subsidiaries Joint Ventures and Associates [Line items]</t>
        </is>
      </c>
      <c r="B3" s="4" t="inlineStr">
        <is>
          <t xml:space="preserve"> </t>
        </is>
      </c>
      <c r="C3" s="4" t="inlineStr">
        <is>
          <t xml:space="preserve"> </t>
        </is>
      </c>
    </row>
    <row r="4">
      <c r="A4" s="4" t="inlineStr">
        <is>
          <t>Investments in joint ventures and associates</t>
        </is>
      </c>
      <c r="B4" s="5" t="n">
        <v>1915446</v>
      </c>
      <c r="C4" s="5" t="n">
        <v>2043966</v>
      </c>
    </row>
    <row r="5">
      <c r="A5" s="4" t="inlineStr">
        <is>
          <t>Frontera Brownsville, LLC</t>
        </is>
      </c>
      <c r="B5" s="4" t="inlineStr">
        <is>
          <t xml:space="preserve"> </t>
        </is>
      </c>
      <c r="C5" s="4" t="inlineStr">
        <is>
          <t xml:space="preserve"> </t>
        </is>
      </c>
    </row>
    <row r="6">
      <c r="A6" s="3" t="inlineStr">
        <is>
          <t>Disclosure of Investments in Subsidiaries Joint Ventures and Associates [Line items]</t>
        </is>
      </c>
      <c r="B6" s="4" t="inlineStr">
        <is>
          <t xml:space="preserve"> </t>
        </is>
      </c>
      <c r="C6" s="4" t="inlineStr">
        <is>
          <t xml:space="preserve"> </t>
        </is>
      </c>
    </row>
    <row r="7">
      <c r="A7" s="4" t="inlineStr">
        <is>
          <t>Percentage of investment</t>
        </is>
      </c>
      <c r="B7" s="7" t="n">
        <v>0.5</v>
      </c>
      <c r="C7" s="4" t="inlineStr">
        <is>
          <t xml:space="preserve"> </t>
        </is>
      </c>
    </row>
    <row r="8">
      <c r="A8" s="4" t="inlineStr">
        <is>
          <t>Investments in joint ventures and associates</t>
        </is>
      </c>
      <c r="B8" s="5" t="n">
        <v>386317</v>
      </c>
      <c r="C8" s="6" t="n">
        <v>410097</v>
      </c>
    </row>
    <row r="9">
      <c r="A9" s="4" t="inlineStr">
        <is>
          <t>Texas Frontera, LLC</t>
        </is>
      </c>
      <c r="B9" s="4" t="inlineStr">
        <is>
          <t xml:space="preserve"> </t>
        </is>
      </c>
      <c r="C9" s="4" t="inlineStr">
        <is>
          <t xml:space="preserve"> </t>
        </is>
      </c>
    </row>
    <row r="10">
      <c r="A10" s="3" t="inlineStr">
        <is>
          <t>Disclosure of Investments in Subsidiaries Joint Ventures and Associates [Line items]</t>
        </is>
      </c>
      <c r="B10" s="4" t="inlineStr">
        <is>
          <t xml:space="preserve"> </t>
        </is>
      </c>
      <c r="C10" s="4" t="inlineStr">
        <is>
          <t xml:space="preserve"> </t>
        </is>
      </c>
    </row>
    <row r="11">
      <c r="A11" s="4" t="inlineStr">
        <is>
          <t>Percentage of investment</t>
        </is>
      </c>
      <c r="B11" s="7" t="n">
        <v>0.5</v>
      </c>
      <c r="C11" s="4" t="inlineStr">
        <is>
          <t xml:space="preserve"> </t>
        </is>
      </c>
    </row>
    <row r="12">
      <c r="A12" s="4" t="inlineStr">
        <is>
          <t>Investments in joint ventures and associates</t>
        </is>
      </c>
      <c r="B12" s="5" t="n">
        <v>191062</v>
      </c>
      <c r="C12" s="6" t="n">
        <v>185967</v>
      </c>
    </row>
    <row r="13">
      <c r="A13" s="4" t="inlineStr">
        <is>
          <t>CH 4 Energía, S.A. de C.V.</t>
        </is>
      </c>
      <c r="B13" s="4" t="inlineStr">
        <is>
          <t xml:space="preserve"> </t>
        </is>
      </c>
      <c r="C13" s="4" t="inlineStr">
        <is>
          <t xml:space="preserve"> </t>
        </is>
      </c>
    </row>
    <row r="14">
      <c r="A14" s="3" t="inlineStr">
        <is>
          <t>Disclosure of Investments in Subsidiaries Joint Ventures and Associates [Line items]</t>
        </is>
      </c>
      <c r="B14" s="4" t="inlineStr">
        <is>
          <t xml:space="preserve"> </t>
        </is>
      </c>
      <c r="C14" s="4" t="inlineStr">
        <is>
          <t xml:space="preserve"> </t>
        </is>
      </c>
    </row>
    <row r="15">
      <c r="A15" s="4" t="inlineStr">
        <is>
          <t>Percentage of investment</t>
        </is>
      </c>
      <c r="B15" s="7" t="n">
        <v>0.5</v>
      </c>
      <c r="C15" s="4" t="inlineStr">
        <is>
          <t xml:space="preserve"> </t>
        </is>
      </c>
    </row>
    <row r="16">
      <c r="A16" s="4" t="inlineStr">
        <is>
          <t>Investments in joint ventures and associates</t>
        </is>
      </c>
      <c r="B16" s="5" t="n">
        <v>172963</v>
      </c>
      <c r="C16" s="6" t="n">
        <v>170188</v>
      </c>
    </row>
    <row r="17">
      <c r="A17" s="4" t="inlineStr">
        <is>
          <t>Sierrita Gas Pipeline LLC</t>
        </is>
      </c>
      <c r="B17" s="4" t="inlineStr">
        <is>
          <t xml:space="preserve"> </t>
        </is>
      </c>
      <c r="C17" s="4" t="inlineStr">
        <is>
          <t xml:space="preserve"> </t>
        </is>
      </c>
    </row>
    <row r="18">
      <c r="A18" s="3" t="inlineStr">
        <is>
          <t>Disclosure of Investments in Subsidiaries Joint Ventures and Associates [Line items]</t>
        </is>
      </c>
      <c r="B18" s="4" t="inlineStr">
        <is>
          <t xml:space="preserve"> </t>
        </is>
      </c>
      <c r="C18" s="4" t="inlineStr">
        <is>
          <t xml:space="preserve"> </t>
        </is>
      </c>
    </row>
    <row r="19">
      <c r="A19" s="4" t="inlineStr">
        <is>
          <t>Percentage of investment</t>
        </is>
      </c>
      <c r="B19" s="7" t="n">
        <v>0.35</v>
      </c>
      <c r="C19" s="4" t="inlineStr">
        <is>
          <t xml:space="preserve"> </t>
        </is>
      </c>
    </row>
    <row r="20">
      <c r="A20" s="4" t="inlineStr">
        <is>
          <t>Investments in joint ventures and associates</t>
        </is>
      </c>
      <c r="B20" s="5" t="n">
        <v>911105</v>
      </c>
      <c r="C20" s="6" t="n">
        <v>1051626</v>
      </c>
    </row>
    <row r="21">
      <c r="A21" s="4" t="inlineStr">
        <is>
          <t>Administración Portuaria Integral de Dos Bocas, S. A. de C.V.</t>
        </is>
      </c>
      <c r="B21" s="4" t="inlineStr">
        <is>
          <t xml:space="preserve"> </t>
        </is>
      </c>
      <c r="C21" s="4" t="inlineStr">
        <is>
          <t xml:space="preserve"> </t>
        </is>
      </c>
    </row>
    <row r="22">
      <c r="A22" s="3" t="inlineStr">
        <is>
          <t>Disclosure of Investments in Subsidiaries Joint Ventures and Associates [Line items]</t>
        </is>
      </c>
      <c r="B22" s="4" t="inlineStr">
        <is>
          <t xml:space="preserve"> </t>
        </is>
      </c>
      <c r="C22" s="4" t="inlineStr">
        <is>
          <t xml:space="preserve"> </t>
        </is>
      </c>
    </row>
    <row r="23">
      <c r="A23" s="4" t="inlineStr">
        <is>
          <t>Percentage of investment</t>
        </is>
      </c>
      <c r="B23" s="7" t="n">
        <v>0.4</v>
      </c>
      <c r="C23" s="4" t="inlineStr">
        <is>
          <t xml:space="preserve"> </t>
        </is>
      </c>
    </row>
    <row r="24">
      <c r="A24" s="4" t="inlineStr">
        <is>
          <t>Investments in joint ventures and associates</t>
        </is>
      </c>
      <c r="B24" s="5" t="n">
        <v>130761</v>
      </c>
      <c r="C24" s="6" t="n">
        <v>91537</v>
      </c>
    </row>
    <row r="25">
      <c r="A25" s="4" t="inlineStr">
        <is>
          <t>Other, net</t>
        </is>
      </c>
      <c r="B25" s="4" t="inlineStr">
        <is>
          <t xml:space="preserve"> </t>
        </is>
      </c>
      <c r="C25" s="4" t="inlineStr">
        <is>
          <t xml:space="preserve"> </t>
        </is>
      </c>
    </row>
    <row r="26">
      <c r="A26" s="3" t="inlineStr">
        <is>
          <t>Disclosure of Investments in Subsidiaries Joint Ventures and Associates [Line items]</t>
        </is>
      </c>
      <c r="B26" s="4" t="inlineStr">
        <is>
          <t xml:space="preserve"> </t>
        </is>
      </c>
      <c r="C26" s="4" t="inlineStr">
        <is>
          <t xml:space="preserve"> </t>
        </is>
      </c>
    </row>
    <row r="27">
      <c r="A27" s="4" t="inlineStr">
        <is>
          <t>Investments in joint ventures and associates</t>
        </is>
      </c>
      <c r="B27" s="5" t="n">
        <v>123238</v>
      </c>
      <c r="C27" s="5" t="n">
        <v>1345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and Associates - Schedule (Loss) profit Sharing in Joint Ventures and Associates (Detail) - MXN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row>
    <row r="4">
      <c r="A4" s="4" t="inlineStr">
        <is>
          <t>Profit sharing in joint ventures and associates, net</t>
        </is>
      </c>
      <c r="B4" s="5" t="n">
        <v>168207</v>
      </c>
      <c r="C4" s="5" t="n">
        <v>71201</v>
      </c>
      <c r="D4" s="5" t="n">
        <v>320176</v>
      </c>
      <c r="E4" s="5" t="n">
        <v>232349</v>
      </c>
    </row>
    <row r="5">
      <c r="A5" s="4" t="inlineStr">
        <is>
          <t>Sierrita Gas Pipeline LLC</t>
        </is>
      </c>
      <c r="B5" s="4" t="inlineStr">
        <is>
          <t xml:space="preserve"> </t>
        </is>
      </c>
      <c r="C5" s="4" t="inlineStr">
        <is>
          <t xml:space="preserve"> </t>
        </is>
      </c>
      <c r="D5" s="4" t="inlineStr">
        <is>
          <t xml:space="preserve"> </t>
        </is>
      </c>
      <c r="E5" s="4" t="inlineStr">
        <is>
          <t xml:space="preserve"> </t>
        </is>
      </c>
    </row>
    <row r="6">
      <c r="A6" s="3" t="inlineStr">
        <is>
          <t>Disclosure of Investments in Associates and Other [Line Items]</t>
        </is>
      </c>
      <c r="B6" s="4" t="inlineStr">
        <is>
          <t xml:space="preserve"> </t>
        </is>
      </c>
      <c r="C6" s="4" t="inlineStr">
        <is>
          <t xml:space="preserve"> </t>
        </is>
      </c>
      <c r="D6" s="4" t="inlineStr">
        <is>
          <t xml:space="preserve"> </t>
        </is>
      </c>
      <c r="E6" s="4" t="inlineStr">
        <is>
          <t xml:space="preserve"> </t>
        </is>
      </c>
    </row>
    <row r="7">
      <c r="A7" s="4" t="inlineStr">
        <is>
          <t>Profit sharing in joint ventures and associates, net</t>
        </is>
      </c>
      <c r="B7" s="6" t="n">
        <v>88799</v>
      </c>
      <c r="C7" s="6" t="n">
        <v>16171</v>
      </c>
      <c r="D7" s="6" t="n">
        <v>117552</v>
      </c>
      <c r="E7" s="6" t="n">
        <v>97616</v>
      </c>
    </row>
    <row r="8">
      <c r="A8" s="4" t="inlineStr">
        <is>
          <t>Administración Portuaria Integral de Dos Bocas, S. A. de C.V.</t>
        </is>
      </c>
      <c r="B8" s="4" t="inlineStr">
        <is>
          <t xml:space="preserve"> </t>
        </is>
      </c>
      <c r="C8" s="4" t="inlineStr">
        <is>
          <t xml:space="preserve"> </t>
        </is>
      </c>
      <c r="D8" s="4" t="inlineStr">
        <is>
          <t xml:space="preserve"> </t>
        </is>
      </c>
      <c r="E8" s="4" t="inlineStr">
        <is>
          <t xml:space="preserve"> </t>
        </is>
      </c>
    </row>
    <row r="9">
      <c r="A9" s="3" t="inlineStr">
        <is>
          <t>Disclosure of Investments in Associates and Other [Line Items]</t>
        </is>
      </c>
      <c r="B9" s="4" t="inlineStr">
        <is>
          <t xml:space="preserve"> </t>
        </is>
      </c>
      <c r="C9" s="4" t="inlineStr">
        <is>
          <t xml:space="preserve"> </t>
        </is>
      </c>
      <c r="D9" s="4" t="inlineStr">
        <is>
          <t xml:space="preserve"> </t>
        </is>
      </c>
      <c r="E9" s="4" t="inlineStr">
        <is>
          <t xml:space="preserve"> </t>
        </is>
      </c>
    </row>
    <row r="10">
      <c r="A10" s="4" t="inlineStr">
        <is>
          <t>Profit sharing in joint ventures and associates, net</t>
        </is>
      </c>
      <c r="B10" s="6" t="n">
        <v>17968</v>
      </c>
      <c r="C10" s="6" t="n">
        <v>18813</v>
      </c>
      <c r="D10" s="6" t="n">
        <v>39224</v>
      </c>
      <c r="E10" s="6" t="n">
        <v>21014</v>
      </c>
    </row>
    <row r="11">
      <c r="A11" s="4" t="inlineStr">
        <is>
          <t>Other, net</t>
        </is>
      </c>
      <c r="B11" s="4" t="inlineStr">
        <is>
          <t xml:space="preserve"> </t>
        </is>
      </c>
      <c r="C11" s="4" t="inlineStr">
        <is>
          <t xml:space="preserve"> </t>
        </is>
      </c>
      <c r="D11" s="4" t="inlineStr">
        <is>
          <t xml:space="preserve"> </t>
        </is>
      </c>
      <c r="E11" s="4" t="inlineStr">
        <is>
          <t xml:space="preserve"> </t>
        </is>
      </c>
    </row>
    <row r="12">
      <c r="A12" s="3" t="inlineStr">
        <is>
          <t>Disclosure of Investments in Associates and Other [Line Items]</t>
        </is>
      </c>
      <c r="B12" s="4" t="inlineStr">
        <is>
          <t xml:space="preserve"> </t>
        </is>
      </c>
      <c r="C12" s="4" t="inlineStr">
        <is>
          <t xml:space="preserve"> </t>
        </is>
      </c>
      <c r="D12" s="4" t="inlineStr">
        <is>
          <t xml:space="preserve"> </t>
        </is>
      </c>
      <c r="E12" s="4" t="inlineStr">
        <is>
          <t xml:space="preserve"> </t>
        </is>
      </c>
    </row>
    <row r="13">
      <c r="A13" s="4" t="inlineStr">
        <is>
          <t>Profit sharing in joint ventures and associates, net</t>
        </is>
      </c>
      <c r="B13" s="6" t="n">
        <v>22365</v>
      </c>
      <c r="C13" s="6" t="n">
        <v>20555</v>
      </c>
      <c r="D13" s="6" t="n">
        <v>68493</v>
      </c>
      <c r="E13" s="6" t="n">
        <v>62564</v>
      </c>
    </row>
    <row r="14">
      <c r="A14" s="4" t="inlineStr">
        <is>
          <t>Texas Frontera, LLC</t>
        </is>
      </c>
      <c r="B14" s="4" t="inlineStr">
        <is>
          <t xml:space="preserve"> </t>
        </is>
      </c>
      <c r="C14" s="4" t="inlineStr">
        <is>
          <t xml:space="preserve"> </t>
        </is>
      </c>
      <c r="D14" s="4" t="inlineStr">
        <is>
          <t xml:space="preserve"> </t>
        </is>
      </c>
      <c r="E14" s="4" t="inlineStr">
        <is>
          <t xml:space="preserve"> </t>
        </is>
      </c>
    </row>
    <row r="15">
      <c r="A15" s="3" t="inlineStr">
        <is>
          <t>Disclosure of Investments in Associates and Other [Line Items]</t>
        </is>
      </c>
      <c r="B15" s="4" t="inlineStr">
        <is>
          <t xml:space="preserve"> </t>
        </is>
      </c>
      <c r="C15" s="4" t="inlineStr">
        <is>
          <t xml:space="preserve"> </t>
        </is>
      </c>
      <c r="D15" s="4" t="inlineStr">
        <is>
          <t xml:space="preserve"> </t>
        </is>
      </c>
      <c r="E15" s="4" t="inlineStr">
        <is>
          <t xml:space="preserve"> </t>
        </is>
      </c>
    </row>
    <row r="16">
      <c r="A16" s="4" t="inlineStr">
        <is>
          <t>Profit sharing in joint ventures and associates, net</t>
        </is>
      </c>
      <c r="B16" s="6" t="n">
        <v>20665</v>
      </c>
      <c r="C16" s="6" t="n">
        <v>3568</v>
      </c>
      <c r="D16" s="6" t="n">
        <v>51904</v>
      </c>
      <c r="E16" s="6" t="n">
        <v>10824</v>
      </c>
    </row>
    <row r="17">
      <c r="A17" s="4" t="inlineStr">
        <is>
          <t>Frontera Brownsville, LLC</t>
        </is>
      </c>
      <c r="B17" s="4" t="inlineStr">
        <is>
          <t xml:space="preserve"> </t>
        </is>
      </c>
      <c r="C17" s="4" t="inlineStr">
        <is>
          <t xml:space="preserve"> </t>
        </is>
      </c>
      <c r="D17" s="4" t="inlineStr">
        <is>
          <t xml:space="preserve"> </t>
        </is>
      </c>
      <c r="E17" s="4" t="inlineStr">
        <is>
          <t xml:space="preserve"> </t>
        </is>
      </c>
    </row>
    <row r="18">
      <c r="A18" s="3" t="inlineStr">
        <is>
          <t>Disclosure of Investments in Associates and Other [Line Items]</t>
        </is>
      </c>
      <c r="B18" s="4" t="inlineStr">
        <is>
          <t xml:space="preserve"> </t>
        </is>
      </c>
      <c r="C18" s="4" t="inlineStr">
        <is>
          <t xml:space="preserve"> </t>
        </is>
      </c>
      <c r="D18" s="4" t="inlineStr">
        <is>
          <t xml:space="preserve"> </t>
        </is>
      </c>
      <c r="E18" s="4" t="inlineStr">
        <is>
          <t xml:space="preserve"> </t>
        </is>
      </c>
    </row>
    <row r="19">
      <c r="A19" s="4" t="inlineStr">
        <is>
          <t>Profit sharing in joint ventures and associates, net</t>
        </is>
      </c>
      <c r="B19" s="6" t="n">
        <v>7105</v>
      </c>
      <c r="C19" s="6" t="n">
        <v>9628</v>
      </c>
      <c r="D19" s="6" t="n">
        <v>8728</v>
      </c>
      <c r="E19" s="6" t="n">
        <v>17056</v>
      </c>
    </row>
    <row r="20">
      <c r="A20" s="4" t="inlineStr">
        <is>
          <t>CH 4 Energía, S.A. de C.V.</t>
        </is>
      </c>
      <c r="B20" s="4" t="inlineStr">
        <is>
          <t xml:space="preserve"> </t>
        </is>
      </c>
      <c r="C20" s="4" t="inlineStr">
        <is>
          <t xml:space="preserve"> </t>
        </is>
      </c>
      <c r="D20" s="4" t="inlineStr">
        <is>
          <t xml:space="preserve"> </t>
        </is>
      </c>
      <c r="E20" s="4" t="inlineStr">
        <is>
          <t xml:space="preserve"> </t>
        </is>
      </c>
    </row>
    <row r="21">
      <c r="A21" s="3" t="inlineStr">
        <is>
          <t>Disclosure of Investments in Associates and Other [Line Items]</t>
        </is>
      </c>
      <c r="B21" s="4" t="inlineStr">
        <is>
          <t xml:space="preserve"> </t>
        </is>
      </c>
      <c r="C21" s="4" t="inlineStr">
        <is>
          <t xml:space="preserve"> </t>
        </is>
      </c>
      <c r="D21" s="4" t="inlineStr">
        <is>
          <t xml:space="preserve"> </t>
        </is>
      </c>
      <c r="E21" s="4" t="inlineStr">
        <is>
          <t xml:space="preserve"> </t>
        </is>
      </c>
    </row>
    <row r="22">
      <c r="A22" s="4" t="inlineStr">
        <is>
          <t>Profit sharing in joint ventures and associates, net</t>
        </is>
      </c>
      <c r="B22" s="5" t="n">
        <v>11305</v>
      </c>
      <c r="C22" s="5" t="n">
        <v>2466</v>
      </c>
      <c r="D22" s="5" t="n">
        <v>34275</v>
      </c>
      <c r="E22" s="5" t="n">
        <v>232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Investments in Joint Ventures and Associates - Additional Information (Detail) $ in Thousands, $ in Thousands</t>
        </is>
      </c>
      <c r="F1" s="2" t="inlineStr">
        <is>
          <t>11 Months Ended</t>
        </is>
      </c>
      <c r="G1" s="2" t="inlineStr">
        <is>
          <t>12 Months Ended</t>
        </is>
      </c>
    </row>
    <row r="2">
      <c r="B2" s="2" t="inlineStr">
        <is>
          <t>Jan. 20, 2022 MXN ($)</t>
        </is>
      </c>
      <c r="C2" s="2" t="inlineStr">
        <is>
          <t>Jan. 20, 2022 USD ($)</t>
        </is>
      </c>
      <c r="D2" s="2" t="inlineStr">
        <is>
          <t>Jul. 27, 2010 tank Barrels</t>
        </is>
      </c>
      <c r="E2" s="2" t="inlineStr">
        <is>
          <t>Mar. 31, 1993 Barrels</t>
        </is>
      </c>
      <c r="F2" s="2" t="inlineStr">
        <is>
          <t>Dec. 31, 2022 MXN ($)</t>
        </is>
      </c>
      <c r="G2" s="2" t="inlineStr">
        <is>
          <t>Dec. 31, 2022 MXN ($)</t>
        </is>
      </c>
      <c r="H2" s="2" t="inlineStr">
        <is>
          <t>Sep. 30, 2023 MXN ($)</t>
        </is>
      </c>
      <c r="I2" s="2" t="inlineStr">
        <is>
          <t>Dec. 31, 2022 USD ($)</t>
        </is>
      </c>
      <c r="J2" s="2" t="inlineStr">
        <is>
          <t>Jan. 31, 2022 MXN ($)</t>
        </is>
      </c>
      <c r="K2" s="2" t="inlineStr">
        <is>
          <t>Jan. 31, 2022 USD ($)</t>
        </is>
      </c>
      <c r="L2" s="2" t="inlineStr">
        <is>
          <t>Jan. 20, 2022 USD ($)</t>
        </is>
      </c>
      <c r="M2" s="2" t="inlineStr">
        <is>
          <t>Dec. 31, 2021 MXN ($)</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s in joint ventures and associates</t>
        </is>
      </c>
      <c r="B4" s="4" t="inlineStr">
        <is>
          <t xml:space="preserve"> </t>
        </is>
      </c>
      <c r="C4" s="4" t="inlineStr">
        <is>
          <t xml:space="preserve"> </t>
        </is>
      </c>
      <c r="D4" s="4" t="inlineStr">
        <is>
          <t xml:space="preserve"> </t>
        </is>
      </c>
      <c r="E4" s="4" t="inlineStr">
        <is>
          <t xml:space="preserve"> </t>
        </is>
      </c>
      <c r="F4" s="5" t="n">
        <v>2043966</v>
      </c>
      <c r="G4" s="5" t="n">
        <v>2043966</v>
      </c>
      <c r="H4" s="5" t="n">
        <v>191544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rrent borrowings</t>
        </is>
      </c>
      <c r="B5" s="4" t="inlineStr">
        <is>
          <t xml:space="preserve"> </t>
        </is>
      </c>
      <c r="C5" s="4" t="inlineStr">
        <is>
          <t xml:space="preserve"> </t>
        </is>
      </c>
      <c r="D5" s="4" t="inlineStr">
        <is>
          <t xml:space="preserve"> </t>
        </is>
      </c>
      <c r="E5" s="4" t="inlineStr">
        <is>
          <t xml:space="preserve"> </t>
        </is>
      </c>
      <c r="F5" s="6" t="n">
        <v>465947683</v>
      </c>
      <c r="G5" s="6" t="n">
        <v>465947683</v>
      </c>
      <c r="H5" s="6" t="n">
        <v>55389082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er P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Investments in Associates and Oth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paid to Shell</t>
        </is>
      </c>
      <c r="B8" s="5" t="n">
        <v>66638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6609</v>
      </c>
      <c r="M8" s="4" t="inlineStr">
        <is>
          <t xml:space="preserve"> </t>
        </is>
      </c>
    </row>
    <row r="9">
      <c r="A9" s="4" t="inlineStr">
        <is>
          <t>Acquisition-related costs recognised as expense</t>
        </is>
      </c>
      <c r="B9" s="6" t="n">
        <v>145937</v>
      </c>
      <c r="C9" s="5" t="n">
        <v>709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ain recognised in bargain purchase transaction</t>
        </is>
      </c>
      <c r="B10" s="5" t="n">
        <v>1271188</v>
      </c>
      <c r="C10" s="6" t="n">
        <v>623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 of acquiree since acquisition date</t>
        </is>
      </c>
      <c r="B11" s="4" t="inlineStr">
        <is>
          <t xml:space="preserve"> </t>
        </is>
      </c>
      <c r="C11" s="4" t="inlineStr">
        <is>
          <t xml:space="preserve"> </t>
        </is>
      </c>
      <c r="D11" s="4" t="inlineStr">
        <is>
          <t xml:space="preserve"> </t>
        </is>
      </c>
      <c r="E11" s="4" t="inlineStr">
        <is>
          <t xml:space="preserve"> </t>
        </is>
      </c>
      <c r="F11" s="6" t="n">
        <v>23894094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fit (loss) of acquiree since acquisition date</t>
        </is>
      </c>
      <c r="B12" s="4" t="inlineStr">
        <is>
          <t xml:space="preserve"> </t>
        </is>
      </c>
      <c r="C12" s="4" t="inlineStr">
        <is>
          <t xml:space="preserve"> </t>
        </is>
      </c>
      <c r="D12" s="4" t="inlineStr">
        <is>
          <t xml:space="preserve"> </t>
        </is>
      </c>
      <c r="E12" s="4" t="inlineStr">
        <is>
          <t xml:space="preserve"> </t>
        </is>
      </c>
      <c r="F12" s="6" t="n">
        <v>2090529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rease (decrease) through net exchange differences, investment property</t>
        </is>
      </c>
      <c r="B13" s="4" t="inlineStr">
        <is>
          <t xml:space="preserve"> </t>
        </is>
      </c>
      <c r="C13" s="4" t="inlineStr">
        <is>
          <t xml:space="preserve"> </t>
        </is>
      </c>
      <c r="D13" s="4" t="inlineStr">
        <is>
          <t xml:space="preserve"> </t>
        </is>
      </c>
      <c r="E13" s="4" t="inlineStr">
        <is>
          <t xml:space="preserve"> </t>
        </is>
      </c>
      <c r="F13" s="4" t="inlineStr">
        <is>
          <t xml:space="preserve"> </t>
        </is>
      </c>
      <c r="G13" s="5" t="n">
        <v>-1038329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MI NASA | Deer P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Investments in Associates and Oth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partner loan repayment</t>
        </is>
      </c>
      <c r="B16" s="7"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v>
      </c>
      <c r="M16" s="4" t="inlineStr">
        <is>
          <t xml:space="preserve"> </t>
        </is>
      </c>
    </row>
    <row r="17">
      <c r="A17" s="4" t="inlineStr">
        <is>
          <t>Cash paid to Shell</t>
        </is>
      </c>
      <c r="B17" s="5" t="n">
        <v>12273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0157</v>
      </c>
      <c r="M17" s="4" t="inlineStr">
        <is>
          <t xml:space="preserve"> </t>
        </is>
      </c>
    </row>
    <row r="18">
      <c r="A18" s="4" t="inlineStr">
        <is>
          <t>Equity interests of acquirer</t>
        </is>
      </c>
      <c r="B18" s="6" t="n">
        <v>54364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66452</v>
      </c>
      <c r="M18" s="4" t="inlineStr">
        <is>
          <t xml:space="preserve"> </t>
        </is>
      </c>
    </row>
    <row r="19">
      <c r="A19" s="4" t="inlineStr">
        <is>
          <t>Line of credit facility principle payment</t>
        </is>
      </c>
      <c r="B19" s="6" t="n">
        <v>6630975</v>
      </c>
      <c r="C19" s="6" t="n">
        <v>3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facility interest payment</t>
        </is>
      </c>
      <c r="B20" s="5" t="n">
        <v>32828</v>
      </c>
      <c r="C20" s="5" t="n">
        <v>16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NAD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Investments in Associates and Oth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s receivable, 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000000</v>
      </c>
      <c r="K23" s="5" t="n">
        <v>1127285</v>
      </c>
      <c r="L23" s="4" t="inlineStr">
        <is>
          <t xml:space="preserve"> </t>
        </is>
      </c>
      <c r="M23" s="4" t="inlineStr">
        <is>
          <t xml:space="preserve"> </t>
        </is>
      </c>
    </row>
    <row r="24">
      <c r="A24" s="4" t="inlineStr">
        <is>
          <t>Current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974406</v>
      </c>
      <c r="K24" s="5" t="n">
        <v>436000</v>
      </c>
      <c r="L24" s="4" t="inlineStr">
        <is>
          <t xml:space="preserve"> </t>
        </is>
      </c>
      <c r="M24" s="4" t="inlineStr">
        <is>
          <t xml:space="preserve"> </t>
        </is>
      </c>
    </row>
    <row r="25">
      <c r="A25" s="4" t="inlineStr">
        <is>
          <t>Deer Park Refining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Investments in Associates and Oth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quired percentage</t>
        </is>
      </c>
      <c r="B27" s="9" t="n">
        <v>0.50005</v>
      </c>
      <c r="C27" s="9" t="n">
        <v>0.50005</v>
      </c>
      <c r="D27" s="4" t="inlineStr">
        <is>
          <t xml:space="preserve"> </t>
        </is>
      </c>
      <c r="E27" s="4" t="inlineStr">
        <is>
          <t xml:space="preserve"> </t>
        </is>
      </c>
      <c r="F27" s="4" t="inlineStr">
        <is>
          <t xml:space="preserve"> </t>
        </is>
      </c>
      <c r="G27" s="9" t="n">
        <v>0.500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ments in joint ventures and associ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703324</v>
      </c>
    </row>
    <row r="29">
      <c r="A29" s="4" t="inlineStr">
        <is>
          <t>Percentage of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49995</v>
      </c>
    </row>
    <row r="30">
      <c r="A30" s="4" t="inlineStr">
        <is>
          <t>Fair value of investments in joint venture for which there are quoted market prices, assuming one hundred percent interest in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92000</v>
      </c>
      <c r="J30" s="4" t="inlineStr">
        <is>
          <t xml:space="preserve"> </t>
        </is>
      </c>
      <c r="K30" s="4" t="inlineStr">
        <is>
          <t xml:space="preserve"> </t>
        </is>
      </c>
      <c r="L30" s="4" t="inlineStr">
        <is>
          <t xml:space="preserve"> </t>
        </is>
      </c>
      <c r="M30" s="4" t="inlineStr">
        <is>
          <t xml:space="preserve"> </t>
        </is>
      </c>
    </row>
    <row r="31">
      <c r="A31" s="4" t="inlineStr">
        <is>
          <t>Fair value percentage of interest in joint venture</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of investments in joint v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96000</v>
      </c>
      <c r="J32" s="4" t="inlineStr">
        <is>
          <t xml:space="preserve"> </t>
        </is>
      </c>
      <c r="K32" s="4" t="inlineStr">
        <is>
          <t xml:space="preserve"> </t>
        </is>
      </c>
      <c r="L32" s="4" t="inlineStr">
        <is>
          <t xml:space="preserve"> </t>
        </is>
      </c>
      <c r="M32" s="4" t="inlineStr">
        <is>
          <t xml:space="preserve"> </t>
        </is>
      </c>
    </row>
    <row r="33">
      <c r="A33" s="4" t="inlineStr">
        <is>
          <t>Deer Park Refining Limited | PMI NA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Investments in Associates and Oth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quired percentage</t>
        </is>
      </c>
      <c r="B35" s="4" t="inlineStr">
        <is>
          <t xml:space="preserve"> </t>
        </is>
      </c>
      <c r="C35" s="4" t="inlineStr">
        <is>
          <t xml:space="preserve"> </t>
        </is>
      </c>
      <c r="D35" s="4" t="inlineStr">
        <is>
          <t xml:space="preserve"> </t>
        </is>
      </c>
      <c r="E35" s="9" t="n">
        <v>0.4999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stalled capacity of crude oil per day | Barrels</t>
        </is>
      </c>
      <c r="B36" s="4" t="inlineStr">
        <is>
          <t xml:space="preserve"> </t>
        </is>
      </c>
      <c r="C36" s="4" t="inlineStr">
        <is>
          <t xml:space="preserve"> </t>
        </is>
      </c>
      <c r="D36" s="4" t="inlineStr">
        <is>
          <t xml:space="preserve"> </t>
        </is>
      </c>
      <c r="E36" s="6" t="n">
        <v>34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xas Frontera,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Investments in Associates and Othe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ments in joint ventures and associates</t>
        </is>
      </c>
      <c r="B39" s="4" t="inlineStr">
        <is>
          <t xml:space="preserve"> </t>
        </is>
      </c>
      <c r="C39" s="4" t="inlineStr">
        <is>
          <t xml:space="preserve"> </t>
        </is>
      </c>
      <c r="D39" s="4" t="inlineStr">
        <is>
          <t xml:space="preserve"> </t>
        </is>
      </c>
      <c r="E39" s="4" t="inlineStr">
        <is>
          <t xml:space="preserve"> </t>
        </is>
      </c>
      <c r="F39" s="5" t="n">
        <v>185967</v>
      </c>
      <c r="G39" s="5" t="n">
        <v>185967</v>
      </c>
      <c r="H39" s="5" t="n">
        <v>191062</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tanks | tank</t>
        </is>
      </c>
      <c r="B40" s="4" t="inlineStr">
        <is>
          <t xml:space="preserve"> </t>
        </is>
      </c>
      <c r="C40" s="4" t="inlineStr">
        <is>
          <t xml:space="preserve"> </t>
        </is>
      </c>
      <c r="D40" s="6" t="n">
        <v>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barrels in each tanks | Barrels</t>
        </is>
      </c>
      <c r="B41" s="4" t="inlineStr">
        <is>
          <t xml:space="preserve"> </t>
        </is>
      </c>
      <c r="C41" s="4" t="inlineStr">
        <is>
          <t xml:space="preserve"> </t>
        </is>
      </c>
      <c r="D41" s="6" t="n">
        <v>12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xas Frontera, LLC | PMI 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Investments in Associates and Oth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quired percentage</t>
        </is>
      </c>
      <c r="B44" s="4" t="inlineStr">
        <is>
          <t xml:space="preserve"> </t>
        </is>
      </c>
      <c r="C44" s="4" t="inlineStr">
        <is>
          <t xml:space="preserve"> </t>
        </is>
      </c>
      <c r="D44" s="7" t="n">
        <v>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3">
    <mergeCell ref="A1:A2"/>
    <mergeCell ref="B1:C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22" customWidth="1" min="5" max="5"/>
  </cols>
  <sheetData>
    <row r="1">
      <c r="A1" s="1" t="inlineStr">
        <is>
          <t>Investments In Joint Ventures and Associates - Summary of Business Acquisition Consideration Transferred (Detail) $ in Thousands, $ in Thousands</t>
        </is>
      </c>
      <c r="D1" s="2" t="inlineStr">
        <is>
          <t>12 Months Ended</t>
        </is>
      </c>
    </row>
    <row r="2">
      <c r="B2" s="2" t="inlineStr">
        <is>
          <t>Jan. 20, 2022 MXN ($)</t>
        </is>
      </c>
      <c r="C2" s="2" t="inlineStr">
        <is>
          <t>Jan. 20, 2022 USD ($)</t>
        </is>
      </c>
      <c r="D2" s="2" t="inlineStr">
        <is>
          <t>Dec. 31, 2022</t>
        </is>
      </c>
      <c r="E2" s="2" t="inlineStr">
        <is>
          <t>Jan. 20, 2022 USD ($)</t>
        </is>
      </c>
    </row>
    <row r="3">
      <c r="A3" s="4" t="inlineStr">
        <is>
          <t>Deer Park Refining Limited</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Acquired percentage</t>
        </is>
      </c>
      <c r="B5" s="9" t="n">
        <v>0.50005</v>
      </c>
      <c r="C5" s="9" t="n">
        <v>0.50005</v>
      </c>
      <c r="D5" s="9" t="n">
        <v>0.50005</v>
      </c>
      <c r="E5" s="4" t="inlineStr">
        <is>
          <t xml:space="preserve"> </t>
        </is>
      </c>
    </row>
    <row r="6">
      <c r="A6" s="4" t="inlineStr">
        <is>
          <t>Deer Park</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Cash paid to Shell</t>
        </is>
      </c>
      <c r="B8" s="5" t="n">
        <v>8597743</v>
      </c>
      <c r="C8" s="5" t="n">
        <v>421396</v>
      </c>
      <c r="D8" s="4" t="inlineStr">
        <is>
          <t xml:space="preserve"> </t>
        </is>
      </c>
      <c r="E8" s="4" t="inlineStr">
        <is>
          <t xml:space="preserve"> </t>
        </is>
      </c>
    </row>
    <row r="9">
      <c r="A9" s="4" t="inlineStr">
        <is>
          <t>Payment of debt to third parties</t>
        </is>
      </c>
      <c r="B9" s="6" t="n">
        <v>18289066</v>
      </c>
      <c r="C9" s="6" t="n">
        <v>896391</v>
      </c>
      <c r="D9" s="4" t="inlineStr">
        <is>
          <t xml:space="preserve"> </t>
        </is>
      </c>
      <c r="E9" s="4" t="inlineStr">
        <is>
          <t xml:space="preserve"> </t>
        </is>
      </c>
    </row>
    <row r="10">
      <c r="A10" s="4" t="inlineStr">
        <is>
          <t>Payment of DPRLP’s debt to company partners</t>
        </is>
      </c>
      <c r="B10" s="6" t="n">
        <v>3496054</v>
      </c>
      <c r="C10" s="6" t="n">
        <v>171350</v>
      </c>
      <c r="D10" s="4" t="inlineStr">
        <is>
          <t xml:space="preserve"> </t>
        </is>
      </c>
      <c r="E10" s="4" t="inlineStr">
        <is>
          <t xml:space="preserve"> </t>
        </is>
      </c>
    </row>
    <row r="11">
      <c r="A11" s="4" t="inlineStr">
        <is>
          <t>Total consideration paid in cash</t>
        </is>
      </c>
      <c r="B11" s="6" t="n">
        <v>30382863</v>
      </c>
      <c r="C11" s="5" t="n">
        <v>1489137</v>
      </c>
      <c r="D11" s="4" t="inlineStr">
        <is>
          <t xml:space="preserve"> </t>
        </is>
      </c>
      <c r="E11" s="4" t="inlineStr">
        <is>
          <t xml:space="preserve"> </t>
        </is>
      </c>
    </row>
    <row r="12">
      <c r="A12" s="4" t="inlineStr">
        <is>
          <t>Settlement of pre-existing relationship</t>
        </is>
      </c>
      <c r="B12" s="6" t="n">
        <v>6663803</v>
      </c>
      <c r="C12" s="4" t="inlineStr">
        <is>
          <t xml:space="preserve"> </t>
        </is>
      </c>
      <c r="D12" s="4" t="inlineStr">
        <is>
          <t xml:space="preserve"> </t>
        </is>
      </c>
      <c r="E12" s="5" t="n">
        <v>326609</v>
      </c>
    </row>
    <row r="13">
      <c r="A13" s="4" t="inlineStr">
        <is>
          <t>Total consideration paid in cash and settlement of pre-existing relationship</t>
        </is>
      </c>
      <c r="B13" s="5" t="n">
        <v>37046666</v>
      </c>
      <c r="C13" s="4" t="inlineStr">
        <is>
          <t xml:space="preserve"> </t>
        </is>
      </c>
      <c r="D13" s="4" t="inlineStr">
        <is>
          <t xml:space="preserve"> </t>
        </is>
      </c>
      <c r="E13" s="5" t="n">
        <v>18157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Joint Ventures and Associates - Summary Of Fair Value of Identifiable Assets Acquired (Detail) - Jan. 20, 2022 $ in Thousands, $ in Thousands</t>
        </is>
      </c>
      <c r="B1" s="2" t="inlineStr">
        <is>
          <t>MXN ($)</t>
        </is>
      </c>
      <c r="C1" s="2" t="inlineStr">
        <is>
          <t>USD ($)</t>
        </is>
      </c>
    </row>
    <row r="2">
      <c r="A2" s="3" t="inlineStr">
        <is>
          <t>Investments in subsidiaries, joint ventures and associates reported in separate financial statements [abstract]</t>
        </is>
      </c>
      <c r="B2" s="4" t="inlineStr">
        <is>
          <t xml:space="preserve"> </t>
        </is>
      </c>
      <c r="C2" s="4" t="inlineStr">
        <is>
          <t xml:space="preserve"> </t>
        </is>
      </c>
    </row>
    <row r="3">
      <c r="A3" s="4" t="inlineStr">
        <is>
          <t>Cash and cash equivalents</t>
        </is>
      </c>
      <c r="B3" s="5" t="n">
        <v>1597759</v>
      </c>
      <c r="C3" s="5" t="n">
        <v>78310</v>
      </c>
    </row>
    <row r="4">
      <c r="A4" s="4" t="inlineStr">
        <is>
          <t>Inventories</t>
        </is>
      </c>
      <c r="B4" s="6" t="n">
        <v>6918473</v>
      </c>
      <c r="C4" s="6" t="n">
        <v>339091</v>
      </c>
    </row>
    <row r="5">
      <c r="A5" s="4" t="inlineStr">
        <is>
          <t>Other current assets</t>
        </is>
      </c>
      <c r="B5" s="6" t="n">
        <v>131661</v>
      </c>
      <c r="C5" s="6" t="n">
        <v>6453</v>
      </c>
    </row>
    <row r="6">
      <c r="A6" s="4" t="inlineStr">
        <is>
          <t>Total current Assets</t>
        </is>
      </c>
      <c r="B6" s="6" t="n">
        <v>8647893</v>
      </c>
      <c r="C6" s="6" t="n">
        <v>423854</v>
      </c>
    </row>
    <row r="7">
      <c r="A7" s="4" t="inlineStr">
        <is>
          <t>Property, Plant and Equipment</t>
        </is>
      </c>
      <c r="B7" s="6" t="n">
        <v>29669961</v>
      </c>
      <c r="C7" s="6" t="n">
        <v>1454196</v>
      </c>
    </row>
    <row r="8">
      <c r="A8" s="4" t="inlineStr">
        <is>
          <t>Total identifiable net assets acquired</t>
        </is>
      </c>
      <c r="B8" s="5" t="n">
        <v>38317854</v>
      </c>
      <c r="C8" s="5" t="n">
        <v>1878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vestments In Joint Ventures and Associates - Summary Of Bargain Purchase (Detail) - Jan. 20, 2022 $ in Thousands, $ in Thousands</t>
        </is>
      </c>
      <c r="B1" s="2" t="inlineStr">
        <is>
          <t>MXN ($)</t>
        </is>
      </c>
      <c r="C1" s="2" t="inlineStr">
        <is>
          <t>USD ($)</t>
        </is>
      </c>
      <c r="D1" s="2" t="inlineStr">
        <is>
          <t>USD ($)</t>
        </is>
      </c>
    </row>
    <row r="2">
      <c r="A2" s="3" t="inlineStr">
        <is>
          <t>Disclosure of Investments in Subsidiaries Joint Ventures and Associates [Line items]</t>
        </is>
      </c>
      <c r="B2" s="4" t="inlineStr">
        <is>
          <t xml:space="preserve"> </t>
        </is>
      </c>
      <c r="C2" s="4" t="inlineStr">
        <is>
          <t xml:space="preserve"> </t>
        </is>
      </c>
      <c r="D2" s="4" t="inlineStr">
        <is>
          <t xml:space="preserve"> </t>
        </is>
      </c>
    </row>
    <row r="3">
      <c r="A3" s="4" t="inlineStr">
        <is>
          <t>Fair value of the identifiable net assets acquired</t>
        </is>
      </c>
      <c r="B3" s="5" t="n">
        <v>38317854</v>
      </c>
      <c r="C3" s="4" t="inlineStr">
        <is>
          <t xml:space="preserve"> </t>
        </is>
      </c>
      <c r="D3" s="5" t="n">
        <v>1878050</v>
      </c>
    </row>
    <row r="4">
      <c r="A4" s="4" t="inlineStr">
        <is>
          <t>Deer Park</t>
        </is>
      </c>
      <c r="B4" s="4" t="inlineStr">
        <is>
          <t xml:space="preserve"> </t>
        </is>
      </c>
      <c r="C4" s="4" t="inlineStr">
        <is>
          <t xml:space="preserve"> </t>
        </is>
      </c>
      <c r="D4" s="4" t="inlineStr">
        <is>
          <t xml:space="preserve"> </t>
        </is>
      </c>
    </row>
    <row r="5">
      <c r="A5" s="3" t="inlineStr">
        <is>
          <t>Disclosure of Investments in Subsidiaries Joint Ventures and Associates [Line items]</t>
        </is>
      </c>
      <c r="B5" s="4" t="inlineStr">
        <is>
          <t xml:space="preserve"> </t>
        </is>
      </c>
      <c r="C5" s="4" t="inlineStr">
        <is>
          <t xml:space="preserve"> </t>
        </is>
      </c>
      <c r="D5" s="4" t="inlineStr">
        <is>
          <t xml:space="preserve"> </t>
        </is>
      </c>
    </row>
    <row r="6">
      <c r="A6" s="4" t="inlineStr">
        <is>
          <t>Total consideration transferred</t>
        </is>
      </c>
      <c r="B6" s="6" t="n">
        <v>37046666</v>
      </c>
      <c r="C6" s="4" t="inlineStr">
        <is>
          <t xml:space="preserve"> </t>
        </is>
      </c>
      <c r="D6" s="6" t="n">
        <v>1815746</v>
      </c>
    </row>
    <row r="7">
      <c r="A7" s="4" t="inlineStr">
        <is>
          <t>Fair value of the identifiable net assets acquired</t>
        </is>
      </c>
      <c r="B7" s="6" t="n">
        <v>-38317854</v>
      </c>
      <c r="C7" s="4" t="inlineStr">
        <is>
          <t xml:space="preserve"> </t>
        </is>
      </c>
      <c r="D7" s="5" t="n">
        <v>-1878050</v>
      </c>
    </row>
    <row r="8">
      <c r="A8" s="4" t="inlineStr">
        <is>
          <t>Gain on bargain purchase</t>
        </is>
      </c>
      <c r="B8" s="5" t="n">
        <v>-1271188</v>
      </c>
      <c r="C8" s="5" t="n">
        <v>-62304</v>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9 Months Ended</t>
        </is>
      </c>
    </row>
    <row r="2">
      <c r="B2" s="2" t="inlineStr">
        <is>
          <t>Sep. 30, 2023</t>
        </is>
      </c>
    </row>
    <row r="3">
      <c r="A3" s="3" t="inlineStr">
        <is>
          <t>Structure, business operations, subsidiary entities, and subsidiary companies [Abstract]</t>
        </is>
      </c>
      <c r="B3" s="4" t="inlineStr">
        <is>
          <t xml:space="preserve"> </t>
        </is>
      </c>
    </row>
    <row r="4">
      <c r="A4" s="4" t="inlineStr">
        <is>
          <t>Structure and Business Operations of Petroleos Mexicanos, Subsidiary Entities and Subsidiary Companies</t>
        </is>
      </c>
      <c r="B4" s="4" t="inlineStr">
        <is>
          <t>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Decree that amends and supplements various provisions of the Mexican Constitution relating to energy matters), was published in the Official Gazette of the Federation. This Decree came into effect on December 21, 2013 and includes transitional articles setting forth the general framework and timeline for implementing legislation relating to the energy sector. On August 11, 2014, the Ley de Petróleos Mexicanos (the “Petróleos Mexicanos Law”) was published in the Official Gazette of the Federation. The Petróleos Mexicanos Law became effective on October 7, 2014, except for certain provisions. On December 2, 2014, the Secretaría de Energía (“Ministry of Energy”) published in the Official Gazette of the Federation the declaration pursuant to which the special regime governing Petróleos Mexicanos’ activities relating to productive state-owned subsidiaries, affiliates, compensation, assets, administrative liabilities, state dividend, budget and debt came into effect. On June 10, 2015, the Disposiciones Generales de Contratación para Petróleos Mexicanos y sus Empresas Productivas Subsidiarias (General Contracting Provisions for Petróleos Mexicanos and its productive state-owned subsidiaries) was published in the Official Gazette of the Federation and the following day the special regime for acquisitions, leases, services and public works matters came into effect.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the United Mexican States (“Mexico”), as well as refining, processing, storing, transporting, selling and trading in these products. The Subsidiary Entities, Pemex Exploración y Producción (“Pemex Exploration and Production”), Pemex Transformación Industrial (“Pemex Industrial Transformation”) and Pemex Logística (“Pemex Logistics”) are productive state-owned subsidiaries empowered to own property and carry on business in their own name, subject to the direction and coordination of Petróleos Mexicanos (the “Subsidiary Entities”). The Subsidiary Entities and their primary purposes, are as follows: • Pemex Exploration and Production: This entity is in charge of the exploration and extraction of crude oil and solid, liquid or gaseous hydrocarbons in Mexico, in the exclusive economic zone of Mexico and abroad, as well as drilling services and repair and services of wells; • Pemex Industrial Transformation: This entity performs activities related to refining, transformation, processing, importing, exporting, trading and the sale of hydrocarbons, petroleum products, natural gas and petrochemicals, as well as commercializes, distributes and trades methane, ethane and propylene, directly or through others; and • Pemex Logistics: This entity provides transportation, storage and related services for crude oil, petroleum products and petrochemicals to PEMEX (as defined below) and other companies, through pipelines and maritime and terrestrial means, and provides guard and management servic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éxico.</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Wells, Pipelines, Properties, Plant and Equipment, Net - Property, Plant and Equipment (Detail) $ in Thousands, $ in Thousands</t>
        </is>
      </c>
      <c r="B1" s="2" t="inlineStr">
        <is>
          <t>3 Months Ended</t>
        </is>
      </c>
      <c r="D1" s="2" t="inlineStr">
        <is>
          <t>9 Months Ended</t>
        </is>
      </c>
    </row>
    <row r="2">
      <c r="B2" s="2" t="inlineStr">
        <is>
          <t>Sep. 30, 2023 MXN ($)</t>
        </is>
      </c>
      <c r="C2" s="2" t="inlineStr">
        <is>
          <t>Sep. 30, 2022 MXN ($)</t>
        </is>
      </c>
      <c r="D2" s="2" t="inlineStr">
        <is>
          <t>Sep. 30, 2023 MXN ($)</t>
        </is>
      </c>
      <c r="E2" s="2" t="inlineStr">
        <is>
          <t>Sep. 30, 2022 MXN ($)</t>
        </is>
      </c>
      <c r="F2" s="2" t="inlineStr">
        <is>
          <t>Dec. 31, 2022 MXN ($)</t>
        </is>
      </c>
      <c r="G2" s="2" t="inlineStr">
        <is>
          <t>Jan. 20, 2022 MXN ($)</t>
        </is>
      </c>
      <c r="H2" s="2" t="inlineStr">
        <is>
          <t>Jan. 20, 2022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5" t="n">
        <v>1368750850</v>
      </c>
      <c r="E4" s="4" t="inlineStr">
        <is>
          <t xml:space="preserve"> </t>
        </is>
      </c>
      <c r="F4" s="4" t="inlineStr">
        <is>
          <t xml:space="preserve"> </t>
        </is>
      </c>
      <c r="G4" s="4" t="inlineStr">
        <is>
          <t xml:space="preserve"> </t>
        </is>
      </c>
      <c r="H4" s="4" t="inlineStr">
        <is>
          <t xml:space="preserve"> </t>
        </is>
      </c>
    </row>
    <row r="5">
      <c r="A5" s="4" t="inlineStr">
        <is>
          <t>Translation effect</t>
        </is>
      </c>
      <c r="B5" s="4" t="inlineStr">
        <is>
          <t xml:space="preserve"> </t>
        </is>
      </c>
      <c r="C5" s="4" t="inlineStr">
        <is>
          <t xml:space="preserve"> </t>
        </is>
      </c>
      <c r="D5" s="6" t="n">
        <v>-27450970</v>
      </c>
      <c r="E5" s="5" t="n">
        <v>-323024</v>
      </c>
      <c r="F5" s="4" t="inlineStr">
        <is>
          <t xml:space="preserve"> </t>
        </is>
      </c>
      <c r="G5" s="4" t="inlineStr">
        <is>
          <t xml:space="preserve"> </t>
        </is>
      </c>
      <c r="H5" s="4" t="inlineStr">
        <is>
          <t xml:space="preserve"> </t>
        </is>
      </c>
    </row>
    <row r="6">
      <c r="A6" s="4" t="inlineStr">
        <is>
          <t>Ending balance</t>
        </is>
      </c>
      <c r="B6" s="5" t="n">
        <v>1366101270</v>
      </c>
      <c r="C6" s="5" t="n">
        <v>1451531756</v>
      </c>
      <c r="D6" s="6" t="n">
        <v>1366101270</v>
      </c>
      <c r="E6" s="6" t="n">
        <v>1451531756</v>
      </c>
      <c r="F6" s="4" t="inlineStr">
        <is>
          <t xml:space="preserve"> </t>
        </is>
      </c>
      <c r="G6" s="4" t="inlineStr">
        <is>
          <t xml:space="preserve"> </t>
        </is>
      </c>
      <c r="H6" s="4" t="inlineStr">
        <is>
          <t xml:space="preserve"> </t>
        </is>
      </c>
    </row>
    <row r="7">
      <c r="A7" s="4" t="inlineStr">
        <is>
          <t>Acquired assets</t>
        </is>
      </c>
      <c r="B7" s="4" t="inlineStr">
        <is>
          <t xml:space="preserve"> </t>
        </is>
      </c>
      <c r="C7" s="4" t="inlineStr">
        <is>
          <t xml:space="preserve"> </t>
        </is>
      </c>
      <c r="D7" s="4" t="inlineStr">
        <is>
          <t xml:space="preserve"> </t>
        </is>
      </c>
      <c r="E7" s="4" t="inlineStr">
        <is>
          <t xml:space="preserve"> </t>
        </is>
      </c>
      <c r="F7" s="4" t="inlineStr">
        <is>
          <t xml:space="preserve"> </t>
        </is>
      </c>
      <c r="G7" s="5" t="n">
        <v>29669961</v>
      </c>
      <c r="H7" s="5" t="n">
        <v>1454196</v>
      </c>
    </row>
    <row r="8">
      <c r="A8" s="4" t="inlineStr">
        <is>
          <t>Depreciation and amortization expense</t>
        </is>
      </c>
      <c r="B8" s="4" t="inlineStr">
        <is>
          <t xml:space="preserve"> </t>
        </is>
      </c>
      <c r="C8" s="4" t="inlineStr">
        <is>
          <t xml:space="preserve"> </t>
        </is>
      </c>
      <c r="D8" s="6" t="n">
        <v>87402614</v>
      </c>
      <c r="E8" s="6" t="n">
        <v>106232390</v>
      </c>
      <c r="F8" s="4" t="inlineStr">
        <is>
          <t xml:space="preserve"> </t>
        </is>
      </c>
      <c r="G8" s="4" t="inlineStr">
        <is>
          <t xml:space="preserve"> </t>
        </is>
      </c>
      <c r="H8" s="4" t="inlineStr">
        <is>
          <t xml:space="preserve"> </t>
        </is>
      </c>
    </row>
    <row r="9">
      <c r="A9" s="4" t="inlineStr">
        <is>
          <t>Plugging and abandonment cost</t>
        </is>
      </c>
      <c r="B9" s="4" t="inlineStr">
        <is>
          <t xml:space="preserve"> </t>
        </is>
      </c>
      <c r="C9" s="4" t="inlineStr">
        <is>
          <t xml:space="preserve"> </t>
        </is>
      </c>
      <c r="D9" s="6" t="n">
        <v>85996</v>
      </c>
      <c r="E9" s="6" t="n">
        <v>72321</v>
      </c>
      <c r="F9" s="4" t="inlineStr">
        <is>
          <t xml:space="preserve"> </t>
        </is>
      </c>
      <c r="G9" s="4" t="inlineStr">
        <is>
          <t xml:space="preserve"> </t>
        </is>
      </c>
      <c r="H9" s="4" t="inlineStr">
        <is>
          <t xml:space="preserve"> </t>
        </is>
      </c>
    </row>
    <row r="10">
      <c r="A10" s="4" t="inlineStr">
        <is>
          <t>Provisions for plugging wells</t>
        </is>
      </c>
      <c r="B10" s="6" t="n">
        <v>63847998</v>
      </c>
      <c r="C10" s="4" t="inlineStr">
        <is>
          <t xml:space="preserve"> </t>
        </is>
      </c>
      <c r="D10" s="6" t="n">
        <v>63847998</v>
      </c>
      <c r="E10" s="4" t="inlineStr">
        <is>
          <t xml:space="preserve"> </t>
        </is>
      </c>
      <c r="F10" s="5" t="n">
        <v>66699388</v>
      </c>
      <c r="G10" s="4" t="inlineStr">
        <is>
          <t xml:space="preserve"> </t>
        </is>
      </c>
      <c r="H10" s="4" t="inlineStr">
        <is>
          <t xml:space="preserve"> </t>
        </is>
      </c>
    </row>
    <row r="11">
      <c r="A11" s="4" t="inlineStr">
        <is>
          <t>(Impairment) reversal of impairment of wells, pipelines, properties, plant and equipment, net</t>
        </is>
      </c>
      <c r="B11" s="6" t="n">
        <v>-8113061</v>
      </c>
      <c r="C11" s="6" t="n">
        <v>-7254264</v>
      </c>
      <c r="D11" s="6" t="n">
        <v>-74197552</v>
      </c>
      <c r="E11" s="6" t="n">
        <v>56873846</v>
      </c>
      <c r="F11" s="4" t="inlineStr">
        <is>
          <t xml:space="preserve"> </t>
        </is>
      </c>
      <c r="G11" s="4" t="inlineStr">
        <is>
          <t xml:space="preserve"> </t>
        </is>
      </c>
      <c r="H11" s="4" t="inlineStr">
        <is>
          <t xml:space="preserve"> </t>
        </is>
      </c>
    </row>
    <row r="12">
      <c r="A12" s="4" t="inlineStr">
        <is>
          <t>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4" t="inlineStr">
        <is>
          <t xml:space="preserve"> </t>
        </is>
      </c>
      <c r="C14" s="4" t="inlineStr">
        <is>
          <t xml:space="preserve"> </t>
        </is>
      </c>
      <c r="D14" s="6" t="n">
        <v>4150256095</v>
      </c>
      <c r="E14" s="6" t="n">
        <v>3811116522</v>
      </c>
      <c r="F14" s="4" t="inlineStr">
        <is>
          <t xml:space="preserve"> </t>
        </is>
      </c>
      <c r="G14" s="4" t="inlineStr">
        <is>
          <t xml:space="preserve"> </t>
        </is>
      </c>
      <c r="H14" s="4" t="inlineStr">
        <is>
          <t xml:space="preserve"> </t>
        </is>
      </c>
    </row>
    <row r="15">
      <c r="A15" s="4" t="inlineStr">
        <is>
          <t>Acquisitions</t>
        </is>
      </c>
      <c r="B15" s="4" t="inlineStr">
        <is>
          <t xml:space="preserve"> </t>
        </is>
      </c>
      <c r="C15" s="4" t="inlineStr">
        <is>
          <t xml:space="preserve"> </t>
        </is>
      </c>
      <c r="D15" s="6" t="n">
        <v>202793760</v>
      </c>
      <c r="E15" s="6" t="n">
        <v>232194967</v>
      </c>
      <c r="F15" s="4" t="inlineStr">
        <is>
          <t xml:space="preserve"> </t>
        </is>
      </c>
      <c r="G15" s="4" t="inlineStr">
        <is>
          <t xml:space="preserve"> </t>
        </is>
      </c>
      <c r="H15" s="4" t="inlineStr">
        <is>
          <t xml:space="preserve"> </t>
        </is>
      </c>
    </row>
    <row r="16">
      <c r="A16" s="4" t="inlineStr">
        <is>
          <t>Reclassifications</t>
        </is>
      </c>
      <c r="B16" s="4" t="inlineStr">
        <is>
          <t xml:space="preserve"> </t>
        </is>
      </c>
      <c r="C16" s="4" t="inlineStr">
        <is>
          <t xml:space="preserve"> </t>
        </is>
      </c>
      <c r="D16" s="6" t="n">
        <v>3225090</v>
      </c>
      <c r="E16" s="6" t="n">
        <v>-80750</v>
      </c>
      <c r="F16" s="4" t="inlineStr">
        <is>
          <t xml:space="preserve"> </t>
        </is>
      </c>
      <c r="G16" s="4" t="inlineStr">
        <is>
          <t xml:space="preserve"> </t>
        </is>
      </c>
      <c r="H16" s="4" t="inlineStr">
        <is>
          <t xml:space="preserve"> </t>
        </is>
      </c>
    </row>
    <row r="17">
      <c r="A17" s="4" t="inlineStr">
        <is>
          <t>Capitalization</t>
        </is>
      </c>
      <c r="B17" s="4" t="inlineStr">
        <is>
          <t xml:space="preserve"> </t>
        </is>
      </c>
      <c r="C17" s="4" t="inlineStr">
        <is>
          <t xml:space="preserve"> </t>
        </is>
      </c>
      <c r="D17" s="6" t="n">
        <v>0</v>
      </c>
      <c r="E17" s="6" t="n">
        <v>0</v>
      </c>
      <c r="F17" s="4" t="inlineStr">
        <is>
          <t xml:space="preserve"> </t>
        </is>
      </c>
      <c r="G17" s="4" t="inlineStr">
        <is>
          <t xml:space="preserve"> </t>
        </is>
      </c>
      <c r="H17" s="4" t="inlineStr">
        <is>
          <t xml:space="preserve"> </t>
        </is>
      </c>
    </row>
    <row r="18">
      <c r="A18" s="4" t="inlineStr">
        <is>
          <t>Disposals</t>
        </is>
      </c>
      <c r="B18" s="4" t="inlineStr">
        <is>
          <t xml:space="preserve"> </t>
        </is>
      </c>
      <c r="C18" s="4" t="inlineStr">
        <is>
          <t xml:space="preserve"> </t>
        </is>
      </c>
      <c r="D18" s="6" t="n">
        <v>-32339570</v>
      </c>
      <c r="E18" s="6" t="n">
        <v>-6544520</v>
      </c>
      <c r="F18" s="4" t="inlineStr">
        <is>
          <t xml:space="preserve"> </t>
        </is>
      </c>
      <c r="G18" s="4" t="inlineStr">
        <is>
          <t xml:space="preserve"> </t>
        </is>
      </c>
      <c r="H18" s="4" t="inlineStr">
        <is>
          <t xml:space="preserve"> </t>
        </is>
      </c>
    </row>
    <row r="19">
      <c r="A19" s="4" t="inlineStr">
        <is>
          <t>Translation effect</t>
        </is>
      </c>
      <c r="B19" s="4" t="inlineStr">
        <is>
          <t xml:space="preserve"> </t>
        </is>
      </c>
      <c r="C19" s="4" t="inlineStr">
        <is>
          <t xml:space="preserve"> </t>
        </is>
      </c>
      <c r="D19" s="6" t="n">
        <v>-35334020</v>
      </c>
      <c r="E19" s="6" t="n">
        <v>-1816197</v>
      </c>
      <c r="F19" s="4" t="inlineStr">
        <is>
          <t xml:space="preserve"> </t>
        </is>
      </c>
      <c r="G19" s="4" t="inlineStr">
        <is>
          <t xml:space="preserve"> </t>
        </is>
      </c>
      <c r="H19" s="4" t="inlineStr">
        <is>
          <t xml:space="preserve"> </t>
        </is>
      </c>
    </row>
    <row r="20">
      <c r="A20" s="4" t="inlineStr">
        <is>
          <t>Ending balance</t>
        </is>
      </c>
      <c r="B20" s="6" t="n">
        <v>4288601355</v>
      </c>
      <c r="C20" s="6" t="n">
        <v>4034870022</v>
      </c>
      <c r="D20" s="6" t="n">
        <v>4288601355</v>
      </c>
      <c r="E20" s="6" t="n">
        <v>4034870022</v>
      </c>
      <c r="F20" s="4" t="inlineStr">
        <is>
          <t xml:space="preserve"> </t>
        </is>
      </c>
      <c r="G20" s="4" t="inlineStr">
        <is>
          <t xml:space="preserve"> </t>
        </is>
      </c>
      <c r="H20" s="4" t="inlineStr">
        <is>
          <t xml:space="preserve"> </t>
        </is>
      </c>
    </row>
    <row r="21">
      <c r="A21" s="4" t="inlineStr">
        <is>
          <t>Accumulated 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4" t="inlineStr">
        <is>
          <t xml:space="preserve"> </t>
        </is>
      </c>
      <c r="C23" s="4" t="inlineStr">
        <is>
          <t xml:space="preserve"> </t>
        </is>
      </c>
      <c r="D23" s="6" t="n">
        <v>-2781505245</v>
      </c>
      <c r="E23" s="6" t="n">
        <v>-2536583915</v>
      </c>
      <c r="F23" s="4" t="inlineStr">
        <is>
          <t xml:space="preserve"> </t>
        </is>
      </c>
      <c r="G23" s="4" t="inlineStr">
        <is>
          <t xml:space="preserve"> </t>
        </is>
      </c>
      <c r="H23" s="4" t="inlineStr">
        <is>
          <t xml:space="preserve"> </t>
        </is>
      </c>
    </row>
    <row r="24">
      <c r="A24" s="4" t="inlineStr">
        <is>
          <t>Depreciation and amortization</t>
        </is>
      </c>
      <c r="B24" s="4" t="inlineStr">
        <is>
          <t xml:space="preserve"> </t>
        </is>
      </c>
      <c r="C24" s="4" t="inlineStr">
        <is>
          <t xml:space="preserve"> </t>
        </is>
      </c>
      <c r="D24" s="6" t="n">
        <v>-87402614</v>
      </c>
      <c r="E24" s="6" t="n">
        <v>-106232390</v>
      </c>
      <c r="F24" s="4" t="inlineStr">
        <is>
          <t xml:space="preserve"> </t>
        </is>
      </c>
      <c r="G24" s="4" t="inlineStr">
        <is>
          <t xml:space="preserve"> </t>
        </is>
      </c>
      <c r="H24" s="4" t="inlineStr">
        <is>
          <t xml:space="preserve"> </t>
        </is>
      </c>
    </row>
    <row r="25">
      <c r="A25" s="4" t="inlineStr">
        <is>
          <t>Reclassifications</t>
        </is>
      </c>
      <c r="B25" s="4" t="inlineStr">
        <is>
          <t xml:space="preserve"> </t>
        </is>
      </c>
      <c r="C25" s="4" t="inlineStr">
        <is>
          <t xml:space="preserve"> </t>
        </is>
      </c>
      <c r="D25" s="6" t="n">
        <v>-3225090</v>
      </c>
      <c r="E25" s="6" t="n">
        <v>80750</v>
      </c>
      <c r="F25" s="4" t="inlineStr">
        <is>
          <t xml:space="preserve"> </t>
        </is>
      </c>
      <c r="G25" s="4" t="inlineStr">
        <is>
          <t xml:space="preserve"> </t>
        </is>
      </c>
      <c r="H25" s="4" t="inlineStr">
        <is>
          <t xml:space="preserve"> </t>
        </is>
      </c>
    </row>
    <row r="26">
      <c r="A26" s="4" t="inlineStr">
        <is>
          <t>(Impairment)</t>
        </is>
      </c>
      <c r="B26" s="4" t="inlineStr">
        <is>
          <t xml:space="preserve"> </t>
        </is>
      </c>
      <c r="C26" s="4" t="inlineStr">
        <is>
          <t xml:space="preserve"> </t>
        </is>
      </c>
      <c r="D26" s="6" t="n">
        <v>-105366862</v>
      </c>
      <c r="E26" s="6" t="n">
        <v>-48794953</v>
      </c>
      <c r="F26" s="4" t="inlineStr">
        <is>
          <t xml:space="preserve"> </t>
        </is>
      </c>
      <c r="G26" s="4" t="inlineStr">
        <is>
          <t xml:space="preserve"> </t>
        </is>
      </c>
      <c r="H26" s="4" t="inlineStr">
        <is>
          <t xml:space="preserve"> </t>
        </is>
      </c>
    </row>
    <row r="27">
      <c r="A27" s="4" t="inlineStr">
        <is>
          <t>Reversal of impairment</t>
        </is>
      </c>
      <c r="B27" s="4" t="inlineStr">
        <is>
          <t xml:space="preserve"> </t>
        </is>
      </c>
      <c r="C27" s="4" t="inlineStr">
        <is>
          <t xml:space="preserve"> </t>
        </is>
      </c>
      <c r="D27" s="6" t="n">
        <v>31169310</v>
      </c>
      <c r="E27" s="6" t="n">
        <v>105668799</v>
      </c>
      <c r="F27" s="4" t="inlineStr">
        <is>
          <t xml:space="preserve"> </t>
        </is>
      </c>
      <c r="G27" s="4" t="inlineStr">
        <is>
          <t xml:space="preserve"> </t>
        </is>
      </c>
      <c r="H27" s="4" t="inlineStr">
        <is>
          <t xml:space="preserve"> </t>
        </is>
      </c>
    </row>
    <row r="28">
      <c r="A28" s="4" t="inlineStr">
        <is>
          <t>Disposals</t>
        </is>
      </c>
      <c r="B28" s="4" t="inlineStr">
        <is>
          <t xml:space="preserve"> </t>
        </is>
      </c>
      <c r="C28" s="4" t="inlineStr">
        <is>
          <t xml:space="preserve"> </t>
        </is>
      </c>
      <c r="D28" s="6" t="n">
        <v>15947366</v>
      </c>
      <c r="E28" s="6" t="n">
        <v>1030270</v>
      </c>
      <c r="F28" s="4" t="inlineStr">
        <is>
          <t xml:space="preserve"> </t>
        </is>
      </c>
      <c r="G28" s="4" t="inlineStr">
        <is>
          <t xml:space="preserve"> </t>
        </is>
      </c>
      <c r="H28" s="4" t="inlineStr">
        <is>
          <t xml:space="preserve"> </t>
        </is>
      </c>
    </row>
    <row r="29">
      <c r="A29" s="4" t="inlineStr">
        <is>
          <t>Translation effect</t>
        </is>
      </c>
      <c r="B29" s="4" t="inlineStr">
        <is>
          <t xml:space="preserve"> </t>
        </is>
      </c>
      <c r="C29" s="4" t="inlineStr">
        <is>
          <t xml:space="preserve"> </t>
        </is>
      </c>
      <c r="D29" s="6" t="n">
        <v>7883050</v>
      </c>
      <c r="E29" s="6" t="n">
        <v>1493173</v>
      </c>
      <c r="F29" s="4" t="inlineStr">
        <is>
          <t xml:space="preserve"> </t>
        </is>
      </c>
      <c r="G29" s="4" t="inlineStr">
        <is>
          <t xml:space="preserve"> </t>
        </is>
      </c>
      <c r="H29" s="4" t="inlineStr">
        <is>
          <t xml:space="preserve"> </t>
        </is>
      </c>
    </row>
    <row r="30">
      <c r="A30" s="4" t="inlineStr">
        <is>
          <t>Ending balance</t>
        </is>
      </c>
      <c r="B30" s="6" t="n">
        <v>-2922500085</v>
      </c>
      <c r="C30" s="6" t="n">
        <v>-2583338266</v>
      </c>
      <c r="D30" s="6" t="n">
        <v>-2922500085</v>
      </c>
      <c r="E30" s="6" t="n">
        <v>-2583338266</v>
      </c>
      <c r="F30" s="4" t="inlineStr">
        <is>
          <t xml:space="preserve"> </t>
        </is>
      </c>
      <c r="G30" s="4" t="inlineStr">
        <is>
          <t xml:space="preserve"> </t>
        </is>
      </c>
      <c r="H30" s="4" t="inlineStr">
        <is>
          <t xml:space="preserve"> </t>
        </is>
      </c>
    </row>
    <row r="31">
      <c r="A31" s="4" t="inlineStr">
        <is>
          <t>Pl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t>
        </is>
      </c>
      <c r="B33" s="6" t="n">
        <v>244629386</v>
      </c>
      <c r="C33" s="6" t="n">
        <v>326861367</v>
      </c>
      <c r="D33" s="6" t="n">
        <v>244629386</v>
      </c>
      <c r="E33" s="6" t="n">
        <v>326861367</v>
      </c>
      <c r="F33" s="4" t="inlineStr">
        <is>
          <t xml:space="preserve"> </t>
        </is>
      </c>
      <c r="G33" s="4" t="inlineStr">
        <is>
          <t xml:space="preserve"> </t>
        </is>
      </c>
      <c r="H33" s="4" t="inlineStr">
        <is>
          <t xml:space="preserve"> </t>
        </is>
      </c>
    </row>
    <row r="34">
      <c r="A34" s="4" t="inlineStr">
        <is>
          <t>Plants |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t>
        </is>
      </c>
      <c r="B36" s="4" t="inlineStr">
        <is>
          <t xml:space="preserve"> </t>
        </is>
      </c>
      <c r="C36" s="4" t="inlineStr">
        <is>
          <t xml:space="preserve"> </t>
        </is>
      </c>
      <c r="D36" s="6" t="n">
        <v>1053836879</v>
      </c>
      <c r="E36" s="6" t="n">
        <v>951486189</v>
      </c>
      <c r="F36" s="4" t="inlineStr">
        <is>
          <t xml:space="preserve"> </t>
        </is>
      </c>
      <c r="G36" s="4" t="inlineStr">
        <is>
          <t xml:space="preserve"> </t>
        </is>
      </c>
      <c r="H36" s="4" t="inlineStr">
        <is>
          <t xml:space="preserve"> </t>
        </is>
      </c>
    </row>
    <row r="37">
      <c r="A37" s="4" t="inlineStr">
        <is>
          <t>Acquisitions</t>
        </is>
      </c>
      <c r="B37" s="4" t="inlineStr">
        <is>
          <t xml:space="preserve"> </t>
        </is>
      </c>
      <c r="C37" s="4" t="inlineStr">
        <is>
          <t xml:space="preserve"> </t>
        </is>
      </c>
      <c r="D37" s="6" t="n">
        <v>10776830</v>
      </c>
      <c r="E37" s="6" t="n">
        <v>29011070</v>
      </c>
      <c r="F37" s="4" t="inlineStr">
        <is>
          <t xml:space="preserve"> </t>
        </is>
      </c>
      <c r="G37" s="4" t="inlineStr">
        <is>
          <t xml:space="preserve"> </t>
        </is>
      </c>
      <c r="H37" s="4" t="inlineStr">
        <is>
          <t xml:space="preserve"> </t>
        </is>
      </c>
    </row>
    <row r="38">
      <c r="A38" s="4" t="inlineStr">
        <is>
          <t>Reclassifications</t>
        </is>
      </c>
      <c r="B38" s="4" t="inlineStr">
        <is>
          <t xml:space="preserve"> </t>
        </is>
      </c>
      <c r="C38" s="4" t="inlineStr">
        <is>
          <t xml:space="preserve"> </t>
        </is>
      </c>
      <c r="D38" s="6" t="n">
        <v>2098250</v>
      </c>
      <c r="E38" s="6" t="n">
        <v>1325400</v>
      </c>
      <c r="F38" s="4" t="inlineStr">
        <is>
          <t xml:space="preserve"> </t>
        </is>
      </c>
      <c r="G38" s="4" t="inlineStr">
        <is>
          <t xml:space="preserve"> </t>
        </is>
      </c>
      <c r="H38" s="4" t="inlineStr">
        <is>
          <t xml:space="preserve"> </t>
        </is>
      </c>
    </row>
    <row r="39">
      <c r="A39" s="4" t="inlineStr">
        <is>
          <t>Capitalization</t>
        </is>
      </c>
      <c r="B39" s="4" t="inlineStr">
        <is>
          <t xml:space="preserve"> </t>
        </is>
      </c>
      <c r="C39" s="4" t="inlineStr">
        <is>
          <t xml:space="preserve"> </t>
        </is>
      </c>
      <c r="D39" s="6" t="n">
        <v>10120490</v>
      </c>
      <c r="E39" s="6" t="n">
        <v>16103330</v>
      </c>
      <c r="F39" s="4" t="inlineStr">
        <is>
          <t xml:space="preserve"> </t>
        </is>
      </c>
      <c r="G39" s="4" t="inlineStr">
        <is>
          <t xml:space="preserve"> </t>
        </is>
      </c>
      <c r="H39" s="4" t="inlineStr">
        <is>
          <t xml:space="preserve"> </t>
        </is>
      </c>
    </row>
    <row r="40">
      <c r="A40" s="4" t="inlineStr">
        <is>
          <t>Disposals</t>
        </is>
      </c>
      <c r="B40" s="4" t="inlineStr">
        <is>
          <t xml:space="preserve"> </t>
        </is>
      </c>
      <c r="C40" s="4" t="inlineStr">
        <is>
          <t xml:space="preserve"> </t>
        </is>
      </c>
      <c r="D40" s="6" t="n">
        <v>-6333370</v>
      </c>
      <c r="E40" s="6" t="n">
        <v>-1513220</v>
      </c>
      <c r="F40" s="4" t="inlineStr">
        <is>
          <t xml:space="preserve"> </t>
        </is>
      </c>
      <c r="G40" s="4" t="inlineStr">
        <is>
          <t xml:space="preserve"> </t>
        </is>
      </c>
      <c r="H40" s="4" t="inlineStr">
        <is>
          <t xml:space="preserve"> </t>
        </is>
      </c>
    </row>
    <row r="41">
      <c r="A41" s="4" t="inlineStr">
        <is>
          <t>Translation effect</t>
        </is>
      </c>
      <c r="B41" s="4" t="inlineStr">
        <is>
          <t xml:space="preserve"> </t>
        </is>
      </c>
      <c r="C41" s="4" t="inlineStr">
        <is>
          <t xml:space="preserve"> </t>
        </is>
      </c>
      <c r="D41" s="6" t="n">
        <v>-12740160</v>
      </c>
      <c r="E41" s="6" t="n">
        <v>-1154917</v>
      </c>
      <c r="F41" s="4" t="inlineStr">
        <is>
          <t xml:space="preserve"> </t>
        </is>
      </c>
      <c r="G41" s="4" t="inlineStr">
        <is>
          <t xml:space="preserve"> </t>
        </is>
      </c>
      <c r="H41" s="4" t="inlineStr">
        <is>
          <t xml:space="preserve"> </t>
        </is>
      </c>
    </row>
    <row r="42">
      <c r="A42" s="4" t="inlineStr">
        <is>
          <t>Ending balance</t>
        </is>
      </c>
      <c r="B42" s="6" t="n">
        <v>1057758919</v>
      </c>
      <c r="C42" s="6" t="n">
        <v>995257852</v>
      </c>
      <c r="D42" s="6" t="n">
        <v>1057758919</v>
      </c>
      <c r="E42" s="6" t="n">
        <v>995257852</v>
      </c>
      <c r="F42" s="4" t="inlineStr">
        <is>
          <t xml:space="preserve"> </t>
        </is>
      </c>
      <c r="G42" s="4" t="inlineStr">
        <is>
          <t xml:space="preserve"> </t>
        </is>
      </c>
      <c r="H42" s="4" t="inlineStr">
        <is>
          <t xml:space="preserve"> </t>
        </is>
      </c>
    </row>
    <row r="43">
      <c r="A43" s="4" t="inlineStr">
        <is>
          <t>Plants | Accumulated 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t>
        </is>
      </c>
      <c r="B45" s="4" t="inlineStr">
        <is>
          <t xml:space="preserve"> </t>
        </is>
      </c>
      <c r="C45" s="4" t="inlineStr">
        <is>
          <t xml:space="preserve"> </t>
        </is>
      </c>
      <c r="D45" s="6" t="n">
        <v>-789443853</v>
      </c>
      <c r="E45" s="6" t="n">
        <v>-682489735</v>
      </c>
      <c r="F45" s="4" t="inlineStr">
        <is>
          <t xml:space="preserve"> </t>
        </is>
      </c>
      <c r="G45" s="4" t="inlineStr">
        <is>
          <t xml:space="preserve"> </t>
        </is>
      </c>
      <c r="H45" s="4" t="inlineStr">
        <is>
          <t xml:space="preserve"> </t>
        </is>
      </c>
    </row>
    <row r="46">
      <c r="A46" s="4" t="inlineStr">
        <is>
          <t>Depreciation and amortization</t>
        </is>
      </c>
      <c r="B46" s="4" t="inlineStr">
        <is>
          <t xml:space="preserve"> </t>
        </is>
      </c>
      <c r="C46" s="4" t="inlineStr">
        <is>
          <t xml:space="preserve"> </t>
        </is>
      </c>
      <c r="D46" s="6" t="n">
        <v>-24361100</v>
      </c>
      <c r="E46" s="6" t="n">
        <v>-28447920</v>
      </c>
      <c r="F46" s="4" t="inlineStr">
        <is>
          <t xml:space="preserve"> </t>
        </is>
      </c>
      <c r="G46" s="4" t="inlineStr">
        <is>
          <t xml:space="preserve"> </t>
        </is>
      </c>
      <c r="H46" s="4" t="inlineStr">
        <is>
          <t xml:space="preserve"> </t>
        </is>
      </c>
    </row>
    <row r="47">
      <c r="A47" s="4" t="inlineStr">
        <is>
          <t>Reclassifications</t>
        </is>
      </c>
      <c r="B47" s="4" t="inlineStr">
        <is>
          <t xml:space="preserve"> </t>
        </is>
      </c>
      <c r="C47" s="4" t="inlineStr">
        <is>
          <t xml:space="preserve"> </t>
        </is>
      </c>
      <c r="D47" s="6" t="n">
        <v>-491110</v>
      </c>
      <c r="E47" s="6" t="n">
        <v>-28640</v>
      </c>
      <c r="F47" s="4" t="inlineStr">
        <is>
          <t xml:space="preserve"> </t>
        </is>
      </c>
      <c r="G47" s="4" t="inlineStr">
        <is>
          <t xml:space="preserve"> </t>
        </is>
      </c>
      <c r="H47" s="4" t="inlineStr">
        <is>
          <t xml:space="preserve"> </t>
        </is>
      </c>
    </row>
    <row r="48">
      <c r="A48" s="4" t="inlineStr">
        <is>
          <t>(Impairment)</t>
        </is>
      </c>
      <c r="B48" s="4" t="inlineStr">
        <is>
          <t xml:space="preserve"> </t>
        </is>
      </c>
      <c r="C48" s="4" t="inlineStr">
        <is>
          <t xml:space="preserve"> </t>
        </is>
      </c>
      <c r="D48" s="6" t="n">
        <v>-24609910</v>
      </c>
      <c r="E48" s="6" t="n">
        <v>-25633448</v>
      </c>
      <c r="F48" s="4" t="inlineStr">
        <is>
          <t xml:space="preserve"> </t>
        </is>
      </c>
      <c r="G48" s="4" t="inlineStr">
        <is>
          <t xml:space="preserve"> </t>
        </is>
      </c>
      <c r="H48" s="4" t="inlineStr">
        <is>
          <t xml:space="preserve"> </t>
        </is>
      </c>
    </row>
    <row r="49">
      <c r="A49" s="4" t="inlineStr">
        <is>
          <t>Reversal of impairment</t>
        </is>
      </c>
      <c r="B49" s="4" t="inlineStr">
        <is>
          <t xml:space="preserve"> </t>
        </is>
      </c>
      <c r="C49" s="4" t="inlineStr">
        <is>
          <t xml:space="preserve"> </t>
        </is>
      </c>
      <c r="D49" s="6" t="n">
        <v>13863830</v>
      </c>
      <c r="E49" s="6" t="n">
        <v>67221448</v>
      </c>
      <c r="F49" s="4" t="inlineStr">
        <is>
          <t xml:space="preserve"> </t>
        </is>
      </c>
      <c r="G49" s="4" t="inlineStr">
        <is>
          <t xml:space="preserve"> </t>
        </is>
      </c>
      <c r="H49" s="4" t="inlineStr">
        <is>
          <t xml:space="preserve"> </t>
        </is>
      </c>
    </row>
    <row r="50">
      <c r="A50" s="4" t="inlineStr">
        <is>
          <t>Disposals</t>
        </is>
      </c>
      <c r="B50" s="4" t="inlineStr">
        <is>
          <t xml:space="preserve"> </t>
        </is>
      </c>
      <c r="C50" s="4" t="inlineStr">
        <is>
          <t xml:space="preserve"> </t>
        </is>
      </c>
      <c r="D50" s="6" t="n">
        <v>4749890</v>
      </c>
      <c r="E50" s="6" t="n">
        <v>179220</v>
      </c>
      <c r="F50" s="4" t="inlineStr">
        <is>
          <t xml:space="preserve"> </t>
        </is>
      </c>
      <c r="G50" s="4" t="inlineStr">
        <is>
          <t xml:space="preserve"> </t>
        </is>
      </c>
      <c r="H50" s="4" t="inlineStr">
        <is>
          <t xml:space="preserve"> </t>
        </is>
      </c>
    </row>
    <row r="51">
      <c r="A51" s="4" t="inlineStr">
        <is>
          <t>Translation effect</t>
        </is>
      </c>
      <c r="B51" s="4" t="inlineStr">
        <is>
          <t xml:space="preserve"> </t>
        </is>
      </c>
      <c r="C51" s="4" t="inlineStr">
        <is>
          <t xml:space="preserve"> </t>
        </is>
      </c>
      <c r="D51" s="6" t="n">
        <v>7162720</v>
      </c>
      <c r="E51" s="6" t="n">
        <v>802590</v>
      </c>
      <c r="F51" s="4" t="inlineStr">
        <is>
          <t xml:space="preserve"> </t>
        </is>
      </c>
      <c r="G51" s="4" t="inlineStr">
        <is>
          <t xml:space="preserve"> </t>
        </is>
      </c>
      <c r="H51" s="4" t="inlineStr">
        <is>
          <t xml:space="preserve"> </t>
        </is>
      </c>
    </row>
    <row r="52">
      <c r="A52" s="4" t="inlineStr">
        <is>
          <t>Ending balance</t>
        </is>
      </c>
      <c r="B52" s="6" t="n">
        <v>-813129533</v>
      </c>
      <c r="C52" s="6" t="n">
        <v>-668396485</v>
      </c>
      <c r="D52" s="5" t="n">
        <v>-813129533</v>
      </c>
      <c r="E52" s="6" t="n">
        <v>-668396485</v>
      </c>
      <c r="F52" s="4" t="inlineStr">
        <is>
          <t xml:space="preserve"> </t>
        </is>
      </c>
      <c r="G52" s="4" t="inlineStr">
        <is>
          <t xml:space="preserve"> </t>
        </is>
      </c>
      <c r="H52" s="4" t="inlineStr">
        <is>
          <t xml:space="preserve"> </t>
        </is>
      </c>
    </row>
    <row r="53">
      <c r="A53" s="4" t="inlineStr">
        <is>
          <t>Plants | Bottom of ran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preciation rates</t>
        </is>
      </c>
      <c r="B55" s="4" t="inlineStr">
        <is>
          <t xml:space="preserve"> </t>
        </is>
      </c>
      <c r="C55" s="4" t="inlineStr">
        <is>
          <t xml:space="preserve"> </t>
        </is>
      </c>
      <c r="D55" s="7" t="n">
        <v>0.03</v>
      </c>
      <c r="E55" s="4" t="inlineStr">
        <is>
          <t xml:space="preserve"> </t>
        </is>
      </c>
      <c r="F55" s="4" t="inlineStr">
        <is>
          <t xml:space="preserve"> </t>
        </is>
      </c>
      <c r="G55" s="4" t="inlineStr">
        <is>
          <t xml:space="preserve"> </t>
        </is>
      </c>
      <c r="H55" s="4" t="inlineStr">
        <is>
          <t xml:space="preserve"> </t>
        </is>
      </c>
    </row>
    <row r="56">
      <c r="A56" s="4" t="inlineStr">
        <is>
          <t>Estimated useful lives</t>
        </is>
      </c>
      <c r="B56" s="4" t="inlineStr">
        <is>
          <t xml:space="preserve"> </t>
        </is>
      </c>
      <c r="C56" s="4" t="inlineStr">
        <is>
          <t xml:space="preserve"> </t>
        </is>
      </c>
      <c r="D56" s="4" t="inlineStr">
        <is>
          <t>20 years</t>
        </is>
      </c>
      <c r="E56" s="4" t="inlineStr">
        <is>
          <t xml:space="preserve"> </t>
        </is>
      </c>
      <c r="F56" s="4" t="inlineStr">
        <is>
          <t xml:space="preserve"> </t>
        </is>
      </c>
      <c r="G56" s="4" t="inlineStr">
        <is>
          <t xml:space="preserve"> </t>
        </is>
      </c>
      <c r="H56" s="4" t="inlineStr">
        <is>
          <t xml:space="preserve"> </t>
        </is>
      </c>
    </row>
    <row r="57">
      <c r="A57" s="4" t="inlineStr">
        <is>
          <t>Plants | Top of ran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preciation rates</t>
        </is>
      </c>
      <c r="B59" s="4" t="inlineStr">
        <is>
          <t xml:space="preserve"> </t>
        </is>
      </c>
      <c r="C59" s="4" t="inlineStr">
        <is>
          <t xml:space="preserve"> </t>
        </is>
      </c>
      <c r="D59" s="7" t="n">
        <v>0.05</v>
      </c>
      <c r="E59" s="4" t="inlineStr">
        <is>
          <t xml:space="preserve"> </t>
        </is>
      </c>
      <c r="F59" s="4" t="inlineStr">
        <is>
          <t xml:space="preserve"> </t>
        </is>
      </c>
      <c r="G59" s="4" t="inlineStr">
        <is>
          <t xml:space="preserve"> </t>
        </is>
      </c>
      <c r="H59" s="4" t="inlineStr">
        <is>
          <t xml:space="preserve"> </t>
        </is>
      </c>
    </row>
    <row r="60">
      <c r="A60" s="4" t="inlineStr">
        <is>
          <t>Estimated useful lives</t>
        </is>
      </c>
      <c r="B60" s="4" t="inlineStr">
        <is>
          <t xml:space="preserve"> </t>
        </is>
      </c>
      <c r="C60" s="4" t="inlineStr">
        <is>
          <t xml:space="preserve"> </t>
        </is>
      </c>
      <c r="D60" s="4" t="inlineStr">
        <is>
          <t>35 years</t>
        </is>
      </c>
      <c r="E60" s="4" t="inlineStr">
        <is>
          <t xml:space="preserve"> </t>
        </is>
      </c>
      <c r="F60" s="4" t="inlineStr">
        <is>
          <t xml:space="preserve"> </t>
        </is>
      </c>
      <c r="G60" s="4" t="inlineStr">
        <is>
          <t xml:space="preserve"> </t>
        </is>
      </c>
      <c r="H60" s="4" t="inlineStr">
        <is>
          <t xml:space="preserve"> </t>
        </is>
      </c>
    </row>
    <row r="61">
      <c r="A61" s="4" t="inlineStr">
        <is>
          <t>Drilling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t>
        </is>
      </c>
      <c r="B63" s="6" t="n">
        <v>10050731</v>
      </c>
      <c r="C63" s="6" t="n">
        <v>6633338</v>
      </c>
      <c r="D63" s="5" t="n">
        <v>10050731</v>
      </c>
      <c r="E63" s="6" t="n">
        <v>6633338</v>
      </c>
      <c r="F63" s="4" t="inlineStr">
        <is>
          <t xml:space="preserve"> </t>
        </is>
      </c>
      <c r="G63" s="4" t="inlineStr">
        <is>
          <t xml:space="preserve"> </t>
        </is>
      </c>
      <c r="H63" s="4" t="inlineStr">
        <is>
          <t xml:space="preserve"> </t>
        </is>
      </c>
    </row>
    <row r="64">
      <c r="A64" s="4" t="inlineStr">
        <is>
          <t>Depreciation rates</t>
        </is>
      </c>
      <c r="B64" s="4" t="inlineStr">
        <is>
          <t xml:space="preserve"> </t>
        </is>
      </c>
      <c r="C64" s="4" t="inlineStr">
        <is>
          <t xml:space="preserve"> </t>
        </is>
      </c>
      <c r="D64" s="7" t="n">
        <v>0.05</v>
      </c>
      <c r="E64" s="4" t="inlineStr">
        <is>
          <t xml:space="preserve"> </t>
        </is>
      </c>
      <c r="F64" s="4" t="inlineStr">
        <is>
          <t xml:space="preserve"> </t>
        </is>
      </c>
      <c r="G64" s="4" t="inlineStr">
        <is>
          <t xml:space="preserve"> </t>
        </is>
      </c>
      <c r="H64" s="4" t="inlineStr">
        <is>
          <t xml:space="preserve"> </t>
        </is>
      </c>
    </row>
    <row r="65">
      <c r="A65" s="4" t="inlineStr">
        <is>
          <t>Estimated useful lives</t>
        </is>
      </c>
      <c r="B65" s="4" t="inlineStr">
        <is>
          <t xml:space="preserve"> </t>
        </is>
      </c>
      <c r="C65" s="4" t="inlineStr">
        <is>
          <t xml:space="preserve"> </t>
        </is>
      </c>
      <c r="D65" s="4" t="inlineStr">
        <is>
          <t>20 years</t>
        </is>
      </c>
      <c r="E65" s="4" t="inlineStr">
        <is>
          <t xml:space="preserve"> </t>
        </is>
      </c>
      <c r="F65" s="4" t="inlineStr">
        <is>
          <t xml:space="preserve"> </t>
        </is>
      </c>
      <c r="G65" s="4" t="inlineStr">
        <is>
          <t xml:space="preserve"> </t>
        </is>
      </c>
      <c r="H65" s="4" t="inlineStr">
        <is>
          <t xml:space="preserve"> </t>
        </is>
      </c>
    </row>
    <row r="66">
      <c r="A66" s="4" t="inlineStr">
        <is>
          <t>Drilling equipment |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ginning balance</t>
        </is>
      </c>
      <c r="B68" s="4" t="inlineStr">
        <is>
          <t xml:space="preserve"> </t>
        </is>
      </c>
      <c r="C68" s="4" t="inlineStr">
        <is>
          <t xml:space="preserve"> </t>
        </is>
      </c>
      <c r="D68" s="5" t="n">
        <v>14840995</v>
      </c>
      <c r="E68" s="6" t="n">
        <v>13548596</v>
      </c>
      <c r="F68" s="4" t="inlineStr">
        <is>
          <t xml:space="preserve"> </t>
        </is>
      </c>
      <c r="G68" s="4" t="inlineStr">
        <is>
          <t xml:space="preserve"> </t>
        </is>
      </c>
      <c r="H68" s="4" t="inlineStr">
        <is>
          <t xml:space="preserve"> </t>
        </is>
      </c>
    </row>
    <row r="69">
      <c r="A69" s="4" t="inlineStr">
        <is>
          <t>Acquisitions</t>
        </is>
      </c>
      <c r="B69" s="4" t="inlineStr">
        <is>
          <t xml:space="preserve"> </t>
        </is>
      </c>
      <c r="C69" s="4" t="inlineStr">
        <is>
          <t xml:space="preserve"> </t>
        </is>
      </c>
      <c r="D69" s="6" t="n">
        <v>3090780</v>
      </c>
      <c r="E69" s="6" t="n">
        <v>365480</v>
      </c>
      <c r="F69" s="4" t="inlineStr">
        <is>
          <t xml:space="preserve"> </t>
        </is>
      </c>
      <c r="G69" s="4" t="inlineStr">
        <is>
          <t xml:space="preserve"> </t>
        </is>
      </c>
      <c r="H69" s="4" t="inlineStr">
        <is>
          <t xml:space="preserve"> </t>
        </is>
      </c>
    </row>
    <row r="70">
      <c r="A70" s="4" t="inlineStr">
        <is>
          <t>Reclassifications</t>
        </is>
      </c>
      <c r="B70" s="4" t="inlineStr">
        <is>
          <t xml:space="preserve"> </t>
        </is>
      </c>
      <c r="C70" s="4" t="inlineStr">
        <is>
          <t xml:space="preserve"> </t>
        </is>
      </c>
      <c r="D70" s="6" t="n">
        <v>0</v>
      </c>
      <c r="E70" s="6" t="n">
        <v>0</v>
      </c>
      <c r="F70" s="4" t="inlineStr">
        <is>
          <t xml:space="preserve"> </t>
        </is>
      </c>
      <c r="G70" s="4" t="inlineStr">
        <is>
          <t xml:space="preserve"> </t>
        </is>
      </c>
      <c r="H70" s="4" t="inlineStr">
        <is>
          <t xml:space="preserve"> </t>
        </is>
      </c>
    </row>
    <row r="71">
      <c r="A71" s="4" t="inlineStr">
        <is>
          <t>Capitalization</t>
        </is>
      </c>
      <c r="B71" s="4" t="inlineStr">
        <is>
          <t xml:space="preserve"> </t>
        </is>
      </c>
      <c r="C71" s="4" t="inlineStr">
        <is>
          <t xml:space="preserve"> </t>
        </is>
      </c>
      <c r="D71" s="6" t="n">
        <v>0</v>
      </c>
      <c r="E71" s="6" t="n">
        <v>0</v>
      </c>
      <c r="F71" s="4" t="inlineStr">
        <is>
          <t xml:space="preserve"> </t>
        </is>
      </c>
      <c r="G71" s="4" t="inlineStr">
        <is>
          <t xml:space="preserve"> </t>
        </is>
      </c>
      <c r="H71" s="4" t="inlineStr">
        <is>
          <t xml:space="preserve"> </t>
        </is>
      </c>
    </row>
    <row r="72">
      <c r="A72" s="4" t="inlineStr">
        <is>
          <t>Disposals</t>
        </is>
      </c>
      <c r="B72" s="4" t="inlineStr">
        <is>
          <t xml:space="preserve"> </t>
        </is>
      </c>
      <c r="C72" s="4" t="inlineStr">
        <is>
          <t xml:space="preserve"> </t>
        </is>
      </c>
      <c r="D72" s="6" t="n">
        <v>-1156350</v>
      </c>
      <c r="E72" s="6" t="n">
        <v>-893530</v>
      </c>
      <c r="F72" s="4" t="inlineStr">
        <is>
          <t xml:space="preserve"> </t>
        </is>
      </c>
      <c r="G72" s="4" t="inlineStr">
        <is>
          <t xml:space="preserve"> </t>
        </is>
      </c>
      <c r="H72" s="4" t="inlineStr">
        <is>
          <t xml:space="preserve"> </t>
        </is>
      </c>
    </row>
    <row r="73">
      <c r="A73" s="4" t="inlineStr">
        <is>
          <t>Translation effect</t>
        </is>
      </c>
      <c r="B73" s="4" t="inlineStr">
        <is>
          <t xml:space="preserve"> </t>
        </is>
      </c>
      <c r="C73" s="4" t="inlineStr">
        <is>
          <t xml:space="preserve"> </t>
        </is>
      </c>
      <c r="D73" s="6" t="n">
        <v>0</v>
      </c>
      <c r="E73" s="6" t="n">
        <v>0</v>
      </c>
      <c r="F73" s="4" t="inlineStr">
        <is>
          <t xml:space="preserve"> </t>
        </is>
      </c>
      <c r="G73" s="4" t="inlineStr">
        <is>
          <t xml:space="preserve"> </t>
        </is>
      </c>
      <c r="H73" s="4" t="inlineStr">
        <is>
          <t xml:space="preserve"> </t>
        </is>
      </c>
    </row>
    <row r="74">
      <c r="A74" s="4" t="inlineStr">
        <is>
          <t>Ending balance</t>
        </is>
      </c>
      <c r="B74" s="6" t="n">
        <v>16775425</v>
      </c>
      <c r="C74" s="6" t="n">
        <v>13020546</v>
      </c>
      <c r="D74" s="6" t="n">
        <v>16775425</v>
      </c>
      <c r="E74" s="6" t="n">
        <v>13020546</v>
      </c>
      <c r="F74" s="4" t="inlineStr">
        <is>
          <t xml:space="preserve"> </t>
        </is>
      </c>
      <c r="G74" s="4" t="inlineStr">
        <is>
          <t xml:space="preserve"> </t>
        </is>
      </c>
      <c r="H74" s="4" t="inlineStr">
        <is>
          <t xml:space="preserve"> </t>
        </is>
      </c>
    </row>
    <row r="75">
      <c r="A75" s="4" t="inlineStr">
        <is>
          <t>Drilling equipment | Accumulated depreciation and amort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ginning balance</t>
        </is>
      </c>
      <c r="B77" s="4" t="inlineStr">
        <is>
          <t xml:space="preserve"> </t>
        </is>
      </c>
      <c r="C77" s="4" t="inlineStr">
        <is>
          <t xml:space="preserve"> </t>
        </is>
      </c>
      <c r="D77" s="6" t="n">
        <v>-6593644</v>
      </c>
      <c r="E77" s="6" t="n">
        <v>-6281568</v>
      </c>
      <c r="F77" s="4" t="inlineStr">
        <is>
          <t xml:space="preserve"> </t>
        </is>
      </c>
      <c r="G77" s="4" t="inlineStr">
        <is>
          <t xml:space="preserve"> </t>
        </is>
      </c>
      <c r="H77" s="4" t="inlineStr">
        <is>
          <t xml:space="preserve"> </t>
        </is>
      </c>
    </row>
    <row r="78">
      <c r="A78" s="4" t="inlineStr">
        <is>
          <t>Depreciation and amortization</t>
        </is>
      </c>
      <c r="B78" s="4" t="inlineStr">
        <is>
          <t xml:space="preserve"> </t>
        </is>
      </c>
      <c r="C78" s="4" t="inlineStr">
        <is>
          <t xml:space="preserve"> </t>
        </is>
      </c>
      <c r="D78" s="6" t="n">
        <v>-526030</v>
      </c>
      <c r="E78" s="6" t="n">
        <v>-331820</v>
      </c>
      <c r="F78" s="4" t="inlineStr">
        <is>
          <t xml:space="preserve"> </t>
        </is>
      </c>
      <c r="G78" s="4" t="inlineStr">
        <is>
          <t xml:space="preserve"> </t>
        </is>
      </c>
      <c r="H78" s="4" t="inlineStr">
        <is>
          <t xml:space="preserve"> </t>
        </is>
      </c>
    </row>
    <row r="79">
      <c r="A79" s="4" t="inlineStr">
        <is>
          <t>Reclassifications</t>
        </is>
      </c>
      <c r="B79" s="4" t="inlineStr">
        <is>
          <t xml:space="preserve"> </t>
        </is>
      </c>
      <c r="C79" s="4" t="inlineStr">
        <is>
          <t xml:space="preserve"> </t>
        </is>
      </c>
      <c r="D79" s="6" t="n">
        <v>0</v>
      </c>
      <c r="E79" s="6" t="n">
        <v>0</v>
      </c>
      <c r="F79" s="4" t="inlineStr">
        <is>
          <t xml:space="preserve"> </t>
        </is>
      </c>
      <c r="G79" s="4" t="inlineStr">
        <is>
          <t xml:space="preserve"> </t>
        </is>
      </c>
      <c r="H79" s="4" t="inlineStr">
        <is>
          <t xml:space="preserve"> </t>
        </is>
      </c>
    </row>
    <row r="80">
      <c r="A80" s="4" t="inlineStr">
        <is>
          <t>(Impairment)</t>
        </is>
      </c>
      <c r="B80" s="4" t="inlineStr">
        <is>
          <t xml:space="preserve"> </t>
        </is>
      </c>
      <c r="C80" s="4" t="inlineStr">
        <is>
          <t xml:space="preserve"> </t>
        </is>
      </c>
      <c r="D80" s="6" t="n">
        <v>0</v>
      </c>
      <c r="E80" s="6" t="n">
        <v>0</v>
      </c>
      <c r="F80" s="4" t="inlineStr">
        <is>
          <t xml:space="preserve"> </t>
        </is>
      </c>
      <c r="G80" s="4" t="inlineStr">
        <is>
          <t xml:space="preserve"> </t>
        </is>
      </c>
      <c r="H80" s="4" t="inlineStr">
        <is>
          <t xml:space="preserve"> </t>
        </is>
      </c>
    </row>
    <row r="81">
      <c r="A81" s="4" t="inlineStr">
        <is>
          <t>Reversal of impairment</t>
        </is>
      </c>
      <c r="B81" s="4" t="inlineStr">
        <is>
          <t xml:space="preserve"> </t>
        </is>
      </c>
      <c r="C81" s="4" t="inlineStr">
        <is>
          <t xml:space="preserve"> </t>
        </is>
      </c>
      <c r="D81" s="6" t="n">
        <v>0</v>
      </c>
      <c r="E81" s="6" t="n">
        <v>0</v>
      </c>
      <c r="F81" s="4" t="inlineStr">
        <is>
          <t xml:space="preserve"> </t>
        </is>
      </c>
      <c r="G81" s="4" t="inlineStr">
        <is>
          <t xml:space="preserve"> </t>
        </is>
      </c>
      <c r="H81" s="4" t="inlineStr">
        <is>
          <t xml:space="preserve"> </t>
        </is>
      </c>
    </row>
    <row r="82">
      <c r="A82" s="4" t="inlineStr">
        <is>
          <t>Disposals</t>
        </is>
      </c>
      <c r="B82" s="4" t="inlineStr">
        <is>
          <t xml:space="preserve"> </t>
        </is>
      </c>
      <c r="C82" s="4" t="inlineStr">
        <is>
          <t xml:space="preserve"> </t>
        </is>
      </c>
      <c r="D82" s="6" t="n">
        <v>394980</v>
      </c>
      <c r="E82" s="6" t="n">
        <v>0</v>
      </c>
      <c r="F82" s="4" t="inlineStr">
        <is>
          <t xml:space="preserve"> </t>
        </is>
      </c>
      <c r="G82" s="4" t="inlineStr">
        <is>
          <t xml:space="preserve"> </t>
        </is>
      </c>
      <c r="H82" s="4" t="inlineStr">
        <is>
          <t xml:space="preserve"> </t>
        </is>
      </c>
    </row>
    <row r="83">
      <c r="A83" s="4" t="inlineStr">
        <is>
          <t>Translation effect</t>
        </is>
      </c>
      <c r="B83" s="4" t="inlineStr">
        <is>
          <t xml:space="preserve"> </t>
        </is>
      </c>
      <c r="C83" s="4" t="inlineStr">
        <is>
          <t xml:space="preserve"> </t>
        </is>
      </c>
      <c r="D83" s="6" t="n">
        <v>0</v>
      </c>
      <c r="E83" s="6" t="n">
        <v>226180</v>
      </c>
      <c r="F83" s="4" t="inlineStr">
        <is>
          <t xml:space="preserve"> </t>
        </is>
      </c>
      <c r="G83" s="4" t="inlineStr">
        <is>
          <t xml:space="preserve"> </t>
        </is>
      </c>
      <c r="H83" s="4" t="inlineStr">
        <is>
          <t xml:space="preserve"> </t>
        </is>
      </c>
    </row>
    <row r="84">
      <c r="A84" s="4" t="inlineStr">
        <is>
          <t>Ending balance</t>
        </is>
      </c>
      <c r="B84" s="6" t="n">
        <v>-6724694</v>
      </c>
      <c r="C84" s="6" t="n">
        <v>-6387208</v>
      </c>
      <c r="D84" s="6" t="n">
        <v>-6724694</v>
      </c>
      <c r="E84" s="6" t="n">
        <v>-6387208</v>
      </c>
      <c r="F84" s="4" t="inlineStr">
        <is>
          <t xml:space="preserve"> </t>
        </is>
      </c>
      <c r="G84" s="4" t="inlineStr">
        <is>
          <t xml:space="preserve"> </t>
        </is>
      </c>
      <c r="H84" s="4" t="inlineStr">
        <is>
          <t xml:space="preserve"> </t>
        </is>
      </c>
    </row>
    <row r="85">
      <c r="A85" s="4" t="inlineStr">
        <is>
          <t>Pipeli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nding balance</t>
        </is>
      </c>
      <c r="B87" s="6" t="n">
        <v>209640097</v>
      </c>
      <c r="C87" s="6" t="n">
        <v>264029309</v>
      </c>
      <c r="D87" s="6" t="n">
        <v>209640097</v>
      </c>
      <c r="E87" s="6" t="n">
        <v>264029309</v>
      </c>
      <c r="F87" s="4" t="inlineStr">
        <is>
          <t xml:space="preserve"> </t>
        </is>
      </c>
      <c r="G87" s="4" t="inlineStr">
        <is>
          <t xml:space="preserve"> </t>
        </is>
      </c>
      <c r="H87" s="4" t="inlineStr">
        <is>
          <t xml:space="preserve"> </t>
        </is>
      </c>
    </row>
    <row r="88">
      <c r="A88" s="4" t="inlineStr">
        <is>
          <t>Pipelines | Inve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eginning balance</t>
        </is>
      </c>
      <c r="B90" s="4" t="inlineStr">
        <is>
          <t xml:space="preserve"> </t>
        </is>
      </c>
      <c r="C90" s="4" t="inlineStr">
        <is>
          <t xml:space="preserve"> </t>
        </is>
      </c>
      <c r="D90" s="6" t="n">
        <v>493683632</v>
      </c>
      <c r="E90" s="6" t="n">
        <v>495475879</v>
      </c>
      <c r="F90" s="4" t="inlineStr">
        <is>
          <t xml:space="preserve"> </t>
        </is>
      </c>
      <c r="G90" s="4" t="inlineStr">
        <is>
          <t xml:space="preserve"> </t>
        </is>
      </c>
      <c r="H90" s="4" t="inlineStr">
        <is>
          <t xml:space="preserve"> </t>
        </is>
      </c>
    </row>
    <row r="91">
      <c r="A91" s="4" t="inlineStr">
        <is>
          <t>Acquisitions</t>
        </is>
      </c>
      <c r="B91" s="4" t="inlineStr">
        <is>
          <t xml:space="preserve"> </t>
        </is>
      </c>
      <c r="C91" s="4" t="inlineStr">
        <is>
          <t xml:space="preserve"> </t>
        </is>
      </c>
      <c r="D91" s="6" t="n">
        <v>1715570</v>
      </c>
      <c r="E91" s="6" t="n">
        <v>2153240</v>
      </c>
      <c r="F91" s="4" t="inlineStr">
        <is>
          <t xml:space="preserve"> </t>
        </is>
      </c>
      <c r="G91" s="4" t="inlineStr">
        <is>
          <t xml:space="preserve"> </t>
        </is>
      </c>
      <c r="H91" s="4" t="inlineStr">
        <is>
          <t xml:space="preserve"> </t>
        </is>
      </c>
    </row>
    <row r="92">
      <c r="A92" s="4" t="inlineStr">
        <is>
          <t>Reclassifications</t>
        </is>
      </c>
      <c r="B92" s="4" t="inlineStr">
        <is>
          <t xml:space="preserve"> </t>
        </is>
      </c>
      <c r="C92" s="4" t="inlineStr">
        <is>
          <t xml:space="preserve"> </t>
        </is>
      </c>
      <c r="D92" s="6" t="n">
        <v>103360</v>
      </c>
      <c r="E92" s="6" t="n">
        <v>0</v>
      </c>
      <c r="F92" s="4" t="inlineStr">
        <is>
          <t xml:space="preserve"> </t>
        </is>
      </c>
      <c r="G92" s="4" t="inlineStr">
        <is>
          <t xml:space="preserve"> </t>
        </is>
      </c>
      <c r="H92" s="4" t="inlineStr">
        <is>
          <t xml:space="preserve"> </t>
        </is>
      </c>
    </row>
    <row r="93">
      <c r="A93" s="4" t="inlineStr">
        <is>
          <t>Capitalization</t>
        </is>
      </c>
      <c r="B93" s="4" t="inlineStr">
        <is>
          <t xml:space="preserve"> </t>
        </is>
      </c>
      <c r="C93" s="4" t="inlineStr">
        <is>
          <t xml:space="preserve"> </t>
        </is>
      </c>
      <c r="D93" s="6" t="n">
        <v>10780630</v>
      </c>
      <c r="E93" s="6" t="n">
        <v>7900270</v>
      </c>
      <c r="F93" s="4" t="inlineStr">
        <is>
          <t xml:space="preserve"> </t>
        </is>
      </c>
      <c r="G93" s="4" t="inlineStr">
        <is>
          <t xml:space="preserve"> </t>
        </is>
      </c>
      <c r="H93" s="4" t="inlineStr">
        <is>
          <t xml:space="preserve"> </t>
        </is>
      </c>
    </row>
    <row r="94">
      <c r="A94" s="4" t="inlineStr">
        <is>
          <t>Disposals</t>
        </is>
      </c>
      <c r="B94" s="4" t="inlineStr">
        <is>
          <t xml:space="preserve"> </t>
        </is>
      </c>
      <c r="C94" s="4" t="inlineStr">
        <is>
          <t xml:space="preserve"> </t>
        </is>
      </c>
      <c r="D94" s="6" t="n">
        <v>-17979170</v>
      </c>
      <c r="E94" s="6" t="n">
        <v>-252940</v>
      </c>
      <c r="F94" s="4" t="inlineStr">
        <is>
          <t xml:space="preserve"> </t>
        </is>
      </c>
      <c r="G94" s="4" t="inlineStr">
        <is>
          <t xml:space="preserve"> </t>
        </is>
      </c>
      <c r="H94" s="4" t="inlineStr">
        <is>
          <t xml:space="preserve"> </t>
        </is>
      </c>
    </row>
    <row r="95">
      <c r="A95" s="4" t="inlineStr">
        <is>
          <t>Translation effect</t>
        </is>
      </c>
      <c r="B95" s="4" t="inlineStr">
        <is>
          <t xml:space="preserve"> </t>
        </is>
      </c>
      <c r="C95" s="4" t="inlineStr">
        <is>
          <t xml:space="preserve"> </t>
        </is>
      </c>
      <c r="D95" s="6" t="n">
        <v>-219730</v>
      </c>
      <c r="E95" s="6" t="n">
        <v>-23310</v>
      </c>
      <c r="F95" s="4" t="inlineStr">
        <is>
          <t xml:space="preserve"> </t>
        </is>
      </c>
      <c r="G95" s="4" t="inlineStr">
        <is>
          <t xml:space="preserve"> </t>
        </is>
      </c>
      <c r="H95" s="4" t="inlineStr">
        <is>
          <t xml:space="preserve"> </t>
        </is>
      </c>
    </row>
    <row r="96">
      <c r="A96" s="4" t="inlineStr">
        <is>
          <t>Ending balance</t>
        </is>
      </c>
      <c r="B96" s="6" t="n">
        <v>488084292</v>
      </c>
      <c r="C96" s="6" t="n">
        <v>505253139</v>
      </c>
      <c r="D96" s="6" t="n">
        <v>488084292</v>
      </c>
      <c r="E96" s="6" t="n">
        <v>505253139</v>
      </c>
      <c r="F96" s="4" t="inlineStr">
        <is>
          <t xml:space="preserve"> </t>
        </is>
      </c>
      <c r="G96" s="4" t="inlineStr">
        <is>
          <t xml:space="preserve"> </t>
        </is>
      </c>
      <c r="H96" s="4" t="inlineStr">
        <is>
          <t xml:space="preserve"> </t>
        </is>
      </c>
    </row>
    <row r="97">
      <c r="A97" s="4" t="inlineStr">
        <is>
          <t>Pipelines | Accumulated depreciation and amortiz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eginning balance</t>
        </is>
      </c>
      <c r="B99" s="4" t="inlineStr">
        <is>
          <t xml:space="preserve"> </t>
        </is>
      </c>
      <c r="C99" s="4" t="inlineStr">
        <is>
          <t xml:space="preserve"> </t>
        </is>
      </c>
      <c r="D99" s="6" t="n">
        <v>-264441515</v>
      </c>
      <c r="E99" s="6" t="n">
        <v>-236437335</v>
      </c>
      <c r="F99" s="4" t="inlineStr">
        <is>
          <t xml:space="preserve"> </t>
        </is>
      </c>
      <c r="G99" s="4" t="inlineStr">
        <is>
          <t xml:space="preserve"> </t>
        </is>
      </c>
      <c r="H99" s="4" t="inlineStr">
        <is>
          <t xml:space="preserve"> </t>
        </is>
      </c>
    </row>
    <row r="100">
      <c r="A100" s="4" t="inlineStr">
        <is>
          <t>Depreciation and amortization</t>
        </is>
      </c>
      <c r="B100" s="4" t="inlineStr">
        <is>
          <t xml:space="preserve"> </t>
        </is>
      </c>
      <c r="C100" s="4" t="inlineStr">
        <is>
          <t xml:space="preserve"> </t>
        </is>
      </c>
      <c r="D100" s="6" t="n">
        <v>-9497240</v>
      </c>
      <c r="E100" s="6" t="n">
        <v>-11578310</v>
      </c>
      <c r="F100" s="4" t="inlineStr">
        <is>
          <t xml:space="preserve"> </t>
        </is>
      </c>
      <c r="G100" s="4" t="inlineStr">
        <is>
          <t xml:space="preserve"> </t>
        </is>
      </c>
      <c r="H100" s="4" t="inlineStr">
        <is>
          <t xml:space="preserve"> </t>
        </is>
      </c>
    </row>
    <row r="101">
      <c r="A101" s="4" t="inlineStr">
        <is>
          <t>Reclassifications</t>
        </is>
      </c>
      <c r="B101" s="4" t="inlineStr">
        <is>
          <t xml:space="preserve"> </t>
        </is>
      </c>
      <c r="C101" s="4" t="inlineStr">
        <is>
          <t xml:space="preserve"> </t>
        </is>
      </c>
      <c r="D101" s="6" t="n">
        <v>-103360</v>
      </c>
      <c r="E101" s="6" t="n">
        <v>0</v>
      </c>
      <c r="F101" s="4" t="inlineStr">
        <is>
          <t xml:space="preserve"> </t>
        </is>
      </c>
      <c r="G101" s="4" t="inlineStr">
        <is>
          <t xml:space="preserve"> </t>
        </is>
      </c>
      <c r="H101" s="4" t="inlineStr">
        <is>
          <t xml:space="preserve"> </t>
        </is>
      </c>
    </row>
    <row r="102">
      <c r="A102" s="4" t="inlineStr">
        <is>
          <t>(Impairment)</t>
        </is>
      </c>
      <c r="B102" s="4" t="inlineStr">
        <is>
          <t xml:space="preserve"> </t>
        </is>
      </c>
      <c r="C102" s="4" t="inlineStr">
        <is>
          <t xml:space="preserve"> </t>
        </is>
      </c>
      <c r="D102" s="6" t="n">
        <v>-14641010</v>
      </c>
      <c r="E102" s="6" t="n">
        <v>-1321170</v>
      </c>
      <c r="F102" s="4" t="inlineStr">
        <is>
          <t xml:space="preserve"> </t>
        </is>
      </c>
      <c r="G102" s="4" t="inlineStr">
        <is>
          <t xml:space="preserve"> </t>
        </is>
      </c>
      <c r="H102" s="4" t="inlineStr">
        <is>
          <t xml:space="preserve"> </t>
        </is>
      </c>
    </row>
    <row r="103">
      <c r="A103" s="4" t="inlineStr">
        <is>
          <t>Reversal of impairment</t>
        </is>
      </c>
      <c r="B103" s="4" t="inlineStr">
        <is>
          <t xml:space="preserve"> </t>
        </is>
      </c>
      <c r="C103" s="4" t="inlineStr">
        <is>
          <t xml:space="preserve"> </t>
        </is>
      </c>
      <c r="D103" s="6" t="n">
        <v>648720</v>
      </c>
      <c r="E103" s="6" t="n">
        <v>7814245</v>
      </c>
      <c r="F103" s="4" t="inlineStr">
        <is>
          <t xml:space="preserve"> </t>
        </is>
      </c>
      <c r="G103" s="4" t="inlineStr">
        <is>
          <t xml:space="preserve"> </t>
        </is>
      </c>
      <c r="H103" s="4" t="inlineStr">
        <is>
          <t xml:space="preserve"> </t>
        </is>
      </c>
    </row>
    <row r="104">
      <c r="A104" s="4" t="inlineStr">
        <is>
          <t>Disposals</t>
        </is>
      </c>
      <c r="B104" s="4" t="inlineStr">
        <is>
          <t xml:space="preserve"> </t>
        </is>
      </c>
      <c r="C104" s="4" t="inlineStr">
        <is>
          <t xml:space="preserve"> </t>
        </is>
      </c>
      <c r="D104" s="6" t="n">
        <v>9449190</v>
      </c>
      <c r="E104" s="6" t="n">
        <v>267010</v>
      </c>
      <c r="F104" s="4" t="inlineStr">
        <is>
          <t xml:space="preserve"> </t>
        </is>
      </c>
      <c r="G104" s="4" t="inlineStr">
        <is>
          <t xml:space="preserve"> </t>
        </is>
      </c>
      <c r="H104" s="4" t="inlineStr">
        <is>
          <t xml:space="preserve"> </t>
        </is>
      </c>
    </row>
    <row r="105">
      <c r="A105" s="4" t="inlineStr">
        <is>
          <t>Translation effect</t>
        </is>
      </c>
      <c r="B105" s="4" t="inlineStr">
        <is>
          <t xml:space="preserve"> </t>
        </is>
      </c>
      <c r="C105" s="4" t="inlineStr">
        <is>
          <t xml:space="preserve"> </t>
        </is>
      </c>
      <c r="D105" s="6" t="n">
        <v>141020</v>
      </c>
      <c r="E105" s="6" t="n">
        <v>31730</v>
      </c>
      <c r="F105" s="4" t="inlineStr">
        <is>
          <t xml:space="preserve"> </t>
        </is>
      </c>
      <c r="G105" s="4" t="inlineStr">
        <is>
          <t xml:space="preserve"> </t>
        </is>
      </c>
      <c r="H105" s="4" t="inlineStr">
        <is>
          <t xml:space="preserve"> </t>
        </is>
      </c>
    </row>
    <row r="106">
      <c r="A106" s="4" t="inlineStr">
        <is>
          <t>Ending balance</t>
        </is>
      </c>
      <c r="B106" s="6" t="n">
        <v>-278444195</v>
      </c>
      <c r="C106" s="6" t="n">
        <v>-241223830</v>
      </c>
      <c r="D106" s="5" t="n">
        <v>-278444195</v>
      </c>
      <c r="E106" s="6" t="n">
        <v>-241223830</v>
      </c>
      <c r="F106" s="4" t="inlineStr">
        <is>
          <t xml:space="preserve"> </t>
        </is>
      </c>
      <c r="G106" s="4" t="inlineStr">
        <is>
          <t xml:space="preserve"> </t>
        </is>
      </c>
      <c r="H106" s="4" t="inlineStr">
        <is>
          <t xml:space="preserve"> </t>
        </is>
      </c>
    </row>
    <row r="107">
      <c r="A107" s="4" t="inlineStr">
        <is>
          <t>Pipelines | Bottom of ran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closure of detailed information about 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preciation rates</t>
        </is>
      </c>
      <c r="B109" s="4" t="inlineStr">
        <is>
          <t xml:space="preserve"> </t>
        </is>
      </c>
      <c r="C109" s="4" t="inlineStr">
        <is>
          <t xml:space="preserve"> </t>
        </is>
      </c>
      <c r="D109" s="7" t="n">
        <v>0.02</v>
      </c>
      <c r="E109" s="4" t="inlineStr">
        <is>
          <t xml:space="preserve"> </t>
        </is>
      </c>
      <c r="F109" s="4" t="inlineStr">
        <is>
          <t xml:space="preserve"> </t>
        </is>
      </c>
      <c r="G109" s="4" t="inlineStr">
        <is>
          <t xml:space="preserve"> </t>
        </is>
      </c>
      <c r="H109" s="4" t="inlineStr">
        <is>
          <t xml:space="preserve"> </t>
        </is>
      </c>
    </row>
    <row r="110">
      <c r="A110" s="4" t="inlineStr">
        <is>
          <t>Estimated useful lives</t>
        </is>
      </c>
      <c r="B110" s="4" t="inlineStr">
        <is>
          <t xml:space="preserve"> </t>
        </is>
      </c>
      <c r="C110" s="4" t="inlineStr">
        <is>
          <t xml:space="preserve"> </t>
        </is>
      </c>
      <c r="D110" s="4" t="inlineStr">
        <is>
          <t>15 years</t>
        </is>
      </c>
      <c r="E110" s="4" t="inlineStr">
        <is>
          <t xml:space="preserve"> </t>
        </is>
      </c>
      <c r="F110" s="4" t="inlineStr">
        <is>
          <t xml:space="preserve"> </t>
        </is>
      </c>
      <c r="G110" s="4" t="inlineStr">
        <is>
          <t xml:space="preserve"> </t>
        </is>
      </c>
      <c r="H110" s="4" t="inlineStr">
        <is>
          <t xml:space="preserve"> </t>
        </is>
      </c>
    </row>
    <row r="111">
      <c r="A111" s="4" t="inlineStr">
        <is>
          <t>Pipelines | Top of ran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 of detailed information about property, plant and equi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preciation rates</t>
        </is>
      </c>
      <c r="B113" s="4" t="inlineStr">
        <is>
          <t xml:space="preserve"> </t>
        </is>
      </c>
      <c r="C113" s="4" t="inlineStr">
        <is>
          <t xml:space="preserve"> </t>
        </is>
      </c>
      <c r="D113" s="7" t="n">
        <v>0.07000000000000001</v>
      </c>
      <c r="E113" s="4" t="inlineStr">
        <is>
          <t xml:space="preserve"> </t>
        </is>
      </c>
      <c r="F113" s="4" t="inlineStr">
        <is>
          <t xml:space="preserve"> </t>
        </is>
      </c>
      <c r="G113" s="4" t="inlineStr">
        <is>
          <t xml:space="preserve"> </t>
        </is>
      </c>
      <c r="H113" s="4" t="inlineStr">
        <is>
          <t xml:space="preserve"> </t>
        </is>
      </c>
    </row>
    <row r="114">
      <c r="A114" s="4" t="inlineStr">
        <is>
          <t>Estimated useful lives</t>
        </is>
      </c>
      <c r="B114" s="4" t="inlineStr">
        <is>
          <t xml:space="preserve"> </t>
        </is>
      </c>
      <c r="C114" s="4" t="inlineStr">
        <is>
          <t xml:space="preserve"> </t>
        </is>
      </c>
      <c r="D114" s="4" t="inlineStr">
        <is>
          <t>45 years</t>
        </is>
      </c>
      <c r="E114" s="4" t="inlineStr">
        <is>
          <t xml:space="preserve"> </t>
        </is>
      </c>
      <c r="F114" s="4" t="inlineStr">
        <is>
          <t xml:space="preserve"> </t>
        </is>
      </c>
      <c r="G114" s="4" t="inlineStr">
        <is>
          <t xml:space="preserve"> </t>
        </is>
      </c>
      <c r="H114" s="4" t="inlineStr">
        <is>
          <t xml:space="preserve"> </t>
        </is>
      </c>
    </row>
    <row r="115">
      <c r="A115" s="4" t="inlineStr">
        <is>
          <t>Well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Ending balance</t>
        </is>
      </c>
      <c r="B117" s="6" t="n">
        <v>340679531</v>
      </c>
      <c r="C117" s="6" t="n">
        <v>329188490</v>
      </c>
      <c r="D117" s="5" t="n">
        <v>340679531</v>
      </c>
      <c r="E117" s="6" t="n">
        <v>329188490</v>
      </c>
      <c r="F117" s="4" t="inlineStr">
        <is>
          <t xml:space="preserve"> </t>
        </is>
      </c>
      <c r="G117" s="4" t="inlineStr">
        <is>
          <t xml:space="preserve"> </t>
        </is>
      </c>
      <c r="H117" s="4" t="inlineStr">
        <is>
          <t xml:space="preserve"> </t>
        </is>
      </c>
    </row>
    <row r="118">
      <c r="A118" s="4" t="inlineStr">
        <is>
          <t>Wells | Invest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Beginning balance</t>
        </is>
      </c>
      <c r="B120" s="4" t="inlineStr">
        <is>
          <t xml:space="preserve"> </t>
        </is>
      </c>
      <c r="C120" s="4" t="inlineStr">
        <is>
          <t xml:space="preserve"> </t>
        </is>
      </c>
      <c r="D120" s="6" t="n">
        <v>1586407714</v>
      </c>
      <c r="E120" s="6" t="n">
        <v>1487962570</v>
      </c>
      <c r="F120" s="4" t="inlineStr">
        <is>
          <t xml:space="preserve"> </t>
        </is>
      </c>
      <c r="G120" s="4" t="inlineStr">
        <is>
          <t xml:space="preserve"> </t>
        </is>
      </c>
      <c r="H120" s="4" t="inlineStr">
        <is>
          <t xml:space="preserve"> </t>
        </is>
      </c>
    </row>
    <row r="121">
      <c r="A121" s="4" t="inlineStr">
        <is>
          <t>Acquisitions</t>
        </is>
      </c>
      <c r="B121" s="4" t="inlineStr">
        <is>
          <t xml:space="preserve"> </t>
        </is>
      </c>
      <c r="C121" s="4" t="inlineStr">
        <is>
          <t xml:space="preserve"> </t>
        </is>
      </c>
      <c r="D121" s="6" t="n">
        <v>25757400</v>
      </c>
      <c r="E121" s="6" t="n">
        <v>22648940</v>
      </c>
      <c r="F121" s="4" t="inlineStr">
        <is>
          <t xml:space="preserve"> </t>
        </is>
      </c>
      <c r="G121" s="4" t="inlineStr">
        <is>
          <t xml:space="preserve"> </t>
        </is>
      </c>
      <c r="H121" s="4" t="inlineStr">
        <is>
          <t xml:space="preserve"> </t>
        </is>
      </c>
    </row>
    <row r="122">
      <c r="A122" s="4" t="inlineStr">
        <is>
          <t>Reclassifications</t>
        </is>
      </c>
      <c r="B122" s="4" t="inlineStr">
        <is>
          <t xml:space="preserve"> </t>
        </is>
      </c>
      <c r="C122" s="4" t="inlineStr">
        <is>
          <t xml:space="preserve"> </t>
        </is>
      </c>
      <c r="D122" s="6" t="n">
        <v>2967760</v>
      </c>
      <c r="E122" s="6" t="n">
        <v>0</v>
      </c>
      <c r="F122" s="4" t="inlineStr">
        <is>
          <t xml:space="preserve"> </t>
        </is>
      </c>
      <c r="G122" s="4" t="inlineStr">
        <is>
          <t xml:space="preserve"> </t>
        </is>
      </c>
      <c r="H122" s="4" t="inlineStr">
        <is>
          <t xml:space="preserve"> </t>
        </is>
      </c>
    </row>
    <row r="123">
      <c r="A123" s="4" t="inlineStr">
        <is>
          <t>Capitalization</t>
        </is>
      </c>
      <c r="B123" s="4" t="inlineStr">
        <is>
          <t xml:space="preserve"> </t>
        </is>
      </c>
      <c r="C123" s="4" t="inlineStr">
        <is>
          <t xml:space="preserve"> </t>
        </is>
      </c>
      <c r="D123" s="6" t="n">
        <v>59000230</v>
      </c>
      <c r="E123" s="6" t="n">
        <v>48128330</v>
      </c>
      <c r="F123" s="4" t="inlineStr">
        <is>
          <t xml:space="preserve"> </t>
        </is>
      </c>
      <c r="G123" s="4" t="inlineStr">
        <is>
          <t xml:space="preserve"> </t>
        </is>
      </c>
      <c r="H123" s="4" t="inlineStr">
        <is>
          <t xml:space="preserve"> </t>
        </is>
      </c>
    </row>
    <row r="124">
      <c r="A124" s="4" t="inlineStr">
        <is>
          <t>Disposals</t>
        </is>
      </c>
      <c r="B124" s="4" t="inlineStr">
        <is>
          <t xml:space="preserve"> </t>
        </is>
      </c>
      <c r="C124" s="4" t="inlineStr">
        <is>
          <t xml:space="preserve"> </t>
        </is>
      </c>
      <c r="D124" s="6" t="n">
        <v>-1094130</v>
      </c>
      <c r="E124" s="6" t="n">
        <v>0</v>
      </c>
      <c r="F124" s="4" t="inlineStr">
        <is>
          <t xml:space="preserve"> </t>
        </is>
      </c>
      <c r="G124" s="4" t="inlineStr">
        <is>
          <t xml:space="preserve"> </t>
        </is>
      </c>
      <c r="H124" s="4" t="inlineStr">
        <is>
          <t xml:space="preserve"> </t>
        </is>
      </c>
    </row>
    <row r="125">
      <c r="A125" s="4" t="inlineStr">
        <is>
          <t>Translation effect</t>
        </is>
      </c>
      <c r="B125" s="4" t="inlineStr">
        <is>
          <t xml:space="preserve"> </t>
        </is>
      </c>
      <c r="C125" s="4" t="inlineStr">
        <is>
          <t xml:space="preserve"> </t>
        </is>
      </c>
      <c r="D125" s="6" t="n">
        <v>0</v>
      </c>
      <c r="E125" s="6" t="n">
        <v>0</v>
      </c>
      <c r="F125" s="4" t="inlineStr">
        <is>
          <t xml:space="preserve"> </t>
        </is>
      </c>
      <c r="G125" s="4" t="inlineStr">
        <is>
          <t xml:space="preserve"> </t>
        </is>
      </c>
      <c r="H125" s="4" t="inlineStr">
        <is>
          <t xml:space="preserve"> </t>
        </is>
      </c>
    </row>
    <row r="126">
      <c r="A126" s="4" t="inlineStr">
        <is>
          <t>Ending balance</t>
        </is>
      </c>
      <c r="B126" s="6" t="n">
        <v>1673038974</v>
      </c>
      <c r="C126" s="6" t="n">
        <v>1558739840</v>
      </c>
      <c r="D126" s="6" t="n">
        <v>1673038974</v>
      </c>
      <c r="E126" s="6" t="n">
        <v>1558739840</v>
      </c>
      <c r="F126" s="4" t="inlineStr">
        <is>
          <t xml:space="preserve"> </t>
        </is>
      </c>
      <c r="G126" s="4" t="inlineStr">
        <is>
          <t xml:space="preserve"> </t>
        </is>
      </c>
      <c r="H126" s="4" t="inlineStr">
        <is>
          <t xml:space="preserve"> </t>
        </is>
      </c>
    </row>
    <row r="127">
      <c r="A127" s="4" t="inlineStr">
        <is>
          <t>Wells | Accumulated depreciation and amortiz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isclosure of detailed information about property, plant and equi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Beginning balance</t>
        </is>
      </c>
      <c r="B129" s="4" t="inlineStr">
        <is>
          <t xml:space="preserve"> </t>
        </is>
      </c>
      <c r="C129" s="4" t="inlineStr">
        <is>
          <t xml:space="preserve"> </t>
        </is>
      </c>
      <c r="D129" s="6" t="n">
        <v>-1260106083</v>
      </c>
      <c r="E129" s="6" t="n">
        <v>-1182871028</v>
      </c>
      <c r="F129" s="4" t="inlineStr">
        <is>
          <t xml:space="preserve"> </t>
        </is>
      </c>
      <c r="G129" s="4" t="inlineStr">
        <is>
          <t xml:space="preserve"> </t>
        </is>
      </c>
      <c r="H129" s="4" t="inlineStr">
        <is>
          <t xml:space="preserve"> </t>
        </is>
      </c>
    </row>
    <row r="130">
      <c r="A130" s="4" t="inlineStr">
        <is>
          <t>Depreciation and amortization</t>
        </is>
      </c>
      <c r="B130" s="4" t="inlineStr">
        <is>
          <t xml:space="preserve"> </t>
        </is>
      </c>
      <c r="C130" s="4" t="inlineStr">
        <is>
          <t xml:space="preserve"> </t>
        </is>
      </c>
      <c r="D130" s="6" t="n">
        <v>-41645430</v>
      </c>
      <c r="E130" s="6" t="n">
        <v>-49906090</v>
      </c>
      <c r="F130" s="4" t="inlineStr">
        <is>
          <t xml:space="preserve"> </t>
        </is>
      </c>
      <c r="G130" s="4" t="inlineStr">
        <is>
          <t xml:space="preserve"> </t>
        </is>
      </c>
      <c r="H130" s="4" t="inlineStr">
        <is>
          <t xml:space="preserve"> </t>
        </is>
      </c>
    </row>
    <row r="131">
      <c r="A131" s="4" t="inlineStr">
        <is>
          <t>Reclassifications</t>
        </is>
      </c>
      <c r="B131" s="4" t="inlineStr">
        <is>
          <t xml:space="preserve"> </t>
        </is>
      </c>
      <c r="C131" s="4" t="inlineStr">
        <is>
          <t xml:space="preserve"> </t>
        </is>
      </c>
      <c r="D131" s="6" t="n">
        <v>-2989670</v>
      </c>
      <c r="E131" s="6" t="n">
        <v>0</v>
      </c>
      <c r="F131" s="4" t="inlineStr">
        <is>
          <t xml:space="preserve"> </t>
        </is>
      </c>
      <c r="G131" s="4" t="inlineStr">
        <is>
          <t xml:space="preserve"> </t>
        </is>
      </c>
      <c r="H131" s="4" t="inlineStr">
        <is>
          <t xml:space="preserve"> </t>
        </is>
      </c>
    </row>
    <row r="132">
      <c r="A132" s="4" t="inlineStr">
        <is>
          <t>(Impairment)</t>
        </is>
      </c>
      <c r="B132" s="4" t="inlineStr">
        <is>
          <t xml:space="preserve"> </t>
        </is>
      </c>
      <c r="C132" s="4" t="inlineStr">
        <is>
          <t xml:space="preserve"> </t>
        </is>
      </c>
      <c r="D132" s="6" t="n">
        <v>-39710970</v>
      </c>
      <c r="E132" s="6" t="n">
        <v>-12148001</v>
      </c>
      <c r="F132" s="4" t="inlineStr">
        <is>
          <t xml:space="preserve"> </t>
        </is>
      </c>
      <c r="G132" s="4" t="inlineStr">
        <is>
          <t xml:space="preserve"> </t>
        </is>
      </c>
      <c r="H132" s="4" t="inlineStr">
        <is>
          <t xml:space="preserve"> </t>
        </is>
      </c>
    </row>
    <row r="133">
      <c r="A133" s="4" t="inlineStr">
        <is>
          <t>Reversal of impairment</t>
        </is>
      </c>
      <c r="B133" s="4" t="inlineStr">
        <is>
          <t xml:space="preserve"> </t>
        </is>
      </c>
      <c r="C133" s="4" t="inlineStr">
        <is>
          <t xml:space="preserve"> </t>
        </is>
      </c>
      <c r="D133" s="6" t="n">
        <v>12067350</v>
      </c>
      <c r="E133" s="6" t="n">
        <v>15302089</v>
      </c>
      <c r="F133" s="4" t="inlineStr">
        <is>
          <t xml:space="preserve"> </t>
        </is>
      </c>
      <c r="G133" s="4" t="inlineStr">
        <is>
          <t xml:space="preserve"> </t>
        </is>
      </c>
      <c r="H133" s="4" t="inlineStr">
        <is>
          <t xml:space="preserve"> </t>
        </is>
      </c>
    </row>
    <row r="134">
      <c r="A134" s="4" t="inlineStr">
        <is>
          <t>Disposals</t>
        </is>
      </c>
      <c r="B134" s="4" t="inlineStr">
        <is>
          <t xml:space="preserve"> </t>
        </is>
      </c>
      <c r="C134" s="4" t="inlineStr">
        <is>
          <t xml:space="preserve"> </t>
        </is>
      </c>
      <c r="D134" s="6" t="n">
        <v>25360</v>
      </c>
      <c r="E134" s="6" t="n">
        <v>0</v>
      </c>
      <c r="F134" s="4" t="inlineStr">
        <is>
          <t xml:space="preserve"> </t>
        </is>
      </c>
      <c r="G134" s="4" t="inlineStr">
        <is>
          <t xml:space="preserve"> </t>
        </is>
      </c>
      <c r="H134" s="4" t="inlineStr">
        <is>
          <t xml:space="preserve"> </t>
        </is>
      </c>
    </row>
    <row r="135">
      <c r="A135" s="4" t="inlineStr">
        <is>
          <t>Translation effect</t>
        </is>
      </c>
      <c r="B135" s="4" t="inlineStr">
        <is>
          <t xml:space="preserve"> </t>
        </is>
      </c>
      <c r="C135" s="4" t="inlineStr">
        <is>
          <t xml:space="preserve"> </t>
        </is>
      </c>
      <c r="D135" s="6" t="n">
        <v>0</v>
      </c>
      <c r="E135" s="6" t="n">
        <v>71680</v>
      </c>
      <c r="F135" s="4" t="inlineStr">
        <is>
          <t xml:space="preserve"> </t>
        </is>
      </c>
      <c r="G135" s="4" t="inlineStr">
        <is>
          <t xml:space="preserve"> </t>
        </is>
      </c>
      <c r="H135" s="4" t="inlineStr">
        <is>
          <t xml:space="preserve"> </t>
        </is>
      </c>
    </row>
    <row r="136">
      <c r="A136" s="4" t="inlineStr">
        <is>
          <t>Ending balance</t>
        </is>
      </c>
      <c r="B136" s="6" t="n">
        <v>-1332359443</v>
      </c>
      <c r="C136" s="6" t="n">
        <v>-1229551350</v>
      </c>
      <c r="D136" s="6" t="n">
        <v>-1332359443</v>
      </c>
      <c r="E136" s="6" t="n">
        <v>-1229551350</v>
      </c>
      <c r="F136" s="4" t="inlineStr">
        <is>
          <t xml:space="preserve"> </t>
        </is>
      </c>
      <c r="G136" s="4" t="inlineStr">
        <is>
          <t xml:space="preserve"> </t>
        </is>
      </c>
      <c r="H136" s="4" t="inlineStr">
        <is>
          <t xml:space="preserve"> </t>
        </is>
      </c>
    </row>
    <row r="137">
      <c r="A137" s="4" t="inlineStr">
        <is>
          <t>Building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closure of detailed information about property, plant and equi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Ending balance</t>
        </is>
      </c>
      <c r="B139" s="6" t="n">
        <v>24702916</v>
      </c>
      <c r="C139" s="6" t="n">
        <v>26450525</v>
      </c>
      <c r="D139" s="6" t="n">
        <v>24702916</v>
      </c>
      <c r="E139" s="6" t="n">
        <v>26450525</v>
      </c>
      <c r="F139" s="4" t="inlineStr">
        <is>
          <t xml:space="preserve"> </t>
        </is>
      </c>
      <c r="G139" s="4" t="inlineStr">
        <is>
          <t xml:space="preserve"> </t>
        </is>
      </c>
      <c r="H139" s="4" t="inlineStr">
        <is>
          <t xml:space="preserve"> </t>
        </is>
      </c>
    </row>
    <row r="140">
      <c r="A140" s="4" t="inlineStr">
        <is>
          <t>Buildings | Invest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Beginning balance</t>
        </is>
      </c>
      <c r="B142" s="4" t="inlineStr">
        <is>
          <t xml:space="preserve"> </t>
        </is>
      </c>
      <c r="C142" s="4" t="inlineStr">
        <is>
          <t xml:space="preserve"> </t>
        </is>
      </c>
      <c r="D142" s="6" t="n">
        <v>73865712</v>
      </c>
      <c r="E142" s="6" t="n">
        <v>70711580</v>
      </c>
      <c r="F142" s="4" t="inlineStr">
        <is>
          <t xml:space="preserve"> </t>
        </is>
      </c>
      <c r="G142" s="4" t="inlineStr">
        <is>
          <t xml:space="preserve"> </t>
        </is>
      </c>
      <c r="H142" s="4" t="inlineStr">
        <is>
          <t xml:space="preserve"> </t>
        </is>
      </c>
    </row>
    <row r="143">
      <c r="A143" s="4" t="inlineStr">
        <is>
          <t>Acquisitions</t>
        </is>
      </c>
      <c r="B143" s="4" t="inlineStr">
        <is>
          <t xml:space="preserve"> </t>
        </is>
      </c>
      <c r="C143" s="4" t="inlineStr">
        <is>
          <t xml:space="preserve"> </t>
        </is>
      </c>
      <c r="D143" s="6" t="n">
        <v>13360</v>
      </c>
      <c r="E143" s="6" t="n">
        <v>2129720</v>
      </c>
      <c r="F143" s="4" t="inlineStr">
        <is>
          <t xml:space="preserve"> </t>
        </is>
      </c>
      <c r="G143" s="4" t="inlineStr">
        <is>
          <t xml:space="preserve"> </t>
        </is>
      </c>
      <c r="H143" s="4" t="inlineStr">
        <is>
          <t xml:space="preserve"> </t>
        </is>
      </c>
    </row>
    <row r="144">
      <c r="A144" s="4" t="inlineStr">
        <is>
          <t>Reclassifications</t>
        </is>
      </c>
      <c r="B144" s="4" t="inlineStr">
        <is>
          <t xml:space="preserve"> </t>
        </is>
      </c>
      <c r="C144" s="4" t="inlineStr">
        <is>
          <t xml:space="preserve"> </t>
        </is>
      </c>
      <c r="D144" s="6" t="n">
        <v>-30860</v>
      </c>
      <c r="E144" s="6" t="n">
        <v>0</v>
      </c>
      <c r="F144" s="4" t="inlineStr">
        <is>
          <t xml:space="preserve"> </t>
        </is>
      </c>
      <c r="G144" s="4" t="inlineStr">
        <is>
          <t xml:space="preserve"> </t>
        </is>
      </c>
      <c r="H144" s="4" t="inlineStr">
        <is>
          <t xml:space="preserve"> </t>
        </is>
      </c>
    </row>
    <row r="145">
      <c r="A145" s="4" t="inlineStr">
        <is>
          <t>Capitalization</t>
        </is>
      </c>
      <c r="B145" s="4" t="inlineStr">
        <is>
          <t xml:space="preserve"> </t>
        </is>
      </c>
      <c r="C145" s="4" t="inlineStr">
        <is>
          <t xml:space="preserve"> </t>
        </is>
      </c>
      <c r="D145" s="6" t="n">
        <v>260310</v>
      </c>
      <c r="E145" s="6" t="n">
        <v>930740</v>
      </c>
      <c r="F145" s="4" t="inlineStr">
        <is>
          <t xml:space="preserve"> </t>
        </is>
      </c>
      <c r="G145" s="4" t="inlineStr">
        <is>
          <t xml:space="preserve"> </t>
        </is>
      </c>
      <c r="H145" s="4" t="inlineStr">
        <is>
          <t xml:space="preserve"> </t>
        </is>
      </c>
    </row>
    <row r="146">
      <c r="A146" s="4" t="inlineStr">
        <is>
          <t>Disposals</t>
        </is>
      </c>
      <c r="B146" s="4" t="inlineStr">
        <is>
          <t xml:space="preserve"> </t>
        </is>
      </c>
      <c r="C146" s="4" t="inlineStr">
        <is>
          <t xml:space="preserve"> </t>
        </is>
      </c>
      <c r="D146" s="6" t="n">
        <v>-49390</v>
      </c>
      <c r="E146" s="6" t="n">
        <v>-60140</v>
      </c>
      <c r="F146" s="4" t="inlineStr">
        <is>
          <t xml:space="preserve"> </t>
        </is>
      </c>
      <c r="G146" s="4" t="inlineStr">
        <is>
          <t xml:space="preserve"> </t>
        </is>
      </c>
      <c r="H146" s="4" t="inlineStr">
        <is>
          <t xml:space="preserve"> </t>
        </is>
      </c>
    </row>
    <row r="147">
      <c r="A147" s="4" t="inlineStr">
        <is>
          <t>Translation effect</t>
        </is>
      </c>
      <c r="B147" s="4" t="inlineStr">
        <is>
          <t xml:space="preserve"> </t>
        </is>
      </c>
      <c r="C147" s="4" t="inlineStr">
        <is>
          <t xml:space="preserve"> </t>
        </is>
      </c>
      <c r="D147" s="6" t="n">
        <v>-934660</v>
      </c>
      <c r="E147" s="6" t="n">
        <v>-106400</v>
      </c>
      <c r="F147" s="4" t="inlineStr">
        <is>
          <t xml:space="preserve"> </t>
        </is>
      </c>
      <c r="G147" s="4" t="inlineStr">
        <is>
          <t xml:space="preserve"> </t>
        </is>
      </c>
      <c r="H147" s="4" t="inlineStr">
        <is>
          <t xml:space="preserve"> </t>
        </is>
      </c>
    </row>
    <row r="148">
      <c r="A148" s="4" t="inlineStr">
        <is>
          <t>Ending balance</t>
        </is>
      </c>
      <c r="B148" s="6" t="n">
        <v>73124472</v>
      </c>
      <c r="C148" s="6" t="n">
        <v>73605500</v>
      </c>
      <c r="D148" s="6" t="n">
        <v>73124472</v>
      </c>
      <c r="E148" s="6" t="n">
        <v>73605500</v>
      </c>
      <c r="F148" s="4" t="inlineStr">
        <is>
          <t xml:space="preserve"> </t>
        </is>
      </c>
      <c r="G148" s="4" t="inlineStr">
        <is>
          <t xml:space="preserve"> </t>
        </is>
      </c>
      <c r="H148" s="4" t="inlineStr">
        <is>
          <t xml:space="preserve"> </t>
        </is>
      </c>
    </row>
    <row r="149">
      <c r="A149" s="4" t="inlineStr">
        <is>
          <t>Buildings | Accumulated depreciation and amortiz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isclosure of detailed information about property, plant and equi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Beginning balance</t>
        </is>
      </c>
      <c r="B151" s="4" t="inlineStr">
        <is>
          <t xml:space="preserve"> </t>
        </is>
      </c>
      <c r="C151" s="4" t="inlineStr">
        <is>
          <t xml:space="preserve"> </t>
        </is>
      </c>
      <c r="D151" s="6" t="n">
        <v>-47796496</v>
      </c>
      <c r="E151" s="6" t="n">
        <v>-45856045</v>
      </c>
      <c r="F151" s="4" t="inlineStr">
        <is>
          <t xml:space="preserve"> </t>
        </is>
      </c>
      <c r="G151" s="4" t="inlineStr">
        <is>
          <t xml:space="preserve"> </t>
        </is>
      </c>
      <c r="H151" s="4" t="inlineStr">
        <is>
          <t xml:space="preserve"> </t>
        </is>
      </c>
    </row>
    <row r="152">
      <c r="A152" s="4" t="inlineStr">
        <is>
          <t>Depreciation and amortization</t>
        </is>
      </c>
      <c r="B152" s="4" t="inlineStr">
        <is>
          <t xml:space="preserve"> </t>
        </is>
      </c>
      <c r="C152" s="4" t="inlineStr">
        <is>
          <t xml:space="preserve"> </t>
        </is>
      </c>
      <c r="D152" s="6" t="n">
        <v>-1388460</v>
      </c>
      <c r="E152" s="6" t="n">
        <v>-1430920</v>
      </c>
      <c r="F152" s="4" t="inlineStr">
        <is>
          <t xml:space="preserve"> </t>
        </is>
      </c>
      <c r="G152" s="4" t="inlineStr">
        <is>
          <t xml:space="preserve"> </t>
        </is>
      </c>
      <c r="H152" s="4" t="inlineStr">
        <is>
          <t xml:space="preserve"> </t>
        </is>
      </c>
    </row>
    <row r="153">
      <c r="A153" s="4" t="inlineStr">
        <is>
          <t>Reclassifications</t>
        </is>
      </c>
      <c r="B153" s="4" t="inlineStr">
        <is>
          <t xml:space="preserve"> </t>
        </is>
      </c>
      <c r="C153" s="4" t="inlineStr">
        <is>
          <t xml:space="preserve"> </t>
        </is>
      </c>
      <c r="D153" s="6" t="n">
        <v>296380</v>
      </c>
      <c r="E153" s="6" t="n">
        <v>0</v>
      </c>
      <c r="F153" s="4" t="inlineStr">
        <is>
          <t xml:space="preserve"> </t>
        </is>
      </c>
      <c r="G153" s="4" t="inlineStr">
        <is>
          <t xml:space="preserve"> </t>
        </is>
      </c>
      <c r="H153" s="4" t="inlineStr">
        <is>
          <t xml:space="preserve"> </t>
        </is>
      </c>
    </row>
    <row r="154">
      <c r="A154" s="4" t="inlineStr">
        <is>
          <t>(Impairment)</t>
        </is>
      </c>
      <c r="B154" s="4" t="inlineStr">
        <is>
          <t xml:space="preserve"> </t>
        </is>
      </c>
      <c r="C154" s="4" t="inlineStr">
        <is>
          <t xml:space="preserve"> </t>
        </is>
      </c>
      <c r="D154" s="6" t="n">
        <v>0</v>
      </c>
      <c r="E154" s="6" t="n">
        <v>0</v>
      </c>
      <c r="F154" s="4" t="inlineStr">
        <is>
          <t xml:space="preserve"> </t>
        </is>
      </c>
      <c r="G154" s="4" t="inlineStr">
        <is>
          <t xml:space="preserve"> </t>
        </is>
      </c>
      <c r="H154" s="4" t="inlineStr">
        <is>
          <t xml:space="preserve"> </t>
        </is>
      </c>
    </row>
    <row r="155">
      <c r="A155" s="4" t="inlineStr">
        <is>
          <t>Reversal of impairment</t>
        </is>
      </c>
      <c r="B155" s="4" t="inlineStr">
        <is>
          <t xml:space="preserve"> </t>
        </is>
      </c>
      <c r="C155" s="4" t="inlineStr">
        <is>
          <t xml:space="preserve"> </t>
        </is>
      </c>
      <c r="D155" s="6" t="n">
        <v>0</v>
      </c>
      <c r="E155" s="6" t="n">
        <v>0</v>
      </c>
      <c r="F155" s="4" t="inlineStr">
        <is>
          <t xml:space="preserve"> </t>
        </is>
      </c>
      <c r="G155" s="4" t="inlineStr">
        <is>
          <t xml:space="preserve"> </t>
        </is>
      </c>
      <c r="H155" s="4" t="inlineStr">
        <is>
          <t xml:space="preserve"> </t>
        </is>
      </c>
    </row>
    <row r="156">
      <c r="A156" s="4" t="inlineStr">
        <is>
          <t>Disposals</t>
        </is>
      </c>
      <c r="B156" s="4" t="inlineStr">
        <is>
          <t xml:space="preserve"> </t>
        </is>
      </c>
      <c r="C156" s="4" t="inlineStr">
        <is>
          <t xml:space="preserve"> </t>
        </is>
      </c>
      <c r="D156" s="6" t="n">
        <v>0</v>
      </c>
      <c r="E156" s="6" t="n">
        <v>56260</v>
      </c>
      <c r="F156" s="4" t="inlineStr">
        <is>
          <t xml:space="preserve"> </t>
        </is>
      </c>
      <c r="G156" s="4" t="inlineStr">
        <is>
          <t xml:space="preserve"> </t>
        </is>
      </c>
      <c r="H156" s="4" t="inlineStr">
        <is>
          <t xml:space="preserve"> </t>
        </is>
      </c>
    </row>
    <row r="157">
      <c r="A157" s="4" t="inlineStr">
        <is>
          <t>Translation effect</t>
        </is>
      </c>
      <c r="B157" s="4" t="inlineStr">
        <is>
          <t xml:space="preserve"> </t>
        </is>
      </c>
      <c r="C157" s="4" t="inlineStr">
        <is>
          <t xml:space="preserve"> </t>
        </is>
      </c>
      <c r="D157" s="6" t="n">
        <v>467020</v>
      </c>
      <c r="E157" s="6" t="n">
        <v>75730</v>
      </c>
      <c r="F157" s="4" t="inlineStr">
        <is>
          <t xml:space="preserve"> </t>
        </is>
      </c>
      <c r="G157" s="4" t="inlineStr">
        <is>
          <t xml:space="preserve"> </t>
        </is>
      </c>
      <c r="H157" s="4" t="inlineStr">
        <is>
          <t xml:space="preserve"> </t>
        </is>
      </c>
    </row>
    <row r="158">
      <c r="A158" s="4" t="inlineStr">
        <is>
          <t>Ending balance</t>
        </is>
      </c>
      <c r="B158" s="6" t="n">
        <v>-48421556</v>
      </c>
      <c r="C158" s="6" t="n">
        <v>-47154975</v>
      </c>
      <c r="D158" s="5" t="n">
        <v>-48421556</v>
      </c>
      <c r="E158" s="6" t="n">
        <v>-47154975</v>
      </c>
      <c r="F158" s="4" t="inlineStr">
        <is>
          <t xml:space="preserve"> </t>
        </is>
      </c>
      <c r="G158" s="4" t="inlineStr">
        <is>
          <t xml:space="preserve"> </t>
        </is>
      </c>
      <c r="H158" s="4" t="inlineStr">
        <is>
          <t xml:space="preserve"> </t>
        </is>
      </c>
    </row>
    <row r="159">
      <c r="A159" s="4" t="inlineStr">
        <is>
          <t>Buildings | Bottom of ran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Disclosure of detailed information about property, plant and equi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Depreciation rates</t>
        </is>
      </c>
      <c r="B161" s="4" t="inlineStr">
        <is>
          <t xml:space="preserve"> </t>
        </is>
      </c>
      <c r="C161" s="4" t="inlineStr">
        <is>
          <t xml:space="preserve"> </t>
        </is>
      </c>
      <c r="D161" s="7" t="n">
        <v>0.03</v>
      </c>
      <c r="E161" s="4" t="inlineStr">
        <is>
          <t xml:space="preserve"> </t>
        </is>
      </c>
      <c r="F161" s="4" t="inlineStr">
        <is>
          <t xml:space="preserve"> </t>
        </is>
      </c>
      <c r="G161" s="4" t="inlineStr">
        <is>
          <t xml:space="preserve"> </t>
        </is>
      </c>
      <c r="H161" s="4" t="inlineStr">
        <is>
          <t xml:space="preserve"> </t>
        </is>
      </c>
    </row>
    <row r="162">
      <c r="A162" s="4" t="inlineStr">
        <is>
          <t>Estimated useful lives</t>
        </is>
      </c>
      <c r="B162" s="4" t="inlineStr">
        <is>
          <t xml:space="preserve"> </t>
        </is>
      </c>
      <c r="C162" s="4" t="inlineStr">
        <is>
          <t xml:space="preserve"> </t>
        </is>
      </c>
      <c r="D162" s="4" t="inlineStr">
        <is>
          <t>33 years</t>
        </is>
      </c>
      <c r="E162" s="4" t="inlineStr">
        <is>
          <t xml:space="preserve"> </t>
        </is>
      </c>
      <c r="F162" s="4" t="inlineStr">
        <is>
          <t xml:space="preserve"> </t>
        </is>
      </c>
      <c r="G162" s="4" t="inlineStr">
        <is>
          <t xml:space="preserve"> </t>
        </is>
      </c>
      <c r="H162" s="4" t="inlineStr">
        <is>
          <t xml:space="preserve"> </t>
        </is>
      </c>
    </row>
    <row r="163">
      <c r="A163" s="4" t="inlineStr">
        <is>
          <t>Buildings | Top of ran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Depreciation rates</t>
        </is>
      </c>
      <c r="B165" s="4" t="inlineStr">
        <is>
          <t xml:space="preserve"> </t>
        </is>
      </c>
      <c r="C165" s="4" t="inlineStr">
        <is>
          <t xml:space="preserve"> </t>
        </is>
      </c>
      <c r="D165" s="7" t="n">
        <v>0.07000000000000001</v>
      </c>
      <c r="E165" s="4" t="inlineStr">
        <is>
          <t xml:space="preserve"> </t>
        </is>
      </c>
      <c r="F165" s="4" t="inlineStr">
        <is>
          <t xml:space="preserve"> </t>
        </is>
      </c>
      <c r="G165" s="4" t="inlineStr">
        <is>
          <t xml:space="preserve"> </t>
        </is>
      </c>
      <c r="H165" s="4" t="inlineStr">
        <is>
          <t xml:space="preserve"> </t>
        </is>
      </c>
    </row>
    <row r="166">
      <c r="A166" s="4" t="inlineStr">
        <is>
          <t>Estimated useful lives</t>
        </is>
      </c>
      <c r="B166" s="4" t="inlineStr">
        <is>
          <t xml:space="preserve"> </t>
        </is>
      </c>
      <c r="C166" s="4" t="inlineStr">
        <is>
          <t xml:space="preserve"> </t>
        </is>
      </c>
      <c r="D166" s="4" t="inlineStr">
        <is>
          <t>35 years</t>
        </is>
      </c>
      <c r="E166" s="4" t="inlineStr">
        <is>
          <t xml:space="preserve"> </t>
        </is>
      </c>
      <c r="F166" s="4" t="inlineStr">
        <is>
          <t xml:space="preserve"> </t>
        </is>
      </c>
      <c r="G166" s="4" t="inlineStr">
        <is>
          <t xml:space="preserve"> </t>
        </is>
      </c>
      <c r="H166" s="4" t="inlineStr">
        <is>
          <t xml:space="preserve"> </t>
        </is>
      </c>
    </row>
    <row r="167">
      <c r="A167" s="4" t="inlineStr">
        <is>
          <t>Offshore platfor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Disclosure of detailed information about property, plant and equi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Ending balance</t>
        </is>
      </c>
      <c r="B169" s="6" t="n">
        <v>100480300</v>
      </c>
      <c r="C169" s="6" t="n">
        <v>147798164</v>
      </c>
      <c r="D169" s="5" t="n">
        <v>100480300</v>
      </c>
      <c r="E169" s="6" t="n">
        <v>147798164</v>
      </c>
      <c r="F169" s="4" t="inlineStr">
        <is>
          <t xml:space="preserve"> </t>
        </is>
      </c>
      <c r="G169" s="4" t="inlineStr">
        <is>
          <t xml:space="preserve"> </t>
        </is>
      </c>
      <c r="H169" s="4" t="inlineStr">
        <is>
          <t xml:space="preserve"> </t>
        </is>
      </c>
    </row>
    <row r="170">
      <c r="A170" s="4" t="inlineStr">
        <is>
          <t>Depreciation rates</t>
        </is>
      </c>
      <c r="B170" s="4" t="inlineStr">
        <is>
          <t xml:space="preserve"> </t>
        </is>
      </c>
      <c r="C170" s="4" t="inlineStr">
        <is>
          <t xml:space="preserve"> </t>
        </is>
      </c>
      <c r="D170" s="7" t="n">
        <v>0.04</v>
      </c>
      <c r="E170" s="4" t="inlineStr">
        <is>
          <t xml:space="preserve"> </t>
        </is>
      </c>
      <c r="F170" s="4" t="inlineStr">
        <is>
          <t xml:space="preserve"> </t>
        </is>
      </c>
      <c r="G170" s="4" t="inlineStr">
        <is>
          <t xml:space="preserve"> </t>
        </is>
      </c>
      <c r="H170" s="4" t="inlineStr">
        <is>
          <t xml:space="preserve"> </t>
        </is>
      </c>
    </row>
    <row r="171">
      <c r="A171" s="4" t="inlineStr">
        <is>
          <t>Estimated useful lives</t>
        </is>
      </c>
      <c r="B171" s="4" t="inlineStr">
        <is>
          <t xml:space="preserve"> </t>
        </is>
      </c>
      <c r="C171" s="4" t="inlineStr">
        <is>
          <t xml:space="preserve"> </t>
        </is>
      </c>
      <c r="D171" s="4" t="inlineStr">
        <is>
          <t>25 years</t>
        </is>
      </c>
      <c r="E171" s="4" t="inlineStr">
        <is>
          <t xml:space="preserve"> </t>
        </is>
      </c>
      <c r="F171" s="4" t="inlineStr">
        <is>
          <t xml:space="preserve"> </t>
        </is>
      </c>
      <c r="G171" s="4" t="inlineStr">
        <is>
          <t xml:space="preserve"> </t>
        </is>
      </c>
      <c r="H171" s="4" t="inlineStr">
        <is>
          <t xml:space="preserve"> </t>
        </is>
      </c>
    </row>
    <row r="172">
      <c r="A172" s="4" t="inlineStr">
        <is>
          <t>Offshore platforms | Invest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Beginning balance</t>
        </is>
      </c>
      <c r="B174" s="4" t="inlineStr">
        <is>
          <t xml:space="preserve"> </t>
        </is>
      </c>
      <c r="C174" s="4" t="inlineStr">
        <is>
          <t xml:space="preserve"> </t>
        </is>
      </c>
      <c r="D174" s="5" t="n">
        <v>420363210</v>
      </c>
      <c r="E174" s="6" t="n">
        <v>415885213</v>
      </c>
      <c r="F174" s="4" t="inlineStr">
        <is>
          <t xml:space="preserve"> </t>
        </is>
      </c>
      <c r="G174" s="4" t="inlineStr">
        <is>
          <t xml:space="preserve"> </t>
        </is>
      </c>
      <c r="H174" s="4" t="inlineStr">
        <is>
          <t xml:space="preserve"> </t>
        </is>
      </c>
    </row>
    <row r="175">
      <c r="A175" s="4" t="inlineStr">
        <is>
          <t>Acquisitions</t>
        </is>
      </c>
      <c r="B175" s="4" t="inlineStr">
        <is>
          <t xml:space="preserve"> </t>
        </is>
      </c>
      <c r="C175" s="4" t="inlineStr">
        <is>
          <t xml:space="preserve"> </t>
        </is>
      </c>
      <c r="D175" s="6" t="n">
        <v>1129700</v>
      </c>
      <c r="E175" s="6" t="n">
        <v>1180740</v>
      </c>
      <c r="F175" s="4" t="inlineStr">
        <is>
          <t xml:space="preserve"> </t>
        </is>
      </c>
      <c r="G175" s="4" t="inlineStr">
        <is>
          <t xml:space="preserve"> </t>
        </is>
      </c>
      <c r="H175" s="4" t="inlineStr">
        <is>
          <t xml:space="preserve"> </t>
        </is>
      </c>
    </row>
    <row r="176">
      <c r="A176" s="4" t="inlineStr">
        <is>
          <t>Reclassifications</t>
        </is>
      </c>
      <c r="B176" s="4" t="inlineStr">
        <is>
          <t xml:space="preserve"> </t>
        </is>
      </c>
      <c r="C176" s="4" t="inlineStr">
        <is>
          <t xml:space="preserve"> </t>
        </is>
      </c>
      <c r="D176" s="6" t="n">
        <v>-1844530</v>
      </c>
      <c r="E176" s="6" t="n">
        <v>-1039690</v>
      </c>
      <c r="F176" s="4" t="inlineStr">
        <is>
          <t xml:space="preserve"> </t>
        </is>
      </c>
      <c r="G176" s="4" t="inlineStr">
        <is>
          <t xml:space="preserve"> </t>
        </is>
      </c>
      <c r="H176" s="4" t="inlineStr">
        <is>
          <t xml:space="preserve"> </t>
        </is>
      </c>
    </row>
    <row r="177">
      <c r="A177" s="4" t="inlineStr">
        <is>
          <t>Capitalization</t>
        </is>
      </c>
      <c r="B177" s="4" t="inlineStr">
        <is>
          <t xml:space="preserve"> </t>
        </is>
      </c>
      <c r="C177" s="4" t="inlineStr">
        <is>
          <t xml:space="preserve"> </t>
        </is>
      </c>
      <c r="D177" s="6" t="n">
        <v>7966840</v>
      </c>
      <c r="E177" s="6" t="n">
        <v>2376410</v>
      </c>
      <c r="F177" s="4" t="inlineStr">
        <is>
          <t xml:space="preserve"> </t>
        </is>
      </c>
      <c r="G177" s="4" t="inlineStr">
        <is>
          <t xml:space="preserve"> </t>
        </is>
      </c>
      <c r="H177" s="4" t="inlineStr">
        <is>
          <t xml:space="preserve"> </t>
        </is>
      </c>
    </row>
    <row r="178">
      <c r="A178" s="4" t="inlineStr">
        <is>
          <t>Disposals</t>
        </is>
      </c>
      <c r="B178" s="4" t="inlineStr">
        <is>
          <t xml:space="preserve"> </t>
        </is>
      </c>
      <c r="C178" s="4" t="inlineStr">
        <is>
          <t xml:space="preserve"> </t>
        </is>
      </c>
      <c r="D178" s="6" t="n">
        <v>-944190</v>
      </c>
      <c r="E178" s="6" t="n">
        <v>-130</v>
      </c>
      <c r="F178" s="4" t="inlineStr">
        <is>
          <t xml:space="preserve"> </t>
        </is>
      </c>
      <c r="G178" s="4" t="inlineStr">
        <is>
          <t xml:space="preserve"> </t>
        </is>
      </c>
      <c r="H178" s="4" t="inlineStr">
        <is>
          <t xml:space="preserve"> </t>
        </is>
      </c>
    </row>
    <row r="179">
      <c r="A179" s="4" t="inlineStr">
        <is>
          <t>Translation effect</t>
        </is>
      </c>
      <c r="B179" s="4" t="inlineStr">
        <is>
          <t xml:space="preserve"> </t>
        </is>
      </c>
      <c r="C179" s="4" t="inlineStr">
        <is>
          <t xml:space="preserve"> </t>
        </is>
      </c>
      <c r="D179" s="6" t="n">
        <v>0</v>
      </c>
      <c r="E179" s="6" t="n">
        <v>0</v>
      </c>
      <c r="F179" s="4" t="inlineStr">
        <is>
          <t xml:space="preserve"> </t>
        </is>
      </c>
      <c r="G179" s="4" t="inlineStr">
        <is>
          <t xml:space="preserve"> </t>
        </is>
      </c>
      <c r="H179" s="4" t="inlineStr">
        <is>
          <t xml:space="preserve"> </t>
        </is>
      </c>
    </row>
    <row r="180">
      <c r="A180" s="4" t="inlineStr">
        <is>
          <t>Ending balance</t>
        </is>
      </c>
      <c r="B180" s="6" t="n">
        <v>426671030</v>
      </c>
      <c r="C180" s="6" t="n">
        <v>418402543</v>
      </c>
      <c r="D180" s="6" t="n">
        <v>426671030</v>
      </c>
      <c r="E180" s="6" t="n">
        <v>418402543</v>
      </c>
      <c r="F180" s="4" t="inlineStr">
        <is>
          <t xml:space="preserve"> </t>
        </is>
      </c>
      <c r="G180" s="4" t="inlineStr">
        <is>
          <t xml:space="preserve"> </t>
        </is>
      </c>
      <c r="H180" s="4" t="inlineStr">
        <is>
          <t xml:space="preserve"> </t>
        </is>
      </c>
    </row>
    <row r="181">
      <c r="A181" s="4" t="inlineStr">
        <is>
          <t>Offshore platforms | Accumulated depreciation and amortiz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Disclosure of detailed information about property, plant and equip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Beginning balance</t>
        </is>
      </c>
      <c r="B183" s="4" t="inlineStr">
        <is>
          <t xml:space="preserve"> </t>
        </is>
      </c>
      <c r="C183" s="4" t="inlineStr">
        <is>
          <t xml:space="preserve"> </t>
        </is>
      </c>
      <c r="D183" s="6" t="n">
        <v>-294192090</v>
      </c>
      <c r="E183" s="6" t="n">
        <v>-264074556</v>
      </c>
      <c r="F183" s="4" t="inlineStr">
        <is>
          <t xml:space="preserve"> </t>
        </is>
      </c>
      <c r="G183" s="4" t="inlineStr">
        <is>
          <t xml:space="preserve"> </t>
        </is>
      </c>
      <c r="H183" s="4" t="inlineStr">
        <is>
          <t xml:space="preserve"> </t>
        </is>
      </c>
    </row>
    <row r="184">
      <c r="A184" s="4" t="inlineStr">
        <is>
          <t>Depreciation and amortization</t>
        </is>
      </c>
      <c r="B184" s="4" t="inlineStr">
        <is>
          <t xml:space="preserve"> </t>
        </is>
      </c>
      <c r="C184" s="4" t="inlineStr">
        <is>
          <t xml:space="preserve"> </t>
        </is>
      </c>
      <c r="D184" s="6" t="n">
        <v>-7837130</v>
      </c>
      <c r="E184" s="6" t="n">
        <v>-11827740</v>
      </c>
      <c r="F184" s="4" t="inlineStr">
        <is>
          <t xml:space="preserve"> </t>
        </is>
      </c>
      <c r="G184" s="4" t="inlineStr">
        <is>
          <t xml:space="preserve"> </t>
        </is>
      </c>
      <c r="H184" s="4" t="inlineStr">
        <is>
          <t xml:space="preserve"> </t>
        </is>
      </c>
    </row>
    <row r="185">
      <c r="A185" s="4" t="inlineStr">
        <is>
          <t>Reclassifications</t>
        </is>
      </c>
      <c r="B185" s="4" t="inlineStr">
        <is>
          <t xml:space="preserve"> </t>
        </is>
      </c>
      <c r="C185" s="4" t="inlineStr">
        <is>
          <t xml:space="preserve"> </t>
        </is>
      </c>
      <c r="D185" s="6" t="n">
        <v>98620</v>
      </c>
      <c r="E185" s="6" t="n">
        <v>28200</v>
      </c>
      <c r="F185" s="4" t="inlineStr">
        <is>
          <t xml:space="preserve"> </t>
        </is>
      </c>
      <c r="G185" s="4" t="inlineStr">
        <is>
          <t xml:space="preserve"> </t>
        </is>
      </c>
      <c r="H185" s="4" t="inlineStr">
        <is>
          <t xml:space="preserve"> </t>
        </is>
      </c>
    </row>
    <row r="186">
      <c r="A186" s="4" t="inlineStr">
        <is>
          <t>(Impairment)</t>
        </is>
      </c>
      <c r="B186" s="4" t="inlineStr">
        <is>
          <t xml:space="preserve"> </t>
        </is>
      </c>
      <c r="C186" s="4" t="inlineStr">
        <is>
          <t xml:space="preserve"> </t>
        </is>
      </c>
      <c r="D186" s="6" t="n">
        <v>-24990370</v>
      </c>
      <c r="E186" s="6" t="n">
        <v>-8187040</v>
      </c>
      <c r="F186" s="4" t="inlineStr">
        <is>
          <t xml:space="preserve"> </t>
        </is>
      </c>
      <c r="G186" s="4" t="inlineStr">
        <is>
          <t xml:space="preserve"> </t>
        </is>
      </c>
      <c r="H186" s="4" t="inlineStr">
        <is>
          <t xml:space="preserve"> </t>
        </is>
      </c>
    </row>
    <row r="187">
      <c r="A187" s="4" t="inlineStr">
        <is>
          <t>Reversal of impairment</t>
        </is>
      </c>
      <c r="B187" s="4" t="inlineStr">
        <is>
          <t xml:space="preserve"> </t>
        </is>
      </c>
      <c r="C187" s="4" t="inlineStr">
        <is>
          <t xml:space="preserve"> </t>
        </is>
      </c>
      <c r="D187" s="6" t="n">
        <v>0</v>
      </c>
      <c r="E187" s="6" t="n">
        <v>13456757</v>
      </c>
      <c r="F187" s="4" t="inlineStr">
        <is>
          <t xml:space="preserve"> </t>
        </is>
      </c>
      <c r="G187" s="4" t="inlineStr">
        <is>
          <t xml:space="preserve"> </t>
        </is>
      </c>
      <c r="H187" s="4" t="inlineStr">
        <is>
          <t xml:space="preserve"> </t>
        </is>
      </c>
    </row>
    <row r="188">
      <c r="A188" s="4" t="inlineStr">
        <is>
          <t>Disposals</t>
        </is>
      </c>
      <c r="B188" s="4" t="inlineStr">
        <is>
          <t xml:space="preserve"> </t>
        </is>
      </c>
      <c r="C188" s="4" t="inlineStr">
        <is>
          <t xml:space="preserve"> </t>
        </is>
      </c>
      <c r="D188" s="6" t="n">
        <v>730240</v>
      </c>
      <c r="E188" s="6" t="n">
        <v>0</v>
      </c>
      <c r="F188" s="4" t="inlineStr">
        <is>
          <t xml:space="preserve"> </t>
        </is>
      </c>
      <c r="G188" s="4" t="inlineStr">
        <is>
          <t xml:space="preserve"> </t>
        </is>
      </c>
      <c r="H188" s="4" t="inlineStr">
        <is>
          <t xml:space="preserve"> </t>
        </is>
      </c>
    </row>
    <row r="189">
      <c r="A189" s="4" t="inlineStr">
        <is>
          <t>Translation effect</t>
        </is>
      </c>
      <c r="B189" s="4" t="inlineStr">
        <is>
          <t xml:space="preserve"> </t>
        </is>
      </c>
      <c r="C189" s="4" t="inlineStr">
        <is>
          <t xml:space="preserve"> </t>
        </is>
      </c>
      <c r="D189" s="6" t="n">
        <v>0</v>
      </c>
      <c r="E189" s="6" t="n">
        <v>0</v>
      </c>
      <c r="F189" s="4" t="inlineStr">
        <is>
          <t xml:space="preserve"> </t>
        </is>
      </c>
      <c r="G189" s="4" t="inlineStr">
        <is>
          <t xml:space="preserve"> </t>
        </is>
      </c>
      <c r="H189" s="4" t="inlineStr">
        <is>
          <t xml:space="preserve"> </t>
        </is>
      </c>
    </row>
    <row r="190">
      <c r="A190" s="4" t="inlineStr">
        <is>
          <t>Ending balance</t>
        </is>
      </c>
      <c r="B190" s="6" t="n">
        <v>-326190730</v>
      </c>
      <c r="C190" s="6" t="n">
        <v>-270604379</v>
      </c>
      <c r="D190" s="6" t="n">
        <v>-326190730</v>
      </c>
      <c r="E190" s="6" t="n">
        <v>-270604379</v>
      </c>
      <c r="F190" s="4" t="inlineStr">
        <is>
          <t xml:space="preserve"> </t>
        </is>
      </c>
      <c r="G190" s="4" t="inlineStr">
        <is>
          <t xml:space="preserve"> </t>
        </is>
      </c>
      <c r="H190" s="4" t="inlineStr">
        <is>
          <t xml:space="preserve"> </t>
        </is>
      </c>
    </row>
    <row r="191">
      <c r="A191" s="4" t="inlineStr">
        <is>
          <t>Furniture and equip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Disclosure of detailed information about property, plant and equi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Ending balance</t>
        </is>
      </c>
      <c r="B193" s="6" t="n">
        <v>5554644</v>
      </c>
      <c r="C193" s="6" t="n">
        <v>8532368</v>
      </c>
      <c r="D193" s="6" t="n">
        <v>5554644</v>
      </c>
      <c r="E193" s="6" t="n">
        <v>8532368</v>
      </c>
      <c r="F193" s="4" t="inlineStr">
        <is>
          <t xml:space="preserve"> </t>
        </is>
      </c>
      <c r="G193" s="4" t="inlineStr">
        <is>
          <t xml:space="preserve"> </t>
        </is>
      </c>
      <c r="H193" s="4" t="inlineStr">
        <is>
          <t xml:space="preserve"> </t>
        </is>
      </c>
    </row>
    <row r="194">
      <c r="A194" s="4" t="inlineStr">
        <is>
          <t>Furniture and equipment | Invest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Disclosure of detailed information about property, plant and equi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Beginning balance</t>
        </is>
      </c>
      <c r="B196" s="4" t="inlineStr">
        <is>
          <t xml:space="preserve"> </t>
        </is>
      </c>
      <c r="C196" s="4" t="inlineStr">
        <is>
          <t xml:space="preserve"> </t>
        </is>
      </c>
      <c r="D196" s="6" t="n">
        <v>50809657</v>
      </c>
      <c r="E196" s="6" t="n">
        <v>49310555</v>
      </c>
      <c r="F196" s="4" t="inlineStr">
        <is>
          <t xml:space="preserve"> </t>
        </is>
      </c>
      <c r="G196" s="4" t="inlineStr">
        <is>
          <t xml:space="preserve"> </t>
        </is>
      </c>
      <c r="H196" s="4" t="inlineStr">
        <is>
          <t xml:space="preserve"> </t>
        </is>
      </c>
    </row>
    <row r="197">
      <c r="A197" s="4" t="inlineStr">
        <is>
          <t>Acquisitions</t>
        </is>
      </c>
      <c r="B197" s="4" t="inlineStr">
        <is>
          <t xml:space="preserve"> </t>
        </is>
      </c>
      <c r="C197" s="4" t="inlineStr">
        <is>
          <t xml:space="preserve"> </t>
        </is>
      </c>
      <c r="D197" s="6" t="n">
        <v>1225920</v>
      </c>
      <c r="E197" s="6" t="n">
        <v>5447380</v>
      </c>
      <c r="F197" s="4" t="inlineStr">
        <is>
          <t xml:space="preserve"> </t>
        </is>
      </c>
      <c r="G197" s="4" t="inlineStr">
        <is>
          <t xml:space="preserve"> </t>
        </is>
      </c>
      <c r="H197" s="4" t="inlineStr">
        <is>
          <t xml:space="preserve"> </t>
        </is>
      </c>
    </row>
    <row r="198">
      <c r="A198" s="4" t="inlineStr">
        <is>
          <t>Reclassifications</t>
        </is>
      </c>
      <c r="B198" s="4" t="inlineStr">
        <is>
          <t xml:space="preserve"> </t>
        </is>
      </c>
      <c r="C198" s="4" t="inlineStr">
        <is>
          <t xml:space="preserve"> </t>
        </is>
      </c>
      <c r="D198" s="6" t="n">
        <v>43270</v>
      </c>
      <c r="E198" s="6" t="n">
        <v>-202330</v>
      </c>
      <c r="F198" s="4" t="inlineStr">
        <is>
          <t xml:space="preserve"> </t>
        </is>
      </c>
      <c r="G198" s="4" t="inlineStr">
        <is>
          <t xml:space="preserve"> </t>
        </is>
      </c>
      <c r="H198" s="4" t="inlineStr">
        <is>
          <t xml:space="preserve"> </t>
        </is>
      </c>
    </row>
    <row r="199">
      <c r="A199" s="4" t="inlineStr">
        <is>
          <t>Capitalization</t>
        </is>
      </c>
      <c r="B199" s="4" t="inlineStr">
        <is>
          <t xml:space="preserve"> </t>
        </is>
      </c>
      <c r="C199" s="4" t="inlineStr">
        <is>
          <t xml:space="preserve"> </t>
        </is>
      </c>
      <c r="D199" s="6" t="n">
        <v>587390</v>
      </c>
      <c r="E199" s="6" t="n">
        <v>702690</v>
      </c>
      <c r="F199" s="4" t="inlineStr">
        <is>
          <t xml:space="preserve"> </t>
        </is>
      </c>
      <c r="G199" s="4" t="inlineStr">
        <is>
          <t xml:space="preserve"> </t>
        </is>
      </c>
      <c r="H199" s="4" t="inlineStr">
        <is>
          <t xml:space="preserve"> </t>
        </is>
      </c>
    </row>
    <row r="200">
      <c r="A200" s="4" t="inlineStr">
        <is>
          <t>Disposals</t>
        </is>
      </c>
      <c r="B200" s="4" t="inlineStr">
        <is>
          <t xml:space="preserve"> </t>
        </is>
      </c>
      <c r="C200" s="4" t="inlineStr">
        <is>
          <t xml:space="preserve"> </t>
        </is>
      </c>
      <c r="D200" s="6" t="n">
        <v>-570820</v>
      </c>
      <c r="E200" s="6" t="n">
        <v>-351550</v>
      </c>
      <c r="F200" s="4" t="inlineStr">
        <is>
          <t xml:space="preserve"> </t>
        </is>
      </c>
      <c r="G200" s="4" t="inlineStr">
        <is>
          <t xml:space="preserve"> </t>
        </is>
      </c>
      <c r="H200" s="4" t="inlineStr">
        <is>
          <t xml:space="preserve"> </t>
        </is>
      </c>
    </row>
    <row r="201">
      <c r="A201" s="4" t="inlineStr">
        <is>
          <t>Translation effect</t>
        </is>
      </c>
      <c r="B201" s="4" t="inlineStr">
        <is>
          <t xml:space="preserve"> </t>
        </is>
      </c>
      <c r="C201" s="4" t="inlineStr">
        <is>
          <t xml:space="preserve"> </t>
        </is>
      </c>
      <c r="D201" s="6" t="n">
        <v>-65450</v>
      </c>
      <c r="E201" s="6" t="n">
        <v>-56280</v>
      </c>
      <c r="F201" s="4" t="inlineStr">
        <is>
          <t xml:space="preserve"> </t>
        </is>
      </c>
      <c r="G201" s="4" t="inlineStr">
        <is>
          <t xml:space="preserve"> </t>
        </is>
      </c>
      <c r="H201" s="4" t="inlineStr">
        <is>
          <t xml:space="preserve"> </t>
        </is>
      </c>
    </row>
    <row r="202">
      <c r="A202" s="4" t="inlineStr">
        <is>
          <t>Ending balance</t>
        </is>
      </c>
      <c r="B202" s="6" t="n">
        <v>52029967</v>
      </c>
      <c r="C202" s="6" t="n">
        <v>54850465</v>
      </c>
      <c r="D202" s="6" t="n">
        <v>52029967</v>
      </c>
      <c r="E202" s="6" t="n">
        <v>54850465</v>
      </c>
      <c r="F202" s="4" t="inlineStr">
        <is>
          <t xml:space="preserve"> </t>
        </is>
      </c>
      <c r="G202" s="4" t="inlineStr">
        <is>
          <t xml:space="preserve"> </t>
        </is>
      </c>
      <c r="H202" s="4" t="inlineStr">
        <is>
          <t xml:space="preserve"> </t>
        </is>
      </c>
    </row>
    <row r="203">
      <c r="A203" s="4" t="inlineStr">
        <is>
          <t>Furniture and equipment | Accumulated depreciation and amortiz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Disclosure of detailed information about property, plant and equi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Beginning balance</t>
        </is>
      </c>
      <c r="B205" s="4" t="inlineStr">
        <is>
          <t xml:space="preserve"> </t>
        </is>
      </c>
      <c r="C205" s="4" t="inlineStr">
        <is>
          <t xml:space="preserve"> </t>
        </is>
      </c>
      <c r="D205" s="6" t="n">
        <v>-45932403</v>
      </c>
      <c r="E205" s="6" t="n">
        <v>-44695207</v>
      </c>
      <c r="F205" s="4" t="inlineStr">
        <is>
          <t xml:space="preserve"> </t>
        </is>
      </c>
      <c r="G205" s="4" t="inlineStr">
        <is>
          <t xml:space="preserve"> </t>
        </is>
      </c>
      <c r="H205" s="4" t="inlineStr">
        <is>
          <t xml:space="preserve"> </t>
        </is>
      </c>
    </row>
    <row r="206">
      <c r="A206" s="4" t="inlineStr">
        <is>
          <t>Depreciation and amortization</t>
        </is>
      </c>
      <c r="B206" s="4" t="inlineStr">
        <is>
          <t xml:space="preserve"> </t>
        </is>
      </c>
      <c r="C206" s="4" t="inlineStr">
        <is>
          <t xml:space="preserve"> </t>
        </is>
      </c>
      <c r="D206" s="6" t="n">
        <v>-1096360</v>
      </c>
      <c r="E206" s="6" t="n">
        <v>-2134580</v>
      </c>
      <c r="F206" s="4" t="inlineStr">
        <is>
          <t xml:space="preserve"> </t>
        </is>
      </c>
      <c r="G206" s="4" t="inlineStr">
        <is>
          <t xml:space="preserve"> </t>
        </is>
      </c>
      <c r="H206" s="4" t="inlineStr">
        <is>
          <t xml:space="preserve"> </t>
        </is>
      </c>
    </row>
    <row r="207">
      <c r="A207" s="4" t="inlineStr">
        <is>
          <t>Reclassifications</t>
        </is>
      </c>
      <c r="B207" s="4" t="inlineStr">
        <is>
          <t xml:space="preserve"> </t>
        </is>
      </c>
      <c r="C207" s="4" t="inlineStr">
        <is>
          <t xml:space="preserve"> </t>
        </is>
      </c>
      <c r="D207" s="6" t="n">
        <v>-36010</v>
      </c>
      <c r="E207" s="6" t="n">
        <v>77150</v>
      </c>
      <c r="F207" s="4" t="inlineStr">
        <is>
          <t xml:space="preserve"> </t>
        </is>
      </c>
      <c r="G207" s="4" t="inlineStr">
        <is>
          <t xml:space="preserve"> </t>
        </is>
      </c>
      <c r="H207" s="4" t="inlineStr">
        <is>
          <t xml:space="preserve"> </t>
        </is>
      </c>
    </row>
    <row r="208">
      <c r="A208" s="4" t="inlineStr">
        <is>
          <t>(Impairment)</t>
        </is>
      </c>
      <c r="B208" s="4" t="inlineStr">
        <is>
          <t xml:space="preserve"> </t>
        </is>
      </c>
      <c r="C208" s="4" t="inlineStr">
        <is>
          <t xml:space="preserve"> </t>
        </is>
      </c>
      <c r="D208" s="6" t="n">
        <v>0</v>
      </c>
      <c r="E208" s="6" t="n">
        <v>0</v>
      </c>
      <c r="F208" s="4" t="inlineStr">
        <is>
          <t xml:space="preserve"> </t>
        </is>
      </c>
      <c r="G208" s="4" t="inlineStr">
        <is>
          <t xml:space="preserve"> </t>
        </is>
      </c>
      <c r="H208" s="4" t="inlineStr">
        <is>
          <t xml:space="preserve"> </t>
        </is>
      </c>
    </row>
    <row r="209">
      <c r="A209" s="4" t="inlineStr">
        <is>
          <t>Reversal of impairment</t>
        </is>
      </c>
      <c r="B209" s="4" t="inlineStr">
        <is>
          <t xml:space="preserve"> </t>
        </is>
      </c>
      <c r="C209" s="4" t="inlineStr">
        <is>
          <t xml:space="preserve"> </t>
        </is>
      </c>
      <c r="D209" s="6" t="n">
        <v>50</v>
      </c>
      <c r="E209" s="6" t="n">
        <v>0</v>
      </c>
      <c r="F209" s="4" t="inlineStr">
        <is>
          <t xml:space="preserve"> </t>
        </is>
      </c>
      <c r="G209" s="4" t="inlineStr">
        <is>
          <t xml:space="preserve"> </t>
        </is>
      </c>
      <c r="H209" s="4" t="inlineStr">
        <is>
          <t xml:space="preserve"> </t>
        </is>
      </c>
    </row>
    <row r="210">
      <c r="A210" s="4" t="inlineStr">
        <is>
          <t>Disposals</t>
        </is>
      </c>
      <c r="B210" s="4" t="inlineStr">
        <is>
          <t xml:space="preserve"> </t>
        </is>
      </c>
      <c r="C210" s="4" t="inlineStr">
        <is>
          <t xml:space="preserve"> </t>
        </is>
      </c>
      <c r="D210" s="6" t="n">
        <v>546910</v>
      </c>
      <c r="E210" s="6" t="n">
        <v>156240</v>
      </c>
      <c r="F210" s="4" t="inlineStr">
        <is>
          <t xml:space="preserve"> </t>
        </is>
      </c>
      <c r="G210" s="4" t="inlineStr">
        <is>
          <t xml:space="preserve"> </t>
        </is>
      </c>
      <c r="H210" s="4" t="inlineStr">
        <is>
          <t xml:space="preserve"> </t>
        </is>
      </c>
    </row>
    <row r="211">
      <c r="A211" s="4" t="inlineStr">
        <is>
          <t>Translation effect</t>
        </is>
      </c>
      <c r="B211" s="4" t="inlineStr">
        <is>
          <t xml:space="preserve"> </t>
        </is>
      </c>
      <c r="C211" s="4" t="inlineStr">
        <is>
          <t xml:space="preserve"> </t>
        </is>
      </c>
      <c r="D211" s="6" t="n">
        <v>42490</v>
      </c>
      <c r="E211" s="6" t="n">
        <v>278300</v>
      </c>
      <c r="F211" s="4" t="inlineStr">
        <is>
          <t xml:space="preserve"> </t>
        </is>
      </c>
      <c r="G211" s="4" t="inlineStr">
        <is>
          <t xml:space="preserve"> </t>
        </is>
      </c>
      <c r="H211" s="4" t="inlineStr">
        <is>
          <t xml:space="preserve"> </t>
        </is>
      </c>
    </row>
    <row r="212">
      <c r="A212" s="4" t="inlineStr">
        <is>
          <t>Ending balance</t>
        </is>
      </c>
      <c r="B212" s="6" t="n">
        <v>-46475323</v>
      </c>
      <c r="C212" s="6" t="n">
        <v>-46318097</v>
      </c>
      <c r="D212" s="5" t="n">
        <v>-46475323</v>
      </c>
      <c r="E212" s="6" t="n">
        <v>-46318097</v>
      </c>
      <c r="F212" s="4" t="inlineStr">
        <is>
          <t xml:space="preserve"> </t>
        </is>
      </c>
      <c r="G212" s="4" t="inlineStr">
        <is>
          <t xml:space="preserve"> </t>
        </is>
      </c>
      <c r="H212" s="4" t="inlineStr">
        <is>
          <t xml:space="preserve"> </t>
        </is>
      </c>
    </row>
    <row r="213">
      <c r="A213" s="4" t="inlineStr">
        <is>
          <t>Furniture and equipment | Bottom of ran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Disclosure of detailed information about property, plant and equip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Depreciation rates</t>
        </is>
      </c>
      <c r="B215" s="4" t="inlineStr">
        <is>
          <t xml:space="preserve"> </t>
        </is>
      </c>
      <c r="C215" s="4" t="inlineStr">
        <is>
          <t xml:space="preserve"> </t>
        </is>
      </c>
      <c r="D215" s="7" t="n">
        <v>0.03</v>
      </c>
      <c r="E215" s="4" t="inlineStr">
        <is>
          <t xml:space="preserve"> </t>
        </is>
      </c>
      <c r="F215" s="4" t="inlineStr">
        <is>
          <t xml:space="preserve"> </t>
        </is>
      </c>
      <c r="G215" s="4" t="inlineStr">
        <is>
          <t xml:space="preserve"> </t>
        </is>
      </c>
      <c r="H215" s="4" t="inlineStr">
        <is>
          <t xml:space="preserve"> </t>
        </is>
      </c>
    </row>
    <row r="216">
      <c r="A216" s="4" t="inlineStr">
        <is>
          <t>Estimated useful lives</t>
        </is>
      </c>
      <c r="B216" s="4" t="inlineStr">
        <is>
          <t xml:space="preserve"> </t>
        </is>
      </c>
      <c r="C216" s="4" t="inlineStr">
        <is>
          <t xml:space="preserve"> </t>
        </is>
      </c>
      <c r="D216" s="4" t="inlineStr">
        <is>
          <t>3 years</t>
        </is>
      </c>
      <c r="E216" s="4" t="inlineStr">
        <is>
          <t xml:space="preserve"> </t>
        </is>
      </c>
      <c r="F216" s="4" t="inlineStr">
        <is>
          <t xml:space="preserve"> </t>
        </is>
      </c>
      <c r="G216" s="4" t="inlineStr">
        <is>
          <t xml:space="preserve"> </t>
        </is>
      </c>
      <c r="H216" s="4" t="inlineStr">
        <is>
          <t xml:space="preserve"> </t>
        </is>
      </c>
    </row>
    <row r="217">
      <c r="A217" s="4" t="inlineStr">
        <is>
          <t>Furniture and equipment | Top of rang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Disclosure of detailed information about property, plant and equi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Depreciation rates</t>
        </is>
      </c>
      <c r="B219" s="4" t="inlineStr">
        <is>
          <t xml:space="preserve"> </t>
        </is>
      </c>
      <c r="C219" s="4" t="inlineStr">
        <is>
          <t xml:space="preserve"> </t>
        </is>
      </c>
      <c r="D219" s="7" t="n">
        <v>0.1</v>
      </c>
      <c r="E219" s="4" t="inlineStr">
        <is>
          <t xml:space="preserve"> </t>
        </is>
      </c>
      <c r="F219" s="4" t="inlineStr">
        <is>
          <t xml:space="preserve"> </t>
        </is>
      </c>
      <c r="G219" s="4" t="inlineStr">
        <is>
          <t xml:space="preserve"> </t>
        </is>
      </c>
      <c r="H219" s="4" t="inlineStr">
        <is>
          <t xml:space="preserve"> </t>
        </is>
      </c>
    </row>
    <row r="220">
      <c r="A220" s="4" t="inlineStr">
        <is>
          <t>Estimated useful lives</t>
        </is>
      </c>
      <c r="B220" s="4" t="inlineStr">
        <is>
          <t xml:space="preserve"> </t>
        </is>
      </c>
      <c r="C220" s="4" t="inlineStr">
        <is>
          <t xml:space="preserve"> </t>
        </is>
      </c>
      <c r="D220" s="4" t="inlineStr">
        <is>
          <t>10 years</t>
        </is>
      </c>
      <c r="E220" s="4" t="inlineStr">
        <is>
          <t xml:space="preserve"> </t>
        </is>
      </c>
      <c r="F220" s="4" t="inlineStr">
        <is>
          <t xml:space="preserve"> </t>
        </is>
      </c>
      <c r="G220" s="4" t="inlineStr">
        <is>
          <t xml:space="preserve"> </t>
        </is>
      </c>
      <c r="H220" s="4" t="inlineStr">
        <is>
          <t xml:space="preserve"> </t>
        </is>
      </c>
    </row>
    <row r="221">
      <c r="A221" s="4" t="inlineStr">
        <is>
          <t>Transportation equip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Disclosure of detailed information about property, plant and equip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Ending balance</t>
        </is>
      </c>
      <c r="B223" s="6" t="n">
        <v>15180347</v>
      </c>
      <c r="C223" s="6" t="n">
        <v>11797068</v>
      </c>
      <c r="D223" s="5" t="n">
        <v>15180347</v>
      </c>
      <c r="E223" s="6" t="n">
        <v>11797068</v>
      </c>
      <c r="F223" s="4" t="inlineStr">
        <is>
          <t xml:space="preserve"> </t>
        </is>
      </c>
      <c r="G223" s="4" t="inlineStr">
        <is>
          <t xml:space="preserve"> </t>
        </is>
      </c>
      <c r="H223" s="4" t="inlineStr">
        <is>
          <t xml:space="preserve"> </t>
        </is>
      </c>
    </row>
    <row r="224">
      <c r="A224" s="4" t="inlineStr">
        <is>
          <t>Transportation equipment | Invest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Disclosure of detailed information about property, plant and equip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Beginning balance</t>
        </is>
      </c>
      <c r="B226" s="4" t="inlineStr">
        <is>
          <t xml:space="preserve"> </t>
        </is>
      </c>
      <c r="C226" s="4" t="inlineStr">
        <is>
          <t xml:space="preserve"> </t>
        </is>
      </c>
      <c r="D226" s="6" t="n">
        <v>29297417</v>
      </c>
      <c r="E226" s="6" t="n">
        <v>28534437</v>
      </c>
      <c r="F226" s="4" t="inlineStr">
        <is>
          <t xml:space="preserve"> </t>
        </is>
      </c>
      <c r="G226" s="4" t="inlineStr">
        <is>
          <t xml:space="preserve"> </t>
        </is>
      </c>
      <c r="H226" s="4" t="inlineStr">
        <is>
          <t xml:space="preserve"> </t>
        </is>
      </c>
    </row>
    <row r="227">
      <c r="A227" s="4" t="inlineStr">
        <is>
          <t>Acquisitions</t>
        </is>
      </c>
      <c r="B227" s="4" t="inlineStr">
        <is>
          <t xml:space="preserve"> </t>
        </is>
      </c>
      <c r="C227" s="4" t="inlineStr">
        <is>
          <t xml:space="preserve"> </t>
        </is>
      </c>
      <c r="D227" s="6" t="n">
        <v>2864520</v>
      </c>
      <c r="E227" s="4" t="inlineStr">
        <is>
          <t xml:space="preserve"> </t>
        </is>
      </c>
      <c r="F227" s="4" t="inlineStr">
        <is>
          <t xml:space="preserve"> </t>
        </is>
      </c>
      <c r="G227" s="4" t="inlineStr">
        <is>
          <t xml:space="preserve"> </t>
        </is>
      </c>
      <c r="H227" s="4" t="inlineStr">
        <is>
          <t xml:space="preserve"> </t>
        </is>
      </c>
    </row>
    <row r="228">
      <c r="A228" s="4" t="inlineStr">
        <is>
          <t>Reclassifications</t>
        </is>
      </c>
      <c r="B228" s="4" t="inlineStr">
        <is>
          <t xml:space="preserve"> </t>
        </is>
      </c>
      <c r="C228" s="4" t="inlineStr">
        <is>
          <t xml:space="preserve"> </t>
        </is>
      </c>
      <c r="D228" s="6" t="n">
        <v>-60</v>
      </c>
      <c r="E228" s="6" t="n">
        <v>-4721920</v>
      </c>
      <c r="F228" s="4" t="inlineStr">
        <is>
          <t xml:space="preserve"> </t>
        </is>
      </c>
      <c r="G228" s="4" t="inlineStr">
        <is>
          <t xml:space="preserve"> </t>
        </is>
      </c>
      <c r="H228" s="4" t="inlineStr">
        <is>
          <t xml:space="preserve"> </t>
        </is>
      </c>
    </row>
    <row r="229">
      <c r="A229" s="4" t="inlineStr">
        <is>
          <t>Capitalization</t>
        </is>
      </c>
      <c r="B229" s="4" t="inlineStr">
        <is>
          <t xml:space="preserve"> </t>
        </is>
      </c>
      <c r="C229" s="4" t="inlineStr">
        <is>
          <t xml:space="preserve"> </t>
        </is>
      </c>
      <c r="D229" s="6" t="n">
        <v>49700</v>
      </c>
      <c r="E229" s="6" t="n">
        <v>1116720</v>
      </c>
      <c r="F229" s="4" t="inlineStr">
        <is>
          <t xml:space="preserve"> </t>
        </is>
      </c>
      <c r="G229" s="4" t="inlineStr">
        <is>
          <t xml:space="preserve"> </t>
        </is>
      </c>
      <c r="H229" s="4" t="inlineStr">
        <is>
          <t xml:space="preserve"> </t>
        </is>
      </c>
    </row>
    <row r="230">
      <c r="A230" s="4" t="inlineStr">
        <is>
          <t>Disposals</t>
        </is>
      </c>
      <c r="B230" s="4" t="inlineStr">
        <is>
          <t xml:space="preserve"> </t>
        </is>
      </c>
      <c r="C230" s="4" t="inlineStr">
        <is>
          <t xml:space="preserve"> </t>
        </is>
      </c>
      <c r="D230" s="6" t="n">
        <v>-59810</v>
      </c>
      <c r="E230" s="6" t="n">
        <v>-696380</v>
      </c>
      <c r="F230" s="4" t="inlineStr">
        <is>
          <t xml:space="preserve"> </t>
        </is>
      </c>
      <c r="G230" s="4" t="inlineStr">
        <is>
          <t xml:space="preserve"> </t>
        </is>
      </c>
      <c r="H230" s="4" t="inlineStr">
        <is>
          <t xml:space="preserve"> </t>
        </is>
      </c>
    </row>
    <row r="231">
      <c r="A231" s="4" t="inlineStr">
        <is>
          <t>Translation effect</t>
        </is>
      </c>
      <c r="B231" s="4" t="inlineStr">
        <is>
          <t xml:space="preserve"> </t>
        </is>
      </c>
      <c r="C231" s="4" t="inlineStr">
        <is>
          <t xml:space="preserve"> </t>
        </is>
      </c>
      <c r="D231" s="6" t="n">
        <v>-406010</v>
      </c>
      <c r="E231" s="6" t="n">
        <v>-60590</v>
      </c>
      <c r="F231" s="4" t="inlineStr">
        <is>
          <t xml:space="preserve"> </t>
        </is>
      </c>
      <c r="G231" s="4" t="inlineStr">
        <is>
          <t xml:space="preserve"> </t>
        </is>
      </c>
      <c r="H231" s="4" t="inlineStr">
        <is>
          <t xml:space="preserve"> </t>
        </is>
      </c>
    </row>
    <row r="232">
      <c r="A232" s="4" t="inlineStr">
        <is>
          <t>Ending balance</t>
        </is>
      </c>
      <c r="B232" s="6" t="n">
        <v>31745757</v>
      </c>
      <c r="C232" s="6" t="n">
        <v>27049497</v>
      </c>
      <c r="D232" s="6" t="n">
        <v>31745757</v>
      </c>
      <c r="E232" s="6" t="n">
        <v>27049497</v>
      </c>
      <c r="F232" s="4" t="inlineStr">
        <is>
          <t xml:space="preserve"> </t>
        </is>
      </c>
      <c r="G232" s="4" t="inlineStr">
        <is>
          <t xml:space="preserve"> </t>
        </is>
      </c>
      <c r="H232" s="4" t="inlineStr">
        <is>
          <t xml:space="preserve"> </t>
        </is>
      </c>
    </row>
    <row r="233">
      <c r="A233" s="4" t="inlineStr">
        <is>
          <t>Transportation equipment | Investment | Increase (decrease) due to corrections of prior period error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Disclosure of detailed information about property, plant and equip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Acquisitions</t>
        </is>
      </c>
      <c r="B235" s="4" t="inlineStr">
        <is>
          <t xml:space="preserve"> </t>
        </is>
      </c>
      <c r="C235" s="4" t="inlineStr">
        <is>
          <t xml:space="preserve"> </t>
        </is>
      </c>
      <c r="D235" s="4" t="inlineStr">
        <is>
          <t xml:space="preserve"> </t>
        </is>
      </c>
      <c r="E235" s="6" t="n">
        <v>2877230</v>
      </c>
      <c r="F235" s="4" t="inlineStr">
        <is>
          <t xml:space="preserve"> </t>
        </is>
      </c>
      <c r="G235" s="4" t="inlineStr">
        <is>
          <t xml:space="preserve"> </t>
        </is>
      </c>
      <c r="H235" s="4" t="inlineStr">
        <is>
          <t xml:space="preserve"> </t>
        </is>
      </c>
    </row>
    <row r="236">
      <c r="A236" s="4" t="inlineStr">
        <is>
          <t>Transportation equipment | Accumulated depreciation and amortiza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Disclosure of detailed information about property, plant and equip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Beginning balance</t>
        </is>
      </c>
      <c r="B238" s="4" t="inlineStr">
        <is>
          <t xml:space="preserve"> </t>
        </is>
      </c>
      <c r="C238" s="4" t="inlineStr">
        <is>
          <t xml:space="preserve"> </t>
        </is>
      </c>
      <c r="D238" s="6" t="n">
        <v>-15664032</v>
      </c>
      <c r="E238" s="6" t="n">
        <v>-15059962</v>
      </c>
      <c r="F238" s="4" t="inlineStr">
        <is>
          <t xml:space="preserve"> </t>
        </is>
      </c>
      <c r="G238" s="4" t="inlineStr">
        <is>
          <t xml:space="preserve"> </t>
        </is>
      </c>
      <c r="H238" s="4" t="inlineStr">
        <is>
          <t xml:space="preserve"> </t>
        </is>
      </c>
    </row>
    <row r="239">
      <c r="A239" s="4" t="inlineStr">
        <is>
          <t>Depreciation and amortization</t>
        </is>
      </c>
      <c r="B239" s="4" t="inlineStr">
        <is>
          <t xml:space="preserve"> </t>
        </is>
      </c>
      <c r="C239" s="4" t="inlineStr">
        <is>
          <t xml:space="preserve"> </t>
        </is>
      </c>
      <c r="D239" s="6" t="n">
        <v>-1050864</v>
      </c>
      <c r="E239" s="6" t="n">
        <v>-575010</v>
      </c>
      <c r="F239" s="4" t="inlineStr">
        <is>
          <t xml:space="preserve"> </t>
        </is>
      </c>
      <c r="G239" s="4" t="inlineStr">
        <is>
          <t xml:space="preserve"> </t>
        </is>
      </c>
      <c r="H239" s="4" t="inlineStr">
        <is>
          <t xml:space="preserve"> </t>
        </is>
      </c>
    </row>
    <row r="240">
      <c r="A240" s="4" t="inlineStr">
        <is>
          <t>Reclassifications</t>
        </is>
      </c>
      <c r="B240" s="4" t="inlineStr">
        <is>
          <t xml:space="preserve"> </t>
        </is>
      </c>
      <c r="C240" s="4" t="inlineStr">
        <is>
          <t xml:space="preserve"> </t>
        </is>
      </c>
      <c r="D240" s="6" t="n">
        <v>60</v>
      </c>
      <c r="E240" s="6" t="n">
        <v>4040</v>
      </c>
      <c r="F240" s="4" t="inlineStr">
        <is>
          <t xml:space="preserve"> </t>
        </is>
      </c>
      <c r="G240" s="4" t="inlineStr">
        <is>
          <t xml:space="preserve"> </t>
        </is>
      </c>
      <c r="H240" s="4" t="inlineStr">
        <is>
          <t xml:space="preserve"> </t>
        </is>
      </c>
    </row>
    <row r="241">
      <c r="A241" s="4" t="inlineStr">
        <is>
          <t>(Impairment)</t>
        </is>
      </c>
      <c r="B241" s="4" t="inlineStr">
        <is>
          <t xml:space="preserve"> </t>
        </is>
      </c>
      <c r="C241" s="4" t="inlineStr">
        <is>
          <t xml:space="preserve"> </t>
        </is>
      </c>
      <c r="D241" s="6" t="n">
        <v>0</v>
      </c>
      <c r="E241" s="6" t="n">
        <v>0</v>
      </c>
      <c r="F241" s="4" t="inlineStr">
        <is>
          <t xml:space="preserve"> </t>
        </is>
      </c>
      <c r="G241" s="4" t="inlineStr">
        <is>
          <t xml:space="preserve"> </t>
        </is>
      </c>
      <c r="H241" s="4" t="inlineStr">
        <is>
          <t xml:space="preserve"> </t>
        </is>
      </c>
    </row>
    <row r="242">
      <c r="A242" s="4" t="inlineStr">
        <is>
          <t>Reversal of impairment</t>
        </is>
      </c>
      <c r="B242" s="4" t="inlineStr">
        <is>
          <t xml:space="preserve"> </t>
        </is>
      </c>
      <c r="C242" s="4" t="inlineStr">
        <is>
          <t xml:space="preserve"> </t>
        </is>
      </c>
      <c r="D242" s="6" t="n">
        <v>28830</v>
      </c>
      <c r="E242" s="6" t="n">
        <v>0</v>
      </c>
      <c r="F242" s="4" t="inlineStr">
        <is>
          <t xml:space="preserve"> </t>
        </is>
      </c>
      <c r="G242" s="4" t="inlineStr">
        <is>
          <t xml:space="preserve"> </t>
        </is>
      </c>
      <c r="H242" s="4" t="inlineStr">
        <is>
          <t xml:space="preserve"> </t>
        </is>
      </c>
    </row>
    <row r="243">
      <c r="A243" s="4" t="inlineStr">
        <is>
          <t>Disposals</t>
        </is>
      </c>
      <c r="B243" s="4" t="inlineStr">
        <is>
          <t xml:space="preserve"> </t>
        </is>
      </c>
      <c r="C243" s="4" t="inlineStr">
        <is>
          <t xml:space="preserve"> </t>
        </is>
      </c>
      <c r="D243" s="6" t="n">
        <v>50796</v>
      </c>
      <c r="E243" s="6" t="n">
        <v>371540</v>
      </c>
      <c r="F243" s="4" t="inlineStr">
        <is>
          <t xml:space="preserve"> </t>
        </is>
      </c>
      <c r="G243" s="4" t="inlineStr">
        <is>
          <t xml:space="preserve"> </t>
        </is>
      </c>
      <c r="H243" s="4" t="inlineStr">
        <is>
          <t xml:space="preserve"> </t>
        </is>
      </c>
    </row>
    <row r="244">
      <c r="A244" s="4" t="inlineStr">
        <is>
          <t>Translation effect</t>
        </is>
      </c>
      <c r="B244" s="4" t="inlineStr">
        <is>
          <t xml:space="preserve"> </t>
        </is>
      </c>
      <c r="C244" s="4" t="inlineStr">
        <is>
          <t xml:space="preserve"> </t>
        </is>
      </c>
      <c r="D244" s="6" t="n">
        <v>69800</v>
      </c>
      <c r="E244" s="6" t="n">
        <v>6963</v>
      </c>
      <c r="F244" s="4" t="inlineStr">
        <is>
          <t xml:space="preserve"> </t>
        </is>
      </c>
      <c r="G244" s="4" t="inlineStr">
        <is>
          <t xml:space="preserve"> </t>
        </is>
      </c>
      <c r="H244" s="4" t="inlineStr">
        <is>
          <t xml:space="preserve"> </t>
        </is>
      </c>
    </row>
    <row r="245">
      <c r="A245" s="4" t="inlineStr">
        <is>
          <t>Ending balance</t>
        </is>
      </c>
      <c r="B245" s="6" t="n">
        <v>-16565410</v>
      </c>
      <c r="C245" s="6" t="n">
        <v>-15252429</v>
      </c>
      <c r="D245" s="5" t="n">
        <v>-16565410</v>
      </c>
      <c r="E245" s="6" t="n">
        <v>-15252429</v>
      </c>
      <c r="F245" s="4" t="inlineStr">
        <is>
          <t xml:space="preserve"> </t>
        </is>
      </c>
      <c r="G245" s="4" t="inlineStr">
        <is>
          <t xml:space="preserve"> </t>
        </is>
      </c>
      <c r="H245" s="4" t="inlineStr">
        <is>
          <t xml:space="preserve"> </t>
        </is>
      </c>
    </row>
    <row r="246">
      <c r="A246" s="4" t="inlineStr">
        <is>
          <t>Transportation equipment | Bottom of ran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Disclosure of detailed information about property, plant and equip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Depreciation rates</t>
        </is>
      </c>
      <c r="B248" s="4" t="inlineStr">
        <is>
          <t xml:space="preserve"> </t>
        </is>
      </c>
      <c r="C248" s="4" t="inlineStr">
        <is>
          <t xml:space="preserve"> </t>
        </is>
      </c>
      <c r="D248" s="7" t="n">
        <v>0.04</v>
      </c>
      <c r="E248" s="4" t="inlineStr">
        <is>
          <t xml:space="preserve"> </t>
        </is>
      </c>
      <c r="F248" s="4" t="inlineStr">
        <is>
          <t xml:space="preserve"> </t>
        </is>
      </c>
      <c r="G248" s="4" t="inlineStr">
        <is>
          <t xml:space="preserve"> </t>
        </is>
      </c>
      <c r="H248" s="4" t="inlineStr">
        <is>
          <t xml:space="preserve"> </t>
        </is>
      </c>
    </row>
    <row r="249">
      <c r="A249" s="4" t="inlineStr">
        <is>
          <t>Estimated useful lives</t>
        </is>
      </c>
      <c r="B249" s="4" t="inlineStr">
        <is>
          <t xml:space="preserve"> </t>
        </is>
      </c>
      <c r="C249" s="4" t="inlineStr">
        <is>
          <t xml:space="preserve"> </t>
        </is>
      </c>
      <c r="D249" s="4" t="inlineStr">
        <is>
          <t>5 years</t>
        </is>
      </c>
      <c r="E249" s="4" t="inlineStr">
        <is>
          <t xml:space="preserve"> </t>
        </is>
      </c>
      <c r="F249" s="4" t="inlineStr">
        <is>
          <t xml:space="preserve"> </t>
        </is>
      </c>
      <c r="G249" s="4" t="inlineStr">
        <is>
          <t xml:space="preserve"> </t>
        </is>
      </c>
      <c r="H249" s="4" t="inlineStr">
        <is>
          <t xml:space="preserve"> </t>
        </is>
      </c>
    </row>
    <row r="250">
      <c r="A250" s="4" t="inlineStr">
        <is>
          <t>Transportation equipment | Top of rang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Disclosure of detailed information about property, plant and equip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Depreciation rates</t>
        </is>
      </c>
      <c r="B252" s="4" t="inlineStr">
        <is>
          <t xml:space="preserve"> </t>
        </is>
      </c>
      <c r="C252" s="4" t="inlineStr">
        <is>
          <t xml:space="preserve"> </t>
        </is>
      </c>
      <c r="D252" s="7" t="n">
        <v>0.2</v>
      </c>
      <c r="E252" s="4" t="inlineStr">
        <is>
          <t xml:space="preserve"> </t>
        </is>
      </c>
      <c r="F252" s="4" t="inlineStr">
        <is>
          <t xml:space="preserve"> </t>
        </is>
      </c>
      <c r="G252" s="4" t="inlineStr">
        <is>
          <t xml:space="preserve"> </t>
        </is>
      </c>
      <c r="H252" s="4" t="inlineStr">
        <is>
          <t xml:space="preserve"> </t>
        </is>
      </c>
    </row>
    <row r="253">
      <c r="A253" s="4" t="inlineStr">
        <is>
          <t>Estimated useful lives</t>
        </is>
      </c>
      <c r="B253" s="4" t="inlineStr">
        <is>
          <t xml:space="preserve"> </t>
        </is>
      </c>
      <c r="C253" s="4" t="inlineStr">
        <is>
          <t xml:space="preserve"> </t>
        </is>
      </c>
      <c r="D253" s="4" t="inlineStr">
        <is>
          <t>25 years</t>
        </is>
      </c>
      <c r="E253" s="4" t="inlineStr">
        <is>
          <t xml:space="preserve"> </t>
        </is>
      </c>
      <c r="F253" s="4" t="inlineStr">
        <is>
          <t xml:space="preserve"> </t>
        </is>
      </c>
      <c r="G253" s="4" t="inlineStr">
        <is>
          <t xml:space="preserve"> </t>
        </is>
      </c>
      <c r="H253" s="4" t="inlineStr">
        <is>
          <t xml:space="preserve"> </t>
        </is>
      </c>
    </row>
    <row r="254">
      <c r="A254" s="4" t="inlineStr">
        <is>
          <t>Construction in progres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Disclosure of detailed information about property, plant and equip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Ending balance</t>
        </is>
      </c>
      <c r="B256" s="6" t="n">
        <v>362165513</v>
      </c>
      <c r="C256" s="6" t="n">
        <v>285438634</v>
      </c>
      <c r="D256" s="5" t="n">
        <v>362165513</v>
      </c>
      <c r="E256" s="6" t="n">
        <v>285438634</v>
      </c>
      <c r="F256" s="4" t="inlineStr">
        <is>
          <t xml:space="preserve"> </t>
        </is>
      </c>
      <c r="G256" s="4" t="inlineStr">
        <is>
          <t xml:space="preserve"> </t>
        </is>
      </c>
      <c r="H256" s="4" t="inlineStr">
        <is>
          <t xml:space="preserve"> </t>
        </is>
      </c>
    </row>
    <row r="257">
      <c r="A257" s="4" t="inlineStr">
        <is>
          <t>Construction in progress | Invest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Disclosure of detailed information about property, plant and equi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Beginning balance</t>
        </is>
      </c>
      <c r="B259" s="4" t="inlineStr">
        <is>
          <t xml:space="preserve"> </t>
        </is>
      </c>
      <c r="C259" s="4" t="inlineStr">
        <is>
          <t xml:space="preserve"> </t>
        </is>
      </c>
      <c r="D259" s="6" t="n">
        <v>374025584</v>
      </c>
      <c r="E259" s="6" t="n">
        <v>253435510</v>
      </c>
      <c r="F259" s="4" t="inlineStr">
        <is>
          <t xml:space="preserve"> </t>
        </is>
      </c>
      <c r="G259" s="4" t="inlineStr">
        <is>
          <t xml:space="preserve"> </t>
        </is>
      </c>
      <c r="H259" s="4" t="inlineStr">
        <is>
          <t xml:space="preserve"> </t>
        </is>
      </c>
    </row>
    <row r="260">
      <c r="A260" s="4" t="inlineStr">
        <is>
          <t>Acquisitions</t>
        </is>
      </c>
      <c r="B260" s="4" t="inlineStr">
        <is>
          <t xml:space="preserve"> </t>
        </is>
      </c>
      <c r="C260" s="4" t="inlineStr">
        <is>
          <t xml:space="preserve"> </t>
        </is>
      </c>
      <c r="D260" s="6" t="n">
        <v>156091590</v>
      </c>
      <c r="E260" s="6" t="n">
        <v>166324927</v>
      </c>
      <c r="F260" s="4" t="inlineStr">
        <is>
          <t xml:space="preserve"> </t>
        </is>
      </c>
      <c r="G260" s="4" t="inlineStr">
        <is>
          <t xml:space="preserve"> </t>
        </is>
      </c>
      <c r="H260" s="4" t="inlineStr">
        <is>
          <t xml:space="preserve"> </t>
        </is>
      </c>
    </row>
    <row r="261">
      <c r="A261" s="4" t="inlineStr">
        <is>
          <t>Reclassifications</t>
        </is>
      </c>
      <c r="B261" s="4" t="inlineStr">
        <is>
          <t xml:space="preserve"> </t>
        </is>
      </c>
      <c r="C261" s="4" t="inlineStr">
        <is>
          <t xml:space="preserve"> </t>
        </is>
      </c>
      <c r="D261" s="6" t="n">
        <v>-112100</v>
      </c>
      <c r="E261" s="6" t="n">
        <v>4557790</v>
      </c>
      <c r="F261" s="4" t="inlineStr">
        <is>
          <t xml:space="preserve"> </t>
        </is>
      </c>
      <c r="G261" s="4" t="inlineStr">
        <is>
          <t xml:space="preserve"> </t>
        </is>
      </c>
      <c r="H261" s="4" t="inlineStr">
        <is>
          <t xml:space="preserve"> </t>
        </is>
      </c>
    </row>
    <row r="262">
      <c r="A262" s="4" t="inlineStr">
        <is>
          <t>Capitalization</t>
        </is>
      </c>
      <c r="B262" s="4" t="inlineStr">
        <is>
          <t xml:space="preserve"> </t>
        </is>
      </c>
      <c r="C262" s="4" t="inlineStr">
        <is>
          <t xml:space="preserve"> </t>
        </is>
      </c>
      <c r="D262" s="6" t="n">
        <v>-88765590</v>
      </c>
      <c r="E262" s="6" t="n">
        <v>-77672310</v>
      </c>
      <c r="F262" s="4" t="inlineStr">
        <is>
          <t xml:space="preserve"> </t>
        </is>
      </c>
      <c r="G262" s="4" t="inlineStr">
        <is>
          <t xml:space="preserve"> </t>
        </is>
      </c>
      <c r="H262" s="4" t="inlineStr">
        <is>
          <t xml:space="preserve"> </t>
        </is>
      </c>
    </row>
    <row r="263">
      <c r="A263" s="4" t="inlineStr">
        <is>
          <t>Disposals</t>
        </is>
      </c>
      <c r="B263" s="4" t="inlineStr">
        <is>
          <t xml:space="preserve"> </t>
        </is>
      </c>
      <c r="C263" s="4" t="inlineStr">
        <is>
          <t xml:space="preserve"> </t>
        </is>
      </c>
      <c r="D263" s="6" t="n">
        <v>-4149920</v>
      </c>
      <c r="E263" s="6" t="n">
        <v>-2375930</v>
      </c>
      <c r="F263" s="4" t="inlineStr">
        <is>
          <t xml:space="preserve"> </t>
        </is>
      </c>
      <c r="G263" s="4" t="inlineStr">
        <is>
          <t xml:space="preserve"> </t>
        </is>
      </c>
      <c r="H263" s="4" t="inlineStr">
        <is>
          <t xml:space="preserve"> </t>
        </is>
      </c>
    </row>
    <row r="264">
      <c r="A264" s="4" t="inlineStr">
        <is>
          <t>Translation effect</t>
        </is>
      </c>
      <c r="B264" s="4" t="inlineStr">
        <is>
          <t xml:space="preserve"> </t>
        </is>
      </c>
      <c r="C264" s="4" t="inlineStr">
        <is>
          <t xml:space="preserve"> </t>
        </is>
      </c>
      <c r="D264" s="6" t="n">
        <v>-20734850</v>
      </c>
      <c r="E264" s="6" t="n">
        <v>-381840</v>
      </c>
      <c r="F264" s="4" t="inlineStr">
        <is>
          <t xml:space="preserve"> </t>
        </is>
      </c>
      <c r="G264" s="4" t="inlineStr">
        <is>
          <t xml:space="preserve"> </t>
        </is>
      </c>
      <c r="H264" s="4" t="inlineStr">
        <is>
          <t xml:space="preserve"> </t>
        </is>
      </c>
    </row>
    <row r="265">
      <c r="A265" s="4" t="inlineStr">
        <is>
          <t>Ending balance</t>
        </is>
      </c>
      <c r="B265" s="6" t="n">
        <v>416354714</v>
      </c>
      <c r="C265" s="6" t="n">
        <v>343888147</v>
      </c>
      <c r="D265" s="6" t="n">
        <v>416354714</v>
      </c>
      <c r="E265" s="6" t="n">
        <v>343888147</v>
      </c>
      <c r="F265" s="4" t="inlineStr">
        <is>
          <t xml:space="preserve"> </t>
        </is>
      </c>
      <c r="G265" s="4" t="inlineStr">
        <is>
          <t xml:space="preserve"> </t>
        </is>
      </c>
      <c r="H265" s="4" t="inlineStr">
        <is>
          <t xml:space="preserve"> </t>
        </is>
      </c>
    </row>
    <row r="266">
      <c r="A266" s="4" t="inlineStr">
        <is>
          <t>Construction in progress | Accumulated depreciation and amortizatio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Disclosure of detailed information about property, plant and equip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Beginning balance</t>
        </is>
      </c>
      <c r="B268" s="4" t="inlineStr">
        <is>
          <t xml:space="preserve"> </t>
        </is>
      </c>
      <c r="C268" s="4" t="inlineStr">
        <is>
          <t xml:space="preserve"> </t>
        </is>
      </c>
      <c r="D268" s="6" t="n">
        <v>-57335129</v>
      </c>
      <c r="E268" s="6" t="n">
        <v>-58818479</v>
      </c>
      <c r="F268" s="4" t="inlineStr">
        <is>
          <t xml:space="preserve"> </t>
        </is>
      </c>
      <c r="G268" s="4" t="inlineStr">
        <is>
          <t xml:space="preserve"> </t>
        </is>
      </c>
      <c r="H268" s="4" t="inlineStr">
        <is>
          <t xml:space="preserve"> </t>
        </is>
      </c>
    </row>
    <row r="269">
      <c r="A269" s="4" t="inlineStr">
        <is>
          <t>Depreciation and amortization</t>
        </is>
      </c>
      <c r="B269" s="4" t="inlineStr">
        <is>
          <t xml:space="preserve"> </t>
        </is>
      </c>
      <c r="C269" s="4" t="inlineStr">
        <is>
          <t xml:space="preserve"> </t>
        </is>
      </c>
      <c r="D269" s="6" t="n">
        <v>0</v>
      </c>
      <c r="E269" s="6" t="n">
        <v>0</v>
      </c>
      <c r="F269" s="4" t="inlineStr">
        <is>
          <t xml:space="preserve"> </t>
        </is>
      </c>
      <c r="G269" s="4" t="inlineStr">
        <is>
          <t xml:space="preserve"> </t>
        </is>
      </c>
      <c r="H269" s="4" t="inlineStr">
        <is>
          <t xml:space="preserve"> </t>
        </is>
      </c>
    </row>
    <row r="270">
      <c r="A270" s="4" t="inlineStr">
        <is>
          <t>Reclassifications</t>
        </is>
      </c>
      <c r="B270" s="4" t="inlineStr">
        <is>
          <t xml:space="preserve"> </t>
        </is>
      </c>
      <c r="C270" s="4" t="inlineStr">
        <is>
          <t xml:space="preserve"> </t>
        </is>
      </c>
      <c r="D270" s="6" t="n">
        <v>0</v>
      </c>
      <c r="E270" s="6" t="n">
        <v>0</v>
      </c>
      <c r="F270" s="4" t="inlineStr">
        <is>
          <t xml:space="preserve"> </t>
        </is>
      </c>
      <c r="G270" s="4" t="inlineStr">
        <is>
          <t xml:space="preserve"> </t>
        </is>
      </c>
      <c r="H270" s="4" t="inlineStr">
        <is>
          <t xml:space="preserve"> </t>
        </is>
      </c>
    </row>
    <row r="271">
      <c r="A271" s="4" t="inlineStr">
        <is>
          <t>(Impairment)</t>
        </is>
      </c>
      <c r="B271" s="4" t="inlineStr">
        <is>
          <t xml:space="preserve"> </t>
        </is>
      </c>
      <c r="C271" s="4" t="inlineStr">
        <is>
          <t xml:space="preserve"> </t>
        </is>
      </c>
      <c r="D271" s="6" t="n">
        <v>-1414602</v>
      </c>
      <c r="E271" s="6" t="n">
        <v>-1505294</v>
      </c>
      <c r="F271" s="4" t="inlineStr">
        <is>
          <t xml:space="preserve"> </t>
        </is>
      </c>
      <c r="G271" s="4" t="inlineStr">
        <is>
          <t xml:space="preserve"> </t>
        </is>
      </c>
      <c r="H271" s="4" t="inlineStr">
        <is>
          <t xml:space="preserve"> </t>
        </is>
      </c>
    </row>
    <row r="272">
      <c r="A272" s="4" t="inlineStr">
        <is>
          <t>Reversal of impairment</t>
        </is>
      </c>
      <c r="B272" s="4" t="inlineStr">
        <is>
          <t xml:space="preserve"> </t>
        </is>
      </c>
      <c r="C272" s="4" t="inlineStr">
        <is>
          <t xml:space="preserve"> </t>
        </is>
      </c>
      <c r="D272" s="6" t="n">
        <v>4560530</v>
      </c>
      <c r="E272" s="6" t="n">
        <v>1874260</v>
      </c>
      <c r="F272" s="4" t="inlineStr">
        <is>
          <t xml:space="preserve"> </t>
        </is>
      </c>
      <c r="G272" s="4" t="inlineStr">
        <is>
          <t xml:space="preserve"> </t>
        </is>
      </c>
      <c r="H272" s="4" t="inlineStr">
        <is>
          <t xml:space="preserve"> </t>
        </is>
      </c>
    </row>
    <row r="273">
      <c r="A273" s="4" t="inlineStr">
        <is>
          <t>Disposals</t>
        </is>
      </c>
      <c r="B273" s="4" t="inlineStr">
        <is>
          <t xml:space="preserve"> </t>
        </is>
      </c>
      <c r="C273" s="4" t="inlineStr">
        <is>
          <t xml:space="preserve"> </t>
        </is>
      </c>
      <c r="D273" s="6" t="n">
        <v>0</v>
      </c>
      <c r="E273" s="6" t="n">
        <v>0</v>
      </c>
      <c r="F273" s="4" t="inlineStr">
        <is>
          <t xml:space="preserve"> </t>
        </is>
      </c>
      <c r="G273" s="4" t="inlineStr">
        <is>
          <t xml:space="preserve"> </t>
        </is>
      </c>
      <c r="H273" s="4" t="inlineStr">
        <is>
          <t xml:space="preserve"> </t>
        </is>
      </c>
    </row>
    <row r="274">
      <c r="A274" s="4" t="inlineStr">
        <is>
          <t>Translation effect</t>
        </is>
      </c>
      <c r="B274" s="4" t="inlineStr">
        <is>
          <t xml:space="preserve"> </t>
        </is>
      </c>
      <c r="C274" s="4" t="inlineStr">
        <is>
          <t xml:space="preserve"> </t>
        </is>
      </c>
      <c r="D274" s="6" t="n">
        <v>0</v>
      </c>
      <c r="E274" s="6" t="n">
        <v>0</v>
      </c>
      <c r="F274" s="4" t="inlineStr">
        <is>
          <t xml:space="preserve"> </t>
        </is>
      </c>
      <c r="G274" s="4" t="inlineStr">
        <is>
          <t xml:space="preserve"> </t>
        </is>
      </c>
      <c r="H274" s="4" t="inlineStr">
        <is>
          <t xml:space="preserve"> </t>
        </is>
      </c>
    </row>
    <row r="275">
      <c r="A275" s="4" t="inlineStr">
        <is>
          <t>Ending balance</t>
        </is>
      </c>
      <c r="B275" s="6" t="n">
        <v>-54189201</v>
      </c>
      <c r="C275" s="6" t="n">
        <v>-58449513</v>
      </c>
      <c r="D275" s="6" t="n">
        <v>-54189201</v>
      </c>
      <c r="E275" s="6" t="n">
        <v>-58449513</v>
      </c>
      <c r="F275" s="4" t="inlineStr">
        <is>
          <t xml:space="preserve"> </t>
        </is>
      </c>
      <c r="G275" s="4" t="inlineStr">
        <is>
          <t xml:space="preserve"> </t>
        </is>
      </c>
      <c r="H275" s="4" t="inlineStr">
        <is>
          <t xml:space="preserve"> </t>
        </is>
      </c>
    </row>
    <row r="276">
      <c r="A276" s="4" t="inlineStr">
        <is>
          <t>Lan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3" t="inlineStr">
        <is>
          <t>Disclosure of detailed information about property, plant and equip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Ending balance</t>
        </is>
      </c>
      <c r="B278" s="6" t="n">
        <v>53017805</v>
      </c>
      <c r="C278" s="6" t="n">
        <v>44802493</v>
      </c>
      <c r="D278" s="6" t="n">
        <v>53017805</v>
      </c>
      <c r="E278" s="6" t="n">
        <v>44802493</v>
      </c>
      <c r="F278" s="4" t="inlineStr">
        <is>
          <t xml:space="preserve"> </t>
        </is>
      </c>
      <c r="G278" s="4" t="inlineStr">
        <is>
          <t xml:space="preserve"> </t>
        </is>
      </c>
      <c r="H278" s="4" t="inlineStr">
        <is>
          <t xml:space="preserve"> </t>
        </is>
      </c>
    </row>
    <row r="279">
      <c r="A279" s="4" t="inlineStr">
        <is>
          <t>Land | Investm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Disclosure of detailed information about property, plant and equi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Beginning balance</t>
        </is>
      </c>
      <c r="B281" s="4" t="inlineStr">
        <is>
          <t xml:space="preserve"> </t>
        </is>
      </c>
      <c r="C281" s="4" t="inlineStr">
        <is>
          <t xml:space="preserve"> </t>
        </is>
      </c>
      <c r="D281" s="6" t="n">
        <v>53125295</v>
      </c>
      <c r="E281" s="6" t="n">
        <v>44765993</v>
      </c>
      <c r="F281" s="4" t="inlineStr">
        <is>
          <t xml:space="preserve"> </t>
        </is>
      </c>
      <c r="G281" s="4" t="inlineStr">
        <is>
          <t xml:space="preserve"> </t>
        </is>
      </c>
      <c r="H281" s="4" t="inlineStr">
        <is>
          <t xml:space="preserve"> </t>
        </is>
      </c>
    </row>
    <row r="282">
      <c r="A282" s="4" t="inlineStr">
        <is>
          <t>Acquisitions</t>
        </is>
      </c>
      <c r="B282" s="4" t="inlineStr">
        <is>
          <t xml:space="preserve"> </t>
        </is>
      </c>
      <c r="C282" s="4" t="inlineStr">
        <is>
          <t xml:space="preserve"> </t>
        </is>
      </c>
      <c r="D282" s="6" t="n">
        <v>128090</v>
      </c>
      <c r="E282" s="6" t="n">
        <v>56240</v>
      </c>
      <c r="F282" s="4" t="inlineStr">
        <is>
          <t xml:space="preserve"> </t>
        </is>
      </c>
      <c r="G282" s="4" t="inlineStr">
        <is>
          <t xml:space="preserve"> </t>
        </is>
      </c>
      <c r="H282" s="4" t="inlineStr">
        <is>
          <t xml:space="preserve"> </t>
        </is>
      </c>
    </row>
    <row r="283">
      <c r="A283" s="4" t="inlineStr">
        <is>
          <t>Reclassifications</t>
        </is>
      </c>
      <c r="B283" s="4" t="inlineStr">
        <is>
          <t xml:space="preserve"> </t>
        </is>
      </c>
      <c r="C283" s="4" t="inlineStr">
        <is>
          <t xml:space="preserve"> </t>
        </is>
      </c>
      <c r="D283" s="6" t="n">
        <v>0</v>
      </c>
      <c r="E283" s="6" t="n">
        <v>0</v>
      </c>
      <c r="F283" s="4" t="inlineStr">
        <is>
          <t xml:space="preserve"> </t>
        </is>
      </c>
      <c r="G283" s="4" t="inlineStr">
        <is>
          <t xml:space="preserve"> </t>
        </is>
      </c>
      <c r="H283" s="4" t="inlineStr">
        <is>
          <t xml:space="preserve"> </t>
        </is>
      </c>
    </row>
    <row r="284">
      <c r="A284" s="4" t="inlineStr">
        <is>
          <t>Capitalization</t>
        </is>
      </c>
      <c r="B284" s="4" t="inlineStr">
        <is>
          <t xml:space="preserve"> </t>
        </is>
      </c>
      <c r="C284" s="4" t="inlineStr">
        <is>
          <t xml:space="preserve"> </t>
        </is>
      </c>
      <c r="D284" s="6" t="n">
        <v>0</v>
      </c>
      <c r="E284" s="6" t="n">
        <v>413820</v>
      </c>
      <c r="F284" s="4" t="inlineStr">
        <is>
          <t xml:space="preserve"> </t>
        </is>
      </c>
      <c r="G284" s="4" t="inlineStr">
        <is>
          <t xml:space="preserve"> </t>
        </is>
      </c>
      <c r="H284" s="4" t="inlineStr">
        <is>
          <t xml:space="preserve"> </t>
        </is>
      </c>
    </row>
    <row r="285">
      <c r="A285" s="4" t="inlineStr">
        <is>
          <t>Disposals</t>
        </is>
      </c>
      <c r="B285" s="4" t="inlineStr">
        <is>
          <t xml:space="preserve"> </t>
        </is>
      </c>
      <c r="C285" s="4" t="inlineStr">
        <is>
          <t xml:space="preserve"> </t>
        </is>
      </c>
      <c r="D285" s="6" t="n">
        <v>-2420</v>
      </c>
      <c r="E285" s="6" t="n">
        <v>-400700</v>
      </c>
      <c r="F285" s="4" t="inlineStr">
        <is>
          <t xml:space="preserve"> </t>
        </is>
      </c>
      <c r="G285" s="4" t="inlineStr">
        <is>
          <t xml:space="preserve"> </t>
        </is>
      </c>
      <c r="H285" s="4" t="inlineStr">
        <is>
          <t xml:space="preserve"> </t>
        </is>
      </c>
    </row>
    <row r="286">
      <c r="A286" s="4" t="inlineStr">
        <is>
          <t>Translation effect</t>
        </is>
      </c>
      <c r="B286" s="4" t="inlineStr">
        <is>
          <t xml:space="preserve"> </t>
        </is>
      </c>
      <c r="C286" s="4" t="inlineStr">
        <is>
          <t xml:space="preserve"> </t>
        </is>
      </c>
      <c r="D286" s="6" t="n">
        <v>-233160</v>
      </c>
      <c r="E286" s="6" t="n">
        <v>-32860</v>
      </c>
      <c r="F286" s="4" t="inlineStr">
        <is>
          <t xml:space="preserve"> </t>
        </is>
      </c>
      <c r="G286" s="4" t="inlineStr">
        <is>
          <t xml:space="preserve"> </t>
        </is>
      </c>
      <c r="H286" s="4" t="inlineStr">
        <is>
          <t xml:space="preserve"> </t>
        </is>
      </c>
    </row>
    <row r="287">
      <c r="A287" s="4" t="inlineStr">
        <is>
          <t>Ending balance</t>
        </is>
      </c>
      <c r="B287" s="6" t="n">
        <v>53017805</v>
      </c>
      <c r="C287" s="6" t="n">
        <v>44802493</v>
      </c>
      <c r="D287" s="6" t="n">
        <v>53017805</v>
      </c>
      <c r="E287" s="6" t="n">
        <v>44802493</v>
      </c>
      <c r="F287" s="4" t="inlineStr">
        <is>
          <t xml:space="preserve"> </t>
        </is>
      </c>
      <c r="G287" s="4" t="inlineStr">
        <is>
          <t xml:space="preserve"> </t>
        </is>
      </c>
      <c r="H287" s="4" t="inlineStr">
        <is>
          <t xml:space="preserve"> </t>
        </is>
      </c>
    </row>
    <row r="288">
      <c r="A288" s="4" t="inlineStr">
        <is>
          <t>Land | Accumulated depreciation and amortization</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3" t="inlineStr">
        <is>
          <t>Disclosure of detailed information about property, plant and equipmen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Beginning balance</t>
        </is>
      </c>
      <c r="B290" s="4" t="inlineStr">
        <is>
          <t xml:space="preserve"> </t>
        </is>
      </c>
      <c r="C290" s="4" t="inlineStr">
        <is>
          <t xml:space="preserve"> </t>
        </is>
      </c>
      <c r="D290" s="6" t="n">
        <v>0</v>
      </c>
      <c r="E290" s="6" t="n">
        <v>0</v>
      </c>
      <c r="F290" s="4" t="inlineStr">
        <is>
          <t xml:space="preserve"> </t>
        </is>
      </c>
      <c r="G290" s="4" t="inlineStr">
        <is>
          <t xml:space="preserve"> </t>
        </is>
      </c>
      <c r="H290" s="4" t="inlineStr">
        <is>
          <t xml:space="preserve"> </t>
        </is>
      </c>
    </row>
    <row r="291">
      <c r="A291" s="4" t="inlineStr">
        <is>
          <t>Depreciation and amortization</t>
        </is>
      </c>
      <c r="B291" s="4" t="inlineStr">
        <is>
          <t xml:space="preserve"> </t>
        </is>
      </c>
      <c r="C291" s="4" t="inlineStr">
        <is>
          <t xml:space="preserve"> </t>
        </is>
      </c>
      <c r="D291" s="6" t="n">
        <v>0</v>
      </c>
      <c r="E291" s="6" t="n">
        <v>0</v>
      </c>
      <c r="F291" s="4" t="inlineStr">
        <is>
          <t xml:space="preserve"> </t>
        </is>
      </c>
      <c r="G291" s="4" t="inlineStr">
        <is>
          <t xml:space="preserve"> </t>
        </is>
      </c>
      <c r="H291" s="4" t="inlineStr">
        <is>
          <t xml:space="preserve"> </t>
        </is>
      </c>
    </row>
    <row r="292">
      <c r="A292" s="4" t="inlineStr">
        <is>
          <t>Reclassifications</t>
        </is>
      </c>
      <c r="B292" s="4" t="inlineStr">
        <is>
          <t xml:space="preserve"> </t>
        </is>
      </c>
      <c r="C292" s="4" t="inlineStr">
        <is>
          <t xml:space="preserve"> </t>
        </is>
      </c>
      <c r="D292" s="6" t="n">
        <v>0</v>
      </c>
      <c r="E292" s="6" t="n">
        <v>0</v>
      </c>
      <c r="F292" s="4" t="inlineStr">
        <is>
          <t xml:space="preserve"> </t>
        </is>
      </c>
      <c r="G292" s="4" t="inlineStr">
        <is>
          <t xml:space="preserve"> </t>
        </is>
      </c>
      <c r="H292" s="4" t="inlineStr">
        <is>
          <t xml:space="preserve"> </t>
        </is>
      </c>
    </row>
    <row r="293">
      <c r="A293" s="4" t="inlineStr">
        <is>
          <t>(Impairment)</t>
        </is>
      </c>
      <c r="B293" s="4" t="inlineStr">
        <is>
          <t xml:space="preserve"> </t>
        </is>
      </c>
      <c r="C293" s="4" t="inlineStr">
        <is>
          <t xml:space="preserve"> </t>
        </is>
      </c>
      <c r="D293" s="6" t="n">
        <v>0</v>
      </c>
      <c r="E293" s="6" t="n">
        <v>0</v>
      </c>
      <c r="F293" s="4" t="inlineStr">
        <is>
          <t xml:space="preserve"> </t>
        </is>
      </c>
      <c r="G293" s="4" t="inlineStr">
        <is>
          <t xml:space="preserve"> </t>
        </is>
      </c>
      <c r="H293" s="4" t="inlineStr">
        <is>
          <t xml:space="preserve"> </t>
        </is>
      </c>
    </row>
    <row r="294">
      <c r="A294" s="4" t="inlineStr">
        <is>
          <t>Reversal of impairment</t>
        </is>
      </c>
      <c r="B294" s="4" t="inlineStr">
        <is>
          <t xml:space="preserve"> </t>
        </is>
      </c>
      <c r="C294" s="4" t="inlineStr">
        <is>
          <t xml:space="preserve"> </t>
        </is>
      </c>
      <c r="D294" s="6" t="n">
        <v>0</v>
      </c>
      <c r="E294" s="6" t="n">
        <v>0</v>
      </c>
      <c r="F294" s="4" t="inlineStr">
        <is>
          <t xml:space="preserve"> </t>
        </is>
      </c>
      <c r="G294" s="4" t="inlineStr">
        <is>
          <t xml:space="preserve"> </t>
        </is>
      </c>
      <c r="H294" s="4" t="inlineStr">
        <is>
          <t xml:space="preserve"> </t>
        </is>
      </c>
    </row>
    <row r="295">
      <c r="A295" s="4" t="inlineStr">
        <is>
          <t>Disposals</t>
        </is>
      </c>
      <c r="B295" s="4" t="inlineStr">
        <is>
          <t xml:space="preserve"> </t>
        </is>
      </c>
      <c r="C295" s="4" t="inlineStr">
        <is>
          <t xml:space="preserve"> </t>
        </is>
      </c>
      <c r="D295" s="6" t="n">
        <v>0</v>
      </c>
      <c r="E295" s="6" t="n">
        <v>0</v>
      </c>
      <c r="F295" s="4" t="inlineStr">
        <is>
          <t xml:space="preserve"> </t>
        </is>
      </c>
      <c r="G295" s="4" t="inlineStr">
        <is>
          <t xml:space="preserve"> </t>
        </is>
      </c>
      <c r="H295" s="4" t="inlineStr">
        <is>
          <t xml:space="preserve"> </t>
        </is>
      </c>
    </row>
    <row r="296">
      <c r="A296" s="4" t="inlineStr">
        <is>
          <t>Translation effect</t>
        </is>
      </c>
      <c r="B296" s="4" t="inlineStr">
        <is>
          <t xml:space="preserve"> </t>
        </is>
      </c>
      <c r="C296" s="4" t="inlineStr">
        <is>
          <t xml:space="preserve"> </t>
        </is>
      </c>
      <c r="D296" s="6" t="n">
        <v>0</v>
      </c>
      <c r="E296" s="6" t="n">
        <v>0</v>
      </c>
      <c r="F296" s="4" t="inlineStr">
        <is>
          <t xml:space="preserve"> </t>
        </is>
      </c>
      <c r="G296" s="4" t="inlineStr">
        <is>
          <t xml:space="preserve"> </t>
        </is>
      </c>
      <c r="H296" s="4" t="inlineStr">
        <is>
          <t xml:space="preserve"> </t>
        </is>
      </c>
    </row>
    <row r="297">
      <c r="A297" s="4" t="inlineStr">
        <is>
          <t>Ending balance</t>
        </is>
      </c>
      <c r="B297" s="5" t="n">
        <v>0</v>
      </c>
      <c r="C297" s="5" t="n">
        <v>0</v>
      </c>
      <c r="D297" s="6" t="n">
        <v>0</v>
      </c>
      <c r="E297" s="6" t="n">
        <v>0</v>
      </c>
      <c r="F297" s="4" t="inlineStr">
        <is>
          <t xml:space="preserve"> </t>
        </is>
      </c>
      <c r="G297" s="4" t="inlineStr">
        <is>
          <t xml:space="preserve"> </t>
        </is>
      </c>
      <c r="H297" s="4" t="inlineStr">
        <is>
          <t xml:space="preserve"> </t>
        </is>
      </c>
    </row>
    <row r="298">
      <c r="A298" s="4" t="inlineStr">
        <is>
          <t>Pemex Exploration and Production</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Disclosure of detailed information about property, plant and equip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Financing cost</t>
        </is>
      </c>
      <c r="B300" s="4" t="inlineStr">
        <is>
          <t xml:space="preserve"> </t>
        </is>
      </c>
      <c r="C300" s="4" t="inlineStr">
        <is>
          <t xml:space="preserve"> </t>
        </is>
      </c>
      <c r="D300" s="5" t="n">
        <v>3565226</v>
      </c>
      <c r="E300" s="5" t="n">
        <v>3201474</v>
      </c>
      <c r="F300" s="4" t="inlineStr">
        <is>
          <t xml:space="preserve"> </t>
        </is>
      </c>
      <c r="G300" s="4" t="inlineStr">
        <is>
          <t xml:space="preserve"> </t>
        </is>
      </c>
      <c r="H300" s="4" t="inlineStr">
        <is>
          <t xml:space="preserve"> </t>
        </is>
      </c>
    </row>
    <row r="301">
      <c r="A301" s="4" t="inlineStr">
        <is>
          <t>Pemex Exploration and Production | Bottom of rang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Disclosure of detailed information about property, plant and equip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Financing costs rates</t>
        </is>
      </c>
      <c r="B303" s="4" t="inlineStr">
        <is>
          <t xml:space="preserve"> </t>
        </is>
      </c>
      <c r="C303" s="4" t="inlineStr">
        <is>
          <t xml:space="preserve"> </t>
        </is>
      </c>
      <c r="D303" s="8" t="n">
        <v>0.06469999999999999</v>
      </c>
      <c r="E303" s="8" t="n">
        <v>0.054</v>
      </c>
      <c r="F303" s="4" t="inlineStr">
        <is>
          <t xml:space="preserve"> </t>
        </is>
      </c>
      <c r="G303" s="4" t="inlineStr">
        <is>
          <t xml:space="preserve"> </t>
        </is>
      </c>
      <c r="H303" s="4" t="inlineStr">
        <is>
          <t xml:space="preserve"> </t>
        </is>
      </c>
    </row>
    <row r="304">
      <c r="A304" s="4" t="inlineStr">
        <is>
          <t>Pemex Exploration and Production | Top of rang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3" t="inlineStr">
        <is>
          <t>Disclosure of detailed information about property, plant and equip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Financing costs rates</t>
        </is>
      </c>
      <c r="B306" s="4" t="inlineStr">
        <is>
          <t xml:space="preserve"> </t>
        </is>
      </c>
      <c r="C306" s="4" t="inlineStr">
        <is>
          <t xml:space="preserve"> </t>
        </is>
      </c>
      <c r="D306" s="8" t="n">
        <v>0.0755</v>
      </c>
      <c r="E306" s="8" t="n">
        <v>0.0664</v>
      </c>
      <c r="F306" s="4" t="inlineStr">
        <is>
          <t xml:space="preserve"> </t>
        </is>
      </c>
      <c r="G306" s="4" t="inlineStr">
        <is>
          <t xml:space="preserve"> </t>
        </is>
      </c>
      <c r="H306" s="4" t="inlineStr">
        <is>
          <t xml:space="preserve"> </t>
        </is>
      </c>
    </row>
  </sheetData>
  <mergeCells count="4">
    <mergeCell ref="A1:A2"/>
    <mergeCell ref="B1:C1"/>
    <mergeCell ref="D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lls, Pipelines, Properties, Plant and Equipment, Net - Summary of Net Impairment (Pemex Exploration and Production) (Detail) - MXN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reversal of impairment of wells, pipelines, properties, plant and equipment, net</t>
        </is>
      </c>
      <c r="B4" s="5" t="n">
        <v>-8113061</v>
      </c>
      <c r="C4" s="5" t="n">
        <v>-7254264</v>
      </c>
      <c r="D4" s="5" t="n">
        <v>-74197552</v>
      </c>
      <c r="E4" s="5" t="n">
        <v>56873846</v>
      </c>
    </row>
    <row r="5">
      <c r="A5" s="4" t="inlineStr">
        <is>
          <t>Pemex Exploration and Production</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reversal of impairment of wells, pipelines, properties, plant and equipment, net</t>
        </is>
      </c>
      <c r="B7" s="4" t="inlineStr">
        <is>
          <t xml:space="preserve"> </t>
        </is>
      </c>
      <c r="C7" s="4" t="inlineStr">
        <is>
          <t xml:space="preserve"> </t>
        </is>
      </c>
      <c r="D7" s="6" t="n">
        <v>-62725055</v>
      </c>
      <c r="E7" s="6" t="n">
        <v>11959635</v>
      </c>
    </row>
    <row r="8">
      <c r="A8" s="4" t="inlineStr">
        <is>
          <t>Pemex Industrial Transformation</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reversal of impairment of wells, pipelines, properties, plant and equipment, net</t>
        </is>
      </c>
      <c r="B10" s="4" t="inlineStr">
        <is>
          <t xml:space="preserve"> </t>
        </is>
      </c>
      <c r="C10" s="4" t="inlineStr">
        <is>
          <t xml:space="preserve"> </t>
        </is>
      </c>
      <c r="D10" s="6" t="n">
        <v>-11461191</v>
      </c>
      <c r="E10" s="6" t="n">
        <v>43088866</v>
      </c>
    </row>
    <row r="11">
      <c r="A11" s="4" t="inlineStr">
        <is>
          <t>Pemex Logistic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reversal of impairment of wells, pipelines, properties, plant and equipment, net</t>
        </is>
      </c>
      <c r="B13" s="4" t="inlineStr">
        <is>
          <t xml:space="preserve"> </t>
        </is>
      </c>
      <c r="C13" s="4" t="inlineStr">
        <is>
          <t xml:space="preserve"> </t>
        </is>
      </c>
      <c r="D13" s="6" t="n">
        <v>-11306</v>
      </c>
      <c r="E13" s="6" t="n">
        <v>1542907</v>
      </c>
    </row>
    <row r="14">
      <c r="A14" s="4" t="inlineStr">
        <is>
          <t>MGA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mpairment) reversal of impairment of wells, pipelines, properties, plant and equipment, net</t>
        </is>
      </c>
      <c r="B16" s="4" t="inlineStr">
        <is>
          <t xml:space="preserve"> </t>
        </is>
      </c>
      <c r="C16" s="4" t="inlineStr">
        <is>
          <t xml:space="preserve"> </t>
        </is>
      </c>
      <c r="D16" s="5" t="n">
        <v>0</v>
      </c>
      <c r="E16" s="5" t="n">
        <v>2824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51" customWidth="1" min="2" max="2"/>
    <col width="51" customWidth="1" min="3" max="3"/>
    <col width="28" customWidth="1" min="4" max="4"/>
    <col width="22" customWidth="1" min="5" max="5"/>
  </cols>
  <sheetData>
    <row r="1">
      <c r="A1" s="1" t="inlineStr">
        <is>
          <t>Wells, Pipelines, Properties, Plant and Equipment, Net - Additional Information (Detail)</t>
        </is>
      </c>
      <c r="B1" s="2" t="inlineStr">
        <is>
          <t>9 Months Ended</t>
        </is>
      </c>
      <c r="D1" s="2" t="inlineStr">
        <is>
          <t>12 Months Ended</t>
        </is>
      </c>
    </row>
    <row r="2">
      <c r="B2" s="2" t="inlineStr">
        <is>
          <t>Sep. 30, 2023 MXN ($) Exchange_Rate billionBarrels</t>
        </is>
      </c>
      <c r="C2" s="2" t="inlineStr">
        <is>
          <t>Sep. 30, 2022 MXN ($) Exchange_Rate billionBarrels</t>
        </is>
      </c>
      <c r="D2" s="2" t="inlineStr">
        <is>
          <t>Dec. 31, 2022 Exchange_Rate</t>
        </is>
      </c>
      <c r="E2" s="2" t="inlineStr">
        <is>
          <t>Dec. 31, 2021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ositive effect from decrease in transportation</t>
        </is>
      </c>
      <c r="B4" s="4" t="inlineStr">
        <is>
          <t xml:space="preserve"> </t>
        </is>
      </c>
      <c r="C4" s="5" t="n">
        <v>64347041000</v>
      </c>
      <c r="D4" s="4" t="inlineStr">
        <is>
          <t xml:space="preserve"> </t>
        </is>
      </c>
      <c r="E4" s="4" t="inlineStr">
        <is>
          <t xml:space="preserve"> </t>
        </is>
      </c>
    </row>
    <row r="5">
      <c r="A5" s="4" t="inlineStr">
        <is>
          <t>Pemex Exploration and Production</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Exchange rate effect amount</t>
        </is>
      </c>
      <c r="B7" s="5" t="n">
        <v>24656123000</v>
      </c>
      <c r="C7" s="5" t="n">
        <v>3697480000</v>
      </c>
      <c r="D7" s="4" t="inlineStr">
        <is>
          <t xml:space="preserve"> </t>
        </is>
      </c>
      <c r="E7" s="4" t="inlineStr">
        <is>
          <t xml:space="preserve"> </t>
        </is>
      </c>
    </row>
    <row r="8">
      <c r="A8" s="4" t="inlineStr">
        <is>
          <t>Average foreign exchange rate | Exchange_Rate</t>
        </is>
      </c>
      <c r="B8" s="10" t="n">
        <v>17.6195</v>
      </c>
      <c r="C8" s="10" t="n">
        <v>20.3058</v>
      </c>
      <c r="D8" s="10" t="n">
        <v>19.4143</v>
      </c>
      <c r="E8" s="4" t="inlineStr">
        <is>
          <t xml:space="preserve"> </t>
        </is>
      </c>
    </row>
    <row r="9">
      <c r="A9" s="4" t="inlineStr">
        <is>
          <t>Pemex Exploration and Production</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62725055000</v>
      </c>
      <c r="C11" s="5" t="n">
        <v>11959635000</v>
      </c>
      <c r="D11" s="4" t="inlineStr">
        <is>
          <t xml:space="preserve"> </t>
        </is>
      </c>
      <c r="E11" s="4" t="inlineStr">
        <is>
          <t xml:space="preserve"> </t>
        </is>
      </c>
    </row>
    <row r="12">
      <c r="A12" s="4" t="inlineStr">
        <is>
          <t>Negative effect from decrease in production</t>
        </is>
      </c>
      <c r="B12" s="6" t="n">
        <v>156340299000</v>
      </c>
      <c r="C12" s="4" t="inlineStr">
        <is>
          <t xml:space="preserve"> </t>
        </is>
      </c>
      <c r="D12" s="4" t="inlineStr">
        <is>
          <t xml:space="preserve"> </t>
        </is>
      </c>
      <c r="E12" s="4" t="inlineStr">
        <is>
          <t xml:space="preserve"> </t>
        </is>
      </c>
    </row>
    <row r="13">
      <c r="A13" s="4" t="inlineStr">
        <is>
          <t>Average foreign exchange rate</t>
        </is>
      </c>
      <c r="B13" s="4" t="inlineStr">
        <is>
          <t xml:space="preserve"> </t>
        </is>
      </c>
      <c r="C13" s="4" t="inlineStr">
        <is>
          <t xml:space="preserve"> </t>
        </is>
      </c>
      <c r="D13" s="4" t="inlineStr">
        <is>
          <t xml:space="preserve"> </t>
        </is>
      </c>
      <c r="E13" s="10" t="n">
        <v>20.5835</v>
      </c>
    </row>
    <row r="14">
      <c r="A14" s="4" t="inlineStr">
        <is>
          <t>Positive effect due to increase decrease in discount rate</t>
        </is>
      </c>
      <c r="B14" s="5" t="n">
        <v>17506282000</v>
      </c>
      <c r="C14" s="4" t="inlineStr">
        <is>
          <t xml:space="preserve"> </t>
        </is>
      </c>
      <c r="D14" s="4" t="inlineStr">
        <is>
          <t xml:space="preserve"> </t>
        </is>
      </c>
      <c r="E14" s="4" t="inlineStr">
        <is>
          <t xml:space="preserve"> </t>
        </is>
      </c>
    </row>
    <row r="15">
      <c r="A15" s="4" t="inlineStr">
        <is>
          <t>Pre-tax discount rate</t>
        </is>
      </c>
      <c r="B15" s="8" t="n">
        <v>0.1024</v>
      </c>
      <c r="C15" s="8" t="n">
        <v>0.0721</v>
      </c>
      <c r="D15" s="8" t="n">
        <v>0.0931</v>
      </c>
      <c r="E15" s="8" t="n">
        <v>0.0689</v>
      </c>
    </row>
    <row r="16">
      <c r="A16" s="4" t="inlineStr">
        <is>
          <t>Positive effect from increase in crude oil prices</t>
        </is>
      </c>
      <c r="B16" s="5" t="n">
        <v>35913103000</v>
      </c>
      <c r="C16" s="4" t="inlineStr">
        <is>
          <t xml:space="preserve"> </t>
        </is>
      </c>
      <c r="D16" s="4" t="inlineStr">
        <is>
          <t xml:space="preserve"> </t>
        </is>
      </c>
      <c r="E16" s="4" t="inlineStr">
        <is>
          <t xml:space="preserve"> </t>
        </is>
      </c>
    </row>
    <row r="17">
      <c r="A17" s="4" t="inlineStr">
        <is>
          <t>Positive tax effect due to lower income in reserves</t>
        </is>
      </c>
      <c r="B17" s="6" t="n">
        <v>30721216000</v>
      </c>
      <c r="C17" s="4" t="inlineStr">
        <is>
          <t xml:space="preserve"> </t>
        </is>
      </c>
      <c r="D17" s="4" t="inlineStr">
        <is>
          <t xml:space="preserve"> </t>
        </is>
      </c>
      <c r="E17" s="4" t="inlineStr">
        <is>
          <t xml:space="preserve"> </t>
        </is>
      </c>
    </row>
    <row r="18">
      <c r="A18" s="4" t="inlineStr">
        <is>
          <t>Positive effect due to lower freight and distribution costs</t>
        </is>
      </c>
      <c r="B18" s="5" t="n">
        <v>69143330000</v>
      </c>
      <c r="C18" s="4" t="inlineStr">
        <is>
          <t xml:space="preserve"> </t>
        </is>
      </c>
      <c r="D18" s="4" t="inlineStr">
        <is>
          <t xml:space="preserve"> </t>
        </is>
      </c>
      <c r="E18" s="4" t="inlineStr">
        <is>
          <t xml:space="preserve"> </t>
        </is>
      </c>
    </row>
    <row r="19">
      <c r="A19" s="4" t="inlineStr">
        <is>
          <t>Positive effect from decrease in production</t>
        </is>
      </c>
      <c r="B19" s="4" t="inlineStr">
        <is>
          <t xml:space="preserve"> </t>
        </is>
      </c>
      <c r="C19" s="5" t="n">
        <v>89496928000</v>
      </c>
      <c r="D19" s="4" t="inlineStr">
        <is>
          <t xml:space="preserve"> </t>
        </is>
      </c>
      <c r="E19" s="4" t="inlineStr">
        <is>
          <t xml:space="preserve"> </t>
        </is>
      </c>
    </row>
    <row r="20">
      <c r="A20" s="4" t="inlineStr">
        <is>
          <t>Negative tax effect due to higher income</t>
        </is>
      </c>
      <c r="B20" s="4" t="inlineStr">
        <is>
          <t xml:space="preserve"> </t>
        </is>
      </c>
      <c r="C20" s="6" t="n">
        <v>1970149000</v>
      </c>
      <c r="D20" s="4" t="inlineStr">
        <is>
          <t xml:space="preserve"> </t>
        </is>
      </c>
      <c r="E20" s="4" t="inlineStr">
        <is>
          <t xml:space="preserve"> </t>
        </is>
      </c>
    </row>
    <row r="21">
      <c r="A21" s="4" t="inlineStr">
        <is>
          <t>Negative effect from decrease in production volume</t>
        </is>
      </c>
      <c r="B21" s="4" t="inlineStr">
        <is>
          <t xml:space="preserve"> </t>
        </is>
      </c>
      <c r="C21" s="5" t="n">
        <v>129998145000</v>
      </c>
      <c r="D21" s="4" t="inlineStr">
        <is>
          <t xml:space="preserve"> </t>
        </is>
      </c>
      <c r="E21" s="4" t="inlineStr">
        <is>
          <t xml:space="preserve"> </t>
        </is>
      </c>
    </row>
    <row r="22">
      <c r="A22" s="4" t="inlineStr">
        <is>
          <t>Useful life</t>
        </is>
      </c>
      <c r="B22" s="4" t="inlineStr">
        <is>
          <t>25 years</t>
        </is>
      </c>
      <c r="C22" s="4" t="inlineStr">
        <is>
          <t>25 years</t>
        </is>
      </c>
      <c r="D22" s="4" t="inlineStr">
        <is>
          <t xml:space="preserve"> </t>
        </is>
      </c>
      <c r="E22" s="4" t="inlineStr">
        <is>
          <t xml:space="preserve"> </t>
        </is>
      </c>
    </row>
    <row r="23">
      <c r="A23" s="4" t="inlineStr">
        <is>
          <t>Production forecast | billionBarrels</t>
        </is>
      </c>
      <c r="B23" s="6" t="n">
        <v>6437000</v>
      </c>
      <c r="C23" s="6" t="n">
        <v>6703000</v>
      </c>
      <c r="D23" s="4" t="inlineStr">
        <is>
          <t xml:space="preserve"> </t>
        </is>
      </c>
      <c r="E23" s="4" t="inlineStr">
        <is>
          <t xml:space="preserve"> </t>
        </is>
      </c>
    </row>
    <row r="24">
      <c r="A24" s="4" t="inlineStr">
        <is>
          <t>Negative effect due to increase in discount rate</t>
        </is>
      </c>
      <c r="B24" s="4" t="inlineStr">
        <is>
          <t xml:space="preserve"> </t>
        </is>
      </c>
      <c r="C24" s="5" t="n">
        <v>10158858000</v>
      </c>
      <c r="D24" s="4" t="inlineStr">
        <is>
          <t xml:space="preserve"> </t>
        </is>
      </c>
      <c r="E24" s="4" t="inlineStr">
        <is>
          <t xml:space="preserve"> </t>
        </is>
      </c>
    </row>
    <row r="25">
      <c r="A25" s="4" t="inlineStr">
        <is>
          <t>Pemex Industrial Transformation</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11461191000</v>
      </c>
      <c r="C27" s="5" t="n">
        <v>43088866000</v>
      </c>
      <c r="D27" s="4" t="inlineStr">
        <is>
          <t xml:space="preserve"> </t>
        </is>
      </c>
      <c r="E27" s="4" t="inlineStr">
        <is>
          <t xml:space="preserve"> </t>
        </is>
      </c>
    </row>
    <row r="28">
      <c r="A28" s="4" t="inlineStr">
        <is>
          <t>Average foreign exchange rate</t>
        </is>
      </c>
      <c r="B28" s="4" t="inlineStr">
        <is>
          <t xml:space="preserve"> </t>
        </is>
      </c>
      <c r="C28" s="10" t="n">
        <v>20.3058</v>
      </c>
      <c r="D28" s="10" t="n">
        <v>19.4143</v>
      </c>
      <c r="E28" s="10" t="n">
        <v>20.5835</v>
      </c>
    </row>
    <row r="29">
      <c r="A29" s="4" t="inlineStr">
        <is>
          <t>Percentage of decrease in discount rate</t>
        </is>
      </c>
      <c r="B29" s="4" t="inlineStr">
        <is>
          <t xml:space="preserve"> </t>
        </is>
      </c>
      <c r="C29" s="7" t="n">
        <v>0.26</v>
      </c>
      <c r="D29" s="4" t="inlineStr">
        <is>
          <t xml:space="preserve"> </t>
        </is>
      </c>
      <c r="E29" s="4" t="inlineStr">
        <is>
          <t xml:space="preserve"> </t>
        </is>
      </c>
    </row>
    <row r="30">
      <c r="A30" s="4" t="inlineStr">
        <is>
          <t>Increase in raw material costs</t>
        </is>
      </c>
      <c r="B30" s="4" t="inlineStr">
        <is>
          <t xml:space="preserve"> </t>
        </is>
      </c>
      <c r="C30" s="8" t="n">
        <v>0.2083</v>
      </c>
      <c r="D30" s="4" t="inlineStr">
        <is>
          <t xml:space="preserve"> </t>
        </is>
      </c>
      <c r="E30" s="4" t="inlineStr">
        <is>
          <t xml:space="preserve"> </t>
        </is>
      </c>
    </row>
    <row r="31">
      <c r="A31" s="4" t="inlineStr">
        <is>
          <t>Pemex Industrial Transformation | Refining</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Average foreign exchange rate | Exchange_Rate</t>
        </is>
      </c>
      <c r="B33" s="10" t="n">
        <v>17.6195</v>
      </c>
      <c r="C33" s="10" t="n">
        <v>20.3058</v>
      </c>
      <c r="D33" s="4" t="inlineStr">
        <is>
          <t xml:space="preserve"> </t>
        </is>
      </c>
      <c r="E33" s="4" t="inlineStr">
        <is>
          <t xml:space="preserve"> </t>
        </is>
      </c>
    </row>
    <row r="34">
      <c r="A34" s="4" t="inlineStr">
        <is>
          <t>Pre-tax discount rate</t>
        </is>
      </c>
      <c r="B34" s="8" t="n">
        <v>0.1388</v>
      </c>
      <c r="C34" s="8" t="n">
        <v>0.1085</v>
      </c>
      <c r="D34" s="4" t="inlineStr">
        <is>
          <t xml:space="preserve"> </t>
        </is>
      </c>
      <c r="E34" s="4" t="inlineStr">
        <is>
          <t xml:space="preserve"> </t>
        </is>
      </c>
    </row>
    <row r="35">
      <c r="A35" s="4" t="inlineStr">
        <is>
          <t>Percentage of decrease in discount rate</t>
        </is>
      </c>
      <c r="B35" s="8" t="n">
        <v>0.1388</v>
      </c>
      <c r="C35" s="4" t="inlineStr">
        <is>
          <t xml:space="preserve"> </t>
        </is>
      </c>
      <c r="D35" s="8" t="n">
        <v>0.1416</v>
      </c>
      <c r="E35" s="4" t="inlineStr">
        <is>
          <t xml:space="preserve"> </t>
        </is>
      </c>
    </row>
    <row r="36">
      <c r="A36" s="4" t="inlineStr">
        <is>
          <t>Percentage of increase in discount rate</t>
        </is>
      </c>
      <c r="B36" s="4" t="inlineStr">
        <is>
          <t xml:space="preserve"> </t>
        </is>
      </c>
      <c r="C36" s="8" t="n">
        <v>0.014</v>
      </c>
      <c r="D36" s="4" t="inlineStr">
        <is>
          <t xml:space="preserve"> </t>
        </is>
      </c>
      <c r="E36" s="4" t="inlineStr">
        <is>
          <t xml:space="preserve"> </t>
        </is>
      </c>
    </row>
    <row r="37">
      <c r="A37" s="4" t="inlineStr">
        <is>
          <t>Pemex Industrial Transformation | Gas</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Average foreign exchange rate | Exchange_Rate</t>
        </is>
      </c>
      <c r="B39" s="10" t="n">
        <v>17.6195</v>
      </c>
      <c r="C39" s="10" t="n">
        <v>20.3058</v>
      </c>
      <c r="D39" s="4" t="inlineStr">
        <is>
          <t xml:space="preserve"> </t>
        </is>
      </c>
      <c r="E39" s="4" t="inlineStr">
        <is>
          <t xml:space="preserve"> </t>
        </is>
      </c>
    </row>
    <row r="40">
      <c r="A40" s="4" t="inlineStr">
        <is>
          <t>Pre-tax discount rate</t>
        </is>
      </c>
      <c r="B40" s="8" t="n">
        <v>0.1303</v>
      </c>
      <c r="C40" s="8" t="n">
        <v>0.1036</v>
      </c>
      <c r="D40" s="4" t="inlineStr">
        <is>
          <t xml:space="preserve"> </t>
        </is>
      </c>
      <c r="E40" s="4" t="inlineStr">
        <is>
          <t xml:space="preserve"> </t>
        </is>
      </c>
    </row>
    <row r="41">
      <c r="A41" s="4" t="inlineStr">
        <is>
          <t>Pemex Industrial Transformation | Petrochemicals</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Average foreign exchange rate | Exchange_Rate</t>
        </is>
      </c>
      <c r="B43" s="10" t="n">
        <v>17.6195</v>
      </c>
      <c r="C43" s="10" t="n">
        <v>20.3058</v>
      </c>
      <c r="D43" s="4" t="inlineStr">
        <is>
          <t xml:space="preserve"> </t>
        </is>
      </c>
      <c r="E43" s="4" t="inlineStr">
        <is>
          <t xml:space="preserve"> </t>
        </is>
      </c>
    </row>
    <row r="44">
      <c r="A44" s="4" t="inlineStr">
        <is>
          <t>Pre-tax discount rate</t>
        </is>
      </c>
      <c r="B44" s="8" t="n">
        <v>0.1036</v>
      </c>
      <c r="C44" s="8" t="n">
        <v>0.0822</v>
      </c>
      <c r="D44" s="4" t="inlineStr">
        <is>
          <t xml:space="preserve"> </t>
        </is>
      </c>
      <c r="E44" s="4" t="inlineStr">
        <is>
          <t xml:space="preserve"> </t>
        </is>
      </c>
    </row>
    <row r="45">
      <c r="A45" s="4" t="inlineStr">
        <is>
          <t>Pemex Industrial Transformation | Ethylene</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Average foreign exchange rate | Exchange_Rate</t>
        </is>
      </c>
      <c r="B47" s="10" t="n">
        <v>17.6195</v>
      </c>
      <c r="C47" s="10" t="n">
        <v>20.3058</v>
      </c>
      <c r="D47" s="4" t="inlineStr">
        <is>
          <t xml:space="preserve"> </t>
        </is>
      </c>
      <c r="E47" s="4" t="inlineStr">
        <is>
          <t xml:space="preserve"> </t>
        </is>
      </c>
    </row>
    <row r="48">
      <c r="A48" s="4" t="inlineStr">
        <is>
          <t>Pre-tax discount rate</t>
        </is>
      </c>
      <c r="B48" s="8" t="n">
        <v>0.1036</v>
      </c>
      <c r="C48" s="8" t="n">
        <v>0.0822</v>
      </c>
      <c r="D48" s="4" t="inlineStr">
        <is>
          <t xml:space="preserve"> </t>
        </is>
      </c>
      <c r="E48" s="4" t="inlineStr">
        <is>
          <t xml:space="preserve"> </t>
        </is>
      </c>
    </row>
    <row r="49">
      <c r="A49" s="4" t="inlineStr">
        <is>
          <t>Percentage of decrease in discount rate</t>
        </is>
      </c>
      <c r="B49" s="4" t="inlineStr">
        <is>
          <t xml:space="preserve"> </t>
        </is>
      </c>
      <c r="C49" s="8" t="n">
        <v>0.0475</v>
      </c>
      <c r="D49" s="4" t="inlineStr">
        <is>
          <t xml:space="preserve"> </t>
        </is>
      </c>
      <c r="E4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Net (Impairment) Reversal of Impairment (CGUs Pemex Exploration and Production) (Detail) - Pemex Exploration and Production - MXN ($) $ in Thousands</t>
        </is>
      </c>
      <c r="B1" s="2" t="inlineStr">
        <is>
          <t>9 Months Ended</t>
        </is>
      </c>
    </row>
    <row r="2">
      <c r="B2" s="2" t="inlineStr">
        <is>
          <t>Sep. 30, 2023</t>
        </is>
      </c>
      <c r="C2" s="2" t="inlineStr">
        <is>
          <t>Sep. 30, 2022</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62725055</v>
      </c>
      <c r="C4" s="5" t="n">
        <v>11959635</v>
      </c>
    </row>
    <row r="5">
      <c r="A5" s="4" t="inlineStr">
        <is>
          <t>Chuc</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23096914</v>
      </c>
      <c r="C7" s="6" t="n">
        <v>-893504</v>
      </c>
    </row>
    <row r="8">
      <c r="A8" s="4" t="inlineStr">
        <is>
          <t>Ogarrio Magallanes</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12072400</v>
      </c>
      <c r="C10" s="6" t="n">
        <v>-9033102</v>
      </c>
    </row>
    <row r="11">
      <c r="A11" s="4" t="inlineStr">
        <is>
          <t>Tsimin Xux</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11651566</v>
      </c>
      <c r="C13" s="6" t="n">
        <v>-8136157</v>
      </c>
    </row>
    <row r="14">
      <c r="A14" s="4" t="inlineStr">
        <is>
          <t>Crudo Ligero Marino</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9153384</v>
      </c>
      <c r="C16" s="6" t="n">
        <v>0</v>
      </c>
    </row>
    <row r="17">
      <c r="A17" s="4" t="inlineStr">
        <is>
          <t>Burgos</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7553945</v>
      </c>
      <c r="C19" s="6" t="n">
        <v>6158725</v>
      </c>
    </row>
    <row r="20">
      <c r="A20" s="4" t="inlineStr">
        <is>
          <t>Ixtal - Manik</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6113877</v>
      </c>
      <c r="C22" s="6" t="n">
        <v>0</v>
      </c>
    </row>
    <row r="23">
      <c r="A23" s="4" t="inlineStr">
        <is>
          <t>Aceite Terciario del Golfo</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4745200</v>
      </c>
      <c r="C25" s="6" t="n">
        <v>0</v>
      </c>
    </row>
    <row r="26">
      <c r="A26" s="4" t="inlineStr">
        <is>
          <t>Bellota Chinchorro</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3250680</v>
      </c>
      <c r="C28" s="6" t="n">
        <v>0</v>
      </c>
    </row>
    <row r="29">
      <c r="A29" s="4" t="inlineStr">
        <is>
          <t>Poza Rica</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6" t="n">
        <v>-984600</v>
      </c>
      <c r="C31" s="6" t="n">
        <v>0</v>
      </c>
    </row>
    <row r="32">
      <c r="A32" s="4" t="inlineStr">
        <is>
          <t>Arenque</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Total</t>
        </is>
      </c>
      <c r="B34" s="6" t="n">
        <v>-573479</v>
      </c>
      <c r="C34" s="6" t="n">
        <v>0</v>
      </c>
    </row>
    <row r="35">
      <c r="A35" s="4" t="inlineStr">
        <is>
          <t>Misión (CEE)</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Total</t>
        </is>
      </c>
      <c r="B37" s="6" t="n">
        <v>-343142</v>
      </c>
      <c r="C37" s="6" t="n">
        <v>83311</v>
      </c>
    </row>
    <row r="38">
      <c r="A38" s="4" t="inlineStr">
        <is>
          <t>Santuario El Golpe</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Total</t>
        </is>
      </c>
      <c r="B40" s="6" t="n">
        <v>-170392</v>
      </c>
      <c r="C40" s="6" t="n">
        <v>0</v>
      </c>
    </row>
    <row r="41">
      <c r="A41" s="4" t="inlineStr">
        <is>
          <t>Cárdenas Mora (CEE)</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Total</t>
        </is>
      </c>
      <c r="B43" s="6" t="n">
        <v>-61933</v>
      </c>
      <c r="C43" s="6" t="n">
        <v>0</v>
      </c>
    </row>
    <row r="44">
      <c r="A44" s="4" t="inlineStr">
        <is>
          <t>Cuenca de Macuspana</t>
        </is>
      </c>
      <c r="B44" s="4" t="inlineStr">
        <is>
          <t xml:space="preserve"> </t>
        </is>
      </c>
      <c r="C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row>
    <row r="46">
      <c r="A46" s="4" t="inlineStr">
        <is>
          <t>Total</t>
        </is>
      </c>
      <c r="B46" s="6" t="n">
        <v>-33468</v>
      </c>
      <c r="C46" s="6" t="n">
        <v>73821</v>
      </c>
    </row>
    <row r="47">
      <c r="A47" s="4" t="inlineStr">
        <is>
          <t>Tamaulipas Constituciones</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Total</t>
        </is>
      </c>
      <c r="B49" s="6" t="n">
        <v>390390</v>
      </c>
      <c r="C49" s="6" t="n">
        <v>686533</v>
      </c>
    </row>
    <row r="50">
      <c r="A50" s="4" t="inlineStr">
        <is>
          <t>Antonio J. Bermúdez</t>
        </is>
      </c>
      <c r="B50" s="4" t="inlineStr">
        <is>
          <t xml:space="preserve"> </t>
        </is>
      </c>
      <c r="C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row>
    <row r="52">
      <c r="A52" s="4" t="inlineStr">
        <is>
          <t>Total</t>
        </is>
      </c>
      <c r="B52" s="6" t="n">
        <v>10465552</v>
      </c>
      <c r="C52" s="6" t="n">
        <v>5976378</v>
      </c>
    </row>
    <row r="53">
      <c r="A53" s="4" t="inlineStr">
        <is>
          <t>Cantarell</t>
        </is>
      </c>
      <c r="B53" s="4" t="inlineStr">
        <is>
          <t xml:space="preserve"> </t>
        </is>
      </c>
      <c r="C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row>
    <row r="55">
      <c r="A55" s="4" t="inlineStr">
        <is>
          <t>Total</t>
        </is>
      </c>
      <c r="B55" s="6" t="n">
        <v>3934091</v>
      </c>
      <c r="C55" s="6" t="n">
        <v>18195996</v>
      </c>
    </row>
    <row r="56">
      <c r="A56" s="4" t="inlineStr">
        <is>
          <t>Lakach</t>
        </is>
      </c>
      <c r="B56" s="4" t="inlineStr">
        <is>
          <t xml:space="preserve"> </t>
        </is>
      </c>
      <c r="C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row>
    <row r="58">
      <c r="A58" s="4" t="inlineStr">
        <is>
          <t>Total</t>
        </is>
      </c>
      <c r="B58" s="6" t="n">
        <v>2289892</v>
      </c>
      <c r="C58" s="6" t="n">
        <v>-1123087</v>
      </c>
    </row>
    <row r="59">
      <c r="A59" s="4" t="inlineStr">
        <is>
          <t>Ébano (CEE)</t>
        </is>
      </c>
      <c r="B59" s="4" t="inlineStr">
        <is>
          <t xml:space="preserve"> </t>
        </is>
      </c>
      <c r="C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row>
    <row r="61">
      <c r="A61" s="4" t="inlineStr">
        <is>
          <t>Total</t>
        </is>
      </c>
      <c r="B61" s="5" t="n">
        <v>0</v>
      </c>
      <c r="C61" s="5" t="n">
        <v>-292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Assumptions to Determine NPV of Reserves (Pemex Exploration and Production) (Detail) - Pemex Exploration and Production - USD ($)</t>
        </is>
      </c>
      <c r="B1" s="2" t="inlineStr">
        <is>
          <t>9 Months Ended</t>
        </is>
      </c>
    </row>
    <row r="2">
      <c r="B2" s="2" t="inlineStr">
        <is>
          <t>Sep. 30, 2023</t>
        </is>
      </c>
      <c r="C2" s="2" t="inlineStr">
        <is>
          <t>Sep. 30, 2022</t>
        </is>
      </c>
    </row>
    <row r="3">
      <c r="A3" s="3" t="inlineStr">
        <is>
          <t>Disclosure of significant unobservable inputs used in fair value measurement of assets [line items]</t>
        </is>
      </c>
      <c r="B3" s="4" t="inlineStr">
        <is>
          <t xml:space="preserve"> </t>
        </is>
      </c>
      <c r="C3" s="4" t="inlineStr">
        <is>
          <t xml:space="preserve"> </t>
        </is>
      </c>
    </row>
    <row r="4">
      <c r="A4" s="4" t="inlineStr">
        <is>
          <t>Average crude oil price</t>
        </is>
      </c>
      <c r="B4" s="11" t="n">
        <v>61.58</v>
      </c>
      <c r="C4" s="11" t="n">
        <v>58.64</v>
      </c>
    </row>
    <row r="5">
      <c r="A5" s="4" t="inlineStr">
        <is>
          <t>Average gas price</t>
        </is>
      </c>
      <c r="B5" s="12" t="n">
        <v>4.85</v>
      </c>
      <c r="C5" s="12" t="n">
        <v>4.85</v>
      </c>
    </row>
    <row r="6">
      <c r="A6" s="4" t="inlineStr">
        <is>
          <t>Average condensates price</t>
        </is>
      </c>
      <c r="B6" s="11" t="n">
        <v>66.66</v>
      </c>
      <c r="C6" s="11" t="n">
        <v>64.98</v>
      </c>
    </row>
    <row r="7">
      <c r="A7" s="4" t="inlineStr">
        <is>
          <t>After-tax discount rate</t>
        </is>
      </c>
      <c r="B7" s="8" t="n">
        <v>0.1024</v>
      </c>
      <c r="C7" s="8" t="n">
        <v>0.07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Values in Use for CGU Impairment or Reversal (Pemex Exploration and Production) (Detail) - MXN ($) $ in Thousands</t>
        </is>
      </c>
      <c r="B1" s="2" t="inlineStr">
        <is>
          <t>9 Months Ended</t>
        </is>
      </c>
    </row>
    <row r="2">
      <c r="B2" s="2" t="inlineStr">
        <is>
          <t>Sep. 30, 2023</t>
        </is>
      </c>
      <c r="C2" s="2" t="inlineStr">
        <is>
          <t>Sep. 30, 2022</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126584775</v>
      </c>
      <c r="C4" s="5" t="n">
        <v>274517820</v>
      </c>
    </row>
    <row r="5">
      <c r="A5" s="4" t="inlineStr">
        <is>
          <t>Pemex Exploration and Production</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687207309</v>
      </c>
      <c r="C7" s="6" t="n">
        <v>1205870906</v>
      </c>
    </row>
    <row r="8">
      <c r="A8" s="4" t="inlineStr">
        <is>
          <t>Pemex Exploration and Production | Ku-Maloob-Zaap</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382346824</v>
      </c>
      <c r="C10" s="6" t="n">
        <v>675642095</v>
      </c>
    </row>
    <row r="11">
      <c r="A11" s="4" t="inlineStr">
        <is>
          <t>Pemex Exploration and Production | Cuenca de Veracruz</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112746991</v>
      </c>
      <c r="C13" s="6" t="n">
        <v>132777887</v>
      </c>
    </row>
    <row r="14">
      <c r="A14" s="4" t="inlineStr">
        <is>
          <t>Pemex Exploration and Production | Aceite Terciario del Golfo</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38851215</v>
      </c>
      <c r="C16" s="6" t="n">
        <v>78617964</v>
      </c>
    </row>
    <row r="17">
      <c r="A17" s="4" t="inlineStr">
        <is>
          <t>Pemex Exploration and Production | Chuc</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32185078</v>
      </c>
      <c r="C19" s="6" t="n">
        <v>73209192</v>
      </c>
    </row>
    <row r="20">
      <c r="A20" s="4" t="inlineStr">
        <is>
          <t>Pemex Exploration and Production | Tsimin Xux</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22596087</v>
      </c>
      <c r="C22" s="6" t="n">
        <v>25080469</v>
      </c>
    </row>
    <row r="23">
      <c r="A23" s="4" t="inlineStr">
        <is>
          <t>Pemex Exploration and Production | Ogarrio Magallanes</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20461533</v>
      </c>
      <c r="C25" s="6" t="n">
        <v>19056945</v>
      </c>
    </row>
    <row r="26">
      <c r="A26" s="4" t="inlineStr">
        <is>
          <t>Pemex Exploration and Production | Antonio J. Bermúdez</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18148106</v>
      </c>
      <c r="C28" s="6" t="n">
        <v>22211983</v>
      </c>
    </row>
    <row r="29">
      <c r="A29" s="4" t="inlineStr">
        <is>
          <t>Pemex Exploration and Production | Crudo Ligero Marino</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6" t="n">
        <v>15773442</v>
      </c>
      <c r="C31" s="6" t="n">
        <v>29084553</v>
      </c>
    </row>
    <row r="32">
      <c r="A32" s="4" t="inlineStr">
        <is>
          <t>Pemex Exploration and Production | Cactus Sitio Grande</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Total</t>
        </is>
      </c>
      <c r="B34" s="6" t="n">
        <v>15564093</v>
      </c>
      <c r="C34" s="6" t="n">
        <v>33414483</v>
      </c>
    </row>
    <row r="35">
      <c r="A35" s="4" t="inlineStr">
        <is>
          <t>Pemex Exploration and Production | Bellota Chinchorro</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Total</t>
        </is>
      </c>
      <c r="B37" s="6" t="n">
        <v>12106927</v>
      </c>
      <c r="C37" s="6" t="n">
        <v>0</v>
      </c>
    </row>
    <row r="38">
      <c r="A38" s="4" t="inlineStr">
        <is>
          <t>Pemex Exploration and Production | Ixtal - Manik</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Total</t>
        </is>
      </c>
      <c r="B40" s="6" t="n">
        <v>6340278</v>
      </c>
      <c r="C40" s="6" t="n">
        <v>19693120</v>
      </c>
    </row>
    <row r="41">
      <c r="A41" s="4" t="inlineStr">
        <is>
          <t>Pemex Exploration and Production | Burgos</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Total</t>
        </is>
      </c>
      <c r="B43" s="6" t="n">
        <v>6243845</v>
      </c>
      <c r="C43" s="6" t="n">
        <v>10303986</v>
      </c>
    </row>
    <row r="44">
      <c r="A44" s="4" t="inlineStr">
        <is>
          <t>Pemex Exploration and Production | Poza Rica</t>
        </is>
      </c>
      <c r="B44" s="4" t="inlineStr">
        <is>
          <t xml:space="preserve"> </t>
        </is>
      </c>
      <c r="C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row>
    <row r="46">
      <c r="A46" s="4" t="inlineStr">
        <is>
          <t>Total</t>
        </is>
      </c>
      <c r="B46" s="6" t="n">
        <v>5230881</v>
      </c>
      <c r="C46" s="6" t="n">
        <v>6767035</v>
      </c>
    </row>
    <row r="47">
      <c r="A47" s="4" t="inlineStr">
        <is>
          <t>Pemex Exploration and Production | Arenque</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Total</t>
        </is>
      </c>
      <c r="B49" s="6" t="n">
        <v>4176873</v>
      </c>
      <c r="C49" s="6" t="n">
        <v>5931445</v>
      </c>
    </row>
    <row r="50">
      <c r="A50" s="4" t="inlineStr">
        <is>
          <t>Pemex Exploration and Production | Ébano (CEE)</t>
        </is>
      </c>
      <c r="B50" s="4" t="inlineStr">
        <is>
          <t xml:space="preserve"> </t>
        </is>
      </c>
      <c r="C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row>
    <row r="52">
      <c r="A52" s="4" t="inlineStr">
        <is>
          <t>Total</t>
        </is>
      </c>
      <c r="B52" s="6" t="n">
        <v>3932240</v>
      </c>
      <c r="C52" s="6" t="n">
        <v>0</v>
      </c>
    </row>
    <row r="53">
      <c r="A53" s="4" t="inlineStr">
        <is>
          <t>Pemex Exploration and Production | Tamaulipas Constituciones</t>
        </is>
      </c>
      <c r="B53" s="4" t="inlineStr">
        <is>
          <t xml:space="preserve"> </t>
        </is>
      </c>
      <c r="C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row>
    <row r="55">
      <c r="A55" s="4" t="inlineStr">
        <is>
          <t>Total</t>
        </is>
      </c>
      <c r="B55" s="6" t="n">
        <v>2795536</v>
      </c>
      <c r="C55" s="6" t="n">
        <v>6242425</v>
      </c>
    </row>
    <row r="56">
      <c r="A56" s="4" t="inlineStr">
        <is>
          <t>Pemex Exploration and Production | Lakach</t>
        </is>
      </c>
      <c r="B56" s="4" t="inlineStr">
        <is>
          <t xml:space="preserve"> </t>
        </is>
      </c>
      <c r="C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row>
    <row r="58">
      <c r="A58" s="4" t="inlineStr">
        <is>
          <t>Total</t>
        </is>
      </c>
      <c r="B58" s="6" t="n">
        <v>2705851</v>
      </c>
      <c r="C58" s="6" t="n">
        <v>0</v>
      </c>
    </row>
    <row r="59">
      <c r="A59" s="4" t="inlineStr">
        <is>
          <t>Pemex Exploration and Production | Cantarell</t>
        </is>
      </c>
      <c r="B59" s="4" t="inlineStr">
        <is>
          <t xml:space="preserve"> </t>
        </is>
      </c>
      <c r="C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row>
    <row r="61">
      <c r="A61" s="4" t="inlineStr">
        <is>
          <t>Total</t>
        </is>
      </c>
      <c r="B61" s="6" t="n">
        <v>-9361449</v>
      </c>
      <c r="C61" s="6" t="n">
        <v>67092681</v>
      </c>
    </row>
    <row r="62">
      <c r="A62" s="4" t="inlineStr">
        <is>
          <t>Pemex Exploration and Production | Santuario El Golpe</t>
        </is>
      </c>
      <c r="B62" s="4" t="inlineStr">
        <is>
          <t xml:space="preserve"> </t>
        </is>
      </c>
      <c r="C62" s="4" t="inlineStr">
        <is>
          <t xml:space="preserve"> </t>
        </is>
      </c>
    </row>
    <row r="63">
      <c r="A63" s="3" t="inlineStr">
        <is>
          <t>Disclosure of information for impairment loss recognised or reversed for individual asset or cash-generating unit [line items]</t>
        </is>
      </c>
      <c r="B63" s="4" t="inlineStr">
        <is>
          <t xml:space="preserve"> </t>
        </is>
      </c>
      <c r="C63" s="4" t="inlineStr">
        <is>
          <t xml:space="preserve"> </t>
        </is>
      </c>
    </row>
    <row r="64">
      <c r="A64" s="4" t="inlineStr">
        <is>
          <t>Total</t>
        </is>
      </c>
      <c r="B64" s="6" t="n">
        <v>-2850630</v>
      </c>
      <c r="C64" s="6" t="n">
        <v>0</v>
      </c>
    </row>
    <row r="65">
      <c r="A65" s="4" t="inlineStr">
        <is>
          <t>Pemex Exploration and Production | Cárdenas Mora (CEE)</t>
        </is>
      </c>
      <c r="B65" s="4" t="inlineStr">
        <is>
          <t xml:space="preserve"> </t>
        </is>
      </c>
      <c r="C65" s="4" t="inlineStr">
        <is>
          <t xml:space="preserve"> </t>
        </is>
      </c>
    </row>
    <row r="66">
      <c r="A66" s="3" t="inlineStr">
        <is>
          <t>Disclosure of information for impairment loss recognised or reversed for individual asset or cash-generating unit [line items]</t>
        </is>
      </c>
      <c r="B66" s="4" t="inlineStr">
        <is>
          <t xml:space="preserve"> </t>
        </is>
      </c>
      <c r="C66" s="4" t="inlineStr">
        <is>
          <t xml:space="preserve"> </t>
        </is>
      </c>
    </row>
    <row r="67">
      <c r="A67" s="4" t="inlineStr">
        <is>
          <t>Total</t>
        </is>
      </c>
      <c r="B67" s="6" t="n">
        <v>-1763936</v>
      </c>
      <c r="C67" s="6" t="n">
        <v>0</v>
      </c>
    </row>
    <row r="68">
      <c r="A68" s="4" t="inlineStr">
        <is>
          <t>Pemex Exploration and Production | Misión (CEE)</t>
        </is>
      </c>
      <c r="B68" s="4" t="inlineStr">
        <is>
          <t xml:space="preserve"> </t>
        </is>
      </c>
      <c r="C68" s="4" t="inlineStr">
        <is>
          <t xml:space="preserve"> </t>
        </is>
      </c>
    </row>
    <row r="69">
      <c r="A69" s="3" t="inlineStr">
        <is>
          <t>Disclosure of information for impairment loss recognised or reversed for individual asset or cash-generating unit [line items]</t>
        </is>
      </c>
      <c r="B69" s="4" t="inlineStr">
        <is>
          <t xml:space="preserve"> </t>
        </is>
      </c>
      <c r="C69" s="4" t="inlineStr">
        <is>
          <t xml:space="preserve"> </t>
        </is>
      </c>
    </row>
    <row r="70">
      <c r="A70" s="4" t="inlineStr">
        <is>
          <t>Total</t>
        </is>
      </c>
      <c r="B70" s="6" t="n">
        <v>-767344</v>
      </c>
      <c r="C70" s="6" t="n">
        <v>0</v>
      </c>
    </row>
    <row r="71">
      <c r="A71" s="4" t="inlineStr">
        <is>
          <t>Pemex Exploration and Production | Cuenca de Macuspana</t>
        </is>
      </c>
      <c r="B71" s="4" t="inlineStr">
        <is>
          <t xml:space="preserve"> </t>
        </is>
      </c>
      <c r="C71" s="4" t="inlineStr">
        <is>
          <t xml:space="preserve"> </t>
        </is>
      </c>
    </row>
    <row r="72">
      <c r="A72" s="3" t="inlineStr">
        <is>
          <t>Disclosure of information for impairment loss recognised or reversed for individual asset or cash-generating unit [line items]</t>
        </is>
      </c>
      <c r="B72" s="4" t="inlineStr">
        <is>
          <t xml:space="preserve"> </t>
        </is>
      </c>
      <c r="C72" s="4" t="inlineStr">
        <is>
          <t xml:space="preserve"> </t>
        </is>
      </c>
    </row>
    <row r="73">
      <c r="A73" s="4" t="inlineStr">
        <is>
          <t>Total</t>
        </is>
      </c>
      <c r="B73" s="5" t="n">
        <v>-255132</v>
      </c>
      <c r="C73" s="5" t="n">
        <v>7446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Net Impairment by CGUs (Pemex Industrial Transformation) (Detail) - Pemex Industrial Transformation - MXN ($) $ in Thousands</t>
        </is>
      </c>
      <c r="B1" s="2" t="inlineStr">
        <is>
          <t>9 Months Ended</t>
        </is>
      </c>
    </row>
    <row r="2">
      <c r="B2" s="2" t="inlineStr">
        <is>
          <t>Sep. 30, 2023</t>
        </is>
      </c>
      <c r="C2" s="2" t="inlineStr">
        <is>
          <t>Sep. 30, 2022</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11461191</v>
      </c>
      <c r="C4" s="5" t="n">
        <v>43088866</v>
      </c>
    </row>
    <row r="5">
      <c r="A5" s="4" t="inlineStr">
        <is>
          <t>Madero Refinery</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12221788</v>
      </c>
      <c r="C7" s="6" t="n">
        <v>17448306</v>
      </c>
    </row>
    <row r="8">
      <c r="A8" s="4" t="inlineStr">
        <is>
          <t>Minatitlán Refinery</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4347233</v>
      </c>
      <c r="C10" s="6" t="n">
        <v>32594605</v>
      </c>
    </row>
    <row r="11">
      <c r="A11" s="4" t="inlineStr">
        <is>
          <t>Cosoleacaque Petrochemicals Complex</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2336321</v>
      </c>
      <c r="C13" s="6" t="n">
        <v>-390734</v>
      </c>
    </row>
    <row r="14">
      <c r="A14" s="4" t="inlineStr">
        <is>
          <t>Burgos Gas Processor Complex</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61587</v>
      </c>
      <c r="C16" s="6" t="n">
        <v>0</v>
      </c>
    </row>
    <row r="17">
      <c r="A17" s="4" t="inlineStr">
        <is>
          <t>Arenque Gas Processor Complex</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58489</v>
      </c>
      <c r="C19" s="6" t="n">
        <v>0</v>
      </c>
    </row>
    <row r="20">
      <c r="A20" s="4" t="inlineStr">
        <is>
          <t>Poza Rica Gas Processor Complex</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15636</v>
      </c>
      <c r="C22" s="6" t="n">
        <v>-3200227</v>
      </c>
    </row>
    <row r="23">
      <c r="A23" s="4" t="inlineStr">
        <is>
          <t>Salamanca Refinery</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5750669</v>
      </c>
      <c r="C25" s="6" t="n">
        <v>0</v>
      </c>
    </row>
    <row r="26">
      <c r="A26" s="4" t="inlineStr">
        <is>
          <t>Nuevo Pemex Gas Processor Complex</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1080819</v>
      </c>
      <c r="C28" s="6" t="n">
        <v>137669</v>
      </c>
    </row>
    <row r="29">
      <c r="A29" s="4" t="inlineStr">
        <is>
          <t>Cangrejera Petrochemical Complex</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6" t="n">
        <v>515690</v>
      </c>
      <c r="C31" s="6" t="n">
        <v>-251035</v>
      </c>
    </row>
    <row r="32">
      <c r="A32" s="4" t="inlineStr">
        <is>
          <t>Morelos Petrochemical Complex [Member]</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Total</t>
        </is>
      </c>
      <c r="B34" s="6" t="n">
        <v>232685</v>
      </c>
      <c r="C34" s="6" t="n">
        <v>-7428348</v>
      </c>
    </row>
    <row r="35">
      <c r="A35" s="4" t="inlineStr">
        <is>
          <t>Cangrejera Ethylene Processor Complex</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Total</t>
        </is>
      </c>
      <c r="B37" s="6" t="n">
        <v>0</v>
      </c>
      <c r="C37" s="6" t="n">
        <v>-5683409</v>
      </c>
    </row>
    <row r="38">
      <c r="A38" s="4" t="inlineStr">
        <is>
          <t>Tula Refinery</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Total</t>
        </is>
      </c>
      <c r="B40" s="6" t="n">
        <v>0</v>
      </c>
      <c r="C40" s="6" t="n">
        <v>9830444</v>
      </c>
    </row>
    <row r="41">
      <c r="A41" s="4" t="inlineStr">
        <is>
          <t>Pajaritos Ethylene Processor Complex</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Total</t>
        </is>
      </c>
      <c r="B43" s="5" t="n">
        <v>0</v>
      </c>
      <c r="C43" s="5" t="n">
        <v>315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68" customWidth="1" min="2" max="2"/>
    <col width="76" customWidth="1" min="3" max="3"/>
    <col width="16" customWidth="1" min="4" max="4"/>
    <col width="22" customWidth="1" min="5" max="5"/>
  </cols>
  <sheetData>
    <row r="1">
      <c r="A1" s="1" t="inlineStr">
        <is>
          <t>Wells, Pipelines, Properties, Plant and Equipment, Net - Assumptions to Determine NPV of Cash Flows (Details) - Pemex Industrial Transformation</t>
        </is>
      </c>
      <c r="B1" s="2" t="inlineStr">
        <is>
          <t>9 Months Ended</t>
        </is>
      </c>
      <c r="D1" s="2" t="inlineStr">
        <is>
          <t>12 Months Ended</t>
        </is>
      </c>
    </row>
    <row r="2">
      <c r="B2" s="2" t="inlineStr">
        <is>
          <t>Sep. 30, 2023 USD ($) Exchange_Rate MMBbls billionCubicMetersPerDay</t>
        </is>
      </c>
      <c r="C2" s="2" t="inlineStr">
        <is>
          <t>Sep. 30, 2022 USD ($) Exchange_Rate MXN ($) billionCubicMetersPerDay MMBbls</t>
        </is>
      </c>
      <c r="D2" s="2" t="inlineStr">
        <is>
          <t>Dec. 31, 2022</t>
        </is>
      </c>
      <c r="E2" s="2" t="inlineStr">
        <is>
          <t>Dec. 31, 2021 MXN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Rate of U.S.$</t>
        </is>
      </c>
      <c r="B4" s="4" t="inlineStr">
        <is>
          <t xml:space="preserve"> </t>
        </is>
      </c>
      <c r="C4" s="10" t="n">
        <v>20.3058</v>
      </c>
      <c r="D4" s="10" t="n">
        <v>19.4143</v>
      </c>
      <c r="E4" s="10" t="n">
        <v>20.5835</v>
      </c>
    </row>
    <row r="5">
      <c r="A5" s="4" t="inlineStr">
        <is>
          <t>Refining</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Average crude oil Price (U.S.$) | $</t>
        </is>
      </c>
      <c r="B7" s="11" t="n">
        <v>66.73999999999999</v>
      </c>
      <c r="C7" s="11" t="n">
        <v>72.98</v>
      </c>
      <c r="D7" s="4" t="inlineStr">
        <is>
          <t xml:space="preserve"> </t>
        </is>
      </c>
      <c r="E7" s="4" t="inlineStr">
        <is>
          <t xml:space="preserve"> </t>
        </is>
      </c>
    </row>
    <row r="8">
      <c r="A8" s="4" t="inlineStr">
        <is>
          <t>Processed volume | MMBbls</t>
        </is>
      </c>
      <c r="B8" s="6" t="n">
        <v>896</v>
      </c>
      <c r="C8" s="6" t="n">
        <v>889</v>
      </c>
      <c r="D8" s="4" t="inlineStr">
        <is>
          <t xml:space="preserve"> </t>
        </is>
      </c>
      <c r="E8" s="4" t="inlineStr">
        <is>
          <t xml:space="preserve"> </t>
        </is>
      </c>
    </row>
    <row r="9">
      <c r="A9" s="4" t="inlineStr">
        <is>
          <t>Rate of U.S.$</t>
        </is>
      </c>
      <c r="B9" s="10" t="n">
        <v>17.6195</v>
      </c>
      <c r="C9" s="10" t="n">
        <v>20.3058</v>
      </c>
      <c r="D9" s="4" t="inlineStr">
        <is>
          <t xml:space="preserve"> </t>
        </is>
      </c>
      <c r="E9" s="4" t="inlineStr">
        <is>
          <t xml:space="preserve"> </t>
        </is>
      </c>
    </row>
    <row r="10">
      <c r="A10" s="4" t="inlineStr">
        <is>
          <t>Useful lives of the cash-generating units (year average)</t>
        </is>
      </c>
      <c r="B10" s="4" t="inlineStr">
        <is>
          <t>12 years</t>
        </is>
      </c>
      <c r="C10" s="4" t="inlineStr">
        <is>
          <t>12 years</t>
        </is>
      </c>
      <c r="D10" s="4" t="inlineStr">
        <is>
          <t xml:space="preserve"> </t>
        </is>
      </c>
      <c r="E10" s="4" t="inlineStr">
        <is>
          <t xml:space="preserve"> </t>
        </is>
      </c>
    </row>
    <row r="11">
      <c r="A11" s="4" t="inlineStr">
        <is>
          <t>Pre-tax discount rate</t>
        </is>
      </c>
      <c r="B11" s="8" t="n">
        <v>0.1388</v>
      </c>
      <c r="C11" s="8" t="n">
        <v>0.1085</v>
      </c>
      <c r="D11" s="4" t="inlineStr">
        <is>
          <t xml:space="preserve"> </t>
        </is>
      </c>
      <c r="E11" s="4" t="inlineStr">
        <is>
          <t xml:space="preserve"> </t>
        </is>
      </c>
    </row>
    <row r="12">
      <c r="A12" s="4" t="inlineStr">
        <is>
          <t>Ga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cessed volume | billionCubicMetersPerDay</t>
        </is>
      </c>
      <c r="B14" s="6" t="n">
        <v>2440</v>
      </c>
      <c r="C14" s="6" t="n">
        <v>2061</v>
      </c>
      <c r="D14" s="4" t="inlineStr">
        <is>
          <t xml:space="preserve"> </t>
        </is>
      </c>
      <c r="E14" s="4" t="inlineStr">
        <is>
          <t xml:space="preserve"> </t>
        </is>
      </c>
    </row>
    <row r="15">
      <c r="A15" s="4" t="inlineStr">
        <is>
          <t>Rate of U.S.$</t>
        </is>
      </c>
      <c r="B15" s="10" t="n">
        <v>17.6195</v>
      </c>
      <c r="C15" s="10" t="n">
        <v>20.3058</v>
      </c>
      <c r="D15" s="4" t="inlineStr">
        <is>
          <t xml:space="preserve"> </t>
        </is>
      </c>
      <c r="E15" s="4" t="inlineStr">
        <is>
          <t xml:space="preserve"> </t>
        </is>
      </c>
    </row>
    <row r="16">
      <c r="A16" s="4" t="inlineStr">
        <is>
          <t>Useful lives of the cash-generating units (year average)</t>
        </is>
      </c>
      <c r="B16" s="4" t="inlineStr">
        <is>
          <t>6 years</t>
        </is>
      </c>
      <c r="C16" s="4" t="inlineStr">
        <is>
          <t>7 years</t>
        </is>
      </c>
      <c r="D16" s="4" t="inlineStr">
        <is>
          <t xml:space="preserve"> </t>
        </is>
      </c>
      <c r="E16" s="4" t="inlineStr">
        <is>
          <t xml:space="preserve"> </t>
        </is>
      </c>
    </row>
    <row r="17">
      <c r="A17" s="4" t="inlineStr">
        <is>
          <t>Pre-tax discount rate</t>
        </is>
      </c>
      <c r="B17" s="8" t="n">
        <v>0.1303</v>
      </c>
      <c r="C17" s="8" t="n">
        <v>0.1036</v>
      </c>
      <c r="D17" s="4" t="inlineStr">
        <is>
          <t xml:space="preserve"> </t>
        </is>
      </c>
      <c r="E17" s="4" t="inlineStr">
        <is>
          <t xml:space="preserve"> </t>
        </is>
      </c>
    </row>
    <row r="18">
      <c r="A18" s="4" t="inlineStr">
        <is>
          <t>Petrochemical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Rate of U.S.$</t>
        </is>
      </c>
      <c r="B20" s="10" t="n">
        <v>17.6195</v>
      </c>
      <c r="C20" s="10" t="n">
        <v>20.3058</v>
      </c>
      <c r="D20" s="4" t="inlineStr">
        <is>
          <t xml:space="preserve"> </t>
        </is>
      </c>
      <c r="E20" s="4" t="inlineStr">
        <is>
          <t xml:space="preserve"> </t>
        </is>
      </c>
    </row>
    <row r="21">
      <c r="A21" s="4" t="inlineStr">
        <is>
          <t>Useful lives of the cash-generating units (year average)</t>
        </is>
      </c>
      <c r="B21" s="4" t="inlineStr">
        <is>
          <t>4 years</t>
        </is>
      </c>
      <c r="C21" s="4" t="inlineStr">
        <is>
          <t>5 years</t>
        </is>
      </c>
      <c r="D21" s="4" t="inlineStr">
        <is>
          <t xml:space="preserve"> </t>
        </is>
      </c>
      <c r="E21" s="4" t="inlineStr">
        <is>
          <t xml:space="preserve"> </t>
        </is>
      </c>
    </row>
    <row r="22">
      <c r="A22" s="4" t="inlineStr">
        <is>
          <t>Pre-tax discount rate</t>
        </is>
      </c>
      <c r="B22" s="8" t="n">
        <v>0.1036</v>
      </c>
      <c r="C22" s="8" t="n">
        <v>0.0822</v>
      </c>
      <c r="D22" s="4" t="inlineStr">
        <is>
          <t xml:space="preserve"> </t>
        </is>
      </c>
      <c r="E22" s="4" t="inlineStr">
        <is>
          <t xml:space="preserve"> </t>
        </is>
      </c>
    </row>
    <row r="23">
      <c r="A23" s="4" t="inlineStr">
        <is>
          <t>Ethylene</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Rate of U.S.$</t>
        </is>
      </c>
      <c r="B25" s="10" t="n">
        <v>17.6195</v>
      </c>
      <c r="C25" s="10" t="n">
        <v>20.3058</v>
      </c>
      <c r="D25" s="4" t="inlineStr">
        <is>
          <t xml:space="preserve"> </t>
        </is>
      </c>
      <c r="E25" s="4" t="inlineStr">
        <is>
          <t xml:space="preserve"> </t>
        </is>
      </c>
    </row>
    <row r="26">
      <c r="A26" s="4" t="inlineStr">
        <is>
          <t>Useful lives of the cash-generating units (year average)</t>
        </is>
      </c>
      <c r="B26" s="4" t="inlineStr">
        <is>
          <t>5 years</t>
        </is>
      </c>
      <c r="C26" s="4" t="inlineStr">
        <is>
          <t>5 years</t>
        </is>
      </c>
      <c r="D26" s="4" t="inlineStr">
        <is>
          <t xml:space="preserve"> </t>
        </is>
      </c>
      <c r="E26" s="4" t="inlineStr">
        <is>
          <t xml:space="preserve"> </t>
        </is>
      </c>
    </row>
    <row r="27">
      <c r="A27" s="4" t="inlineStr">
        <is>
          <t>Pre-tax discount rate</t>
        </is>
      </c>
      <c r="B27" s="8" t="n">
        <v>0.1036</v>
      </c>
      <c r="C27" s="8" t="n">
        <v>0.0822</v>
      </c>
      <c r="D27" s="4" t="inlineStr">
        <is>
          <t xml:space="preserve"> </t>
        </is>
      </c>
      <c r="E27" s="4" t="inlineStr">
        <is>
          <t xml:space="preserve"> </t>
        </is>
      </c>
    </row>
    <row r="28">
      <c r="A28" s="4" t="inlineStr">
        <is>
          <t>Fertilizer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Rate of U.S.$</t>
        </is>
      </c>
      <c r="B30" s="10" t="n">
        <v>17.6195</v>
      </c>
      <c r="C30" s="10" t="n">
        <v>20.3058</v>
      </c>
      <c r="D30" s="4" t="inlineStr">
        <is>
          <t xml:space="preserve"> </t>
        </is>
      </c>
      <c r="E30" s="4" t="inlineStr">
        <is>
          <t xml:space="preserve"> </t>
        </is>
      </c>
    </row>
    <row r="31">
      <c r="A31" s="4" t="inlineStr">
        <is>
          <t>Useful lives of the cash-generating units (year average)</t>
        </is>
      </c>
      <c r="B31" s="4" t="inlineStr">
        <is>
          <t>5 years</t>
        </is>
      </c>
      <c r="C31" s="4" t="inlineStr">
        <is>
          <t>5 years</t>
        </is>
      </c>
      <c r="D31" s="4" t="inlineStr">
        <is>
          <t xml:space="preserve"> </t>
        </is>
      </c>
      <c r="E31" s="4" t="inlineStr">
        <is>
          <t xml:space="preserve"> </t>
        </is>
      </c>
    </row>
    <row r="32">
      <c r="A32" s="4" t="inlineStr">
        <is>
          <t>Pre-tax discount rate</t>
        </is>
      </c>
      <c r="B32" s="8" t="n">
        <v>0.1287</v>
      </c>
      <c r="C32" s="8" t="n">
        <v>0.1025</v>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Impairment of Fixed Assets (Detail) - MXN ($) $ in Thousands</t>
        </is>
      </c>
      <c r="B1" s="2" t="inlineStr">
        <is>
          <t>9 Months Ended</t>
        </is>
      </c>
    </row>
    <row r="2">
      <c r="B2" s="2" t="inlineStr">
        <is>
          <t>Sep. 30, 2023</t>
        </is>
      </c>
      <c r="C2" s="2" t="inlineStr">
        <is>
          <t>Sep. 30, 2022</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126584775</v>
      </c>
      <c r="C4" s="5" t="n">
        <v>274517820</v>
      </c>
    </row>
    <row r="5">
      <c r="A5" s="4" t="inlineStr">
        <is>
          <t>Tula Refinery</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54129566</v>
      </c>
      <c r="C7" s="6" t="n">
        <v>73301942</v>
      </c>
    </row>
    <row r="8">
      <c r="A8" s="4" t="inlineStr">
        <is>
          <t>Nuevo Pemex Gas Processor Complex</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33790515</v>
      </c>
      <c r="C10" s="6" t="n">
        <v>27668082</v>
      </c>
    </row>
    <row r="11">
      <c r="A11" s="4" t="inlineStr">
        <is>
          <t>Salamanca Refinery</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30651074</v>
      </c>
      <c r="C13" s="6" t="n">
        <v>0</v>
      </c>
    </row>
    <row r="14">
      <c r="A14" s="4" t="inlineStr">
        <is>
          <t>Cangrejera Pretrochemicals Complex</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4921852</v>
      </c>
      <c r="C16" s="6" t="n">
        <v>10207253</v>
      </c>
    </row>
    <row r="17">
      <c r="A17" s="4" t="inlineStr">
        <is>
          <t>Burgos Gas Processor Complex</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1973453</v>
      </c>
      <c r="C19" s="6" t="n">
        <v>0</v>
      </c>
    </row>
    <row r="20">
      <c r="A20" s="4" t="inlineStr">
        <is>
          <t>Cosoleacaque Petrochemicals Complex</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702887</v>
      </c>
      <c r="C22" s="6" t="n">
        <v>300018</v>
      </c>
    </row>
    <row r="23">
      <c r="A23" s="4" t="inlineStr">
        <is>
          <t>Matapionche Gas Processor Complex</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328623</v>
      </c>
      <c r="C25" s="6" t="n">
        <v>0</v>
      </c>
    </row>
    <row r="26">
      <c r="A26" s="4" t="inlineStr">
        <is>
          <t>Arenque Gas Processor Complex</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48387</v>
      </c>
      <c r="C28" s="6" t="n">
        <v>0</v>
      </c>
    </row>
    <row r="29">
      <c r="A29" s="4" t="inlineStr">
        <is>
          <t>Salina Cruz Refinery</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6" t="n">
        <v>48864</v>
      </c>
      <c r="C31" s="6" t="n">
        <v>88243043</v>
      </c>
    </row>
    <row r="32">
      <c r="A32" s="4" t="inlineStr">
        <is>
          <t>Madero Refinery</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Total</t>
        </is>
      </c>
      <c r="B34" s="6" t="n">
        <v>-2888</v>
      </c>
      <c r="C34" s="6" t="n">
        <v>21476184</v>
      </c>
    </row>
    <row r="35">
      <c r="A35" s="4" t="inlineStr">
        <is>
          <t>Minatitlán Refinery</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Total</t>
        </is>
      </c>
      <c r="B37" s="6" t="n">
        <v>-5971</v>
      </c>
      <c r="C37" s="6" t="n">
        <v>52761544</v>
      </c>
    </row>
    <row r="38">
      <c r="A38" s="4" t="inlineStr">
        <is>
          <t>Poza Rica Gas Processor Complex</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Total</t>
        </is>
      </c>
      <c r="B40" s="5" t="n">
        <v>-1587</v>
      </c>
      <c r="C40" s="5" t="n">
        <v>5597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 Additional Information (Detail) - MXN ($) $ in Thousands</t>
        </is>
      </c>
      <c r="B1" s="2" t="inlineStr">
        <is>
          <t>9 Months Ended</t>
        </is>
      </c>
    </row>
    <row r="2">
      <c r="B2" s="2" t="inlineStr">
        <is>
          <t>Sep. 30, 2023</t>
        </is>
      </c>
      <c r="C2" s="2" t="inlineStr">
        <is>
          <t>Sep. 30, 2022</t>
        </is>
      </c>
      <c r="D2" s="2" t="inlineStr">
        <is>
          <t>Dec. 31, 2022</t>
        </is>
      </c>
    </row>
    <row r="3">
      <c r="A3" s="3" t="inlineStr">
        <is>
          <t>Disclosure of detailed information about intangible assets [abstract]</t>
        </is>
      </c>
      <c r="B3" s="4" t="inlineStr">
        <is>
          <t xml:space="preserve"> </t>
        </is>
      </c>
      <c r="C3" s="4" t="inlineStr">
        <is>
          <t xml:space="preserve"> </t>
        </is>
      </c>
      <c r="D3" s="4" t="inlineStr">
        <is>
          <t xml:space="preserve"> </t>
        </is>
      </c>
    </row>
    <row r="4">
      <c r="A4" s="4" t="inlineStr">
        <is>
          <t>Intangible assets, net</t>
        </is>
      </c>
      <c r="B4" s="5" t="n">
        <v>26131135</v>
      </c>
      <c r="C4" s="4" t="inlineStr">
        <is>
          <t xml:space="preserve"> </t>
        </is>
      </c>
      <c r="D4" s="5" t="n">
        <v>30024934</v>
      </c>
    </row>
    <row r="5">
      <c r="A5" s="4" t="inlineStr">
        <is>
          <t>Expenses related to unsuccessful wells</t>
        </is>
      </c>
      <c r="B5" s="5" t="n">
        <v>28509875</v>
      </c>
      <c r="C5" s="5" t="n">
        <v>12929890</v>
      </c>
      <c r="D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uthorization and Basis of Preparation</t>
        </is>
      </c>
      <c r="B1" s="2" t="inlineStr">
        <is>
          <t>9 Months Ended</t>
        </is>
      </c>
    </row>
    <row r="2">
      <c r="B2" s="2" t="inlineStr">
        <is>
          <t>Sep. 30, 2023</t>
        </is>
      </c>
    </row>
    <row r="3">
      <c r="A3" s="3" t="inlineStr">
        <is>
          <t>Disclosure of basis of preparation [Abstract]</t>
        </is>
      </c>
      <c r="B3" s="4" t="inlineStr">
        <is>
          <t xml:space="preserve"> </t>
        </is>
      </c>
    </row>
    <row r="4">
      <c r="A4" s="4" t="inlineStr">
        <is>
          <t>Authorization and Basis of Preparation</t>
        </is>
      </c>
      <c r="B4" s="4" t="inlineStr">
        <is>
          <t>AUTHORIZATION AND BASIS OF PREPARATION Authorization On December 8, 2023, these condensed consolidated interim financial statements prepared under the International Financial Reporting Standards (“IFRS”) and the notes hereto were authorized for issuance by the following officers: Mr. Octavio Romero Oropeza, Chief Executive Officer, Mr. Carlos Fernando Cortez González, Acting Chief Financial Officer, Mr. José María del Olmo Blanco, Acting Deputy Director of Budgeting and Accounting, and Mr. Óscar René Orozco Piliado, Associate Managing Director of Accounting. Basis of preparation A. Statement of compliance PEMEX prepared its condensed consolidated interim financial statements as of September 30, 2023 and December 31, 2022, and for the three and nine-month periods ended September 30, 2023, and 2022, in accordance with IAS 34, “Interim Financial Reporting” (“IAS 34”) of the IFRS as issued by the International Accounting Standards Board (“IASB”). These condensed consolidated interim financial statements do not include all the information and disclosures required for full annual consolidated financial statements and should be read in conjunction with PEMEX’s audited consolidated financial statements as of and for the year ended December 31, 2022. PEMEX estimates that there is no significant impact on its condensed consolidated interim financial statements due to the seasonality of operations. These condensed consolidated interim financial statements follow the same accounting policies and methods of computation as PEMEX’s audited consolidated financial statements as of and for the year ended December 31, 2022. B. Basis of accounting These condensed consolidated interim financial statements have been prepared using the historical cost basis method, with the exception of the following items, which have been measured using an alternative basis. ITEM BASIS OF MEASUREMENT Derivative Financial Instruments (“DFIs”) Fair Value Employee Benefits Fair Value of plan assets less present value of the obligation (defined benefit plan) C. Going concern The condensed consolidated interim financial statements have been prepared on a going concern basis, which assumes that PEMEX will be able to continue its operations and can meet its payment obligations for a reasonable period (See Note 18-F). D. Functional and reporting currency These condensed consolidated interim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approximately 32% and 33% of PEMEX’s total liabilities as of September 30, 2023 and December 31, 2022,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With regards to PEMEX’s foreign currency (export sales, borrowings, etc.),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 References in these condensed consolidated interim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condensed consolidated interim financial statements in accordance with IAS 34 requires the use of estimates and assumptions made by PEMEX’s management that affect the recorded amounts of assets and liabilities and the disclosures of contingent assets and liabilities as of the date of these condensed consolidated interim financial statements, as well as the recorded amounts of income, costs and expenses during the period. Actual results may differ from these estimates. Significant estimates and underlying assumptions are reviewed, and the effects of such revisions are recognized in the periods in which any estimates are revised and in any future periods affected by such revision. The significant judgements made by management in applying PEMEX’s accounting policies and the key sources of estimation uncertainty were the same as those described in PEMEX’s audited consolidated financial statements as of and for the year ended December 31, 2022. i. Measurement of fair values Some of PEMEX’s accounting policies and disclosures require the measurement of the fair values of financial assets and liabilities, as well as non-financial assets and liabilities.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 i.e. , as prices) or indirectly ( i.e. ,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Intangible Assets (Detail) - MXN ($) $ in Thousands</t>
        </is>
      </c>
      <c r="B1" s="2" t="inlineStr">
        <is>
          <t>9 Months Ended</t>
        </is>
      </c>
    </row>
    <row r="2">
      <c r="B2" s="2" t="inlineStr">
        <is>
          <t>Sep. 30, 2023</t>
        </is>
      </c>
      <c r="C2" s="2" t="inlineStr">
        <is>
          <t>Sep. 30, 2022</t>
        </is>
      </c>
    </row>
    <row r="3">
      <c r="A3" s="3" t="inlineStr">
        <is>
          <t>Wells unassigned to a reserve:</t>
        </is>
      </c>
      <c r="B3" s="4" t="inlineStr">
        <is>
          <t xml:space="preserve"> </t>
        </is>
      </c>
      <c r="C3" s="4" t="inlineStr">
        <is>
          <t xml:space="preserve"> </t>
        </is>
      </c>
    </row>
    <row r="4">
      <c r="A4" s="4" t="inlineStr">
        <is>
          <t>Balance at the beginning of the year</t>
        </is>
      </c>
      <c r="B4" s="5" t="n">
        <v>30024934</v>
      </c>
      <c r="C4" s="4" t="inlineStr">
        <is>
          <t xml:space="preserve"> </t>
        </is>
      </c>
    </row>
    <row r="5">
      <c r="A5" s="4" t="inlineStr">
        <is>
          <t>Balance at the end of the period</t>
        </is>
      </c>
      <c r="B5" s="6" t="n">
        <v>26131135</v>
      </c>
      <c r="C5" s="4" t="inlineStr">
        <is>
          <t xml:space="preserve"> </t>
        </is>
      </c>
    </row>
    <row r="6">
      <c r="A6" s="4" t="inlineStr">
        <is>
          <t>Wells unassigned to a reserve:</t>
        </is>
      </c>
      <c r="B6" s="4" t="inlineStr">
        <is>
          <t xml:space="preserve"> </t>
        </is>
      </c>
      <c r="C6" s="4" t="inlineStr">
        <is>
          <t xml:space="preserve"> </t>
        </is>
      </c>
    </row>
    <row r="7">
      <c r="A7" s="3" t="inlineStr">
        <is>
          <t>Wells unassigned to a reserve:</t>
        </is>
      </c>
      <c r="B7" s="4" t="inlineStr">
        <is>
          <t xml:space="preserve"> </t>
        </is>
      </c>
      <c r="C7" s="4" t="inlineStr">
        <is>
          <t xml:space="preserve"> </t>
        </is>
      </c>
    </row>
    <row r="8">
      <c r="A8" s="4" t="inlineStr">
        <is>
          <t>Balance at the beginning of the year</t>
        </is>
      </c>
      <c r="B8" s="6" t="n">
        <v>28388655</v>
      </c>
      <c r="C8" s="5" t="n">
        <v>18639136</v>
      </c>
    </row>
    <row r="9">
      <c r="A9" s="4" t="inlineStr">
        <is>
          <t>Additions to construction in progress</t>
        </is>
      </c>
      <c r="B9" s="6" t="n">
        <v>27700872</v>
      </c>
      <c r="C9" s="6" t="n">
        <v>22076678</v>
      </c>
    </row>
    <row r="10">
      <c r="A10" s="4" t="inlineStr">
        <is>
          <t>Transfers against expenses</t>
        </is>
      </c>
      <c r="B10" s="6" t="n">
        <v>-19053508</v>
      </c>
      <c r="C10" s="6" t="n">
        <v>-6004297</v>
      </c>
    </row>
    <row r="11">
      <c r="A11" s="4" t="inlineStr">
        <is>
          <t>Transfers against fixed assets</t>
        </is>
      </c>
      <c r="B11" s="6" t="n">
        <v>-12426889</v>
      </c>
      <c r="C11" s="6" t="n">
        <v>-8128832</v>
      </c>
    </row>
    <row r="12">
      <c r="A12" s="4" t="inlineStr">
        <is>
          <t>Balance at the end of the period</t>
        </is>
      </c>
      <c r="B12" s="5" t="n">
        <v>24609130</v>
      </c>
      <c r="C12" s="5" t="n">
        <v>265826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Other Components of Intangible Assets (Detail) - MXN ($) $ in Thousands</t>
        </is>
      </c>
      <c r="B1" s="2" t="inlineStr">
        <is>
          <t>9 Months Ended</t>
        </is>
      </c>
    </row>
    <row r="2">
      <c r="B2" s="2" t="inlineStr">
        <is>
          <t>Sep. 30, 2023</t>
        </is>
      </c>
      <c r="C2" s="2" t="inlineStr">
        <is>
          <t>Sep. 30, 2022</t>
        </is>
      </c>
    </row>
    <row r="3">
      <c r="A3" s="3" t="inlineStr">
        <is>
          <t>Other intangible assets</t>
        </is>
      </c>
      <c r="B3" s="4" t="inlineStr">
        <is>
          <t xml:space="preserve"> </t>
        </is>
      </c>
      <c r="C3" s="4" t="inlineStr">
        <is>
          <t xml:space="preserve"> </t>
        </is>
      </c>
    </row>
    <row r="4">
      <c r="A4" s="4" t="inlineStr">
        <is>
          <t>Balance at the beginning of the year</t>
        </is>
      </c>
      <c r="B4" s="5" t="n">
        <v>30024934</v>
      </c>
      <c r="C4" s="4" t="inlineStr">
        <is>
          <t xml:space="preserve"> </t>
        </is>
      </c>
    </row>
    <row r="5">
      <c r="A5" s="4" t="inlineStr">
        <is>
          <t>Amortization</t>
        </is>
      </c>
      <c r="B5" s="6" t="n">
        <v>-378652</v>
      </c>
      <c r="C5" s="5" t="n">
        <v>-253119</v>
      </c>
    </row>
    <row r="6">
      <c r="A6" s="4" t="inlineStr">
        <is>
          <t>Balance at the end of the period</t>
        </is>
      </c>
      <c r="B6" s="6" t="n">
        <v>26131135</v>
      </c>
      <c r="C6" s="4" t="inlineStr">
        <is>
          <t xml:space="preserve"> </t>
        </is>
      </c>
    </row>
    <row r="7">
      <c r="A7" s="4" t="inlineStr">
        <is>
          <t>Other intangible assets | Total carrying amount</t>
        </is>
      </c>
      <c r="B7" s="4" t="inlineStr">
        <is>
          <t xml:space="preserve"> </t>
        </is>
      </c>
      <c r="C7" s="4" t="inlineStr">
        <is>
          <t xml:space="preserve"> </t>
        </is>
      </c>
    </row>
    <row r="8">
      <c r="A8" s="3" t="inlineStr">
        <is>
          <t>Other intangible assets</t>
        </is>
      </c>
      <c r="B8" s="4" t="inlineStr">
        <is>
          <t xml:space="preserve"> </t>
        </is>
      </c>
      <c r="C8" s="4" t="inlineStr">
        <is>
          <t xml:space="preserve"> </t>
        </is>
      </c>
    </row>
    <row r="9">
      <c r="A9" s="4" t="inlineStr">
        <is>
          <t>Balance at the beginning of the year</t>
        </is>
      </c>
      <c r="B9" s="6" t="n">
        <v>1636279</v>
      </c>
      <c r="C9" s="6" t="n">
        <v>1377010</v>
      </c>
    </row>
    <row r="10">
      <c r="A10" s="4" t="inlineStr">
        <is>
          <t>Additions</t>
        </is>
      </c>
      <c r="B10" s="6" t="n">
        <v>559677</v>
      </c>
      <c r="C10" s="6" t="n">
        <v>3840613</v>
      </c>
    </row>
    <row r="11">
      <c r="A11" s="4" t="inlineStr">
        <is>
          <t>Effects of foreign exchange</t>
        </is>
      </c>
      <c r="B11" s="6" t="n">
        <v>-295299</v>
      </c>
      <c r="C11" s="6" t="n">
        <v>-80705</v>
      </c>
    </row>
    <row r="12">
      <c r="A12" s="4" t="inlineStr">
        <is>
          <t>Balance at the end of the period</t>
        </is>
      </c>
      <c r="B12" s="6" t="n">
        <v>1522005</v>
      </c>
      <c r="C12" s="6" t="n">
        <v>4883799</v>
      </c>
    </row>
    <row r="13">
      <c r="A13" s="4" t="inlineStr">
        <is>
          <t>Other intangible assets | Accumulated depreciation and amortization</t>
        </is>
      </c>
      <c r="B13" s="4" t="inlineStr">
        <is>
          <t xml:space="preserve"> </t>
        </is>
      </c>
      <c r="C13" s="4" t="inlineStr">
        <is>
          <t xml:space="preserve"> </t>
        </is>
      </c>
    </row>
    <row r="14">
      <c r="A14" s="3" t="inlineStr">
        <is>
          <t>Other intangible assets</t>
        </is>
      </c>
      <c r="B14" s="4" t="inlineStr">
        <is>
          <t xml:space="preserve"> </t>
        </is>
      </c>
      <c r="C14" s="4" t="inlineStr">
        <is>
          <t xml:space="preserve"> </t>
        </is>
      </c>
    </row>
    <row r="15">
      <c r="A15" s="4" t="inlineStr">
        <is>
          <t>Amortization</t>
        </is>
      </c>
      <c r="B15" s="5" t="n">
        <v>-378652</v>
      </c>
      <c r="C15" s="5" t="n">
        <v>-2531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Long-Term Notes Receivable And Other Assets - Summary of Balance of Government Bonds (Detail) - Government Bonds - MXN ($) $ in Thousands</t>
        </is>
      </c>
      <c r="B1" s="2" t="inlineStr">
        <is>
          <t>Sep. 30, 2023</t>
        </is>
      </c>
      <c r="C1" s="2" t="inlineStr">
        <is>
          <t>Dec. 31, 2022</t>
        </is>
      </c>
    </row>
    <row r="2">
      <c r="A2" s="3" t="inlineStr">
        <is>
          <t>Disclosure Of Notes Receivable Government Bonds And Other Non Current Assets [Line Items]</t>
        </is>
      </c>
      <c r="B2" s="4" t="inlineStr">
        <is>
          <t xml:space="preserve"> </t>
        </is>
      </c>
      <c r="C2" s="4" t="inlineStr">
        <is>
          <t xml:space="preserve"> </t>
        </is>
      </c>
    </row>
    <row r="3">
      <c r="A3" s="4" t="inlineStr">
        <is>
          <t>Government bonds</t>
        </is>
      </c>
      <c r="B3" s="5" t="n">
        <v>78537923</v>
      </c>
      <c r="C3" s="5" t="n">
        <v>110179517</v>
      </c>
    </row>
    <row r="4">
      <c r="A4" s="4" t="inlineStr">
        <is>
          <t>Less: current portion of Government Bonds, net of expected credit losses</t>
        </is>
      </c>
      <c r="B4" s="6" t="n">
        <v>35649124</v>
      </c>
      <c r="C4" s="6" t="n">
        <v>46526257</v>
      </c>
    </row>
    <row r="5">
      <c r="A5" s="4" t="inlineStr">
        <is>
          <t>Total long-term of Government bonds</t>
        </is>
      </c>
      <c r="B5" s="6" t="n">
        <v>42888799</v>
      </c>
      <c r="C5" s="6" t="n">
        <v>63653260</v>
      </c>
    </row>
    <row r="6">
      <c r="A6" s="4" t="inlineStr">
        <is>
          <t>Expected credit losses</t>
        </is>
      </c>
      <c r="B6" s="5" t="n">
        <v>7162</v>
      </c>
      <c r="C6" s="5" t="n">
        <v>97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s>
  <sheetData>
    <row r="1">
      <c r="A1" s="1" t="inlineStr">
        <is>
          <t>Government Bonds, Long-Term Notes Receivable And Other Assets - Additional Information (Detail) $ in Thousands</t>
        </is>
      </c>
      <c r="C1" s="2" t="inlineStr">
        <is>
          <t>9 Months Ended</t>
        </is>
      </c>
      <c r="E1" s="2" t="inlineStr">
        <is>
          <t>12 Months Ended</t>
        </is>
      </c>
    </row>
    <row r="2">
      <c r="B2" s="2" t="inlineStr">
        <is>
          <t>Nov. 20, 2020 MXN ($)</t>
        </is>
      </c>
      <c r="C2" s="2" t="inlineStr">
        <is>
          <t>Sep. 30, 2023 MXN ($) series</t>
        </is>
      </c>
      <c r="D2" s="2" t="inlineStr">
        <is>
          <t>Sep. 30, 2022 MXN ($)</t>
        </is>
      </c>
      <c r="E2" s="2" t="inlineStr">
        <is>
          <t>Dec. 31, 2022 MXN ($) series</t>
        </is>
      </c>
      <c r="F2" s="2" t="inlineStr">
        <is>
          <t>Nov. 19, 2020 MXN ($)</t>
        </is>
      </c>
    </row>
    <row r="3">
      <c r="A3" s="3" t="inlineStr">
        <is>
          <t>Disclosure Of Notes Receivable Government Bonds And Other Non Curren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net of current portion</t>
        </is>
      </c>
      <c r="B4" s="4" t="inlineStr">
        <is>
          <t xml:space="preserve"> </t>
        </is>
      </c>
      <c r="C4" s="5" t="n">
        <v>1310887385</v>
      </c>
      <c r="D4" s="4" t="inlineStr">
        <is>
          <t xml:space="preserve"> </t>
        </is>
      </c>
      <c r="E4" s="5" t="n">
        <v>1625516313</v>
      </c>
      <c r="F4" s="4" t="inlineStr">
        <is>
          <t xml:space="preserve"> </t>
        </is>
      </c>
    </row>
    <row r="5">
      <c r="A5" s="4" t="inlineStr">
        <is>
          <t>Financial arrangement, term</t>
        </is>
      </c>
      <c r="B5" s="4" t="inlineStr">
        <is>
          <t>3 years</t>
        </is>
      </c>
      <c r="C5" s="4" t="inlineStr">
        <is>
          <t xml:space="preserve"> </t>
        </is>
      </c>
      <c r="D5" s="4" t="inlineStr">
        <is>
          <t xml:space="preserve"> </t>
        </is>
      </c>
      <c r="E5" s="4" t="inlineStr">
        <is>
          <t xml:space="preserve"> </t>
        </is>
      </c>
      <c r="F5" s="4" t="inlineStr">
        <is>
          <t xml:space="preserve"> </t>
        </is>
      </c>
    </row>
    <row r="6">
      <c r="A6" s="4" t="inlineStr">
        <is>
          <t>Non-current loans and receivables</t>
        </is>
      </c>
      <c r="B6" s="4" t="inlineStr">
        <is>
          <t xml:space="preserve"> </t>
        </is>
      </c>
      <c r="C6" s="6" t="n">
        <v>1283966</v>
      </c>
      <c r="D6" s="4" t="inlineStr">
        <is>
          <t xml:space="preserve"> </t>
        </is>
      </c>
      <c r="E6" s="6" t="n">
        <v>1334126</v>
      </c>
      <c r="F6" s="4" t="inlineStr">
        <is>
          <t xml:space="preserve"> </t>
        </is>
      </c>
    </row>
    <row r="7">
      <c r="A7" s="4" t="inlineStr">
        <is>
          <t>Value added tax payables</t>
        </is>
      </c>
      <c r="B7" s="4" t="inlineStr">
        <is>
          <t xml:space="preserve"> </t>
        </is>
      </c>
      <c r="C7" s="6" t="n">
        <v>748224</v>
      </c>
      <c r="D7" s="4" t="inlineStr">
        <is>
          <t xml:space="preserve"> </t>
        </is>
      </c>
      <c r="E7" s="6" t="n">
        <v>783999</v>
      </c>
      <c r="F7" s="4" t="inlineStr">
        <is>
          <t xml:space="preserve"> </t>
        </is>
      </c>
    </row>
    <row r="8">
      <c r="A8" s="4" t="inlineStr">
        <is>
          <t>Mexican Govern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tes Receivable Government Bonds And Other Non Current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income</t>
        </is>
      </c>
      <c r="B10" s="4" t="inlineStr">
        <is>
          <t xml:space="preserve"> </t>
        </is>
      </c>
      <c r="C10" s="6" t="n">
        <v>6760491</v>
      </c>
      <c r="D10" s="5" t="n">
        <v>6215759</v>
      </c>
      <c r="E10" s="4" t="inlineStr">
        <is>
          <t xml:space="preserve"> </t>
        </is>
      </c>
      <c r="F10" s="4" t="inlineStr">
        <is>
          <t xml:space="preserve"> </t>
        </is>
      </c>
    </row>
    <row r="11">
      <c r="A11" s="4" t="inlineStr">
        <is>
          <t>Government Bo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otes Receivable Government Bonds And Other Non Current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 of debt</t>
        </is>
      </c>
      <c r="B13" s="4" t="inlineStr">
        <is>
          <t xml:space="preserve"> </t>
        </is>
      </c>
      <c r="C13" s="6" t="n">
        <v>72175604</v>
      </c>
      <c r="D13" s="4" t="inlineStr">
        <is>
          <t xml:space="preserve"> </t>
        </is>
      </c>
      <c r="E13" s="6" t="n">
        <v>89739938</v>
      </c>
      <c r="F13" s="5" t="n">
        <v>128786611</v>
      </c>
    </row>
    <row r="14">
      <c r="A14" s="4" t="inlineStr">
        <is>
          <t>Long-term debt, net of current portion</t>
        </is>
      </c>
      <c r="B14" s="4" t="inlineStr">
        <is>
          <t xml:space="preserve"> </t>
        </is>
      </c>
      <c r="C14" s="6" t="n">
        <v>72915521</v>
      </c>
      <c r="D14" s="4" t="inlineStr">
        <is>
          <t xml:space="preserve"> </t>
        </is>
      </c>
      <c r="E14" s="6" t="n">
        <v>90577596</v>
      </c>
      <c r="F14" s="5" t="n">
        <v>95597610</v>
      </c>
    </row>
    <row r="15">
      <c r="A15" s="4" t="inlineStr">
        <is>
          <t>Fair value of the transferred assets</t>
        </is>
      </c>
      <c r="B15" s="4" t="inlineStr">
        <is>
          <t xml:space="preserve"> </t>
        </is>
      </c>
      <c r="C15" s="6" t="n">
        <v>76135178</v>
      </c>
      <c r="D15" s="4" t="inlineStr">
        <is>
          <t xml:space="preserve"> </t>
        </is>
      </c>
      <c r="E15" s="6" t="n">
        <v>108062414</v>
      </c>
      <c r="F15" s="4" t="inlineStr">
        <is>
          <t xml:space="preserve"> </t>
        </is>
      </c>
    </row>
    <row r="16">
      <c r="A16" s="4" t="inlineStr">
        <is>
          <t>Fair value of associated financial liabilities</t>
        </is>
      </c>
      <c r="B16" s="4" t="inlineStr">
        <is>
          <t xml:space="preserve"> </t>
        </is>
      </c>
      <c r="C16" s="6" t="n">
        <v>57768910</v>
      </c>
      <c r="D16" s="4" t="inlineStr">
        <is>
          <t xml:space="preserve"> </t>
        </is>
      </c>
      <c r="E16" s="6" t="n">
        <v>82372990</v>
      </c>
      <c r="F16" s="4" t="inlineStr">
        <is>
          <t xml:space="preserve"> </t>
        </is>
      </c>
    </row>
    <row r="17">
      <c r="A17" s="4" t="inlineStr">
        <is>
          <t>Fair value of transferred financial assets and associated financial liabilities, net</t>
        </is>
      </c>
      <c r="B17" s="4" t="inlineStr">
        <is>
          <t xml:space="preserve"> </t>
        </is>
      </c>
      <c r="C17" s="6" t="n">
        <v>18366268</v>
      </c>
      <c r="D17" s="4" t="inlineStr">
        <is>
          <t xml:space="preserve"> </t>
        </is>
      </c>
      <c r="E17" s="6" t="n">
        <v>25689424</v>
      </c>
      <c r="F17" s="4" t="inlineStr">
        <is>
          <t xml:space="preserve"> </t>
        </is>
      </c>
    </row>
    <row r="18">
      <c r="A18" s="4" t="inlineStr">
        <is>
          <t>Interest</t>
        </is>
      </c>
      <c r="B18" s="4" t="inlineStr">
        <is>
          <t xml:space="preserve"> </t>
        </is>
      </c>
      <c r="C18" s="5" t="n">
        <v>739917</v>
      </c>
      <c r="D18" s="4" t="inlineStr">
        <is>
          <t xml:space="preserve"> </t>
        </is>
      </c>
      <c r="E18" s="6" t="n">
        <v>837658</v>
      </c>
      <c r="F18" s="4" t="inlineStr">
        <is>
          <t xml:space="preserve"> </t>
        </is>
      </c>
    </row>
    <row r="19">
      <c r="A19" s="4" t="inlineStr">
        <is>
          <t>Government Bonds | Sixteen Series of Development Bo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otes Receivable Government Bonds And Other Non Current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eries of development bonds | series</t>
        </is>
      </c>
      <c r="B21" s="4" t="inlineStr">
        <is>
          <t xml:space="preserve"> </t>
        </is>
      </c>
      <c r="C21" s="6" t="n">
        <v>15</v>
      </c>
      <c r="D21" s="4" t="inlineStr">
        <is>
          <t xml:space="preserve"> </t>
        </is>
      </c>
      <c r="E21" s="4" t="inlineStr">
        <is>
          <t xml:space="preserve"> </t>
        </is>
      </c>
      <c r="F21" s="4" t="inlineStr">
        <is>
          <t xml:space="preserve"> </t>
        </is>
      </c>
    </row>
    <row r="22">
      <c r="A22" s="4" t="inlineStr">
        <is>
          <t>Financial assets at amortised cost</t>
        </is>
      </c>
      <c r="B22" s="4" t="inlineStr">
        <is>
          <t xml:space="preserve"> </t>
        </is>
      </c>
      <c r="C22" s="5" t="n">
        <v>71021384</v>
      </c>
      <c r="D22" s="4" t="inlineStr">
        <is>
          <t xml:space="preserve"> </t>
        </is>
      </c>
      <c r="E22" s="6" t="n">
        <v>102492032</v>
      </c>
      <c r="F22" s="4" t="inlineStr">
        <is>
          <t xml:space="preserve"> </t>
        </is>
      </c>
    </row>
    <row r="23">
      <c r="A23" s="4" t="inlineStr">
        <is>
          <t>Government Bonds | Seventeen Series of Development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Notes Receivable Government Bonds And Other Non Current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4" t="inlineStr">
        <is>
          <t xml:space="preserve"> </t>
        </is>
      </c>
      <c r="C25" s="6" t="n">
        <v>913482</v>
      </c>
      <c r="D25" s="4" t="inlineStr">
        <is>
          <t xml:space="preserve"> </t>
        </is>
      </c>
      <c r="E25" s="5" t="n">
        <v>913482</v>
      </c>
      <c r="F25" s="4" t="inlineStr">
        <is>
          <t xml:space="preserve"> </t>
        </is>
      </c>
    </row>
    <row r="26">
      <c r="A26" s="4" t="inlineStr">
        <is>
          <t>Number of series of development bonds | series</t>
        </is>
      </c>
      <c r="B26" s="4" t="inlineStr">
        <is>
          <t xml:space="preserve"> </t>
        </is>
      </c>
      <c r="C26" s="4" t="inlineStr">
        <is>
          <t xml:space="preserve"> </t>
        </is>
      </c>
      <c r="D26" s="4" t="inlineStr">
        <is>
          <t xml:space="preserve"> </t>
        </is>
      </c>
      <c r="E26" s="6" t="n">
        <v>17</v>
      </c>
      <c r="F26" s="4" t="inlineStr">
        <is>
          <t xml:space="preserve"> </t>
        </is>
      </c>
    </row>
    <row r="27">
      <c r="A27" s="4" t="inlineStr">
        <is>
          <t>Government Bonds | Financing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Notes Receivable Government Bonds And Other Non Current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t>
        </is>
      </c>
      <c r="B29" s="4" t="inlineStr">
        <is>
          <t xml:space="preserve"> </t>
        </is>
      </c>
      <c r="C29" s="5" t="n">
        <v>5791844</v>
      </c>
      <c r="D29" s="5" t="n">
        <v>5425943</v>
      </c>
      <c r="E29" s="4" t="inlineStr">
        <is>
          <t xml:space="preserve"> </t>
        </is>
      </c>
      <c r="F29" s="4" t="inlineStr">
        <is>
          <t xml:space="preserve"> </t>
        </is>
      </c>
    </row>
    <row r="30">
      <c r="A30" s="4" t="inlineStr">
        <is>
          <t>Government Bonds | Three Year Financing Arrang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Notes Receivable Government Bonds And Other Non Current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amount</t>
        </is>
      </c>
      <c r="B32" s="5" t="n">
        <v>95597610</v>
      </c>
      <c r="C32" s="4" t="inlineStr">
        <is>
          <t xml:space="preserve"> </t>
        </is>
      </c>
      <c r="D32" s="4" t="inlineStr">
        <is>
          <t xml:space="preserve"> </t>
        </is>
      </c>
      <c r="E32" s="4" t="inlineStr">
        <is>
          <t xml:space="preserve"> </t>
        </is>
      </c>
      <c r="F32" s="4" t="inlineStr">
        <is>
          <t xml:space="preserve"> </t>
        </is>
      </c>
    </row>
    <row r="33">
      <c r="A33" s="4" t="inlineStr">
        <is>
          <t>Interest rate</t>
        </is>
      </c>
      <c r="B33" s="13" t="n">
        <v>0.0856275</v>
      </c>
      <c r="C33" s="4" t="inlineStr">
        <is>
          <t xml:space="preserve"> </t>
        </is>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Bonds, Long-Term Notes Receivable And Other Assets - Summary of Roll forward of the Mexican Bonds (Detail) - Mexican Bonds - Mexican Government - MXN ($) $ in Thousands</t>
        </is>
      </c>
      <c r="B1" s="2" t="inlineStr">
        <is>
          <t>9 Months Ended</t>
        </is>
      </c>
    </row>
    <row r="2">
      <c r="B2" s="2" t="inlineStr">
        <is>
          <t>Sep. 30, 2023</t>
        </is>
      </c>
      <c r="C2" s="2" t="inlineStr">
        <is>
          <t>Sep. 30, 2022</t>
        </is>
      </c>
    </row>
    <row r="3">
      <c r="A3" s="3" t="inlineStr">
        <is>
          <t>Disclosure of Roll Forward Related to the Promissory Notes [Roll Forward]</t>
        </is>
      </c>
      <c r="B3" s="4" t="inlineStr">
        <is>
          <t xml:space="preserve"> </t>
        </is>
      </c>
      <c r="C3" s="4" t="inlineStr">
        <is>
          <t xml:space="preserve"> </t>
        </is>
      </c>
    </row>
    <row r="4">
      <c r="A4" s="4" t="inlineStr">
        <is>
          <t>Balance as of the beginning of the year</t>
        </is>
      </c>
      <c r="B4" s="5" t="n">
        <v>110179517</v>
      </c>
      <c r="C4" s="5" t="n">
        <v>110855356</v>
      </c>
    </row>
    <row r="5">
      <c r="A5" s="4" t="inlineStr">
        <is>
          <t>Government Bonds collected</t>
        </is>
      </c>
      <c r="B5" s="6" t="n">
        <v>-31470648</v>
      </c>
      <c r="C5" s="6" t="n">
        <v>0</v>
      </c>
    </row>
    <row r="6">
      <c r="A6" s="4" t="inlineStr">
        <is>
          <t>Accrued interests</t>
        </is>
      </c>
      <c r="B6" s="6" t="n">
        <v>5791844</v>
      </c>
      <c r="C6" s="6" t="n">
        <v>5425943</v>
      </c>
    </row>
    <row r="7">
      <c r="A7" s="4" t="inlineStr">
        <is>
          <t>Interests received from bonds</t>
        </is>
      </c>
      <c r="B7" s="6" t="n">
        <v>-6760491</v>
      </c>
      <c r="C7" s="6" t="n">
        <v>-6215759</v>
      </c>
    </row>
    <row r="8">
      <c r="A8" s="4" t="inlineStr">
        <is>
          <t>Impact of the valuation of bonds in UDIs</t>
        </is>
      </c>
      <c r="B8" s="6" t="n">
        <v>205403</v>
      </c>
      <c r="C8" s="6" t="n">
        <v>384530</v>
      </c>
    </row>
    <row r="9">
      <c r="A9" s="4" t="inlineStr">
        <is>
          <t>Amortized cost</t>
        </is>
      </c>
      <c r="B9" s="6" t="n">
        <v>589743</v>
      </c>
      <c r="C9" s="6" t="n">
        <v>1268584</v>
      </c>
    </row>
    <row r="10">
      <c r="A10" s="4" t="inlineStr">
        <is>
          <t>Reversal of impairment of bonds</t>
        </is>
      </c>
      <c r="B10" s="6" t="n">
        <v>2555</v>
      </c>
      <c r="C10" s="6" t="n">
        <v>3350</v>
      </c>
    </row>
    <row r="11">
      <c r="A11" s="4" t="inlineStr">
        <is>
          <t>Balance at the end of the period</t>
        </is>
      </c>
      <c r="B11" s="5" t="n">
        <v>78537923</v>
      </c>
      <c r="C11" s="5" t="n">
        <v>1117220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Long-Term Notes Receivable And Other Assets - Summary of Other Assets (Detail) - MXN ($) $ in Thousands</t>
        </is>
      </c>
      <c r="B1" s="2" t="inlineStr">
        <is>
          <t>Sep. 30, 2023</t>
        </is>
      </c>
      <c r="C1" s="2" t="inlineStr">
        <is>
          <t>Dec. 31, 2022</t>
        </is>
      </c>
    </row>
    <row r="2">
      <c r="A2" s="3" t="inlineStr">
        <is>
          <t>Disclosure Of Notes Receivable Government Bonds And Other Long Term Assets [Abstract]</t>
        </is>
      </c>
      <c r="B2" s="4" t="inlineStr">
        <is>
          <t xml:space="preserve"> </t>
        </is>
      </c>
      <c r="C2" s="4" t="inlineStr">
        <is>
          <t xml:space="preserve"> </t>
        </is>
      </c>
    </row>
    <row r="3">
      <c r="A3" s="4" t="inlineStr">
        <is>
          <t>Payments in advance</t>
        </is>
      </c>
      <c r="B3" s="5" t="n">
        <v>12039055</v>
      </c>
      <c r="C3" s="5" t="n">
        <v>26515825</v>
      </c>
    </row>
    <row r="4">
      <c r="A4" s="4" t="inlineStr">
        <is>
          <t>Other</t>
        </is>
      </c>
      <c r="B4" s="6" t="n">
        <v>3251939</v>
      </c>
      <c r="C4" s="6" t="n">
        <v>2565824</v>
      </c>
    </row>
    <row r="5">
      <c r="A5" s="4" t="inlineStr">
        <is>
          <t>Insurance</t>
        </is>
      </c>
      <c r="B5" s="6" t="n">
        <v>1862813</v>
      </c>
      <c r="C5" s="6" t="n">
        <v>1621076</v>
      </c>
    </row>
    <row r="6">
      <c r="A6" s="4" t="inlineStr">
        <is>
          <t>Total other assets</t>
        </is>
      </c>
      <c r="B6" s="5" t="n">
        <v>17153807</v>
      </c>
      <c r="C6" s="5" t="n">
        <v>307027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C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Debt - Additional Information (Detail) $ in Thousands, $ in Thousands</t>
        </is>
      </c>
      <c r="S1" s="2" t="inlineStr">
        <is>
          <t>9 Months Ended</t>
        </is>
      </c>
    </row>
    <row r="2">
      <c r="B2" s="2" t="inlineStr">
        <is>
          <t>Sep. 29, 2023 MXN ($)</t>
        </is>
      </c>
      <c r="C2" s="2" t="inlineStr">
        <is>
          <t>Sep. 27, 2023 MXN ($)</t>
        </is>
      </c>
      <c r="D2" s="2" t="inlineStr">
        <is>
          <t>Sep. 13, 2023 MXN ($)</t>
        </is>
      </c>
      <c r="E2" s="2" t="inlineStr">
        <is>
          <t>Aug. 28, 2023 MXN ($)</t>
        </is>
      </c>
      <c r="F2" s="2" t="inlineStr">
        <is>
          <t>Aug. 22, 2023 MXN ($)</t>
        </is>
      </c>
      <c r="G2" s="2" t="inlineStr">
        <is>
          <t>Aug. 18, 2023 MXN ($)</t>
        </is>
      </c>
      <c r="H2" s="2" t="inlineStr">
        <is>
          <t>Jul. 21, 2023 USD ($)</t>
        </is>
      </c>
      <c r="I2" s="2" t="inlineStr">
        <is>
          <t>Jun. 15, 2023 MXN ($)</t>
        </is>
      </c>
      <c r="J2" s="2" t="inlineStr">
        <is>
          <t>May 24, 2023 MXN ($)</t>
        </is>
      </c>
      <c r="K2" s="2" t="inlineStr">
        <is>
          <t>Apr. 27, 2023 MXN ($)</t>
        </is>
      </c>
      <c r="L2" s="2" t="inlineStr">
        <is>
          <t>Feb. 28, 2023 USD ($)</t>
        </is>
      </c>
      <c r="M2" s="2" t="inlineStr">
        <is>
          <t>Feb. 24, 2023 MXN ($)</t>
        </is>
      </c>
      <c r="N2" s="2" t="inlineStr">
        <is>
          <t>Feb. 17, 2023 USD ($)</t>
        </is>
      </c>
      <c r="O2" s="2" t="inlineStr">
        <is>
          <t>Jan. 31, 2023 MXN ($)</t>
        </is>
      </c>
      <c r="P2" s="2" t="inlineStr">
        <is>
          <t>Jan. 27, 2023 MXN ($)</t>
        </is>
      </c>
      <c r="Q2" s="2" t="inlineStr">
        <is>
          <t>Jan. 23, 2023 USD ($)</t>
        </is>
      </c>
      <c r="R2" s="2" t="inlineStr">
        <is>
          <t>Jan. 13, 2023 MXN ($)</t>
        </is>
      </c>
      <c r="S2" s="2" t="inlineStr">
        <is>
          <t>Sep. 30, 2023 USD ($)</t>
        </is>
      </c>
      <c r="T2" s="2" t="inlineStr">
        <is>
          <t>Sep. 30, 2023 MXN ($)</t>
        </is>
      </c>
      <c r="U2" s="2" t="inlineStr">
        <is>
          <t>Sep. 30, 2023 USD ($)</t>
        </is>
      </c>
      <c r="V2" s="2" t="inlineStr">
        <is>
          <t>Mar. 28, 2023 MXN ($)</t>
        </is>
      </c>
      <c r="W2" s="2" t="inlineStr">
        <is>
          <t>Mar. 16, 2023 USD ($)</t>
        </is>
      </c>
      <c r="X2" s="2" t="inlineStr">
        <is>
          <t>Mar. 13, 2023 USD ($)</t>
        </is>
      </c>
      <c r="Y2" s="2" t="inlineStr">
        <is>
          <t>Jan. 31, 2023 USD ($)</t>
        </is>
      </c>
      <c r="Z2" s="2" t="inlineStr">
        <is>
          <t>Dec. 31, 2022 MXN ($)</t>
        </is>
      </c>
      <c r="AA2" s="2" t="inlineStr">
        <is>
          <t>Dec. 31, 2022 USD ($)</t>
        </is>
      </c>
      <c r="AB2" s="2" t="inlineStr">
        <is>
          <t>Nov. 14, 2022 MXN ($)</t>
        </is>
      </c>
      <c r="AC2" s="2" t="inlineStr">
        <is>
          <t>Nov. 14, 2022 USD ($)</t>
        </is>
      </c>
    </row>
    <row r="3">
      <c r="A3" s="3" t="inlineStr">
        <is>
          <t>Disclosure of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omestic net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27068400</v>
      </c>
      <c r="AC4" s="4" t="inlineStr">
        <is>
          <t xml:space="preserve"> </t>
        </is>
      </c>
    </row>
    <row r="5">
      <c r="A5" s="4" t="inlineStr">
        <is>
          <t>External net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42200</v>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529296447</v>
      </c>
      <c r="U6" s="4" t="inlineStr">
        <is>
          <t xml:space="preserve"> </t>
        </is>
      </c>
      <c r="V6" s="4" t="inlineStr">
        <is>
          <t xml:space="preserve"> </t>
        </is>
      </c>
      <c r="W6" s="4" t="inlineStr">
        <is>
          <t xml:space="preserve"> </t>
        </is>
      </c>
      <c r="X6" s="4" t="inlineStr">
        <is>
          <t xml:space="preserve"> </t>
        </is>
      </c>
      <c r="Y6" s="4" t="inlineStr">
        <is>
          <t xml:space="preserve"> </t>
        </is>
      </c>
      <c r="Z6" s="5" t="n">
        <v>1853421785</v>
      </c>
      <c r="AA6" s="4" t="inlineStr">
        <is>
          <t xml:space="preserve"> </t>
        </is>
      </c>
      <c r="AB6" s="4" t="inlineStr">
        <is>
          <t xml:space="preserve"> </t>
        </is>
      </c>
      <c r="AC6" s="4" t="inlineStr">
        <is>
          <t xml:space="preserve"> </t>
        </is>
      </c>
    </row>
    <row r="7">
      <c r="A7" s="4" t="inlineStr">
        <is>
          <t>Repayment of revolving credit 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726336</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7664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Outstanding of revolving credit li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44681</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Revolving credit facil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708151</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PMI Trading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Disclosure of long 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Outstanding of revolving credit li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162866</v>
      </c>
      <c r="AB13" s="4" t="inlineStr">
        <is>
          <t xml:space="preserve"> </t>
        </is>
      </c>
      <c r="AC13" s="4" t="inlineStr">
        <is>
          <t xml:space="preserve"> </t>
        </is>
      </c>
    </row>
    <row r="14">
      <c r="A14" s="4" t="inlineStr">
        <is>
          <t>Revolving credit facility avail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80319</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romissory Note | Twenty Eight Days TIIE Plus 365 Basis Poi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Disclosure of long 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400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28-day</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Interest rate basis spre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7" t="n">
        <v>365</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romissory Note | Twenty Eight Days TIIE Plus 275 Basis Poi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Disclosure of long 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40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28-day</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Interest rate basis sprea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27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Promissory Note | Bond Coupon 10.00%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Disclosure of long 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25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upo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0.1</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Bond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2000000</v>
      </c>
      <c r="Z29" s="4" t="inlineStr">
        <is>
          <t xml:space="preserve"> </t>
        </is>
      </c>
      <c r="AA29" s="4" t="inlineStr">
        <is>
          <t xml:space="preserve"> </t>
        </is>
      </c>
      <c r="AB29" s="4" t="inlineStr">
        <is>
          <t xml:space="preserve"> </t>
        </is>
      </c>
      <c r="AC29" s="4" t="inlineStr">
        <is>
          <t xml:space="preserve"> </t>
        </is>
      </c>
    </row>
    <row r="30">
      <c r="A30" s="4" t="inlineStr">
        <is>
          <t>Promissory Note | Thirty Days SOFR Plus 175 Basis Poi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Disclosure of long 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1362</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30-day</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Interest rate basis spre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175</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Promissory Note | Twenty Eight Days TIIE Plus 235 Basis Poi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Disclosure of long 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5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28-day</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nterest rate basis sprea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23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Promissory Note | Twenty Eight Days TIIE Plus 360 Basis Poi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Disclosure of long 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0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Matur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28-day</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Interest rate basis sprea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0.036</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romissory Note | Fixed Rate 10.37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Disclosure of long 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537500</v>
      </c>
      <c r="X47" s="5" t="n">
        <v>200000</v>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9" t="n">
        <v>0.10375</v>
      </c>
      <c r="X48" s="9" t="n">
        <v>0.10375</v>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Promissory Note | Twenty Eight Days TIIE Plus 200 Basis Poi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Disclosure of long 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28-day</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Interest rate basis sprea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2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Promissory Note | Twenty Eight Days TIIE Plus 365 Basis Point, Maturing August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Disclosure of long 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5" t="n">
        <v>5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Matur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28-day</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Interest rate basis spread</t>
        </is>
      </c>
      <c r="B58" s="4" t="inlineStr">
        <is>
          <t xml:space="preserve"> </t>
        </is>
      </c>
      <c r="C58" s="4" t="inlineStr">
        <is>
          <t xml:space="preserve"> </t>
        </is>
      </c>
      <c r="D58" s="4" t="inlineStr">
        <is>
          <t xml:space="preserve"> </t>
        </is>
      </c>
      <c r="E58" s="4" t="inlineStr">
        <is>
          <t xml:space="preserve"> </t>
        </is>
      </c>
      <c r="F58" s="4" t="inlineStr">
        <is>
          <t xml:space="preserve"> </t>
        </is>
      </c>
      <c r="G58" s="7" t="n">
        <v>36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Promissory Note | Twenty Eight Days TIIE Plus 230 Basis Point, Maturing February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Disclosure of long 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Borrowings</t>
        </is>
      </c>
      <c r="B61" s="4" t="inlineStr">
        <is>
          <t xml:space="preserve"> </t>
        </is>
      </c>
      <c r="C61" s="4" t="inlineStr">
        <is>
          <t xml:space="preserve"> </t>
        </is>
      </c>
      <c r="D61" s="4" t="inlineStr">
        <is>
          <t xml:space="preserve"> </t>
        </is>
      </c>
      <c r="E61" s="5" t="n">
        <v>2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Maturity</t>
        </is>
      </c>
      <c r="B62" s="4" t="inlineStr">
        <is>
          <t xml:space="preserve"> </t>
        </is>
      </c>
      <c r="C62" s="4" t="inlineStr">
        <is>
          <t xml:space="preserve"> </t>
        </is>
      </c>
      <c r="D62" s="4" t="inlineStr">
        <is>
          <t xml:space="preserve"> </t>
        </is>
      </c>
      <c r="E62" s="4" t="inlineStr">
        <is>
          <t>28-day</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Interest rate basis spread</t>
        </is>
      </c>
      <c r="B63" s="4" t="inlineStr">
        <is>
          <t xml:space="preserve"> </t>
        </is>
      </c>
      <c r="C63" s="4" t="inlineStr">
        <is>
          <t xml:space="preserve"> </t>
        </is>
      </c>
      <c r="D63" s="4" t="inlineStr">
        <is>
          <t xml:space="preserve"> </t>
        </is>
      </c>
      <c r="E63" s="7" t="n">
        <v>23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romissory Note | Twenty Eight Day TIIE Plus 365 Basis Point, Maturing September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Disclosure of long 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Borrowings</t>
        </is>
      </c>
      <c r="B66" s="4" t="inlineStr">
        <is>
          <t xml:space="preserve"> </t>
        </is>
      </c>
      <c r="C66" s="4" t="inlineStr">
        <is>
          <t xml:space="preserve"> </t>
        </is>
      </c>
      <c r="D66" s="5" t="n">
        <v>4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Promissory Note | Twenty Eight Days TIIE Plus 255 Basis Point, Maturing December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Disclosure of long 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Borrowings</t>
        </is>
      </c>
      <c r="B69" s="5" t="n">
        <v>1500000</v>
      </c>
      <c r="C69" s="5" t="n">
        <v>3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Credit Li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Disclosure of long 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29500000</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redit Line | Ninety Day SOFR Plus 350 Basis Poi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Disclosure of long 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Matur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90-day</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Interest rate basis sprea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7" t="n">
        <v>35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Line of credit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75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Credit Line | Ninety Days Plus 26 Basis Poi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Disclosure of long 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Interest rate basis sprea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7" t="n">
        <v>26</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Credit Line | Ninety Days SOFR Plus 450 Basis Poi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Disclosure of long 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Matur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90-day</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Interest rate basis sprea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8" t="n">
        <v>0.04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Line of credit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5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Credit Line | Twenty Eight Days TIIE Plus 200 Basis Poi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Disclosure of long 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Matur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28-day</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Interest rate basis sprea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2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Revolving credit 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90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Credit Line | Ninety One Days TIIE Plus 350 Basis Point, Maturing November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Disclosure of long 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5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Matur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91-day</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Interest rate basis sprea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35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Credit Line | Ninety One Days TIIE Plus 350 Basis Point, Maturing October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Disclosure of long 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Matur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91-day</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Interest rate basis sprea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35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Credit Line | Ninety One Days TIIE Plus 350 Basis Poi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3" t="inlineStr">
        <is>
          <t>Disclosure of long 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5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Matur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91-day</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Interest rate basis sprea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35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Credit Line | Ninety One Days TIIE Plus 350 Basis Point, Maturing December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Disclosure of long 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Borrowings</t>
        </is>
      </c>
      <c r="B108" s="4" t="inlineStr">
        <is>
          <t xml:space="preserve"> </t>
        </is>
      </c>
      <c r="C108" s="4" t="inlineStr">
        <is>
          <t xml:space="preserve"> </t>
        </is>
      </c>
      <c r="D108" s="4" t="inlineStr">
        <is>
          <t xml:space="preserve"> </t>
        </is>
      </c>
      <c r="E108" s="4" t="inlineStr">
        <is>
          <t xml:space="preserve"> </t>
        </is>
      </c>
      <c r="F108" s="5" t="n">
        <v>15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Maturity</t>
        </is>
      </c>
      <c r="B109" s="4" t="inlineStr">
        <is>
          <t xml:space="preserve"> </t>
        </is>
      </c>
      <c r="C109" s="4" t="inlineStr">
        <is>
          <t xml:space="preserve"> </t>
        </is>
      </c>
      <c r="D109" s="4" t="inlineStr">
        <is>
          <t xml:space="preserve"> </t>
        </is>
      </c>
      <c r="E109" s="4" t="inlineStr">
        <is>
          <t xml:space="preserve"> </t>
        </is>
      </c>
      <c r="F109" s="4" t="inlineStr">
        <is>
          <t>91-day</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Interest rate basis spread</t>
        </is>
      </c>
      <c r="B110" s="4" t="inlineStr">
        <is>
          <t xml:space="preserve"> </t>
        </is>
      </c>
      <c r="C110" s="4" t="inlineStr">
        <is>
          <t xml:space="preserve"> </t>
        </is>
      </c>
      <c r="D110" s="4" t="inlineStr">
        <is>
          <t xml:space="preserve"> </t>
        </is>
      </c>
      <c r="E110" s="4" t="inlineStr">
        <is>
          <t xml:space="preserve"> </t>
        </is>
      </c>
      <c r="F110" s="7" t="n">
        <v>35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Credit Line | Twenty Eight Day TIIE Plus 365 Basis Point, Maturing September 202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Disclosure of long 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Maturity</t>
        </is>
      </c>
      <c r="B113" s="4" t="inlineStr">
        <is>
          <t xml:space="preserve"> </t>
        </is>
      </c>
      <c r="C113" s="4" t="inlineStr">
        <is>
          <t xml:space="preserve"> </t>
        </is>
      </c>
      <c r="D113" s="4" t="inlineStr">
        <is>
          <t>28-day</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Interest rate basis spread</t>
        </is>
      </c>
      <c r="B114" s="4" t="inlineStr">
        <is>
          <t xml:space="preserve"> </t>
        </is>
      </c>
      <c r="C114" s="4" t="inlineStr">
        <is>
          <t xml:space="preserve"> </t>
        </is>
      </c>
      <c r="D114" s="7" t="n">
        <v>36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Credit Line | Ninety One Days TIIE Plus 360 Basis Point, Maturing December 202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Disclosure of long 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Borrowings</t>
        </is>
      </c>
      <c r="B117" s="4" t="inlineStr">
        <is>
          <t xml:space="preserve"> </t>
        </is>
      </c>
      <c r="C117" s="4" t="inlineStr">
        <is>
          <t xml:space="preserve"> </t>
        </is>
      </c>
      <c r="D117" s="4" t="inlineStr">
        <is>
          <t xml:space="preserve"> </t>
        </is>
      </c>
      <c r="E117" s="4" t="inlineStr">
        <is>
          <t xml:space="preserve"> </t>
        </is>
      </c>
      <c r="F117" s="5" t="n">
        <v>3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Maturity</t>
        </is>
      </c>
      <c r="B118" s="4" t="inlineStr">
        <is>
          <t xml:space="preserve"> </t>
        </is>
      </c>
      <c r="C118" s="4" t="inlineStr">
        <is>
          <t xml:space="preserve"> </t>
        </is>
      </c>
      <c r="D118" s="4" t="inlineStr">
        <is>
          <t xml:space="preserve"> </t>
        </is>
      </c>
      <c r="E118" s="4" t="inlineStr">
        <is>
          <t xml:space="preserve"> </t>
        </is>
      </c>
      <c r="F118" s="4" t="inlineStr">
        <is>
          <t>91-day</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Interest rate basis spread</t>
        </is>
      </c>
      <c r="B119" s="4" t="inlineStr">
        <is>
          <t xml:space="preserve"> </t>
        </is>
      </c>
      <c r="C119" s="4" t="inlineStr">
        <is>
          <t xml:space="preserve"> </t>
        </is>
      </c>
      <c r="D119" s="4" t="inlineStr">
        <is>
          <t xml:space="preserve"> </t>
        </is>
      </c>
      <c r="E119" s="4" t="inlineStr">
        <is>
          <t xml:space="preserve"> </t>
        </is>
      </c>
      <c r="F119" s="7" t="n">
        <v>36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Credit Line | Twenty Eight Days TIIE Plus 255 Basis Point, Maturing December 202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Disclosure of long 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Maturity</t>
        </is>
      </c>
      <c r="B122" s="4" t="inlineStr">
        <is>
          <t>28-day</t>
        </is>
      </c>
      <c r="C122" s="4" t="inlineStr">
        <is>
          <t>28-day</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Interest rate basis spread</t>
        </is>
      </c>
      <c r="B123" s="7" t="n">
        <v>255</v>
      </c>
      <c r="C123" s="7" t="n">
        <v>25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Monetization of Mexican Government Bond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Disclosure of long 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Borrowing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9225000</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sheetData>
  <mergeCells count="4">
    <mergeCell ref="A1:A2"/>
    <mergeCell ref="T1:U1"/>
    <mergeCell ref="Z1:AA1"/>
    <mergeCell ref="AB1:A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Summary of Changes in Consolidated Debt (Detail) - MXN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Disclosure of Roll Forward Related to the Promissory Notes [Roll Forward]</t>
        </is>
      </c>
      <c r="B3" s="4" t="inlineStr">
        <is>
          <t xml:space="preserve"> </t>
        </is>
      </c>
      <c r="C3" s="4" t="inlineStr">
        <is>
          <t xml:space="preserve"> </t>
        </is>
      </c>
      <c r="D3" s="4" t="inlineStr">
        <is>
          <t xml:space="preserve"> </t>
        </is>
      </c>
      <c r="E3" s="4" t="inlineStr">
        <is>
          <t xml:space="preserve"> </t>
        </is>
      </c>
    </row>
    <row r="4">
      <c r="A4" s="4" t="inlineStr">
        <is>
          <t>Debt issue related costs</t>
        </is>
      </c>
      <c r="B4" s="5" t="n">
        <v>-49879</v>
      </c>
      <c r="C4" s="5" t="n">
        <v>297604</v>
      </c>
      <c r="D4" s="4" t="inlineStr">
        <is>
          <t xml:space="preserve"> </t>
        </is>
      </c>
      <c r="E4" s="4" t="inlineStr">
        <is>
          <t xml:space="preserve"> </t>
        </is>
      </c>
    </row>
    <row r="5">
      <c r="A5" s="4" t="inlineStr">
        <is>
          <t>Expense related to issuance of debt</t>
        </is>
      </c>
      <c r="B5" s="6" t="n">
        <v>-984320</v>
      </c>
      <c r="C5" s="6" t="n">
        <v>-355978</v>
      </c>
      <c r="D5" s="4" t="inlineStr">
        <is>
          <t xml:space="preserve"> </t>
        </is>
      </c>
      <c r="E5" s="4" t="inlineStr">
        <is>
          <t xml:space="preserve"> </t>
        </is>
      </c>
    </row>
    <row r="6">
      <c r="A6" s="4" t="inlineStr">
        <is>
          <t>Amortized cost</t>
        </is>
      </c>
      <c r="B6" s="6" t="n">
        <v>2462958</v>
      </c>
      <c r="C6" s="6" t="n">
        <v>4500734</v>
      </c>
      <c r="D6" s="4" t="inlineStr">
        <is>
          <t xml:space="preserve"> </t>
        </is>
      </c>
      <c r="E6" s="4" t="inlineStr">
        <is>
          <t xml:space="preserve"> </t>
        </is>
      </c>
    </row>
    <row r="7">
      <c r="A7" s="4" t="inlineStr">
        <is>
          <t>Factoring Scheme For Suppliers</t>
        </is>
      </c>
      <c r="B7" s="4" t="inlineStr">
        <is>
          <t xml:space="preserve"> </t>
        </is>
      </c>
      <c r="C7" s="4" t="inlineStr">
        <is>
          <t xml:space="preserve"> </t>
        </is>
      </c>
      <c r="D7" s="4" t="inlineStr">
        <is>
          <t xml:space="preserve"> </t>
        </is>
      </c>
      <c r="E7" s="4" t="inlineStr">
        <is>
          <t xml:space="preserve"> </t>
        </is>
      </c>
    </row>
    <row r="8">
      <c r="A8" s="3" t="inlineStr">
        <is>
          <t>Disclosure of Roll Forward Related to the Promissory Notes [Roll Forward]</t>
        </is>
      </c>
      <c r="B8" s="4" t="inlineStr">
        <is>
          <t xml:space="preserve"> </t>
        </is>
      </c>
      <c r="C8" s="4" t="inlineStr">
        <is>
          <t xml:space="preserve"> </t>
        </is>
      </c>
      <c r="D8" s="4" t="inlineStr">
        <is>
          <t xml:space="preserve"> </t>
        </is>
      </c>
      <c r="E8" s="4" t="inlineStr">
        <is>
          <t xml:space="preserve"> </t>
        </is>
      </c>
    </row>
    <row r="9">
      <c r="A9" s="4" t="inlineStr">
        <is>
          <t>Exploration and evaluation costs</t>
        </is>
      </c>
      <c r="B9" s="4" t="inlineStr">
        <is>
          <t xml:space="preserve"> </t>
        </is>
      </c>
      <c r="C9" s="6" t="n">
        <v>1051040</v>
      </c>
      <c r="D9" s="4" t="inlineStr">
        <is>
          <t xml:space="preserve"> </t>
        </is>
      </c>
      <c r="E9" s="4" t="inlineStr">
        <is>
          <t xml:space="preserve"> </t>
        </is>
      </c>
    </row>
    <row r="10">
      <c r="A10" s="4" t="inlineStr">
        <is>
          <t>Financed public works contracts</t>
        </is>
      </c>
      <c r="B10" s="4" t="inlineStr">
        <is>
          <t xml:space="preserve"> </t>
        </is>
      </c>
      <c r="C10" s="4" t="inlineStr">
        <is>
          <t xml:space="preserve"> </t>
        </is>
      </c>
      <c r="D10" s="4" t="inlineStr">
        <is>
          <t xml:space="preserve"> </t>
        </is>
      </c>
      <c r="E10" s="4" t="inlineStr">
        <is>
          <t xml:space="preserve"> </t>
        </is>
      </c>
    </row>
    <row r="11">
      <c r="A11" s="3" t="inlineStr">
        <is>
          <t>Disclosure of Roll Forward Related to the Promissory Notes [Roll Forward]</t>
        </is>
      </c>
      <c r="B11" s="4" t="inlineStr">
        <is>
          <t xml:space="preserve"> </t>
        </is>
      </c>
      <c r="C11" s="4" t="inlineStr">
        <is>
          <t xml:space="preserve"> </t>
        </is>
      </c>
      <c r="D11" s="4" t="inlineStr">
        <is>
          <t xml:space="preserve"> </t>
        </is>
      </c>
      <c r="E11" s="4" t="inlineStr">
        <is>
          <t xml:space="preserve"> </t>
        </is>
      </c>
    </row>
    <row r="12">
      <c r="A12" s="4" t="inlineStr">
        <is>
          <t>At the beginning of the year</t>
        </is>
      </c>
      <c r="B12" s="4" t="inlineStr">
        <is>
          <t xml:space="preserve"> </t>
        </is>
      </c>
      <c r="C12" s="4" t="inlineStr">
        <is>
          <t xml:space="preserve"> </t>
        </is>
      </c>
      <c r="D12" s="5" t="n">
        <v>2091463996</v>
      </c>
      <c r="E12" s="5" t="n">
        <v>2249695894</v>
      </c>
    </row>
    <row r="13">
      <c r="A13" s="4" t="inlineStr">
        <is>
          <t>Loans obtained-financing institutions</t>
        </is>
      </c>
      <c r="B13" s="6" t="n">
        <v>567881697</v>
      </c>
      <c r="C13" s="6" t="n">
        <v>760249760</v>
      </c>
      <c r="D13" s="4" t="inlineStr">
        <is>
          <t xml:space="preserve"> </t>
        </is>
      </c>
      <c r="E13" s="4" t="inlineStr">
        <is>
          <t xml:space="preserve"> </t>
        </is>
      </c>
    </row>
    <row r="14">
      <c r="A14" s="4" t="inlineStr">
        <is>
          <t>Debt payments</t>
        </is>
      </c>
      <c r="B14" s="6" t="n">
        <v>-626358506</v>
      </c>
      <c r="C14" s="6" t="n">
        <v>-799148919</v>
      </c>
      <c r="D14" s="4" t="inlineStr">
        <is>
          <t xml:space="preserve"> </t>
        </is>
      </c>
      <c r="E14" s="4" t="inlineStr">
        <is>
          <t xml:space="preserve"> </t>
        </is>
      </c>
    </row>
    <row r="15">
      <c r="A15" s="4" t="inlineStr">
        <is>
          <t>Accrued interest</t>
        </is>
      </c>
      <c r="B15" s="6" t="n">
        <v>112220620</v>
      </c>
      <c r="C15" s="6" t="n">
        <v>110204259</v>
      </c>
      <c r="D15" s="4" t="inlineStr">
        <is>
          <t xml:space="preserve"> </t>
        </is>
      </c>
      <c r="E15" s="4" t="inlineStr">
        <is>
          <t xml:space="preserve"> </t>
        </is>
      </c>
    </row>
    <row r="16">
      <c r="A16" s="4" t="inlineStr">
        <is>
          <t>Interest paid</t>
        </is>
      </c>
      <c r="B16" s="6" t="n">
        <v>-121388570</v>
      </c>
      <c r="C16" s="6" t="n">
        <v>-123300926</v>
      </c>
      <c r="D16" s="4" t="inlineStr">
        <is>
          <t xml:space="preserve"> </t>
        </is>
      </c>
      <c r="E16" s="4" t="inlineStr">
        <is>
          <t xml:space="preserve"> </t>
        </is>
      </c>
    </row>
    <row r="17">
      <c r="A17" s="4" t="inlineStr">
        <is>
          <t>Foreign exchange</t>
        </is>
      </c>
      <c r="B17" s="6" t="n">
        <v>-159041031</v>
      </c>
      <c r="C17" s="6" t="n">
        <v>-64886681</v>
      </c>
      <c r="D17" s="4" t="inlineStr">
        <is>
          <t xml:space="preserve"> </t>
        </is>
      </c>
      <c r="E17" s="4" t="inlineStr">
        <is>
          <t xml:space="preserve"> </t>
        </is>
      </c>
    </row>
    <row r="18">
      <c r="A18" s="4" t="inlineStr">
        <is>
          <t>At the end of the period</t>
        </is>
      </c>
      <c r="B18" s="5" t="n">
        <v>1864778206</v>
      </c>
      <c r="C18" s="5" t="n">
        <v>2132813387</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Foreign Currency Translation (Detail) - MXN ($)</t>
        </is>
      </c>
      <c r="B1" s="2" t="inlineStr">
        <is>
          <t>Sep. 30, 2023</t>
        </is>
      </c>
      <c r="C1" s="2" t="inlineStr">
        <is>
          <t>Sep. 30, 2022</t>
        </is>
      </c>
    </row>
    <row r="2">
      <c r="A2" s="4" t="inlineStr">
        <is>
          <t>U.S. dollar</t>
        </is>
      </c>
      <c r="B2" s="4" t="inlineStr">
        <is>
          <t xml:space="preserve"> </t>
        </is>
      </c>
      <c r="C2" s="4" t="inlineStr">
        <is>
          <t xml:space="preserve"> </t>
        </is>
      </c>
    </row>
    <row r="3">
      <c r="A3" s="3" t="inlineStr">
        <is>
          <t>Disclosure of long term debt [Line Items]</t>
        </is>
      </c>
      <c r="B3" s="4" t="inlineStr">
        <is>
          <t xml:space="preserve"> </t>
        </is>
      </c>
      <c r="C3" s="4" t="inlineStr">
        <is>
          <t xml:space="preserve"> </t>
        </is>
      </c>
    </row>
    <row r="4">
      <c r="A4" s="4" t="inlineStr">
        <is>
          <t>Closing foreign exchange rate</t>
        </is>
      </c>
      <c r="B4" s="14" t="n">
        <v>17.6195</v>
      </c>
      <c r="C4" s="14" t="n">
        <v>20.3058</v>
      </c>
    </row>
    <row r="5">
      <c r="A5" s="4" t="inlineStr">
        <is>
          <t>Japanese yen</t>
        </is>
      </c>
      <c r="B5" s="4" t="inlineStr">
        <is>
          <t xml:space="preserve"> </t>
        </is>
      </c>
      <c r="C5" s="4" t="inlineStr">
        <is>
          <t xml:space="preserve"> </t>
        </is>
      </c>
    </row>
    <row r="6">
      <c r="A6" s="3" t="inlineStr">
        <is>
          <t>Disclosure of long term debt [Line Items]</t>
        </is>
      </c>
      <c r="B6" s="4" t="inlineStr">
        <is>
          <t xml:space="preserve"> </t>
        </is>
      </c>
      <c r="C6" s="4" t="inlineStr">
        <is>
          <t xml:space="preserve"> </t>
        </is>
      </c>
    </row>
    <row r="7">
      <c r="A7" s="4" t="inlineStr">
        <is>
          <t>Closing foreign exchange rate</t>
        </is>
      </c>
      <c r="B7" s="10" t="n">
        <v>0.118</v>
      </c>
      <c r="C7" s="10" t="n">
        <v>0.141</v>
      </c>
    </row>
    <row r="8">
      <c r="A8" s="4" t="inlineStr">
        <is>
          <t>Pounds sterling</t>
        </is>
      </c>
      <c r="B8" s="4" t="inlineStr">
        <is>
          <t xml:space="preserve"> </t>
        </is>
      </c>
      <c r="C8" s="4" t="inlineStr">
        <is>
          <t xml:space="preserve"> </t>
        </is>
      </c>
    </row>
    <row r="9">
      <c r="A9" s="3" t="inlineStr">
        <is>
          <t>Disclosure of long term debt [Line Items]</t>
        </is>
      </c>
      <c r="B9" s="4" t="inlineStr">
        <is>
          <t xml:space="preserve"> </t>
        </is>
      </c>
      <c r="C9" s="4" t="inlineStr">
        <is>
          <t xml:space="preserve"> </t>
        </is>
      </c>
    </row>
    <row r="10">
      <c r="A10" s="4" t="inlineStr">
        <is>
          <t>Closing foreign exchange rate</t>
        </is>
      </c>
      <c r="B10" s="10" t="n">
        <v>21.4975</v>
      </c>
      <c r="C10" s="10" t="n">
        <v>22.1617</v>
      </c>
    </row>
    <row r="11">
      <c r="A11" s="4" t="inlineStr">
        <is>
          <t>Euro</t>
        </is>
      </c>
      <c r="B11" s="4" t="inlineStr">
        <is>
          <t xml:space="preserve"> </t>
        </is>
      </c>
      <c r="C11" s="4" t="inlineStr">
        <is>
          <t xml:space="preserve"> </t>
        </is>
      </c>
    </row>
    <row r="12">
      <c r="A12" s="3" t="inlineStr">
        <is>
          <t>Disclosure of long term debt [Line Items]</t>
        </is>
      </c>
      <c r="B12" s="4" t="inlineStr">
        <is>
          <t xml:space="preserve"> </t>
        </is>
      </c>
      <c r="C12" s="4" t="inlineStr">
        <is>
          <t xml:space="preserve"> </t>
        </is>
      </c>
    </row>
    <row r="13">
      <c r="A13" s="4" t="inlineStr">
        <is>
          <t>Closing foreign exchange rate</t>
        </is>
      </c>
      <c r="B13" s="10" t="n">
        <v>18.6114</v>
      </c>
      <c r="C13" s="10" t="n">
        <v>19.7839</v>
      </c>
    </row>
    <row r="14">
      <c r="A14" s="4" t="inlineStr">
        <is>
          <t>Swiss francs</t>
        </is>
      </c>
      <c r="B14" s="4" t="inlineStr">
        <is>
          <t xml:space="preserve"> </t>
        </is>
      </c>
      <c r="C14" s="4" t="inlineStr">
        <is>
          <t xml:space="preserve"> </t>
        </is>
      </c>
    </row>
    <row r="15">
      <c r="A15" s="3" t="inlineStr">
        <is>
          <t>Disclosure of long term debt [Line Items]</t>
        </is>
      </c>
      <c r="B15" s="4" t="inlineStr">
        <is>
          <t xml:space="preserve"> </t>
        </is>
      </c>
      <c r="C15" s="4" t="inlineStr">
        <is>
          <t xml:space="preserve"> </t>
        </is>
      </c>
    </row>
    <row r="16">
      <c r="A16" s="4" t="inlineStr">
        <is>
          <t>Closing foreign exchange rate</t>
        </is>
      </c>
      <c r="B16" s="14" t="n">
        <v>19.2373</v>
      </c>
      <c r="C16" s="14" t="n">
        <v>20.80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Sundry Creditors - Summary of Provisions for Sundry Creditors and Others (Detail) - MXN ($) $ in Thousands</t>
        </is>
      </c>
      <c r="B1" s="2" t="inlineStr">
        <is>
          <t>Sep. 30, 2023</t>
        </is>
      </c>
      <c r="C1" s="2" t="inlineStr">
        <is>
          <t>Dec. 31, 2022</t>
        </is>
      </c>
    </row>
    <row r="2">
      <c r="A2" s="3" t="inlineStr">
        <is>
          <t>Disclosure of other provisions [abstract]</t>
        </is>
      </c>
      <c r="B2" s="4" t="inlineStr">
        <is>
          <t xml:space="preserve"> </t>
        </is>
      </c>
      <c r="C2" s="4" t="inlineStr">
        <is>
          <t xml:space="preserve"> </t>
        </is>
      </c>
    </row>
    <row r="3">
      <c r="A3" s="4" t="inlineStr">
        <is>
          <t>Provisions for plugging of wells</t>
        </is>
      </c>
      <c r="B3" s="5" t="n">
        <v>63847998</v>
      </c>
      <c r="C3" s="5" t="n">
        <v>66699388</v>
      </c>
    </row>
    <row r="4">
      <c r="A4" s="4" t="inlineStr">
        <is>
          <t>Provisions for trails in process</t>
        </is>
      </c>
      <c r="B4" s="6" t="n">
        <v>16801108</v>
      </c>
      <c r="C4" s="6" t="n">
        <v>10533137</v>
      </c>
    </row>
    <row r="5">
      <c r="A5" s="4" t="inlineStr">
        <is>
          <t>Provision for environmental costs</t>
        </is>
      </c>
      <c r="B5" s="6" t="n">
        <v>13709192</v>
      </c>
      <c r="C5" s="6" t="n">
        <v>11914160</v>
      </c>
    </row>
    <row r="6">
      <c r="A6" s="4" t="inlineStr">
        <is>
          <t>Provisions</t>
        </is>
      </c>
      <c r="B6" s="5" t="n">
        <v>94358298</v>
      </c>
      <c r="C6" s="5" t="n">
        <v>891466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t>
        </is>
      </c>
      <c r="B1" s="2" t="inlineStr">
        <is>
          <t>9 Months Ended</t>
        </is>
      </c>
    </row>
    <row r="2">
      <c r="B2" s="2" t="inlineStr">
        <is>
          <t>Sep. 30, 2023</t>
        </is>
      </c>
    </row>
    <row r="3">
      <c r="A3" s="3" t="inlineStr">
        <is>
          <t>Disclosure of voluntary change in accounting policy [abstract]</t>
        </is>
      </c>
      <c r="B3" s="4" t="inlineStr">
        <is>
          <t xml:space="preserve"> </t>
        </is>
      </c>
    </row>
    <row r="4">
      <c r="A4" s="4" t="inlineStr">
        <is>
          <t>Significant Accounting Policies</t>
        </is>
      </c>
      <c r="B4" s="4" t="inlineStr">
        <is>
          <t>SIGNIFICANT ACCOUNTING POLICIES The accounting policies applied in the preparation of these condensed consolidated interim financial statements are consistent with those applied in the preparation of PEMEX’s annual consolidated financial statements as of and for the year ended December 31, 2022, except for the adoption of new standards effective as of January 1, 2023. However, these new standards have not had a material effect on the condensed consolidated interim financial statements of PEME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Equity (Deficit) - Additional Information (Detail) $ in Thousands</t>
        </is>
      </c>
      <c r="D1" s="2" t="inlineStr">
        <is>
          <t>3 Months Ended</t>
        </is>
      </c>
      <c r="F1" s="2" t="inlineStr">
        <is>
          <t>9 Months Ended</t>
        </is>
      </c>
      <c r="J1" s="2" t="inlineStr">
        <is>
          <t>12 Months Ended</t>
        </is>
      </c>
    </row>
    <row r="2">
      <c r="B2" s="2" t="inlineStr">
        <is>
          <t>Oct. 24, 2023 MXN ($)</t>
        </is>
      </c>
      <c r="C2" s="2" t="inlineStr">
        <is>
          <t>Jan. 20, 2022</t>
        </is>
      </c>
      <c r="D2" s="2" t="inlineStr">
        <is>
          <t>Sep. 30, 2023 MXN ($)</t>
        </is>
      </c>
      <c r="E2" s="2" t="inlineStr">
        <is>
          <t>Sep. 30, 2022 MXN ($)</t>
        </is>
      </c>
      <c r="F2" s="2" t="inlineStr">
        <is>
          <t>Sep. 30, 2023 MXN ($)</t>
        </is>
      </c>
      <c r="G2" s="2" t="inlineStr">
        <is>
          <t>Sep. 30, 2023 USD ($)</t>
        </is>
      </c>
      <c r="H2" s="2" t="inlineStr">
        <is>
          <t>Sep. 30, 2022 MXN ($)</t>
        </is>
      </c>
      <c r="I2" s="2" t="inlineStr">
        <is>
          <t>Sep. 30, 2022 USD ($)</t>
        </is>
      </c>
      <c r="J2" s="2" t="inlineStr">
        <is>
          <t>Dec. 31, 2022 MXN ($)</t>
        </is>
      </c>
      <c r="K2" s="2" t="inlineStr">
        <is>
          <t>Sep. 30, 2023 USD ($)</t>
        </is>
      </c>
      <c r="L2" s="2" t="inlineStr">
        <is>
          <t>Jan. 31, 2023 MXN ($)</t>
        </is>
      </c>
      <c r="M2" s="2" t="inlineStr">
        <is>
          <t>Jan. 31, 2023 USD ($)</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contributions for construction of refinery</t>
        </is>
      </c>
      <c r="B4" s="4" t="inlineStr">
        <is>
          <t xml:space="preserve"> </t>
        </is>
      </c>
      <c r="C4" s="4" t="inlineStr">
        <is>
          <t xml:space="preserve"> </t>
        </is>
      </c>
      <c r="D4" s="4" t="inlineStr">
        <is>
          <t xml:space="preserve"> </t>
        </is>
      </c>
      <c r="E4" s="4" t="inlineStr">
        <is>
          <t xml:space="preserve"> </t>
        </is>
      </c>
      <c r="F4" s="5" t="n">
        <v>17534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pital contributions for strengthening of financial position</t>
        </is>
      </c>
      <c r="B5" s="4" t="inlineStr">
        <is>
          <t xml:space="preserve"> </t>
        </is>
      </c>
      <c r="C5" s="4" t="inlineStr">
        <is>
          <t xml:space="preserve"> </t>
        </is>
      </c>
      <c r="D5" s="4" t="inlineStr">
        <is>
          <t xml:space="preserve"> </t>
        </is>
      </c>
      <c r="E5" s="4" t="inlineStr">
        <is>
          <t xml:space="preserve"> </t>
        </is>
      </c>
      <c r="F5" s="6" t="n">
        <v>29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pital contributions for rehabilitation plan</t>
        </is>
      </c>
      <c r="B6" s="4" t="inlineStr">
        <is>
          <t xml:space="preserve"> </t>
        </is>
      </c>
      <c r="C6" s="4" t="inlineStr">
        <is>
          <t xml:space="preserve"> </t>
        </is>
      </c>
      <c r="D6" s="4" t="inlineStr">
        <is>
          <t xml:space="preserve"> </t>
        </is>
      </c>
      <c r="E6" s="4" t="inlineStr">
        <is>
          <t xml:space="preserve"> </t>
        </is>
      </c>
      <c r="F6" s="6" t="n">
        <v>10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crease decrease through proceeds from FONADIN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000000</v>
      </c>
      <c r="I7" s="4" t="inlineStr">
        <is>
          <t xml:space="preserve"> </t>
        </is>
      </c>
      <c r="J7" s="5" t="n">
        <v>23000000</v>
      </c>
      <c r="K7" s="4" t="inlineStr">
        <is>
          <t xml:space="preserve"> </t>
        </is>
      </c>
      <c r="L7" s="4" t="inlineStr">
        <is>
          <t xml:space="preserve"> </t>
        </is>
      </c>
      <c r="M7" s="4" t="inlineStr">
        <is>
          <t xml:space="preserve"> </t>
        </is>
      </c>
    </row>
    <row r="8">
      <c r="A8" s="4" t="inlineStr">
        <is>
          <t>Total comprehensive income</t>
        </is>
      </c>
      <c r="B8" s="4" t="inlineStr">
        <is>
          <t xml:space="preserve"> </t>
        </is>
      </c>
      <c r="C8" s="4" t="inlineStr">
        <is>
          <t xml:space="preserve"> </t>
        </is>
      </c>
      <c r="D8" s="5" t="n">
        <v>56765356</v>
      </c>
      <c r="E8" s="5" t="n">
        <v>53509744</v>
      </c>
      <c r="F8" s="6" t="n">
        <v>86669128</v>
      </c>
      <c r="G8" s="4" t="inlineStr">
        <is>
          <t xml:space="preserve"> </t>
        </is>
      </c>
      <c r="H8" s="6" t="n">
        <v>44039552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ost-employment benefit expense, defined benefit plans</t>
        </is>
      </c>
      <c r="B9" s="4" t="inlineStr">
        <is>
          <t xml:space="preserve"> </t>
        </is>
      </c>
      <c r="C9" s="4" t="inlineStr">
        <is>
          <t xml:space="preserve"> </t>
        </is>
      </c>
      <c r="D9" s="4" t="inlineStr">
        <is>
          <t xml:space="preserve"> </t>
        </is>
      </c>
      <c r="E9" s="4" t="inlineStr">
        <is>
          <t xml:space="preserve"> </t>
        </is>
      </c>
      <c r="F9" s="5" t="n">
        <v>-8468114</v>
      </c>
      <c r="G9" s="4" t="inlineStr">
        <is>
          <t xml:space="preserve"> </t>
        </is>
      </c>
      <c r="H9" s="6" t="n">
        <v>1743175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discount and return on plan asset</t>
        </is>
      </c>
      <c r="B10" s="4" t="inlineStr">
        <is>
          <t xml:space="preserve"> </t>
        </is>
      </c>
      <c r="C10" s="4" t="inlineStr">
        <is>
          <t xml:space="preserve"> </t>
        </is>
      </c>
      <c r="D10" s="8" t="n">
        <v>0.1024</v>
      </c>
      <c r="E10" s="4" t="inlineStr">
        <is>
          <t xml:space="preserve"> </t>
        </is>
      </c>
      <c r="F10" s="8" t="n">
        <v>0.1024</v>
      </c>
      <c r="G10" s="4" t="inlineStr">
        <is>
          <t xml:space="preserve"> </t>
        </is>
      </c>
      <c r="H10" s="4" t="inlineStr">
        <is>
          <t xml:space="preserve"> </t>
        </is>
      </c>
      <c r="I10" s="4" t="inlineStr">
        <is>
          <t xml:space="preserve"> </t>
        </is>
      </c>
      <c r="J10" s="8" t="n">
        <v>0.0939</v>
      </c>
      <c r="K10" s="8" t="n">
        <v>0.1024</v>
      </c>
      <c r="L10" s="4" t="inlineStr">
        <is>
          <t xml:space="preserve"> </t>
        </is>
      </c>
      <c r="M10" s="4" t="inlineStr">
        <is>
          <t xml:space="preserve"> </t>
        </is>
      </c>
    </row>
    <row r="11">
      <c r="A11" s="4" t="inlineStr">
        <is>
          <t>Net income (loss) during the period</t>
        </is>
      </c>
      <c r="B11" s="4" t="inlineStr">
        <is>
          <t xml:space="preserve"> </t>
        </is>
      </c>
      <c r="C11" s="4" t="inlineStr">
        <is>
          <t xml:space="preserve"> </t>
        </is>
      </c>
      <c r="D11" s="4" t="inlineStr">
        <is>
          <t xml:space="preserve"> </t>
        </is>
      </c>
      <c r="E11" s="4" t="inlineStr">
        <is>
          <t xml:space="preserve"> </t>
        </is>
      </c>
      <c r="F11" s="5" t="n">
        <v>3024796</v>
      </c>
      <c r="G11" s="4" t="inlineStr">
        <is>
          <t xml:space="preserve"> </t>
        </is>
      </c>
      <c r="H11" s="5" t="n">
        <v>195615759</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gative equity amount</t>
        </is>
      </c>
      <c r="B12" s="4" t="inlineStr">
        <is>
          <t xml:space="preserve"> </t>
        </is>
      </c>
      <c r="C12" s="4" t="inlineStr">
        <is>
          <t xml:space="preserve"> </t>
        </is>
      </c>
      <c r="D12" s="5" t="n">
        <v>-1579482597</v>
      </c>
      <c r="E12" s="4" t="inlineStr">
        <is>
          <t xml:space="preserve"> </t>
        </is>
      </c>
      <c r="F12" s="6" t="n">
        <v>-1579482597</v>
      </c>
      <c r="G12" s="4" t="inlineStr">
        <is>
          <t xml:space="preserve"> </t>
        </is>
      </c>
      <c r="H12" s="4" t="inlineStr">
        <is>
          <t xml:space="preserve"> </t>
        </is>
      </c>
      <c r="I12" s="4" t="inlineStr">
        <is>
          <t xml:space="preserve"> </t>
        </is>
      </c>
      <c r="J12" s="5" t="n">
        <v>-1768822225</v>
      </c>
      <c r="K12" s="4" t="inlineStr">
        <is>
          <t xml:space="preserve"> </t>
        </is>
      </c>
      <c r="L12" s="4" t="inlineStr">
        <is>
          <t xml:space="preserve"> </t>
        </is>
      </c>
      <c r="M12" s="4" t="inlineStr">
        <is>
          <t xml:space="preserve"> </t>
        </is>
      </c>
    </row>
    <row r="13">
      <c r="A13" s="4" t="inlineStr">
        <is>
          <t>Negative working capital</t>
        </is>
      </c>
      <c r="B13" s="4" t="inlineStr">
        <is>
          <t xml:space="preserve"> </t>
        </is>
      </c>
      <c r="C13" s="4" t="inlineStr">
        <is>
          <t xml:space="preserve"> </t>
        </is>
      </c>
      <c r="D13" s="4" t="inlineStr">
        <is>
          <t xml:space="preserve"> </t>
        </is>
      </c>
      <c r="E13" s="4" t="inlineStr">
        <is>
          <t xml:space="preserve"> </t>
        </is>
      </c>
      <c r="F13" s="6" t="n">
        <v>608848894</v>
      </c>
      <c r="G13" s="4" t="inlineStr">
        <is>
          <t xml:space="preserve"> </t>
        </is>
      </c>
      <c r="H13" s="4" t="inlineStr">
        <is>
          <t xml:space="preserve"> </t>
        </is>
      </c>
      <c r="I13" s="4" t="inlineStr">
        <is>
          <t xml:space="preserve"> </t>
        </is>
      </c>
      <c r="J13" s="6" t="n">
        <v>401842480</v>
      </c>
      <c r="K13" s="4" t="inlineStr">
        <is>
          <t xml:space="preserve"> </t>
        </is>
      </c>
      <c r="L13" s="4" t="inlineStr">
        <is>
          <t xml:space="preserve"> </t>
        </is>
      </c>
      <c r="M13" s="4" t="inlineStr">
        <is>
          <t xml:space="preserve"> </t>
        </is>
      </c>
    </row>
    <row r="14">
      <c r="A14" s="4" t="inlineStr">
        <is>
          <t>Negative budget financial balance</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nk indebtedness</t>
        </is>
      </c>
      <c r="B15" s="4" t="inlineStr">
        <is>
          <t xml:space="preserve"> </t>
        </is>
      </c>
      <c r="C15" s="4" t="inlineStr">
        <is>
          <t xml:space="preserve"> </t>
        </is>
      </c>
      <c r="D15" s="6" t="n">
        <v>29912400</v>
      </c>
      <c r="E15" s="4" t="inlineStr">
        <is>
          <t xml:space="preserve"> </t>
        </is>
      </c>
      <c r="F15" s="6" t="n">
        <v>299124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ort- term debt principal maturities</t>
        </is>
      </c>
      <c r="B16" s="4" t="inlineStr">
        <is>
          <t xml:space="preserve"> </t>
        </is>
      </c>
      <c r="C16" s="4" t="inlineStr">
        <is>
          <t xml:space="preserve"> </t>
        </is>
      </c>
      <c r="D16" s="6" t="n">
        <v>553890821</v>
      </c>
      <c r="E16" s="4" t="inlineStr">
        <is>
          <t xml:space="preserve"> </t>
        </is>
      </c>
      <c r="F16" s="5" t="n">
        <v>55389082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share profit duty</t>
        </is>
      </c>
      <c r="B17" s="4" t="inlineStr">
        <is>
          <t xml:space="preserve"> </t>
        </is>
      </c>
      <c r="C17" s="4" t="inlineStr">
        <is>
          <t xml:space="preserve"> </t>
        </is>
      </c>
      <c r="D17" s="4" t="inlineStr">
        <is>
          <t xml:space="preserve"> </t>
        </is>
      </c>
      <c r="E17" s="4" t="inlineStr">
        <is>
          <t xml:space="preserve"> </t>
        </is>
      </c>
      <c r="F17" s="7" t="n">
        <v>0.4</v>
      </c>
      <c r="G17" s="7" t="n">
        <v>0.4</v>
      </c>
      <c r="H17" s="7" t="n">
        <v>0.4</v>
      </c>
      <c r="I17" s="7" t="n">
        <v>0.4</v>
      </c>
      <c r="J17" s="4" t="inlineStr">
        <is>
          <t xml:space="preserve"> </t>
        </is>
      </c>
      <c r="K17" s="4" t="inlineStr">
        <is>
          <t xml:space="preserve"> </t>
        </is>
      </c>
      <c r="L17" s="4" t="inlineStr">
        <is>
          <t xml:space="preserve"> </t>
        </is>
      </c>
      <c r="M17" s="4" t="inlineStr">
        <is>
          <t xml:space="preserve"> </t>
        </is>
      </c>
    </row>
    <row r="18">
      <c r="A18" s="4" t="inlineStr">
        <is>
          <t>Equity contributions</t>
        </is>
      </c>
      <c r="B18" s="4" t="inlineStr">
        <is>
          <t xml:space="preserve"> </t>
        </is>
      </c>
      <c r="C18" s="4" t="inlineStr">
        <is>
          <t xml:space="preserve"> </t>
        </is>
      </c>
      <c r="D18" s="4" t="inlineStr">
        <is>
          <t xml:space="preserve"> </t>
        </is>
      </c>
      <c r="E18" s="4" t="inlineStr">
        <is>
          <t xml:space="preserve"> </t>
        </is>
      </c>
      <c r="F18" s="5" t="n">
        <v>102670500</v>
      </c>
      <c r="G18" s="4" t="inlineStr">
        <is>
          <t xml:space="preserve"> </t>
        </is>
      </c>
      <c r="H18" s="5" t="n">
        <v>107990006</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rrowings</t>
        </is>
      </c>
      <c r="B19" s="4" t="inlineStr">
        <is>
          <t xml:space="preserve"> </t>
        </is>
      </c>
      <c r="C19" s="4" t="inlineStr">
        <is>
          <t xml:space="preserve"> </t>
        </is>
      </c>
      <c r="D19" s="6" t="n">
        <v>1529296447</v>
      </c>
      <c r="E19" s="4" t="inlineStr">
        <is>
          <t xml:space="preserve"> </t>
        </is>
      </c>
      <c r="F19" s="6" t="n">
        <v>1529296447</v>
      </c>
      <c r="G19" s="4" t="inlineStr">
        <is>
          <t xml:space="preserve"> </t>
        </is>
      </c>
      <c r="H19" s="4" t="inlineStr">
        <is>
          <t xml:space="preserve"> </t>
        </is>
      </c>
      <c r="I19" s="4" t="inlineStr">
        <is>
          <t xml:space="preserve"> </t>
        </is>
      </c>
      <c r="J19" s="6" t="n">
        <v>1853421785</v>
      </c>
      <c r="K19" s="4" t="inlineStr">
        <is>
          <t xml:space="preserve"> </t>
        </is>
      </c>
      <c r="L19" s="4" t="inlineStr">
        <is>
          <t xml:space="preserve"> </t>
        </is>
      </c>
      <c r="M19" s="4" t="inlineStr">
        <is>
          <t xml:space="preserve"> </t>
        </is>
      </c>
    </row>
    <row r="20">
      <c r="A20" s="4" t="inlineStr">
        <is>
          <t>Indebtedness that may be used to partially cover financial balance in next year</t>
        </is>
      </c>
      <c r="B20" s="4" t="inlineStr">
        <is>
          <t xml:space="preserve"> </t>
        </is>
      </c>
      <c r="C20" s="4" t="inlineStr">
        <is>
          <t xml:space="preserve"> </t>
        </is>
      </c>
      <c r="D20" s="6" t="n">
        <v>27068400</v>
      </c>
      <c r="E20" s="4" t="inlineStr">
        <is>
          <t xml:space="preserve"> </t>
        </is>
      </c>
      <c r="F20" s="6" t="n">
        <v>27068400</v>
      </c>
      <c r="G20" s="4" t="inlineStr">
        <is>
          <t xml:space="preserve"> </t>
        </is>
      </c>
      <c r="H20" s="4" t="inlineStr">
        <is>
          <t xml:space="preserve"> </t>
        </is>
      </c>
      <c r="I20" s="4" t="inlineStr">
        <is>
          <t xml:space="preserve"> </t>
        </is>
      </c>
      <c r="J20" s="4" t="inlineStr">
        <is>
          <t xml:space="preserve"> </t>
        </is>
      </c>
      <c r="K20" s="5" t="n">
        <v>142200000</v>
      </c>
      <c r="L20" s="4" t="inlineStr">
        <is>
          <t xml:space="preserve"> </t>
        </is>
      </c>
      <c r="M20" s="4" t="inlineStr">
        <is>
          <t xml:space="preserve"> </t>
        </is>
      </c>
    </row>
    <row r="21">
      <c r="A21" s="4" t="inlineStr">
        <is>
          <t>Crude oil price per barrel</t>
        </is>
      </c>
      <c r="B21" s="4" t="inlineStr">
        <is>
          <t xml:space="preserve"> </t>
        </is>
      </c>
      <c r="C21" s="4" t="inlineStr">
        <is>
          <t xml:space="preserve"> </t>
        </is>
      </c>
      <c r="D21" s="4" t="inlineStr">
        <is>
          <t xml:space="preserve"> </t>
        </is>
      </c>
      <c r="E21" s="4" t="inlineStr">
        <is>
          <t xml:space="preserve"> </t>
        </is>
      </c>
      <c r="F21" s="4" t="inlineStr">
        <is>
          <t xml:space="preserve"> </t>
        </is>
      </c>
      <c r="G21" s="15" t="n">
        <v>68.7</v>
      </c>
      <c r="H21" s="4" t="inlineStr">
        <is>
          <t xml:space="preserve"> </t>
        </is>
      </c>
      <c r="I21" s="15" t="n">
        <v>68.59999999999999</v>
      </c>
      <c r="J21" s="4" t="inlineStr">
        <is>
          <t xml:space="preserve"> </t>
        </is>
      </c>
      <c r="K21" s="4" t="inlineStr">
        <is>
          <t xml:space="preserve"> </t>
        </is>
      </c>
      <c r="L21" s="4" t="inlineStr">
        <is>
          <t xml:space="preserve"> </t>
        </is>
      </c>
      <c r="M21" s="4" t="inlineStr">
        <is>
          <t xml:space="preserve"> </t>
        </is>
      </c>
    </row>
    <row r="22">
      <c r="A22" s="4" t="inlineStr">
        <is>
          <t>Gain (loss) on non-controlling interest</t>
        </is>
      </c>
      <c r="B22" s="4" t="inlineStr">
        <is>
          <t xml:space="preserve"> </t>
        </is>
      </c>
      <c r="C22" s="4" t="inlineStr">
        <is>
          <t xml:space="preserve"> </t>
        </is>
      </c>
      <c r="D22" s="4" t="inlineStr">
        <is>
          <t xml:space="preserve"> </t>
        </is>
      </c>
      <c r="E22" s="4" t="inlineStr">
        <is>
          <t xml:space="preserve"> </t>
        </is>
      </c>
      <c r="F22" s="6" t="n">
        <v>-189474</v>
      </c>
      <c r="G22" s="4" t="inlineStr">
        <is>
          <t xml:space="preserve"> </t>
        </is>
      </c>
      <c r="H22" s="4" t="inlineStr">
        <is>
          <t xml:space="preserve"> </t>
        </is>
      </c>
      <c r="I22" s="4" t="inlineStr">
        <is>
          <t xml:space="preserve"> </t>
        </is>
      </c>
      <c r="J22" s="5" t="n">
        <v>-288610</v>
      </c>
      <c r="K22" s="4" t="inlineStr">
        <is>
          <t xml:space="preserve"> </t>
        </is>
      </c>
      <c r="L22" s="4" t="inlineStr">
        <is>
          <t xml:space="preserve"> </t>
        </is>
      </c>
      <c r="M22" s="4" t="inlineStr">
        <is>
          <t xml:space="preserve"> </t>
        </is>
      </c>
    </row>
    <row r="23">
      <c r="A23" s="4" t="inlineStr">
        <is>
          <t>Strengthening of Financial Position | Subsequent event | Petroleos Mexicano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government grants</t>
        </is>
      </c>
      <c r="B25" s="5" t="n">
        <v>559446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tuarial (losses) gains on employee benefits effect | Accumulated other comprehensive resul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comprehensive income</t>
        </is>
      </c>
      <c r="B28" s="4" t="inlineStr">
        <is>
          <t xml:space="preserve"> </t>
        </is>
      </c>
      <c r="C28" s="4" t="inlineStr">
        <is>
          <t xml:space="preserve"> </t>
        </is>
      </c>
      <c r="D28" s="4" t="inlineStr">
        <is>
          <t xml:space="preserve"> </t>
        </is>
      </c>
      <c r="E28" s="4" t="inlineStr">
        <is>
          <t xml:space="preserve"> </t>
        </is>
      </c>
      <c r="F28" s="6" t="n">
        <v>125479436</v>
      </c>
      <c r="G28" s="4" t="inlineStr">
        <is>
          <t xml:space="preserve"> </t>
        </is>
      </c>
      <c r="H28" s="5" t="n">
        <v>259774823</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wo Thousand And Twenty Thre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orrowings</t>
        </is>
      </c>
      <c r="B31" s="4" t="inlineStr">
        <is>
          <t xml:space="preserve"> </t>
        </is>
      </c>
      <c r="C31" s="4" t="inlineStr">
        <is>
          <t xml:space="preserve"> </t>
        </is>
      </c>
      <c r="D31" s="5" t="n">
        <v>41200000</v>
      </c>
      <c r="E31" s="4" t="inlineStr">
        <is>
          <t xml:space="preserve"> </t>
        </is>
      </c>
      <c r="F31" s="6" t="n">
        <v>412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missory Note | Bond Coupon 10.00%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25000</v>
      </c>
      <c r="M34" s="4" t="inlineStr">
        <is>
          <t xml:space="preserve"> </t>
        </is>
      </c>
    </row>
    <row r="35">
      <c r="A35" s="4" t="inlineStr">
        <is>
          <t>Bond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000000000</v>
      </c>
    </row>
    <row r="36">
      <c r="A36" s="4" t="inlineStr">
        <is>
          <t>Deer Park Refining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quired percentage</t>
        </is>
      </c>
      <c r="B38" s="4" t="inlineStr">
        <is>
          <t xml:space="preserve"> </t>
        </is>
      </c>
      <c r="C38" s="9" t="n">
        <v>0.50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50005</v>
      </c>
      <c r="K38" s="4" t="inlineStr">
        <is>
          <t xml:space="preserve"> </t>
        </is>
      </c>
      <c r="L38" s="4" t="inlineStr">
        <is>
          <t xml:space="preserve"> </t>
        </is>
      </c>
      <c r="M38" s="4" t="inlineStr">
        <is>
          <t xml:space="preserve"> </t>
        </is>
      </c>
    </row>
    <row r="39">
      <c r="A39" s="4" t="inlineStr">
        <is>
          <t>Contribution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crease in certificates of contribution</t>
        </is>
      </c>
      <c r="B41" s="4" t="inlineStr">
        <is>
          <t xml:space="preserve"> </t>
        </is>
      </c>
      <c r="C41" s="4" t="inlineStr">
        <is>
          <t xml:space="preserve"> </t>
        </is>
      </c>
      <c r="D41" s="4" t="inlineStr">
        <is>
          <t xml:space="preserve"> </t>
        </is>
      </c>
      <c r="E41" s="4" t="inlineStr">
        <is>
          <t xml:space="preserve"> </t>
        </is>
      </c>
      <c r="F41" s="5" t="n">
        <v>102670500</v>
      </c>
      <c r="G41" s="4" t="inlineStr">
        <is>
          <t xml:space="preserve"> </t>
        </is>
      </c>
      <c r="H41" s="4" t="inlineStr">
        <is>
          <t xml:space="preserve"> </t>
        </is>
      </c>
      <c r="I41" s="4" t="inlineStr">
        <is>
          <t xml:space="preserve"> </t>
        </is>
      </c>
      <c r="J41" s="5" t="n">
        <v>188306717</v>
      </c>
      <c r="K41" s="4" t="inlineStr">
        <is>
          <t xml:space="preserve"> </t>
        </is>
      </c>
      <c r="L41" s="4" t="inlineStr">
        <is>
          <t xml:space="preserve"> </t>
        </is>
      </c>
      <c r="M41" s="4" t="inlineStr">
        <is>
          <t xml:space="preserve"> </t>
        </is>
      </c>
    </row>
    <row r="42">
      <c r="A42" s="4" t="inlineStr">
        <is>
          <t>Capital contributions for construction of refine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9018286</v>
      </c>
      <c r="K42" s="4" t="inlineStr">
        <is>
          <t xml:space="preserve"> </t>
        </is>
      </c>
      <c r="L42" s="4" t="inlineStr">
        <is>
          <t xml:space="preserve"> </t>
        </is>
      </c>
      <c r="M42" s="4" t="inlineStr">
        <is>
          <t xml:space="preserve"> </t>
        </is>
      </c>
    </row>
    <row r="43">
      <c r="A43" s="4" t="inlineStr">
        <is>
          <t>Capital contributions for strengthening of financial po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5437539</v>
      </c>
      <c r="K43" s="4" t="inlineStr">
        <is>
          <t xml:space="preserve"> </t>
        </is>
      </c>
      <c r="L43" s="4" t="inlineStr">
        <is>
          <t xml:space="preserve"> </t>
        </is>
      </c>
      <c r="M43" s="4" t="inlineStr">
        <is>
          <t xml:space="preserve"> </t>
        </is>
      </c>
    </row>
    <row r="44">
      <c r="A44" s="4" t="inlineStr">
        <is>
          <t>Capital contributions for rehabilitation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850892</v>
      </c>
      <c r="K44" s="4" t="inlineStr">
        <is>
          <t xml:space="preserve"> </t>
        </is>
      </c>
      <c r="L44" s="4" t="inlineStr">
        <is>
          <t xml:space="preserve"> </t>
        </is>
      </c>
      <c r="M44" s="4" t="inlineStr">
        <is>
          <t xml:space="preserve"> </t>
        </is>
      </c>
    </row>
  </sheetData>
  <mergeCells count="4">
    <mergeCell ref="A1:A2"/>
    <mergeCell ref="D1:E1"/>
    <mergeCell ref="F1:I1"/>
    <mergeCell ref="L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ficit) - Summary of Certificate of Contribution "A" (Detail) - Contributions A - MXN ($) $ in Thousands</t>
        </is>
      </c>
      <c r="B1" s="2" t="inlineStr">
        <is>
          <t>9 Months Ended</t>
        </is>
      </c>
      <c r="C1" s="2" t="inlineStr">
        <is>
          <t>12 Months Ended</t>
        </is>
      </c>
    </row>
    <row r="2">
      <c r="B2" s="2" t="inlineStr">
        <is>
          <t>Sep. 30, 2023</t>
        </is>
      </c>
      <c r="C2" s="2" t="inlineStr">
        <is>
          <t>Dec. 31, 2022</t>
        </is>
      </c>
    </row>
    <row r="3">
      <c r="A3" s="3" t="inlineStr">
        <is>
          <t>Disclosure of equity [line items]</t>
        </is>
      </c>
      <c r="B3" s="4" t="inlineStr">
        <is>
          <t xml:space="preserve"> </t>
        </is>
      </c>
      <c r="C3" s="4" t="inlineStr">
        <is>
          <t xml:space="preserve"> </t>
        </is>
      </c>
    </row>
    <row r="4">
      <c r="A4" s="4" t="inlineStr">
        <is>
          <t>Certificates of Contribution, Beginning Balance</t>
        </is>
      </c>
      <c r="B4" s="5" t="n">
        <v>1029592293</v>
      </c>
      <c r="C4" s="5" t="n">
        <v>841285576</v>
      </c>
    </row>
    <row r="5">
      <c r="A5" s="4" t="inlineStr">
        <is>
          <t>Increase in certificates of contribution</t>
        </is>
      </c>
      <c r="B5" s="6" t="n">
        <v>102670500</v>
      </c>
      <c r="C5" s="6" t="n">
        <v>188306717</v>
      </c>
    </row>
    <row r="6">
      <c r="A6" s="4" t="inlineStr">
        <is>
          <t>Certificates of Contribution, Ending Balance</t>
        </is>
      </c>
      <c r="B6" s="5" t="n">
        <v>1132262793</v>
      </c>
      <c r="C6" s="5" t="n">
        <v>102959229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ficit) - Summary of Government Contributions to Petroleos Mexicanos through the Ministry of Energy (Detail) - MXN ($) $ in Thousands</t>
        </is>
      </c>
      <c r="B1" s="2" t="inlineStr">
        <is>
          <t>9 Months Ended</t>
        </is>
      </c>
      <c r="C1" s="2" t="inlineStr">
        <is>
          <t>12 Months Ended</t>
        </is>
      </c>
    </row>
    <row r="2">
      <c r="B2" s="2" t="inlineStr">
        <is>
          <t>Sep. 30, 2023</t>
        </is>
      </c>
      <c r="C2" s="2" t="inlineStr">
        <is>
          <t>Dec. 31, 2022</t>
        </is>
      </c>
    </row>
    <row r="3">
      <c r="A3" s="3" t="inlineStr">
        <is>
          <t>Disclosure of government contributions [line item]</t>
        </is>
      </c>
      <c r="B3" s="4" t="inlineStr">
        <is>
          <t xml:space="preserve"> </t>
        </is>
      </c>
      <c r="C3" s="4" t="inlineStr">
        <is>
          <t xml:space="preserve"> </t>
        </is>
      </c>
    </row>
    <row r="4">
      <c r="A4" s="4" t="inlineStr">
        <is>
          <t>Construction of the Olmeca Refinery</t>
        </is>
      </c>
      <c r="B4" s="5" t="n">
        <v>17534500</v>
      </c>
      <c r="C4" s="4" t="inlineStr">
        <is>
          <t xml:space="preserve"> </t>
        </is>
      </c>
    </row>
    <row r="5">
      <c r="A5" s="4" t="inlineStr">
        <is>
          <t>Strengthening of Fertilizers chain</t>
        </is>
      </c>
      <c r="B5" s="6" t="n">
        <v>2900000</v>
      </c>
      <c r="C5" s="4" t="inlineStr">
        <is>
          <t xml:space="preserve"> </t>
        </is>
      </c>
    </row>
    <row r="6">
      <c r="A6" s="4" t="inlineStr">
        <is>
          <t>Rehabilitation Plan of the refineries</t>
        </is>
      </c>
      <c r="B6" s="6" t="n">
        <v>10500000</v>
      </c>
      <c r="C6" s="4" t="inlineStr">
        <is>
          <t xml:space="preserve"> </t>
        </is>
      </c>
    </row>
    <row r="7">
      <c r="A7" s="4" t="inlineStr">
        <is>
          <t>Strengthening of financial position</t>
        </is>
      </c>
      <c r="B7" s="6" t="n">
        <v>71736000</v>
      </c>
      <c r="C7" s="4" t="inlineStr">
        <is>
          <t xml:space="preserve"> </t>
        </is>
      </c>
    </row>
    <row r="8">
      <c r="A8" s="4" t="inlineStr">
        <is>
          <t>Contributions A</t>
        </is>
      </c>
      <c r="B8" s="4" t="inlineStr">
        <is>
          <t xml:space="preserve"> </t>
        </is>
      </c>
      <c r="C8" s="4" t="inlineStr">
        <is>
          <t xml:space="preserve"> </t>
        </is>
      </c>
    </row>
    <row r="9">
      <c r="A9" s="3" t="inlineStr">
        <is>
          <t>Disclosure of government contributions [line item]</t>
        </is>
      </c>
      <c r="B9" s="4" t="inlineStr">
        <is>
          <t xml:space="preserve"> </t>
        </is>
      </c>
      <c r="C9" s="4" t="inlineStr">
        <is>
          <t xml:space="preserve"> </t>
        </is>
      </c>
    </row>
    <row r="10">
      <c r="A10" s="4" t="inlineStr">
        <is>
          <t>Construction of the Olmeca Refinery</t>
        </is>
      </c>
      <c r="B10" s="4" t="inlineStr">
        <is>
          <t xml:space="preserve"> </t>
        </is>
      </c>
      <c r="C10" s="5" t="n">
        <v>129018286</v>
      </c>
    </row>
    <row r="11">
      <c r="A11" s="4" t="inlineStr">
        <is>
          <t>Strengthening of Fertilizers chain</t>
        </is>
      </c>
      <c r="B11" s="4" t="inlineStr">
        <is>
          <t xml:space="preserve"> </t>
        </is>
      </c>
      <c r="C11" s="6" t="n">
        <v>45437539</v>
      </c>
    </row>
    <row r="12">
      <c r="A12" s="4" t="inlineStr">
        <is>
          <t>Rehabilitation Plan of the refineries</t>
        </is>
      </c>
      <c r="B12" s="4" t="inlineStr">
        <is>
          <t xml:space="preserve"> </t>
        </is>
      </c>
      <c r="C12" s="5" t="n">
        <v>13850892</v>
      </c>
    </row>
    <row r="13">
      <c r="A13" s="4" t="inlineStr">
        <is>
          <t>January 19</t>
        </is>
      </c>
      <c r="B13" s="4" t="inlineStr">
        <is>
          <t xml:space="preserve"> </t>
        </is>
      </c>
      <c r="C13" s="4" t="inlineStr">
        <is>
          <t xml:space="preserve"> </t>
        </is>
      </c>
    </row>
    <row r="14">
      <c r="A14" s="3" t="inlineStr">
        <is>
          <t>Disclosure of government contributions [line item]</t>
        </is>
      </c>
      <c r="B14" s="4" t="inlineStr">
        <is>
          <t xml:space="preserve"> </t>
        </is>
      </c>
      <c r="C14" s="4" t="inlineStr">
        <is>
          <t xml:space="preserve"> </t>
        </is>
      </c>
    </row>
    <row r="15">
      <c r="A15" s="4" t="inlineStr">
        <is>
          <t>Strengthening of Fertilizers chain</t>
        </is>
      </c>
      <c r="B15" s="6" t="n">
        <v>600000</v>
      </c>
      <c r="C15" s="4" t="inlineStr">
        <is>
          <t xml:space="preserve"> </t>
        </is>
      </c>
    </row>
    <row r="16">
      <c r="A16" s="4" t="inlineStr">
        <is>
          <t>January 30</t>
        </is>
      </c>
      <c r="B16" s="4" t="inlineStr">
        <is>
          <t xml:space="preserve"> </t>
        </is>
      </c>
      <c r="C16" s="4" t="inlineStr">
        <is>
          <t xml:space="preserve"> </t>
        </is>
      </c>
    </row>
    <row r="17">
      <c r="A17" s="3" t="inlineStr">
        <is>
          <t>Disclosure of government contributions [line item]</t>
        </is>
      </c>
      <c r="B17" s="4" t="inlineStr">
        <is>
          <t xml:space="preserve"> </t>
        </is>
      </c>
      <c r="C17" s="4" t="inlineStr">
        <is>
          <t xml:space="preserve"> </t>
        </is>
      </c>
    </row>
    <row r="18">
      <c r="A18" s="4" t="inlineStr">
        <is>
          <t>Strengthening of Fertilizers chain</t>
        </is>
      </c>
      <c r="B18" s="6" t="n">
        <v>600000</v>
      </c>
      <c r="C18" s="4" t="inlineStr">
        <is>
          <t xml:space="preserve"> </t>
        </is>
      </c>
    </row>
    <row r="19">
      <c r="A19" s="4" t="inlineStr">
        <is>
          <t>February 23</t>
        </is>
      </c>
      <c r="B19" s="4" t="inlineStr">
        <is>
          <t xml:space="preserve"> </t>
        </is>
      </c>
      <c r="C19" s="4" t="inlineStr">
        <is>
          <t xml:space="preserve"> </t>
        </is>
      </c>
    </row>
    <row r="20">
      <c r="A20" s="3" t="inlineStr">
        <is>
          <t>Disclosure of government contributions [line item]</t>
        </is>
      </c>
      <c r="B20" s="4" t="inlineStr">
        <is>
          <t xml:space="preserve"> </t>
        </is>
      </c>
      <c r="C20" s="4" t="inlineStr">
        <is>
          <t xml:space="preserve"> </t>
        </is>
      </c>
    </row>
    <row r="21">
      <c r="A21" s="4" t="inlineStr">
        <is>
          <t>Construction of the Olmeca Refinery</t>
        </is>
      </c>
      <c r="B21" s="6" t="n">
        <v>6000000</v>
      </c>
      <c r="C21" s="4" t="inlineStr">
        <is>
          <t xml:space="preserve"> </t>
        </is>
      </c>
    </row>
    <row r="22">
      <c r="A22" s="4" t="inlineStr">
        <is>
          <t>March 16</t>
        </is>
      </c>
      <c r="B22" s="4" t="inlineStr">
        <is>
          <t xml:space="preserve"> </t>
        </is>
      </c>
      <c r="C22" s="4" t="inlineStr">
        <is>
          <t xml:space="preserve"> </t>
        </is>
      </c>
    </row>
    <row r="23">
      <c r="A23" s="3" t="inlineStr">
        <is>
          <t>Disclosure of government contributions [line item]</t>
        </is>
      </c>
      <c r="B23" s="4" t="inlineStr">
        <is>
          <t xml:space="preserve"> </t>
        </is>
      </c>
      <c r="C23" s="4" t="inlineStr">
        <is>
          <t xml:space="preserve"> </t>
        </is>
      </c>
    </row>
    <row r="24">
      <c r="A24" s="4" t="inlineStr">
        <is>
          <t>Rehabilitation Plan of the refineries</t>
        </is>
      </c>
      <c r="B24" s="6" t="n">
        <v>10500000</v>
      </c>
      <c r="C24" s="4" t="inlineStr">
        <is>
          <t xml:space="preserve"> </t>
        </is>
      </c>
    </row>
    <row r="25">
      <c r="A25" s="4" t="inlineStr">
        <is>
          <t>July 26</t>
        </is>
      </c>
      <c r="B25" s="4" t="inlineStr">
        <is>
          <t xml:space="preserve"> </t>
        </is>
      </c>
      <c r="C25" s="4" t="inlineStr">
        <is>
          <t xml:space="preserve"> </t>
        </is>
      </c>
    </row>
    <row r="26">
      <c r="A26" s="3" t="inlineStr">
        <is>
          <t>Disclosure of government contributions [line item]</t>
        </is>
      </c>
      <c r="B26" s="4" t="inlineStr">
        <is>
          <t xml:space="preserve"> </t>
        </is>
      </c>
      <c r="C26" s="4" t="inlineStr">
        <is>
          <t xml:space="preserve"> </t>
        </is>
      </c>
    </row>
    <row r="27">
      <c r="A27" s="4" t="inlineStr">
        <is>
          <t>Strengthening of financial position</t>
        </is>
      </c>
      <c r="B27" s="6" t="n">
        <v>64970000</v>
      </c>
      <c r="C27" s="4" t="inlineStr">
        <is>
          <t xml:space="preserve"> </t>
        </is>
      </c>
    </row>
    <row r="28">
      <c r="A28" s="4" t="inlineStr">
        <is>
          <t>August 10</t>
        </is>
      </c>
      <c r="B28" s="4" t="inlineStr">
        <is>
          <t xml:space="preserve"> </t>
        </is>
      </c>
      <c r="C28" s="4" t="inlineStr">
        <is>
          <t xml:space="preserve"> </t>
        </is>
      </c>
    </row>
    <row r="29">
      <c r="A29" s="3" t="inlineStr">
        <is>
          <t>Disclosure of government contributions [line item]</t>
        </is>
      </c>
      <c r="B29" s="4" t="inlineStr">
        <is>
          <t xml:space="preserve"> </t>
        </is>
      </c>
      <c r="C29" s="4" t="inlineStr">
        <is>
          <t xml:space="preserve"> </t>
        </is>
      </c>
    </row>
    <row r="30">
      <c r="A30" s="4" t="inlineStr">
        <is>
          <t>Construction of the Olmeca Refinery</t>
        </is>
      </c>
      <c r="B30" s="6" t="n">
        <v>5534500</v>
      </c>
      <c r="C30" s="4" t="inlineStr">
        <is>
          <t xml:space="preserve"> </t>
        </is>
      </c>
    </row>
    <row r="31">
      <c r="A31" s="4" t="inlineStr">
        <is>
          <t>September 13</t>
        </is>
      </c>
      <c r="B31" s="4" t="inlineStr">
        <is>
          <t xml:space="preserve"> </t>
        </is>
      </c>
      <c r="C31" s="4" t="inlineStr">
        <is>
          <t xml:space="preserve"> </t>
        </is>
      </c>
    </row>
    <row r="32">
      <c r="A32" s="3" t="inlineStr">
        <is>
          <t>Disclosure of government contributions [line item]</t>
        </is>
      </c>
      <c r="B32" s="4" t="inlineStr">
        <is>
          <t xml:space="preserve"> </t>
        </is>
      </c>
      <c r="C32" s="4" t="inlineStr">
        <is>
          <t xml:space="preserve"> </t>
        </is>
      </c>
    </row>
    <row r="33">
      <c r="A33" s="4" t="inlineStr">
        <is>
          <t>Strengthening of financial position</t>
        </is>
      </c>
      <c r="B33" s="6" t="n">
        <v>6766000</v>
      </c>
      <c r="C33" s="4" t="inlineStr">
        <is>
          <t xml:space="preserve"> </t>
        </is>
      </c>
    </row>
    <row r="34">
      <c r="A34" s="4" t="inlineStr">
        <is>
          <t>September 15</t>
        </is>
      </c>
      <c r="B34" s="4" t="inlineStr">
        <is>
          <t xml:space="preserve"> </t>
        </is>
      </c>
      <c r="C34" s="4" t="inlineStr">
        <is>
          <t xml:space="preserve"> </t>
        </is>
      </c>
    </row>
    <row r="35">
      <c r="A35" s="3" t="inlineStr">
        <is>
          <t>Disclosure of government contributions [line item]</t>
        </is>
      </c>
      <c r="B35" s="4" t="inlineStr">
        <is>
          <t xml:space="preserve"> </t>
        </is>
      </c>
      <c r="C35" s="4" t="inlineStr">
        <is>
          <t xml:space="preserve"> </t>
        </is>
      </c>
    </row>
    <row r="36">
      <c r="A36" s="4" t="inlineStr">
        <is>
          <t>Construction of the Olmeca Refinery</t>
        </is>
      </c>
      <c r="B36" s="6" t="n">
        <v>6000000</v>
      </c>
      <c r="C36" s="4" t="inlineStr">
        <is>
          <t xml:space="preserve"> </t>
        </is>
      </c>
    </row>
    <row r="37">
      <c r="A37" s="4" t="inlineStr">
        <is>
          <t>Strengthening of Fertilizers chain</t>
        </is>
      </c>
      <c r="B37" s="5" t="n">
        <v>1700000</v>
      </c>
      <c r="C3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ntingencies - Additional Information (Detail) $ in Thousands, $ in Thousands</t>
        </is>
      </c>
      <c r="B1" s="2" t="inlineStr">
        <is>
          <t>Jun. 13, 2023 MXN ($)</t>
        </is>
      </c>
      <c r="C1" s="2" t="inlineStr">
        <is>
          <t>Jun. 13, 2023 USD ($)</t>
        </is>
      </c>
      <c r="D1" s="2" t="inlineStr">
        <is>
          <t>Feb. 17, 2022 USD ($)</t>
        </is>
      </c>
      <c r="E1" s="2" t="inlineStr">
        <is>
          <t>Oct. 18, 2019 USD ($)</t>
        </is>
      </c>
      <c r="F1" s="2" t="inlineStr">
        <is>
          <t>Jan. 14, 2019 MXN ($)</t>
        </is>
      </c>
      <c r="G1" s="2" t="inlineStr">
        <is>
          <t>Jan. 14, 2019 USD ($)</t>
        </is>
      </c>
      <c r="H1" s="2" t="inlineStr">
        <is>
          <t>Apr. 04, 2011 USD ($)</t>
        </is>
      </c>
      <c r="I1" s="2" t="inlineStr">
        <is>
          <t>Sep. 30, 2023 MXN ($)</t>
        </is>
      </c>
      <c r="J1" s="2" t="inlineStr">
        <is>
          <t>Sep. 22, 2023 MXN ($)</t>
        </is>
      </c>
      <c r="K1" s="2" t="inlineStr">
        <is>
          <t>Dec. 31, 2022 MXN ($)</t>
        </is>
      </c>
      <c r="L1" s="2" t="inlineStr">
        <is>
          <t>Sep. 09, 2022 MXN ($)</t>
        </is>
      </c>
      <c r="M1" s="2" t="inlineStr">
        <is>
          <t>Nov. 24, 2021 MXN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Accrued reserve on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6801108</v>
      </c>
      <c r="J3" s="4" t="inlineStr">
        <is>
          <t xml:space="preserve"> </t>
        </is>
      </c>
      <c r="K3" s="5" t="n">
        <v>10533137</v>
      </c>
      <c r="L3" s="4" t="inlineStr">
        <is>
          <t xml:space="preserve"> </t>
        </is>
      </c>
      <c r="M3" s="4" t="inlineStr">
        <is>
          <t xml:space="preserve"> </t>
        </is>
      </c>
    </row>
    <row r="4">
      <c r="A4" s="4" t="inlineStr">
        <is>
          <t>Legal proceedings damage sought by plaintiff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371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ermination Resolution January 14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reserve on contingent liabilities</t>
        </is>
      </c>
      <c r="B7" s="4" t="inlineStr">
        <is>
          <t xml:space="preserve"> </t>
        </is>
      </c>
      <c r="C7" s="4" t="inlineStr">
        <is>
          <t xml:space="preserve"> </t>
        </is>
      </c>
      <c r="D7" s="4" t="inlineStr">
        <is>
          <t xml:space="preserve"> </t>
        </is>
      </c>
      <c r="E7" s="4" t="inlineStr">
        <is>
          <t xml:space="preserve"> </t>
        </is>
      </c>
      <c r="F7" s="4" t="inlineStr">
        <is>
          <t xml:space="preserve"> </t>
        </is>
      </c>
      <c r="G7" s="5" t="n">
        <v>5145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tingent Liability for Public Works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gal proceedings damage sought by plaintiffs</t>
        </is>
      </c>
      <c r="B10" s="4" t="inlineStr">
        <is>
          <t xml:space="preserve"> </t>
        </is>
      </c>
      <c r="C10" s="4" t="inlineStr">
        <is>
          <t xml:space="preserve"> </t>
        </is>
      </c>
      <c r="D10" s="4" t="inlineStr">
        <is>
          <t xml:space="preserve"> </t>
        </is>
      </c>
      <c r="E10" s="5" t="n">
        <v>1373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ministrative Claim | Pemex Industrial Trans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gal proceedings damage sought by plaintiffs</t>
        </is>
      </c>
      <c r="B13" s="4" t="inlineStr">
        <is>
          <t xml:space="preserve"> </t>
        </is>
      </c>
      <c r="C13" s="4" t="inlineStr">
        <is>
          <t xml:space="preserve"> </t>
        </is>
      </c>
      <c r="D13" s="5" t="n">
        <v>240488</v>
      </c>
      <c r="E13" s="4" t="inlineStr">
        <is>
          <t xml:space="preserve"> </t>
        </is>
      </c>
      <c r="F13" s="5" t="n">
        <v>14607</v>
      </c>
      <c r="G13" s="5" t="n">
        <v>11358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ax Contingent Liability | Pemex Industrial Trans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rued reserve on conting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349608</v>
      </c>
      <c r="K16" s="4" t="inlineStr">
        <is>
          <t xml:space="preserve"> </t>
        </is>
      </c>
      <c r="L16" s="5" t="n">
        <v>5852222</v>
      </c>
      <c r="M16" s="5" t="n">
        <v>3084975</v>
      </c>
    </row>
    <row r="17">
      <c r="A17" s="4" t="inlineStr">
        <is>
          <t>Bankruptcy Proceedings | AVALONE MARINE, S.A.P.I de C.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gal proceedings damage sought by plaintiffs</t>
        </is>
      </c>
      <c r="B19" s="5" t="n">
        <v>27226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ouble Payment Repetition Procee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gal proceedings damage sought by plaintiffs</t>
        </is>
      </c>
      <c r="B22" s="5" t="n">
        <v>91069</v>
      </c>
      <c r="C22" s="5" t="n">
        <v>663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Summary of Principal Amount Outstanding of Registered Debt Securities (Details) - Ten Point Zero Zero Zero Notes Due Two Thousand Thirty Three - Petroleos Mexicanos - Subsequent event $ in Thousands</t>
        </is>
      </c>
      <c r="B1" s="2" t="inlineStr">
        <is>
          <t>Oct. 30, 2023 USD ($)</t>
        </is>
      </c>
    </row>
    <row r="2">
      <c r="A2" s="3" t="inlineStr">
        <is>
          <t>Disclosure of non-adjusting events after reporting period [line items]</t>
        </is>
      </c>
      <c r="B2" s="4" t="inlineStr">
        <is>
          <t xml:space="preserve"> </t>
        </is>
      </c>
    </row>
    <row r="3">
      <c r="A3" s="4" t="inlineStr">
        <is>
          <t>Security</t>
        </is>
      </c>
      <c r="B3" s="7" t="n">
        <v>0.1</v>
      </c>
    </row>
    <row r="4">
      <c r="A4" s="4" t="inlineStr">
        <is>
          <t>Principal amount outstanding U.S.$</t>
        </is>
      </c>
      <c r="B4" s="5" t="n">
        <v>19726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4" customWidth="1" min="11" max="11"/>
    <col width="22" customWidth="1" min="12" max="12"/>
    <col width="22" customWidth="1" min="13" max="13"/>
    <col width="36" customWidth="1" min="14" max="14"/>
    <col width="22" customWidth="1" min="15" max="15"/>
  </cols>
  <sheetData>
    <row r="1">
      <c r="A1" s="1" t="inlineStr">
        <is>
          <t>Subsequent Events - Additional Information (Detail) $ in Thousands, $ in Thousands</t>
        </is>
      </c>
      <c r="J1" s="2" t="inlineStr">
        <is>
          <t>2 Months Ended</t>
        </is>
      </c>
      <c r="K1" s="2" t="inlineStr">
        <is>
          <t>9 Months Ended</t>
        </is>
      </c>
    </row>
    <row r="2">
      <c r="B2" s="2" t="inlineStr">
        <is>
          <t>Dec. 07, 2023 MXN ($) Exchange_Rate $ / bbl</t>
        </is>
      </c>
      <c r="C2" s="2" t="inlineStr">
        <is>
          <t>Dec. 01, 2023 MXN ($)</t>
        </is>
      </c>
      <c r="D2" s="2" t="inlineStr">
        <is>
          <t>Dec. 01, 2023 USD ($)</t>
        </is>
      </c>
      <c r="E2" s="2" t="inlineStr">
        <is>
          <t>Nov. 30, 2023 USD ($)</t>
        </is>
      </c>
      <c r="F2" s="2" t="inlineStr">
        <is>
          <t>Nov. 29, 2023 USD ($)</t>
        </is>
      </c>
      <c r="G2" s="2" t="inlineStr">
        <is>
          <t>Oct. 25, 2023 USD ($)</t>
        </is>
      </c>
      <c r="H2" s="2" t="inlineStr">
        <is>
          <t>Oct. 24, 2023 MXN ($)</t>
        </is>
      </c>
      <c r="I2" s="2" t="inlineStr">
        <is>
          <t>Oct. 23, 2023 USD ($)</t>
        </is>
      </c>
      <c r="J2" s="2" t="inlineStr">
        <is>
          <t>Dec. 01, 2023 USD ($)</t>
        </is>
      </c>
      <c r="K2" s="2" t="inlineStr">
        <is>
          <t>Sep. 30, 2023 MXN ($) Exchange_Rate $ / bbl</t>
        </is>
      </c>
      <c r="L2" s="2" t="inlineStr">
        <is>
          <t>Jan. 01, 2024 MXN ($)</t>
        </is>
      </c>
      <c r="M2" s="2" t="inlineStr">
        <is>
          <t>Jan. 01, 2024 USD ($)</t>
        </is>
      </c>
      <c r="N2" s="2" t="inlineStr">
        <is>
          <t>Sep. 30, 2023 USD ($) Exchange_Rate</t>
        </is>
      </c>
      <c r="O2" s="2" t="inlineStr">
        <is>
          <t>Dec. 31, 2022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29296447</v>
      </c>
      <c r="L4" s="4" t="inlineStr">
        <is>
          <t xml:space="preserve"> </t>
        </is>
      </c>
      <c r="M4" s="4" t="inlineStr">
        <is>
          <t xml:space="preserve"> </t>
        </is>
      </c>
      <c r="N4" s="4" t="inlineStr">
        <is>
          <t xml:space="preserve"> </t>
        </is>
      </c>
      <c r="O4" s="5" t="n">
        <v>1853421785</v>
      </c>
    </row>
    <row r="5">
      <c r="A5" s="4" t="inlineStr">
        <is>
          <t>Currency exchange rate | Exchange_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17.6195</v>
      </c>
      <c r="L5" s="4" t="inlineStr">
        <is>
          <t xml:space="preserve"> </t>
        </is>
      </c>
      <c r="M5" s="4" t="inlineStr">
        <is>
          <t xml:space="preserve"> </t>
        </is>
      </c>
      <c r="N5" s="10" t="n">
        <v>17.6195</v>
      </c>
      <c r="O5" s="4" t="inlineStr">
        <is>
          <t xml:space="preserve"> </t>
        </is>
      </c>
    </row>
    <row r="6">
      <c r="A6" s="4" t="inlineStr">
        <is>
          <t>Average prices of crude oil exports | $ / bb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87.64</v>
      </c>
      <c r="L6" s="4" t="inlineStr">
        <is>
          <t xml:space="preserve"> </t>
        </is>
      </c>
      <c r="M6" s="4" t="inlineStr">
        <is>
          <t xml:space="preserve"> </t>
        </is>
      </c>
      <c r="N6" s="4" t="inlineStr">
        <is>
          <t xml:space="preserve"> </t>
        </is>
      </c>
      <c r="O6" s="4" t="inlineStr">
        <is>
          <t xml:space="preserve"> </t>
        </is>
      </c>
    </row>
    <row r="7">
      <c r="A7" s="4" t="inlineStr">
        <is>
          <t>Percetnage of increase in crude oil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26.00%)</t>
        </is>
      </c>
      <c r="L7" s="4" t="inlineStr">
        <is>
          <t xml:space="preserve"> </t>
        </is>
      </c>
      <c r="M7" s="4" t="inlineStr">
        <is>
          <t xml:space="preserve"> </t>
        </is>
      </c>
      <c r="N7" s="4" t="inlineStr">
        <is>
          <t xml:space="preserve"> </t>
        </is>
      </c>
      <c r="O7" s="4" t="inlineStr">
        <is>
          <t xml:space="preserve"> </t>
        </is>
      </c>
    </row>
    <row r="8">
      <c r="A8" s="4" t="inlineStr">
        <is>
          <t>Bank indebted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9912400</v>
      </c>
      <c r="L8" s="4" t="inlineStr">
        <is>
          <t xml:space="preserve"> </t>
        </is>
      </c>
      <c r="M8" s="4" t="inlineStr">
        <is>
          <t xml:space="preserve"> </t>
        </is>
      </c>
      <c r="N8" s="4" t="inlineStr">
        <is>
          <t xml:space="preserve"> </t>
        </is>
      </c>
      <c r="O8" s="4" t="inlineStr">
        <is>
          <t xml:space="preserve"> </t>
        </is>
      </c>
    </row>
    <row r="9">
      <c r="A9" s="4" t="inlineStr">
        <is>
          <t>PMI TRD DAC revolving credit li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44681</v>
      </c>
      <c r="O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revolving credit li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563</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payments of revolving credit li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9924</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btain of revolving credit lines</t>
        </is>
      </c>
      <c r="B16" s="4" t="inlineStr">
        <is>
          <t xml:space="preserve"> </t>
        </is>
      </c>
      <c r="C16" s="5" t="n">
        <v>29500000</v>
      </c>
      <c r="D16" s="5" t="n">
        <v>766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urrency exchange rate | Exchange_Rate</t>
        </is>
      </c>
      <c r="B17" s="10" t="n">
        <v>17.42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ppreciation of the value of the peso in U.S. dollars terms</t>
        </is>
      </c>
      <c r="B18" s="8" t="n">
        <v>0.0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foreign exchange gain</t>
        </is>
      </c>
      <c r="B19" s="5" t="n">
        <v>169425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prices of crude oil exports | $ / bbl</t>
        </is>
      </c>
      <c r="B20" s="12" t="n">
        <v>64.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equent event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nk indebted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38119100</v>
      </c>
      <c r="M23" s="5" t="n">
        <v>3726500</v>
      </c>
      <c r="N23" s="4" t="inlineStr">
        <is>
          <t xml:space="preserve"> </t>
        </is>
      </c>
      <c r="O23" s="4" t="inlineStr">
        <is>
          <t xml:space="preserve"> </t>
        </is>
      </c>
    </row>
    <row r="24">
      <c r="A24" s="4" t="inlineStr">
        <is>
          <t>Subsequent event | Petroleos Mexicanos | Strengthening of Financial Po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government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594462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 PMI TRD DAC revolving credit li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orrowings</t>
        </is>
      </c>
      <c r="B29" s="4" t="inlineStr">
        <is>
          <t xml:space="preserve"> </t>
        </is>
      </c>
      <c r="C29" s="4" t="inlineStr">
        <is>
          <t xml:space="preserve"> </t>
        </is>
      </c>
      <c r="D29" s="6" t="n">
        <v>135320</v>
      </c>
      <c r="E29" s="4" t="inlineStr">
        <is>
          <t xml:space="preserve"> </t>
        </is>
      </c>
      <c r="F29" s="4" t="inlineStr">
        <is>
          <t xml:space="preserve"> </t>
        </is>
      </c>
      <c r="G29" s="4" t="inlineStr">
        <is>
          <t xml:space="preserve"> </t>
        </is>
      </c>
      <c r="H29" s="4" t="inlineStr">
        <is>
          <t xml:space="preserve"> </t>
        </is>
      </c>
      <c r="I29" s="4" t="inlineStr">
        <is>
          <t xml:space="preserve"> </t>
        </is>
      </c>
      <c r="J29" s="6" t="n">
        <v>13532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volving credit facility available</t>
        </is>
      </c>
      <c r="B30" s="4" t="inlineStr">
        <is>
          <t xml:space="preserve"> </t>
        </is>
      </c>
      <c r="C30" s="4" t="inlineStr">
        <is>
          <t xml:space="preserve"> </t>
        </is>
      </c>
      <c r="D30" s="5" t="n">
        <v>89680</v>
      </c>
      <c r="E30" s="4" t="inlineStr">
        <is>
          <t xml:space="preserve"> </t>
        </is>
      </c>
      <c r="F30" s="4" t="inlineStr">
        <is>
          <t xml:space="preserve"> </t>
        </is>
      </c>
      <c r="G30" s="4" t="inlineStr">
        <is>
          <t xml:space="preserve"> </t>
        </is>
      </c>
      <c r="H30" s="4" t="inlineStr">
        <is>
          <t xml:space="preserve"> </t>
        </is>
      </c>
      <c r="I30" s="4" t="inlineStr">
        <is>
          <t xml:space="preserve"> </t>
        </is>
      </c>
      <c r="J30" s="5" t="n">
        <v>8968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equent event | PMI TRD DAC revolving credit lines | Ninety Days SOFR Plus 300 Basis Poi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maximum borrowing capacity</t>
        </is>
      </c>
      <c r="B33" s="4" t="inlineStr">
        <is>
          <t xml:space="preserve"> </t>
        </is>
      </c>
      <c r="C33" s="4" t="inlineStr">
        <is>
          <t xml:space="preserve"> </t>
        </is>
      </c>
      <c r="D33" s="4" t="inlineStr">
        <is>
          <t xml:space="preserve"> </t>
        </is>
      </c>
      <c r="E33" s="5" t="n">
        <v>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turity</t>
        </is>
      </c>
      <c r="B34" s="4" t="inlineStr">
        <is>
          <t xml:space="preserve"> </t>
        </is>
      </c>
      <c r="C34" s="4" t="inlineStr">
        <is>
          <t xml:space="preserve"> </t>
        </is>
      </c>
      <c r="D34" s="4" t="inlineStr">
        <is>
          <t xml:space="preserve"> </t>
        </is>
      </c>
      <c r="E34" s="4" t="inlineStr">
        <is>
          <t>90-day</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 basis spread</t>
        </is>
      </c>
      <c r="B35" s="4" t="inlineStr">
        <is>
          <t xml:space="preserve"> </t>
        </is>
      </c>
      <c r="C35" s="4" t="inlineStr">
        <is>
          <t xml:space="preserve"> </t>
        </is>
      </c>
      <c r="D35" s="4" t="inlineStr">
        <is>
          <t xml:space="preserve"> </t>
        </is>
      </c>
      <c r="E35" s="7" t="n">
        <v>0.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 PMI TRD DAC revolving credit lines | Thirty Days SOFR Plus Between 375 And 575 Basis Poi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of credit maximum borrowing capacity</t>
        </is>
      </c>
      <c r="B38" s="4" t="inlineStr">
        <is>
          <t xml:space="preserve"> </t>
        </is>
      </c>
      <c r="C38" s="4" t="inlineStr">
        <is>
          <t xml:space="preserve"> </t>
        </is>
      </c>
      <c r="D38" s="4" t="inlineStr">
        <is>
          <t xml:space="preserve"> </t>
        </is>
      </c>
      <c r="E38" s="5" t="n">
        <v>1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turity</t>
        </is>
      </c>
      <c r="B39" s="4" t="inlineStr">
        <is>
          <t xml:space="preserve"> </t>
        </is>
      </c>
      <c r="C39" s="4" t="inlineStr">
        <is>
          <t xml:space="preserve"> </t>
        </is>
      </c>
      <c r="D39" s="4" t="inlineStr">
        <is>
          <t xml:space="preserve"> </t>
        </is>
      </c>
      <c r="E39" s="4" t="inlineStr">
        <is>
          <t>30-day</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ubsequent event | PMI TRD DAC revolving credit lines | Thirty Days SOFR Plus Between 375 And 575 Basis Point | Bottom of r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rate basis spread</t>
        </is>
      </c>
      <c r="B42" s="4" t="inlineStr">
        <is>
          <t xml:space="preserve"> </t>
        </is>
      </c>
      <c r="C42" s="4" t="inlineStr">
        <is>
          <t xml:space="preserve"> </t>
        </is>
      </c>
      <c r="D42" s="4" t="inlineStr">
        <is>
          <t xml:space="preserve"> </t>
        </is>
      </c>
      <c r="E42" s="7" t="n">
        <v>3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ubsequent event | PMI TRD DAC revolving credit lines | Thirty Days SOFR Plus Between 375 And 575 Basis Point | Top of r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non-adjusting events after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 basis spread</t>
        </is>
      </c>
      <c r="B45" s="4" t="inlineStr">
        <is>
          <t xml:space="preserve"> </t>
        </is>
      </c>
      <c r="C45" s="4" t="inlineStr">
        <is>
          <t xml:space="preserve"> </t>
        </is>
      </c>
      <c r="D45" s="4" t="inlineStr">
        <is>
          <t xml:space="preserve"> </t>
        </is>
      </c>
      <c r="E45" s="7" t="n">
        <v>5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ubsequent event | Credit Line | Ninety Days SOFR Plus Between 375 And 575 Basis Poi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non-adjusting events after reporting perio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of credit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8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tu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90-day</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ubsequent event | Credit Line | Ninety Days SOFR Plus Between 375 And 575 Basis Point | Bottom of r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non-adjusting events after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 basis sprea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37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equent event | Credit Line | Ninety Days SOFR Plus Between 375 And 575 Basis Point | Top of ran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rate basis sprea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57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ubsequent event | Credit Line | Twenty Eight Days TIIE Plus 230 Basis Poi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non-adjusting events after reporting perio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5" t="n">
        <v>3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tur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28-day</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 basis spread</t>
        </is>
      </c>
      <c r="B60" s="4" t="inlineStr">
        <is>
          <t xml:space="preserve"> </t>
        </is>
      </c>
      <c r="C60" s="4" t="inlineStr">
        <is>
          <t xml:space="preserve"> </t>
        </is>
      </c>
      <c r="D60" s="4" t="inlineStr">
        <is>
          <t xml:space="preserve"> </t>
        </is>
      </c>
      <c r="E60" s="4" t="inlineStr">
        <is>
          <t xml:space="preserve"> </t>
        </is>
      </c>
      <c r="F60" s="4" t="inlineStr">
        <is>
          <t xml:space="preserve"> </t>
        </is>
      </c>
      <c r="G60" s="8" t="n">
        <v>0.02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ubsequent event | Credit Line | Ninety Days SOFR Plus 300 Basis Poi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non-adjusting events after reporting perio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of credit maximum borrowing capacity</t>
        </is>
      </c>
      <c r="B63" s="4" t="inlineStr">
        <is>
          <t xml:space="preserve"> </t>
        </is>
      </c>
      <c r="C63" s="4" t="inlineStr">
        <is>
          <t xml:space="preserve"> </t>
        </is>
      </c>
      <c r="D63" s="4" t="inlineStr">
        <is>
          <t xml:space="preserve"> </t>
        </is>
      </c>
      <c r="E63" s="4" t="inlineStr">
        <is>
          <t xml:space="preserve"> </t>
        </is>
      </c>
      <c r="F63" s="5" t="n">
        <v>5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turity</t>
        </is>
      </c>
      <c r="B64" s="4" t="inlineStr">
        <is>
          <t xml:space="preserve"> </t>
        </is>
      </c>
      <c r="C64" s="4" t="inlineStr">
        <is>
          <t xml:space="preserve"> </t>
        </is>
      </c>
      <c r="D64" s="4" t="inlineStr">
        <is>
          <t xml:space="preserve"> </t>
        </is>
      </c>
      <c r="E64" s="4" t="inlineStr">
        <is>
          <t xml:space="preserve"> </t>
        </is>
      </c>
      <c r="F64" s="4" t="inlineStr">
        <is>
          <t>90-day</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est rate basis spread</t>
        </is>
      </c>
      <c r="B65" s="4" t="inlineStr">
        <is>
          <t xml:space="preserve"> </t>
        </is>
      </c>
      <c r="C65" s="4" t="inlineStr">
        <is>
          <t xml:space="preserve"> </t>
        </is>
      </c>
      <c r="D65" s="4" t="inlineStr">
        <is>
          <t xml:space="preserve"> </t>
        </is>
      </c>
      <c r="E65" s="4" t="inlineStr">
        <is>
          <t xml:space="preserve"> </t>
        </is>
      </c>
      <c r="F65" s="7" t="n">
        <v>0.0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ubsequent event | Credit Line | Twenty Eight Days TIIE Plus 310 Basis Poi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isclosure of non-adjusting events after reporting perio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ine of credit maximum borrowing capacity</t>
        </is>
      </c>
      <c r="B68" s="4" t="inlineStr">
        <is>
          <t xml:space="preserve"> </t>
        </is>
      </c>
      <c r="C68" s="4" t="inlineStr">
        <is>
          <t xml:space="preserve"> </t>
        </is>
      </c>
      <c r="D68" s="4" t="inlineStr">
        <is>
          <t xml:space="preserve"> </t>
        </is>
      </c>
      <c r="E68" s="5" t="n">
        <v>2256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turity</t>
        </is>
      </c>
      <c r="B69" s="4" t="inlineStr">
        <is>
          <t xml:space="preserve"> </t>
        </is>
      </c>
      <c r="C69" s="4" t="inlineStr">
        <is>
          <t xml:space="preserve"> </t>
        </is>
      </c>
      <c r="D69" s="4" t="inlineStr">
        <is>
          <t xml:space="preserve"> </t>
        </is>
      </c>
      <c r="E69" s="4" t="inlineStr">
        <is>
          <t>28</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rate basis spread</t>
        </is>
      </c>
      <c r="B70" s="4" t="inlineStr">
        <is>
          <t xml:space="preserve"> </t>
        </is>
      </c>
      <c r="C70" s="4" t="inlineStr">
        <is>
          <t xml:space="preserve"> </t>
        </is>
      </c>
      <c r="D70" s="4" t="inlineStr">
        <is>
          <t xml:space="preserve"> </t>
        </is>
      </c>
      <c r="E70" s="8" t="n">
        <v>0.03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ubsequent event | Credit Line | Three Hundred Days SOFR Plus Between 300 And 325 Basis Poi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isclosure of non-adjusting events after reporting perio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turity</t>
        </is>
      </c>
      <c r="B73" s="4" t="inlineStr">
        <is>
          <t xml:space="preserve"> </t>
        </is>
      </c>
      <c r="C73" s="4" t="inlineStr">
        <is>
          <t xml:space="preserve"> </t>
        </is>
      </c>
      <c r="D73" s="4" t="inlineStr">
        <is>
          <t xml:space="preserve"> </t>
        </is>
      </c>
      <c r="E73" s="4" t="inlineStr">
        <is>
          <t>30-day</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ubsequent event | Credit Line | Three Hundred Days SOFR Plus Between 300 And 325 Basis Point | Bottom of ran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non-adjusting events after reporting perio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 basis spread</t>
        </is>
      </c>
      <c r="B76" s="4" t="inlineStr">
        <is>
          <t xml:space="preserve"> </t>
        </is>
      </c>
      <c r="C76" s="4" t="inlineStr">
        <is>
          <t xml:space="preserve"> </t>
        </is>
      </c>
      <c r="D76" s="4" t="inlineStr">
        <is>
          <t xml:space="preserve"> </t>
        </is>
      </c>
      <c r="E76" s="7" t="n">
        <v>3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ubsequent event | Credit Line | Three Hundred Days SOFR Plus Between 300 And 325 Basis Point | Top of ran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isclosure of non-adjusting events after reporting perio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terest rate basis spread</t>
        </is>
      </c>
      <c r="B79" s="4" t="inlineStr">
        <is>
          <t xml:space="preserve"> </t>
        </is>
      </c>
      <c r="C79" s="4" t="inlineStr">
        <is>
          <t xml:space="preserve"> </t>
        </is>
      </c>
      <c r="D79" s="4" t="inlineStr">
        <is>
          <t xml:space="preserve"> </t>
        </is>
      </c>
      <c r="E79" s="7" t="n">
        <v>23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ubsequent event | Credit Line | Thirty Days SOFR Plus Between 300 And 325 Basis Poi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isclosure of non-adjusting events after reporting perio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aturity</t>
        </is>
      </c>
      <c r="B82" s="4" t="inlineStr">
        <is>
          <t xml:space="preserve"> </t>
        </is>
      </c>
      <c r="C82" s="4" t="inlineStr">
        <is>
          <t xml:space="preserve"> </t>
        </is>
      </c>
      <c r="D82" s="4" t="inlineStr">
        <is>
          <t xml:space="preserve"> </t>
        </is>
      </c>
      <c r="E82" s="4" t="inlineStr">
        <is>
          <t>30-day</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ubsequent event | Credit Line | Thirty Days SOFR Plus Between 300 And 325 Basis Point | Bottom of ran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isclosure of non-adjusting events after reporting perio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erest rate basis spread</t>
        </is>
      </c>
      <c r="B85" s="4" t="inlineStr">
        <is>
          <t xml:space="preserve"> </t>
        </is>
      </c>
      <c r="C85" s="4" t="inlineStr">
        <is>
          <t xml:space="preserve"> </t>
        </is>
      </c>
      <c r="D85" s="4" t="inlineStr">
        <is>
          <t xml:space="preserve"> </t>
        </is>
      </c>
      <c r="E85" s="7" t="n">
        <v>23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ubsequent event | Credit Line | Thirty Days SOFR Plus Between 300 And 325 Basis Point | Top of ran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isclosure of non-adjusting events after reporting perio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terest rate basis spread</t>
        </is>
      </c>
      <c r="B88" s="4" t="inlineStr">
        <is>
          <t xml:space="preserve"> </t>
        </is>
      </c>
      <c r="C88" s="4" t="inlineStr">
        <is>
          <t xml:space="preserve"> </t>
        </is>
      </c>
      <c r="D88" s="4" t="inlineStr">
        <is>
          <t xml:space="preserve"> </t>
        </is>
      </c>
      <c r="E88" s="7" t="n">
        <v>3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ubsequent event | Credit Line | Thirty Days SOFR Plus Between 375 And 575 Basis Point | Bottom of ran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isclosure of non-adjusting events after reporting perio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nterest rate basis spread</t>
        </is>
      </c>
      <c r="B91" s="4" t="inlineStr">
        <is>
          <t xml:space="preserve"> </t>
        </is>
      </c>
      <c r="C91" s="4" t="inlineStr">
        <is>
          <t xml:space="preserve"> </t>
        </is>
      </c>
      <c r="D91" s="4" t="inlineStr">
        <is>
          <t xml:space="preserve"> </t>
        </is>
      </c>
      <c r="E91" s="7" t="n">
        <v>37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ubsequent event | Credit Line | Thirty Days SOFR Plus Between 375 And 575 Basis Point | Top of ran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isclosure of non-adjusting events after reporting perio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terest rate basis spread</t>
        </is>
      </c>
      <c r="B94" s="4" t="inlineStr">
        <is>
          <t xml:space="preserve"> </t>
        </is>
      </c>
      <c r="C94" s="4" t="inlineStr">
        <is>
          <t xml:space="preserve"> </t>
        </is>
      </c>
      <c r="D94" s="4" t="inlineStr">
        <is>
          <t xml:space="preserve"> </t>
        </is>
      </c>
      <c r="E94" s="7" t="n">
        <v>57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ubsequent event | Credit Line | Three Hundred Days SOFR Plus Between 375 And 575 Basis Point | Bottom of ran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isclosure of non-adjusting events after reporting perio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terest rate basis spread</t>
        </is>
      </c>
      <c r="B97" s="4" t="inlineStr">
        <is>
          <t xml:space="preserve"> </t>
        </is>
      </c>
      <c r="C97" s="4" t="inlineStr">
        <is>
          <t xml:space="preserve"> </t>
        </is>
      </c>
      <c r="D97" s="4" t="inlineStr">
        <is>
          <t xml:space="preserve"> </t>
        </is>
      </c>
      <c r="E97" s="7" t="n">
        <v>37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ubsequent event | Credit Line | Three Hundred Days SOFR Plus Between 375 And 575 Basis Point | Top of ran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isclosure of non-adjusting events after reporting perio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terest rate basis spread</t>
        </is>
      </c>
      <c r="B100" s="4" t="inlineStr">
        <is>
          <t xml:space="preserve"> </t>
        </is>
      </c>
      <c r="C100" s="4" t="inlineStr">
        <is>
          <t xml:space="preserve"> </t>
        </is>
      </c>
      <c r="D100" s="4" t="inlineStr">
        <is>
          <t xml:space="preserve"> </t>
        </is>
      </c>
      <c r="E100" s="7" t="n">
        <v>57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ubsequent event | Credit Line | Three Hundred Days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isclosure of non-adjusting events after reporting perio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Line of credit maximum borrowing capacity</t>
        </is>
      </c>
      <c r="B103" s="4" t="inlineStr">
        <is>
          <t xml:space="preserve"> </t>
        </is>
      </c>
      <c r="C103" s="4" t="inlineStr">
        <is>
          <t xml:space="preserve"> </t>
        </is>
      </c>
      <c r="D103" s="4" t="inlineStr">
        <is>
          <t xml:space="preserve"> </t>
        </is>
      </c>
      <c r="E103" s="5" t="n">
        <v>221875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ubsequent event | Credit Line | Thirty Days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isclosure of non-adjusting events after reporting perio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ine of credit maximum borrowing capacity</t>
        </is>
      </c>
      <c r="B106" s="4" t="inlineStr">
        <is>
          <t xml:space="preserve"> </t>
        </is>
      </c>
      <c r="C106" s="4" t="inlineStr">
        <is>
          <t xml:space="preserve"> </t>
        </is>
      </c>
      <c r="D106" s="4" t="inlineStr">
        <is>
          <t xml:space="preserve"> </t>
        </is>
      </c>
      <c r="E106" s="5" t="n">
        <v>4572416</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sheetData>
  <mergeCells count="3">
    <mergeCell ref="A1:A2"/>
    <mergeCell ref="C1:D1"/>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Standards Recently Issued</t>
        </is>
      </c>
      <c r="B1" s="2" t="inlineStr">
        <is>
          <t>9 Months Ended</t>
        </is>
      </c>
    </row>
    <row r="2">
      <c r="B2" s="2" t="inlineStr">
        <is>
          <t>Sep. 30, 2023</t>
        </is>
      </c>
    </row>
    <row r="3">
      <c r="A3" s="3" t="inlineStr">
        <is>
          <t>Disclosure of changes in accounting estimates [abstract]</t>
        </is>
      </c>
      <c r="B3" s="4" t="inlineStr">
        <is>
          <t xml:space="preserve"> </t>
        </is>
      </c>
    </row>
    <row r="4">
      <c r="A4" s="4" t="inlineStr">
        <is>
          <t>New Standards Recently Issued</t>
        </is>
      </c>
      <c r="B4" s="4" t="inlineStr">
        <is>
          <t>NEW STANDARDS RECENTLY ISSUED The following amended standards and interpretations have not had a significant impact or are not anticipated to have such an impact on PEMEX’s consolidated financial statements: i. Applicable as of January 1, 2023 • Insurance Contracts (Amendments to IFRS 17) • Definition of Accounting Estimates (Amendments to IAS 8) • Disclosure of Accounting Policies (Amendments to IAS 1 and IFRS Practice Statement 2) • Deferred Tax related to Assets and Liabilities arising from a Single Transaction (Amendments to IAS 12) ii. Applicable as of January 1, 2024 • Classification of Liabilities as Current or Non-current (Amendments to IAS 1) • Lease Liability in a Sale and Leaseback (Amendments to IFRS 16) • Non-current Liabilities with Covenants (Amendments to IAS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1T19:31:53Z</dcterms:created>
  <dcterms:modified xmlns:dcterms="http://purl.org/dc/terms/" xmlns:xsi="http://www.w3.org/2001/XMLSchema-instance" xsi:type="dcterms:W3CDTF">2023-12-11T19:31:53Z</dcterms:modified>
</cp:coreProperties>
</file>